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ANS RECEIVABLE, NET" sheetId="12" state="visible" r:id="rId12"/>
    <sheet xmlns:r="http://schemas.openxmlformats.org/officeDocument/2006/relationships" name="LOAN SERVICING"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PREMISES, FURNITURE, AND EQUIPM" sheetId="16" state="visible" r:id="rId16"/>
    <sheet xmlns:r="http://schemas.openxmlformats.org/officeDocument/2006/relationships" name="TIME CERTIFICATES OF DEPOSITS" sheetId="17" state="visible" r:id="rId17"/>
    <sheet xmlns:r="http://schemas.openxmlformats.org/officeDocument/2006/relationships" name="SHORT TERM AND LONG TERM DEBT" sheetId="18" state="visible" r:id="rId18"/>
    <sheet xmlns:r="http://schemas.openxmlformats.org/officeDocument/2006/relationships" name="EMPLOYEE STOCK OWNERSHIP AND PR" sheetId="19" state="visible" r:id="rId19"/>
    <sheet xmlns:r="http://schemas.openxmlformats.org/officeDocument/2006/relationships" name="SHARE BASED COMPENSATION PLANS" sheetId="20" state="visible" r:id="rId20"/>
    <sheet xmlns:r="http://schemas.openxmlformats.org/officeDocument/2006/relationships" name="INCOME TAXES" sheetId="21" state="visible" r:id="rId21"/>
    <sheet xmlns:r="http://schemas.openxmlformats.org/officeDocument/2006/relationships" name="CAPITAL REQUIREMENTS AND RESTRI" sheetId="22" state="visible" r:id="rId22"/>
    <sheet xmlns:r="http://schemas.openxmlformats.org/officeDocument/2006/relationships" name="COMMITMENTS AND CONTINGENCIES" sheetId="23" state="visible" r:id="rId23"/>
    <sheet xmlns:r="http://schemas.openxmlformats.org/officeDocument/2006/relationships" name="LEASE COMMITMENTS" sheetId="24" state="visible" r:id="rId24"/>
    <sheet xmlns:r="http://schemas.openxmlformats.org/officeDocument/2006/relationships" name="SEGMENT REPORTING" sheetId="25" state="visible" r:id="rId25"/>
    <sheet xmlns:r="http://schemas.openxmlformats.org/officeDocument/2006/relationships" name="PARENT COMPANY FINANCIAL STATEM" sheetId="26" state="visible" r:id="rId26"/>
    <sheet xmlns:r="http://schemas.openxmlformats.org/officeDocument/2006/relationships" name="SELECTED QUARTERLY FINANCIAL DA" sheetId="27" state="visible" r:id="rId27"/>
    <sheet xmlns:r="http://schemas.openxmlformats.org/officeDocument/2006/relationships" name="FAIR VALUES OF FINANCIAL INSTRU" sheetId="28" state="visible" r:id="rId28"/>
    <sheet xmlns:r="http://schemas.openxmlformats.org/officeDocument/2006/relationships" name="GOODWILL AND INTANGIBLE ASSETS" sheetId="29" state="visible" r:id="rId29"/>
    <sheet xmlns:r="http://schemas.openxmlformats.org/officeDocument/2006/relationships" name="SUBSEQUENT EVENTS"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LOANS RECEIVABLE, NET (Tables)" sheetId="33" state="visible" r:id="rId33"/>
    <sheet xmlns:r="http://schemas.openxmlformats.org/officeDocument/2006/relationships" name="LOAN SERVICING (Tables)" sheetId="34" state="visible" r:id="rId34"/>
    <sheet xmlns:r="http://schemas.openxmlformats.org/officeDocument/2006/relationships" name="EARNINGS PER COMMON SHARE (Tabl" sheetId="35" state="visible" r:id="rId35"/>
    <sheet xmlns:r="http://schemas.openxmlformats.org/officeDocument/2006/relationships" name="SECURITIES (Tables)" sheetId="36" state="visible" r:id="rId36"/>
    <sheet xmlns:r="http://schemas.openxmlformats.org/officeDocument/2006/relationships" name="PREMISES, FURNITURE, AND EQUI37" sheetId="37" state="visible" r:id="rId37"/>
    <sheet xmlns:r="http://schemas.openxmlformats.org/officeDocument/2006/relationships" name="TIME CERTIFICATES OF DEPOSITS (" sheetId="38" state="visible" r:id="rId38"/>
    <sheet xmlns:r="http://schemas.openxmlformats.org/officeDocument/2006/relationships" name="SHORT TERM AND LONG TERM DEBT (" sheetId="39" state="visible" r:id="rId39"/>
    <sheet xmlns:r="http://schemas.openxmlformats.org/officeDocument/2006/relationships" name="EMPLOYEE STOCK OWNERSHIP AND 40" sheetId="40" state="visible" r:id="rId40"/>
    <sheet xmlns:r="http://schemas.openxmlformats.org/officeDocument/2006/relationships" name="SHARE BASED COMPENSATION PLANS " sheetId="41" state="visible" r:id="rId41"/>
    <sheet xmlns:r="http://schemas.openxmlformats.org/officeDocument/2006/relationships" name="INCOME TAXES (Tables)" sheetId="42" state="visible" r:id="rId42"/>
    <sheet xmlns:r="http://schemas.openxmlformats.org/officeDocument/2006/relationships" name="CAPITAL REQUIREMENTS AND REST43" sheetId="43" state="visible" r:id="rId43"/>
    <sheet xmlns:r="http://schemas.openxmlformats.org/officeDocument/2006/relationships" name="LEASE COMMITMENTS (Tables)" sheetId="44" state="visible" r:id="rId44"/>
    <sheet xmlns:r="http://schemas.openxmlformats.org/officeDocument/2006/relationships" name="SEGMENT REPORTING (Tables)" sheetId="45" state="visible" r:id="rId45"/>
    <sheet xmlns:r="http://schemas.openxmlformats.org/officeDocument/2006/relationships" name="PARENT COMPANY FINANCIAL STAT46" sheetId="46" state="visible" r:id="rId46"/>
    <sheet xmlns:r="http://schemas.openxmlformats.org/officeDocument/2006/relationships" name="SELECTED QUARTERLY FINANCIAL 47" sheetId="47" state="visible" r:id="rId47"/>
    <sheet xmlns:r="http://schemas.openxmlformats.org/officeDocument/2006/relationships" name="FAIR VALUES OF FINANCIAL INST48" sheetId="48" state="visible" r:id="rId48"/>
    <sheet xmlns:r="http://schemas.openxmlformats.org/officeDocument/2006/relationships" name="GOODWILL AND INTANGIBLE ASSETS " sheetId="49" state="visible" r:id="rId49"/>
    <sheet xmlns:r="http://schemas.openxmlformats.org/officeDocument/2006/relationships" name="SUMMARY OF SIGNIFICANT ACCOUN50" sheetId="50" state="visible" r:id="rId50"/>
    <sheet xmlns:r="http://schemas.openxmlformats.org/officeDocument/2006/relationships" name="ACQUISITIONS (Details)" sheetId="51" state="visible" r:id="rId51"/>
    <sheet xmlns:r="http://schemas.openxmlformats.org/officeDocument/2006/relationships" name="LOANS RECEIVABLE, NET - Summary" sheetId="52" state="visible" r:id="rId52"/>
    <sheet xmlns:r="http://schemas.openxmlformats.org/officeDocument/2006/relationships" name="LOANS RECEIVABLE, NET - Allowan" sheetId="53" state="visible" r:id="rId53"/>
    <sheet xmlns:r="http://schemas.openxmlformats.org/officeDocument/2006/relationships" name="LOANS RECEIVABLE, NET - Asset C" sheetId="54" state="visible" r:id="rId54"/>
    <sheet xmlns:r="http://schemas.openxmlformats.org/officeDocument/2006/relationships" name="LOANS RECEIVABLE, NET - Past Du" sheetId="55" state="visible" r:id="rId55"/>
    <sheet xmlns:r="http://schemas.openxmlformats.org/officeDocument/2006/relationships" name="LOANS RECEIVABLE, NET - Impaire" sheetId="56" state="visible" r:id="rId56"/>
    <sheet xmlns:r="http://schemas.openxmlformats.org/officeDocument/2006/relationships" name="LOANS RECEIVABLE, NET - Trouble" sheetId="57" state="visible" r:id="rId57"/>
    <sheet xmlns:r="http://schemas.openxmlformats.org/officeDocument/2006/relationships" name="LOANS RECEIVABLE, NET - Additio" sheetId="58" state="visible" r:id="rId58"/>
    <sheet xmlns:r="http://schemas.openxmlformats.org/officeDocument/2006/relationships" name="LOAN SERVICING (Details)" sheetId="59" state="visible" r:id="rId59"/>
    <sheet xmlns:r="http://schemas.openxmlformats.org/officeDocument/2006/relationships" name="EARNINGS PER COMMON SHARE (Deta" sheetId="60" state="visible" r:id="rId60"/>
    <sheet xmlns:r="http://schemas.openxmlformats.org/officeDocument/2006/relationships" name="SECURITIES (Details)" sheetId="61" state="visible" r:id="rId61"/>
    <sheet xmlns:r="http://schemas.openxmlformats.org/officeDocument/2006/relationships" name="PREMISES, FURNITURE, AND EQUI62" sheetId="62" state="visible" r:id="rId62"/>
    <sheet xmlns:r="http://schemas.openxmlformats.org/officeDocument/2006/relationships" name="TIME CERTIFICATES OF DEPOSITS63" sheetId="63" state="visible" r:id="rId63"/>
    <sheet xmlns:r="http://schemas.openxmlformats.org/officeDocument/2006/relationships" name="SHORT TERM AND LONG TERM DEBT S" sheetId="64" state="visible" r:id="rId64"/>
    <sheet xmlns:r="http://schemas.openxmlformats.org/officeDocument/2006/relationships" name="SHORT TERM AND LONG TERM DEBT65" sheetId="65" state="visible" r:id="rId65"/>
    <sheet xmlns:r="http://schemas.openxmlformats.org/officeDocument/2006/relationships" name="SHORT TERM AND LONG TERM DEBT66" sheetId="66" state="visible" r:id="rId66"/>
    <sheet xmlns:r="http://schemas.openxmlformats.org/officeDocument/2006/relationships" name="EMPLOYEE STOCK OWNERSHIP AND 67" sheetId="67" state="visible" r:id="rId67"/>
    <sheet xmlns:r="http://schemas.openxmlformats.org/officeDocument/2006/relationships" name="SHARE BASED COMPENSATION PLAN68" sheetId="68" state="visible" r:id="rId68"/>
    <sheet xmlns:r="http://schemas.openxmlformats.org/officeDocument/2006/relationships" name="SHARE BASED COMPENSATION PLAN69" sheetId="69" state="visible" r:id="rId69"/>
    <sheet xmlns:r="http://schemas.openxmlformats.org/officeDocument/2006/relationships" name="SHARE BASED COMPENSATION PLAN70" sheetId="70" state="visible" r:id="rId70"/>
    <sheet xmlns:r="http://schemas.openxmlformats.org/officeDocument/2006/relationships" name="INCOME TAXES (Details)" sheetId="71" state="visible" r:id="rId71"/>
    <sheet xmlns:r="http://schemas.openxmlformats.org/officeDocument/2006/relationships" name="CAPITAL REQUIREMENTS AND REST72" sheetId="72" state="visible" r:id="rId72"/>
    <sheet xmlns:r="http://schemas.openxmlformats.org/officeDocument/2006/relationships" name="CAPITAL REQUIREMENTS AND REST73" sheetId="73" state="visible" r:id="rId73"/>
    <sheet xmlns:r="http://schemas.openxmlformats.org/officeDocument/2006/relationships" name="COMMITMENTS AND CONTINGENCIES (" sheetId="74" state="visible" r:id="rId74"/>
    <sheet xmlns:r="http://schemas.openxmlformats.org/officeDocument/2006/relationships" name="LEASE COMMITMENTS (Details)" sheetId="75" state="visible" r:id="rId75"/>
    <sheet xmlns:r="http://schemas.openxmlformats.org/officeDocument/2006/relationships" name="SEGMENT REPORTING (Details)" sheetId="76" state="visible" r:id="rId76"/>
    <sheet xmlns:r="http://schemas.openxmlformats.org/officeDocument/2006/relationships" name="PARENT COMPANY FINANCIAL STAT77" sheetId="77" state="visible" r:id="rId77"/>
    <sheet xmlns:r="http://schemas.openxmlformats.org/officeDocument/2006/relationships" name="SELECTED QUARTERLY FINANCIAL 78" sheetId="78" state="visible" r:id="rId78"/>
    <sheet xmlns:r="http://schemas.openxmlformats.org/officeDocument/2006/relationships" name="FAIR VALUES OF FINANCIAL INST79" sheetId="79" state="visible" r:id="rId79"/>
    <sheet xmlns:r="http://schemas.openxmlformats.org/officeDocument/2006/relationships" name="FAIR VALUES OF FINANCIAL INST80" sheetId="80" state="visible" r:id="rId80"/>
    <sheet xmlns:r="http://schemas.openxmlformats.org/officeDocument/2006/relationships" name="FAIR VALUES OF FINANCIAL INST81" sheetId="81" state="visible" r:id="rId81"/>
    <sheet xmlns:r="http://schemas.openxmlformats.org/officeDocument/2006/relationships" name="GOODWILL AND INTANGIBLE ASSET8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228">
  <si>
    <t>Document and Entity Information - USD ($) $ in Millions</t>
  </si>
  <si>
    <t>12 Months Ended</t>
  </si>
  <si>
    <t>Sep. 30, 2016</t>
  </si>
  <si>
    <t>Dec. 08, 2016</t>
  </si>
  <si>
    <t>Mar. 31, 2016</t>
  </si>
  <si>
    <t>Document and Entity Information [Abstract]</t>
  </si>
  <si>
    <t>Entity Registrant Name</t>
  </si>
  <si>
    <t>META FINANCIAL GROUP INC</t>
  </si>
  <si>
    <t>Entity Central Index Key</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Sep. 30,
		2016</t>
  </si>
  <si>
    <t>CONSOLIDATED STATEMENTS OF FINANCIAL CONDITION - USD ($) $ in Thousands</t>
  </si>
  <si>
    <t>Sep. 30, 2015</t>
  </si>
  <si>
    <t>ASSETS</t>
  </si>
  <si>
    <t>Cash and cash equivalents</t>
  </si>
  <si>
    <t>Investment securities available-for-sale</t>
  </si>
  <si>
    <t>Mortgage-backed securities available-for-sale</t>
  </si>
  <si>
    <t>Investment securities held to maturity</t>
  </si>
  <si>
    <t>Mortgage-backed securities held to maturity</t>
  </si>
  <si>
    <t>Loans receivable - net of allowance for loan losses of $5,635 at September 30, 2016 and $6,255 at September 30, 2015</t>
  </si>
  <si>
    <t>Federal Home Loan Bank stock, at cost</t>
  </si>
  <si>
    <t>Accrued interest receivable</t>
  </si>
  <si>
    <t>Premises, furniture, and equipment, net</t>
  </si>
  <si>
    <t>Bank-owned life insurance</t>
  </si>
  <si>
    <t>Foreclosed real estate and repossessed assets</t>
  </si>
  <si>
    <t>Goodwill</t>
  </si>
  <si>
    <t>Intangible assets</t>
  </si>
  <si>
    <t>Prepaid assets</t>
  </si>
  <si>
    <t>Deferred taxes</t>
  </si>
  <si>
    <t>MPS accounts receivable</t>
  </si>
  <si>
    <t>Other assets</t>
  </si>
  <si>
    <t>Total assets</t>
  </si>
  <si>
    <t>LIABILITIES</t>
  </si>
  <si>
    <t>Non-interest-bearing checking</t>
  </si>
  <si>
    <t>Interest-bearing checking</t>
  </si>
  <si>
    <t>Savings deposits</t>
  </si>
  <si>
    <t>Money market deposits</t>
  </si>
  <si>
    <t>Time certificates of deposit</t>
  </si>
  <si>
    <t>Total deposits</t>
  </si>
  <si>
    <t>Short-term debt</t>
  </si>
  <si>
    <t>Long-term debt</t>
  </si>
  <si>
    <t>Accrued interest payable</t>
  </si>
  <si>
    <t>Contingent liability</t>
  </si>
  <si>
    <t>Accrued expenses and other liabilities</t>
  </si>
  <si>
    <t>Total liabilities</t>
  </si>
  <si>
    <t>STOCKHOLDERS’ EQUITY</t>
  </si>
  <si>
    <t>Preferred stock, 3,000,000 shares authorized, no shares issued or outstanding at September 30, 2016 and 2015, respectively</t>
  </si>
  <si>
    <t>Common stock, $.01 par value; 15,000,000 shares authorized, 8,523,641 and 8,183,272 shares issued, 8,523,641 and 8,163,022 shares outstanding at September 30, 2016 and 2015, respectively</t>
  </si>
  <si>
    <t>Additional paid-in capital</t>
  </si>
  <si>
    <t>Retained earnings</t>
  </si>
  <si>
    <t>Accumulated other comprehensive income</t>
  </si>
  <si>
    <t>Treasury stock, no common shares, at cost, at September 30, 2016 and 20,250 common shares at September 30, 2015</t>
  </si>
  <si>
    <t>Total stockholders’ equity</t>
  </si>
  <si>
    <t>Total liabilities and stockholders’ equity</t>
  </si>
  <si>
    <t>CONSOLIDATED STATEMENTS OF FINANCIAL CONDITION (Parenthetical) - USD ($) $ in Thousands</t>
  </si>
  <si>
    <t>Loans receivable, allowance for loan loss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 in Thousands</t>
  </si>
  <si>
    <t>Sep. 30, 2014</t>
  </si>
  <si>
    <t>Interest and dividend income:</t>
  </si>
  <si>
    <t>Loans receivable, including fees</t>
  </si>
  <si>
    <t>Mortgage-backed securities</t>
  </si>
  <si>
    <t>Other investments</t>
  </si>
  <si>
    <t>Total interest and dividend income</t>
  </si>
  <si>
    <t>Interest expense:</t>
  </si>
  <si>
    <t>Deposits</t>
  </si>
  <si>
    <t>FHLB advances and other borrowings</t>
  </si>
  <si>
    <t>Total interest expense</t>
  </si>
  <si>
    <t>Net interest income</t>
  </si>
  <si>
    <t>Provision for loan losses</t>
  </si>
  <si>
    <t>Net interest income after provision for loan losses</t>
  </si>
  <si>
    <t>Non-interest income:</t>
  </si>
  <si>
    <t>Tax product fees</t>
  </si>
  <si>
    <t>Card fees</t>
  </si>
  <si>
    <t>Bank-owned life insurance income</t>
  </si>
  <si>
    <t>Loan fees</t>
  </si>
  <si>
    <t>Deposit fees</t>
  </si>
  <si>
    <t>Gain (loss) on sale of securities available-for-sale, net (Includes ($326), ($1,634), and $107 reclassified from accumulated other comprehensive income (loss) for net gains (losses) on available for sale securities for the fiscal years ended September 30, 2016, 2015 and 2014, respectively)</t>
  </si>
  <si>
    <t>Gain (loss) on foreclosed real estate</t>
  </si>
  <si>
    <t>Other income</t>
  </si>
  <si>
    <t>Total non-interest income</t>
  </si>
  <si>
    <t>Non-interest expense:</t>
  </si>
  <si>
    <t>Compensation and benefits</t>
  </si>
  <si>
    <t>Tax product expense</t>
  </si>
  <si>
    <t>Card processing expense</t>
  </si>
  <si>
    <t>Occupancy and equipment expense</t>
  </si>
  <si>
    <t>Legal and consulting expense</t>
  </si>
  <si>
    <t>Data processing expense</t>
  </si>
  <si>
    <t>Marketing expense</t>
  </si>
  <si>
    <t>Amortization expense</t>
  </si>
  <si>
    <t>Other expense</t>
  </si>
  <si>
    <t>Total non-interest expense</t>
  </si>
  <si>
    <t>Income before income tax expense</t>
  </si>
  <si>
    <t>Income tax expense (Includes ($118), ($597), and $39 income tax expense (benefit) reclassified from accumulated other comprehensive income (loss) for the fiscal years ended September 30, 2016, 2015 and 2014, respectively)</t>
  </si>
  <si>
    <t>Net income</t>
  </si>
  <si>
    <t>Earnings per common share:</t>
  </si>
  <si>
    <t>Basic (in dollars per share)</t>
  </si>
  <si>
    <t>Diluted (in dollars per share)</t>
  </si>
  <si>
    <t>CONSOLIDATED STATEMENTS OF OPERATIONS (Parenthetical) - USD ($) $ in Thousands</t>
  </si>
  <si>
    <t>Net gain (loss) on available for sale securities reclassified from accumulated other comprehensive income (loss)</t>
  </si>
  <si>
    <t>Income tax expense (benefit) reclassified from accumulated other comprehensive income (loss)</t>
  </si>
  <si>
    <t>CONSOLIDATED STATEMENTS OF COMPREHENSIVE INCOME - USD ($) $ in Thousands</t>
  </si>
  <si>
    <t>Statement of Comprehensive Income [Abstract]</t>
  </si>
  <si>
    <t>Other comprehensive income:</t>
  </si>
  <si>
    <t>Change in net unrealized gain on securities</t>
  </si>
  <si>
    <t>Losses (gains) realized in net income</t>
  </si>
  <si>
    <t>Total available for sale adjustment</t>
  </si>
  <si>
    <t>Deferred income tax effect</t>
  </si>
  <si>
    <t>Total other comprehensive income</t>
  </si>
  <si>
    <t>Total comprehensive income</t>
  </si>
  <si>
    <t>CONSOLIDATED STATEMENTS OF CHANGES IN STOCKHOLDERS' EQUITY - USD ($) $ in Thousands</t>
  </si>
  <si>
    <t>Total</t>
  </si>
  <si>
    <t>Common Stock [Member]</t>
  </si>
  <si>
    <t>Additional Paid-in Capital [Member]</t>
  </si>
  <si>
    <t>Retained Earnings [Member]</t>
  </si>
  <si>
    <t>Accumulated Other Comprehensive (Loss), Net of Tax [Member]</t>
  </si>
  <si>
    <t>Treasury Stock [Member]</t>
  </si>
  <si>
    <t>Balance at Sep. 30, 2013</t>
  </si>
  <si>
    <t>Increase (Decrease) in Stockholders' Equity [Roll Forward]</t>
  </si>
  <si>
    <t>Cash dividends declared on common stock ($0.52 per share)</t>
  </si>
  <si>
    <t>Issuance of common shares from the sales of equity securities</t>
  </si>
  <si>
    <t>Issuance of common shares due to issuance of stock options and restricted stock</t>
  </si>
  <si>
    <t>Issuance of common shares due to acquisition</t>
  </si>
  <si>
    <t>Stock compensation</t>
  </si>
  <si>
    <t>Net change in unrealized gains (losses) on securities, net of income taxes</t>
  </si>
  <si>
    <t>Balance at Sep. 30, 2014</t>
  </si>
  <si>
    <t>Balance at Sep. 30, 2015</t>
  </si>
  <si>
    <t>Balance at Sep. 30, 2016</t>
  </si>
  <si>
    <t>CONSOLIDATED STATEMENTS OF CHANGES IN STOCKHOLDERS' EQUITY (Parenthetical) - $ / shares</t>
  </si>
  <si>
    <t>Cash dividends declared on common stock (in dollars per share)</t>
  </si>
  <si>
    <t>CONSOLIDATED STATEMENTS OF CASH FLOWS - USD ($) $ in Thousands</t>
  </si>
  <si>
    <t>Cash flows from operating activities:</t>
  </si>
  <si>
    <t>Adjustments to reconcile net income to net cash provided by (used in) operating activities:</t>
  </si>
  <si>
    <t>Depreciation, amortization and accretion, net</t>
  </si>
  <si>
    <t>Provision (recovery) for loan losses</t>
  </si>
  <si>
    <t>Provision (recovery) for deferred taxes</t>
  </si>
  <si>
    <t>(Gain) loss on other assets</t>
  </si>
  <si>
    <t>(Gain) loss on foreclosed real estate</t>
  </si>
  <si>
    <t>Capital lease obligations interest expense</t>
  </si>
  <si>
    <t>Net change in accrued interest receivable</t>
  </si>
  <si>
    <t>Change in bank-owned life insurance value</t>
  </si>
  <si>
    <t>Net change in other assets</t>
  </si>
  <si>
    <t>Net change in accrued interest payable</t>
  </si>
  <si>
    <t>Net change in accrued expenses and other liabilities</t>
  </si>
  <si>
    <t>Net cash provided by operating activities</t>
  </si>
  <si>
    <t>Cash flows from investing activities:</t>
  </si>
  <si>
    <t>Purchase of securities available-for-sale</t>
  </si>
  <si>
    <t>Proceeds from sales of securities available-for-sale</t>
  </si>
  <si>
    <t>Proceeds from maturities and principal repayments of securities available-for-sale</t>
  </si>
  <si>
    <t>Purchase of securities held to maturity</t>
  </si>
  <si>
    <t>Proceeds from maturities and principal repayments of securities held to maturity</t>
  </si>
  <si>
    <t>Purchase of bank-owned life insurance</t>
  </si>
  <si>
    <t>Proceeds from bank-owned life insurance death benefit</t>
  </si>
  <si>
    <t>Loans purchased</t>
  </si>
  <si>
    <t>Loans sold</t>
  </si>
  <si>
    <t>Net change in loans receivable</t>
  </si>
  <si>
    <t>Proceeds from sales of foreclosed real estate</t>
  </si>
  <si>
    <t>Cash paid for acquisitions</t>
  </si>
  <si>
    <t>Cash received upon acquisitions</t>
  </si>
  <si>
    <t>Federal Home Loan Bank stock purchases</t>
  </si>
  <si>
    <t>Federal Home Loan Bank stock redemptions</t>
  </si>
  <si>
    <t>Proceeds from the sale of premises and equipment</t>
  </si>
  <si>
    <t>Purchase of premises and equipment</t>
  </si>
  <si>
    <t>Net cash used in investing activities</t>
  </si>
  <si>
    <t>Cash flows from financing activities:</t>
  </si>
  <si>
    <t>Net change in checking, savings, and money market deposits</t>
  </si>
  <si>
    <t>Net change in time deposits</t>
  </si>
  <si>
    <t>Proceeds from FHLB</t>
  </si>
  <si>
    <t>Net change in federal funds</t>
  </si>
  <si>
    <t>Net change in securities sold under agreements to repurchase</t>
  </si>
  <si>
    <t>Proceeds from long term debt</t>
  </si>
  <si>
    <t>Payment of debt issuance costs</t>
  </si>
  <si>
    <t>Principal payments on capital lease obligations</t>
  </si>
  <si>
    <t>Cash dividends paid</t>
  </si>
  <si>
    <t>Proceeds from issuance of common stock</t>
  </si>
  <si>
    <t>Net cash provided by financing activities</t>
  </si>
  <si>
    <t>Net change in cash and cash equivalents</t>
  </si>
  <si>
    <t>Cash and cash equivalents at beginning of year</t>
  </si>
  <si>
    <t>Cash and cash equivalents at end of year</t>
  </si>
  <si>
    <t>Cash paid during the year for:</t>
  </si>
  <si>
    <t>Interest</t>
  </si>
  <si>
    <t>Income taxes</t>
  </si>
  <si>
    <t>Franchise taxes</t>
  </si>
  <si>
    <t>Other taxes</t>
  </si>
  <si>
    <t>Supplemental disclosure of non-cash investing and financing activities:</t>
  </si>
  <si>
    <t>Common stock issued for acquisition</t>
  </si>
  <si>
    <t>Capital lease obligation</t>
  </si>
  <si>
    <t>Securities transferred from available-for-sale to held to maturity</t>
  </si>
  <si>
    <t>Purchase of available-for-sale securities accrued, not paid</t>
  </si>
  <si>
    <t>Purchase of held-to-maturity securities accrued, not paid</t>
  </si>
  <si>
    <t>Loans transferred to foreclosed real estate</t>
  </si>
  <si>
    <t>SUMMARY OF SIGNIFICANT ACCOUNTING POLICIES</t>
  </si>
  <si>
    <t>Accounting Policies [Abstract]</t>
  </si>
  <si>
    <t>SUMMARY OF SIGNIFICANT ACCOUNTING POLICIES PRINCIPLES OF CONSOLIDATION 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First Services Financial Limited, which offered noninsured investment products and was dissolved on December 3, 2013. The Company also owns 100% of First Midwest Financial Capital Trust I (the “Trust”), which was formed in July 2001 for the purpose of issuing trust preferred securities. The Trust is not included in the consolidated financial statements of the Company. All significant intercompany balances and transactions have been eliminated. NATURE OF BUSINESS AND INDUSTRY SEGMENT INFORMATION The primary source of income relates to payment processing services for prepaid debit cards, ATM sponsorship, tax refund transfer and other money transfer systems and services. Additionally, a significant source of income for the Company is interest from the purchase or origination of consumer, commercial, agricultural, commercial real estate, residential real estate, and premium finance loans. The Company accepts deposits from customers in the normal course of business primarily in northwest and central Iowa, and eastern South Dakota and on a national basis for the MPS division.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 USE OF ESTIMATES IN PREPARING FINANCIAL STATEMENTS The preparation of consolidated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allowance for loan losses, the valuation of goodwill and intangible assets and the fair values of securities and other financial instruments. These estimates are reviewed by management regularly; however, they are particularly susceptible to significant changes in the future. 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The Bank is required to maintain reserve balances in cash or on deposit with the FRB, based on a percentage of deposits. The total of those reserve balances was $ 0 and $ 4.1 million at September 30, 2016 , and 2015, respectively. The Company at times maintains balances in excess of insured limits at various financial institutions including the FHLB, the FRB and other private institutions. At September 30, 2016 , the Company had no interest-bearing deposits held at the FHLB and $ 512.9 million in interest-bearing deposits held at the FRB. At September 30, 2016 , the Company had no federal funds sold. The Company does not believe these instruments carry a significant risk of loss, but cannot provide assurances that no losses could occur if these institutions were to become insolvent. SECURITIES GAAP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HTM debt securities are measured at amortized cost. Both AFS and HTM are subject to review for other-than-temporary impairment. Meta Financial has no trading securities. The Company classifies the majority of its securities as AFS. AFS securities are those the Company may decide to sell if needed for liquidity, asset-liability management or other reasons. Prior to June 30, 2013, the Basel III Accord was finalized and clarified that unrealized losses and gains on securities will not affect regulatory capital for those companies that opt out of the requirement, which the Company has done. 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 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that utilizes several sources for valuing fixed-income securities. Sources utilized by the third-party provider include pricing models that vary based on asset class and include available trade, bid, and other market information. This methodology includes broker quotes, proprietary models, descriptive terms and conditions databases, as well as extensive quality control programs.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6 , 2015 and 2014 , there was no other-than-temporary impairment recorded. LOANS RECEIVABLE Loans receivable that management has the intent and ability to hold for the foreseeable future or until maturity or pay-off are reported at their outstanding principal balances reduced by the allowance for loan losses and any deferred fees or costs on originated loans. Interest income on loans is accrued over the term of the loans based upon the amount of principal outstanding except when serious doubt exists as to the collectability of a loan, in which case the accrual of interest is discontinued. Interest income is subsequently recognized only to the extent that cash payments are received until, in management’s judgment, the borrower has demonstrated a continued ability to make contractual interest and principal payments, in which case the loan is returned to accrual status. Loan fees and certain direct loan origination costs are deferred, and the net fee or cost is recognized as an adjustment to interest income using the interest method.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Generally, when a loan becomes delinquent 90 days or more for Retail Bank or 210 days or more for Premium Finance or when the collection of principal or interest becomes doubtful, the Company will place the loan on a non-accrual status and, as a result, previously accrued interest income on the loan is reversed against current income. The loan will remain on a non-accrual status until six months of good payment history. MORTGAGE SERVICING AND TRANSFERS OF FINANCIAL ASSETS The Company, from time to time, sells loan participations, generally without recourse. Sold loans are not included in the consolidated financial statements. The Bank generally retains the right to service the sold loans for a fee. At September 30, 2016 and 2015, the Bank was servicing loans for others with aggregate unpaid principal balances of $ 19.4 million and $ 22.2 million, respectively. ALLOWANCE FOR LOAN LOSSES The allowance for loan losses represents management’s estimate of probable loan losses that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and peer group’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The allowance consists of specific, general and unallocated components. The specific component relates to impaired loans. Loans are considered impaired if full principal or interest payments are not probable in accordance with the contractual loan terms. Often this is associated with a delay or shortfall in payments of 210 days or more for premium finance loans and 90 days or more for other loan categories. Non-accrual loans and all TDRs are considered impaired. Impaired loan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loans not considered impaired and is comprised of both quantitative and qualitative analysis. A separate general reserve analysis is performed for individual classified non-impaired loans and for non-classified smaller-balance homogeneous loans. The three main assumptions for the quantitative components for 2016 and 2015 are historical loss rates, the look back period (“LBP”) and the loss emergence period (“LEP”). • The historical loss experience is determined by portfolio segment and is based on the actual loss history of the Company over the past seven years. For the individual classified loans, historic charge-off rates for the Company’s classified loan population are utilized. • I n prior periods, management utilized a five-year historical loss experience methodology. A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Qualitative adjustment considerations for the general reserve include considerations of changes in lending policies and procedures, changes in national and local economic and business conditions and developments, changes in the nature and volume of the loan portfolio, changes in lending management and staff, trending in past due, classified, nonaccrual, and other loan categories, changes in the Company’s loan review system and oversight, changes in collateral values, credit concentration risk, and the regulatory and legal requirements and environm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ORECLOSED REAL ESTATE AND REPOSSESSED ASSETS Real estate properties and repossessed assets acquired through, or in lieu of, loan foreclosure are initially recorded at fair value less selling costs at the date of foreclosure, establishing a new cost basis. Any reduction to fair value from the carrying value of the related loan at the time of acquisition is accounted for as a loan loss and charged against the allowance for loan losses. Valuations are periodically performed by management and valuation allowances are increased through a charge to income for reductions in fair value or increases in estimated selling costs. 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 PREMISES, FURNITURE AND EQUIPMENT Land is carried at cost. Buildings, furniture, fixtures, leasehold improvements and equipment are carried at cost, less accumulated depreciation and amortization. Capital leases, where we are the lessee, are included in premises and equipment at the capitalized amount less accumulated amortization. We primarily use the straight-line method of depreciation over the estimated useful lives of the assets, which range from 10 to 40 years for buildings, and 2 to 15 years for leasehold improvements, and for furniture, fixtures and equipment. We amortize capitalized leased assets on a straight-line basis over the lives of the respective leases. Assets are reviewed for impairment when events indicate the carrying amount may not be recoverable. TRANSFERS OF FINANCIAL ASSETS Transfers of financial assets are accounted for as sales when control over the assets has been surrendered. Control over transferred assets is deemed to be surrendered when (1)the assets have been legally isolated from the Company, (2)the transferee obtains the right (free of conditions that constrain it from taking advantage of that right) to pledge or exchange the transferred assets, and (3)the Company does not maintain effective control over the transferred assets through an agreement to repurchase them before their maturity. BANK-OWNED LIFE INSURANCE Bank-owned life insurance represents the cash surrender value of investments in life insurance contracts. Earnings on the contracts are based on the earnings on the cash surrender value, less mortality costs. 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16 and 2015, all shares in the ESOP were allocated. FINANCIAL INSTRUMENTS WITH OFF-BALANCE SHEET RISK The Company, in the normal course of business, makes commitments to make loans which are not reflected in the consolidated financial statements. INTANGIBLE ASSETS Intangible assets other than goodwill are amortized over their respective estimated lives. All intangible assets are subject to an impairment test at least annually or more often if conditions indicate a possible impairment. 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 REVENUE RECOGNITION Interest revenue from loans and investments is recognized on the accrual basis of accounting as the interest is earned according to the terms of the particular loan or investment. Income from service and other customer charges is recognized as earned. Revenue within the MPS division is recognized as services are performed and service charges are earned in accordance with the terms of the various programs. EARNINGS PER COMMON SHARE (“EPS”) Basic EPS is based on the net income divided by the weighted-average number of common shares outstanding during the period. Allocated ESOP shares are considered outstanding for earnings per common share calculations, as they are committed to be released; unallocated ESOP shares are not considered outstanding. Diluted EPS shows the dilutive effect of additional potential common shares issuable under stock option plans. COMPREHENSIVE INCOME (LOSS) Comprehensive income (loss) consists of net income and other comprehensive income or loss. Other comprehensive income includes the change in net unrealized gains and losses on securities available for sale, net of reclassification adjustments and tax effects. Accumulated other comprehensive income (loss) is recognized as a separate component of stockholders’ equity. STOCK COMPENSATION Compensation expense for share-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utilizes projections for forfeitures on its stock-based compensation. RECLASSIFICATION OF PRIOR PERIOD BALANCES The Company reclassified borrowings during the fourth quarter of fiscal year 2016 into Short-term debt and Long-term debt. Short-term debt are classified as borrowings being due in one year or less, while Long-term debt are borrowings that have a maturity date of greater than one year. All prior year amounts have also been reclassified to conform to the new presentation. 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and the Company is currently undertaking a data analysis and ensuring our systems are capturing data applicable to the standard. ASU No. 2016-04, Extinguishment of liabilities (Subtopic 405-20): Recognition of Breakage for Certain Prepaid Stored-Value Products This ASU requires organizations to derecognize the deposit liabilities for unredeemed prepaid stored-value products (i.e. – breakage) consistently with breakage guidance in Topic 606, Revenue from Contracts with Customers. This ASU is effective for annual reporting periods beginning after December 15, 2017, and the Company is currently assessing the potential impact to the consolidated financial statements.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is currently taking inventory of all leases and analyzing what their treatment will be under the new guidance. ASU No 2015-16 – Business Combinations (Topic 805): Simplifying the Accounting for Measurement-Period Adjustments This ASU provides guidance regarding recognizing adjustments to provisional goodwill identified during the measurement period in the reporting period in which the adjustment is determined. Income statement effects, if any, will also need to be recorded in the period in which the adjustment is determined, as if the accounting had been completed at the acquisition date. This update is in effect for annual and interim periods beginning after December 15, 2015, and the Company has adopted the standard and it had an immaterial impact. ASU No. 2014-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our different prepaid card programs and income streams to ascertain how breakage will be recognized under the standard.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in effect for annual and interim periods beginning after December 15, 2015, and has had an immaterial impact on the Company’s consolidated financial statements. ASU No. 2015-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in effect for annual and interim periods beginning after December 15, 2015, and has had an immaterial impact to the Company's consolidated financial statements. ASU No. 2015-03, Interest-Imputation of Interest (Subtopic 835-30): Simplifying the Presentation of Debt Issuance Costs This ASU provides guidance on balance sheet presentation requirements for debt issuance costs and debt discount and premium.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is update is effective for annual reporting periods beginning after December 15, 2015, including interim periods within that reporting period, and the Company is currently assessing the potential impact to the consolidated financial statements. ASU 2015-17, Income Taxes (Topic 740): Balance Sheet Classification of Deferred Taxes This ASU requires entities with a classified balance sheet to present all deferred tax assets and liabilities as noncurrent. This update is effective for annual and interim periods in fiscal years beginning after December 15, 2016, and the Company is currently assessing the potential impact to the consolidated financial statements. ASU 2016-09 , Compensation - Stock Compensation (Topic 718): Improvements to Employee Share-Based Payment Accounting This ASU provides guidance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update is effective for annual and interim periods in fiscal years beginning after December 15, 2016, and the Company is currently assessing the potential impact to the consolidated financial statements.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annual and interim periods in fiscal years beginning after December 15, 2017, and the Company is currently assessing the potential impact to the consolidated financial statements.</t>
  </si>
  <si>
    <t>ACQUISITIONS</t>
  </si>
  <si>
    <t>Business Combinations [Abstract]</t>
  </si>
  <si>
    <t>ACQUISITIONS The Company completed two acquisitions for the fiscal year ended September 30, 2015. The two purchase transactions are detailed below. AFS/IBEX On December 2, 2014, the Company, through its wholly-owned subsidiary, MetaBank, purchased substantially all of the commercial loan portfolio and related assets of AFS/IBEX Financial Services, Inc. (“AFS/IBEX”), an insurance premium finance company based in Dallas, Texas. Following the acquisition, MetaBank established its AFS/IBEX division, which provides short-term, collateralized financing to facilitate the purchase of insurance for commercial property, casualty, and liability risk through a network of over 1,300 independent insurance agencies throughout the United States. In addition to its operations at the Bank’s main office, the AFS/IBEX division has two agency offices, one in Dallas, Texas, and one in southern California. Under the terms of the purchase agreement, the aggregate purchase price, which was based upon the December 2, 2014 tangible book value of AFS/IBEX, was approximately $99.3 million , all of which was paid in cash. The Company acquired assets with approximate fair values of $6.9 million for cash and cash equivalents, $74.1 million net loans receivable, $0.7 million other assets, $8.2 million intangible assets including customer relationships, trademark, and non-compete agreements, and $11.6 million goodwill. The Company also assumed liabilities of $2.2 million consisting of accrued expenses and other liabilities. All amounts are at estimated fair market values. The following table represents the approximate fair value of assets acquired and liabilities assumed of AFS/IBEX on the consolidated balance sheet as of December 2, 2014: As of December 2, 2014 (Dollars in Thousands) Fair value of consideration paid Cash $ 99,255 Total consideration paid 99,255 Fair value of assets acquired Cash and cash equivalents 6,947 Loans receivable, net 74,120 Prepaid assets 156 Furniture and equipment, net 449 Intangible assets 8,213 Other assets 6 Total assets 89,891 Fair value of liabilities assumed Accrued expenses and other liabilities 2,214 Total liabilities assumed 2,214 Fair value of net assets acquired 87,677 Goodwill resulting from acquisition $ 11,578 The AFS/IBEX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11.6 million , which is calculated as the excess of both the consideration exchanged and the liabilities assumed as compared to the fair value of identifiable assets acquired. Goodwill resulted from expected operational synergies, an enhanced market area, and expanded product lines and is expected to be deductible for tax purposes. The intangible assets consist primarily of customer relationships that will be amortized over 30 years and will be deductible for tax purposes. See Note 20 to the Consolidated Financial Statements for further information on goodwill. Acquired loans were recorded at fair value based on a discounted cash flow valuation which considered default rates, loss given defaults, and recovery rates, among other things. No allowance for credit losses was carried over on December 2, 2014. The Company recorded $ 7.6 million in revenue and $ 0.8 million in net income for AFS/IBEX during fiscal 2015. In addition, the Company incurred transaction costs of approximately $ 0.6 million in 2015 in connection with the acquisition, which are included in legal and consulting and other expenses on our consolidated statement of operations for the year ended September 30, 2015. This acquisition is not deemed significant to the overall Company’s financial statements. REFUND ADVANTAGE On September 8, 2015, the Company, through its wholly-owned subsidiary, MetaBank, purchased substantially all the assets and related liabilities of Fort Knox Financial Services Corporation and its subsidiary, Tax Product Services LLC (together “Refund Advantage”). Refund Advantage is a provider of integrated tax refund processing services. Under the terms of the purchase agreement, the aggregate purchase price was approximately $50.4 million , of which $26.1 million was paid in cash and $24.3 million was issued in Meta common stock. The Company acquired assets with approximate fair values of $2.8 million for cash and cash equivalents, $0.5 million other assets, $24.1 million intangible assets including customer relationships, trademark, and non-compete agreements, and $25.4 million goodwill. The Company also assumed liabilities of $2.5 million consisting of accrued expenses and other liabilities. All amounts are at estimated fair market values. The following table represents the approximate fair value of assets acquired and liabilities assumed of Refund Advantage on the consolidated balance sheet as of September 8, 2015: As of September 8, 2015 (Dollars in Thousands) Fair value of consideration paid Cash $ 26,060 Stock issued $ 24,303 Total consideration paid 50,363 Fair value of assets acquired Cash and cash equivalents 2,821 Prepaid assets 23 Furniture and equipment, net 55 Intangible assets 24,119 Other assets 457 Total assets 27,475 Fair value of liabilities assumed Accrued expenses and other liabilities 2,463 Total liabilities assumed 2,463 Fair value of net assets acquired 25,012 Goodwill resulting from acquisition $ 25,351 The Refund Advantage transaction has been accounted for under the acquisition method of accounting. The assets and liabilities, both tangible and intangible, were recorded at their estimated fair values as of the transaction date. The Company made significant estimates and exercised judgment in estimating fair values and accounting for such acquired assets and liabilities. The Company recognized goodwill of $25.4 million , which is calculated as the excess of both the consideration exchanged and the liabilities assumed as compared to the fair value of identifiable assets acquired. Goodwill resulted from expected operational synergies, an enhanced market area, and expanded product lines and is expected to be deductible for tax purposes. The intangible assets consist primarily of customer relationships that will be amortized over between 12 and 20 years and the Refund Advantage trademark, which will be amortized over 15 years and will be deductible for tax purposes. See Note 20 to the Consolidated Financial Statements for further information on goodwill. We incurred transaction costs of approximately $ 0.9 million in connection with the acquisition, which are included in legal and consulting and other expenses on our consolidated statement of operations for the year ended September 30, 2015.</t>
  </si>
  <si>
    <t>LOANS RECEIVABLE, NET</t>
  </si>
  <si>
    <t>Loans and Leases Receivable Disclosure [Abstract]</t>
  </si>
  <si>
    <t>LOANS RECEIVABLE, NET Year-end loans receivable were as follows: September 30, 2016 September 30, 2015 (Dollars in Thousands) 1-4 Family Real Estate $ 162,298 $ 125,021 Commercial and Multi-Family Real Estate 422,932 310,199 Agricultural Real Estate 63,612 64,316 Consumer 37,094 33,527 Commercial Operating 31,271 29,893 Agricultural Operating 37,083 43,626 Premium Finance 171,604 106,505 Total Loans Receivable 925,894 713,087 Less: Allowance for Loan Losses (5,635 ) (6,255 ) Net Deferred Loan Origination Fees (789 ) (577 ) Total Loans Receivable, Net $ 919,470 $ 706,255 Annual activity in the allowance for loan losses was as follows: Year ended September 30, 2016 2015 2014 (Dollars in Thousands) Beginning balance $ 6,255 $ 5,397 $ 3,930 Provision for loan losses 4,605 1,465 1,150 Recoveries 147 123 367 Charge offs (5,372 ) (730 ) (50 ) Ending balance $ 5,635 $ 6,255 $ 5,397 Allowance for Loan Losses and Recorded Investment in loans at September 30, 2016 and 2015 are as follows: 1-4 Family Real Estate Commercial and Multi-Family Real Estate Agricultural Real Estate Consumer Commercial Operating Agricultural Operating Premium Finance Unallocated Total (Dollars in Thousands) Year Ended September 30, 2016 Allowance for loan losses: Beginning balance $ 278 $ 1,187 $ 163 $ 20 $ 28 $ 3,537 $ 293 $ 749 $ 6,255 Provision (recovery) for loan losses 408 1,369 (21 ) 748 338 1,045 914 (196 ) 4,605 Charge offs (32 ) (385 ) — (728 ) (249 ) (3,252 ) (726 ) — (5,372 ) Recoveries — 27 — 11 — 2 107 — 147 Ending balance $ 654 $ 2,198 $ 142 $ 51 $ 117 $ 1,332 $ 588 $ 553 $ 5,635 Ending balance: individually evaluated for impairment 10 — — — — — — — 10 Ending balance: collectively evaluated for impairment 644 2,198 142 51 117 1,332 588 553 5,625 Total $ 654 $ 2,198 $ 142 $ 51 $ 117 $ 1,332 $ 588 $ 553 $ 5,635 Loans: Ending balance: individually evaluated for impairment 162 433 — — — — — — 595 Ending balance: collectively evaluated for impairment 162,136 422,499 63,612 37,094 31,271 37,083 171,604 — 925,299 Total $ 162,298 $ 422,932 $ 63,612 $ 37,094 $ 31,271 $ 37,083 $ 171,604 $ — $ 925,894 1-4 Family Real Estate Commercial and Multi-Family Real Estate Agricultural Real Estate Consumer Commercial Operating Agricultural Operating Premium Finance Unallocated Total (Dollars in Thousands) Year Ended September 30, 2015 Allowance for loan losses: Beginning balance $ 552 $ 1,575 $ 263 $ 78 $ 93 $ 719 $ — $ 2,117 $ 5,397 Provision (recovery) for loan losses (229 ) (180 ) (100 ) (58 ) (68 ) 3,004 464 (1,368 ) 1,465 Charge offs (45 ) (214 ) — — — (186 ) (285 ) — (730 ) Recoveries — 6 — — 3 — 114 — 123 Ending balance $ 278 $ 1,187 $ 163 $ 20 $ 28 $ 3,537 $ 293 $ 749 $ 6,255 Ending balance: individually evaluated for impairment — 241 — — — 3,252 — — 3,493 Ending balance: collectively evaluated for impairment 278 946 163 20 28 285 293 749 2,762 Total $ 278 $ 1,187 $ 163 $ 20 $ 28 $ 3,537 $ 293 $ 749 $ 6,255 Loans: Ending balance: individually evaluated for impairment 121 1,350 — — 11 5,132 — — 6,614 Ending balance: collectively evaluated for impairment 124,900 308,849 64,316 33,527 29,882 38,494 106,505 — 706,473 Total $ 125,021 $ 310,199 $ 64,316 $ 33,527 $ 29,893 $ 43,626 $ 106,505 $ — $ 713,087 The asset classification of loans at September 30, 2016 , and 2015 , are as follows: September 30, 2016 1-4 Family Real Estate Commercial and Multi-Family Real Estate Agricultural Real Estate Consumer Commercial Operating Agricultural Operating Premium Finance Total (Dollars in Thousands) Pass $ 161,255 $ 421,577 $ 34,421 $ 37,094 $ 30,574 $ 19,669 $ 171,604 $ 876,194 Watch 200 72 2,934 — 184 4,625 — 8,015 Special Mention 666 962 25,675 — — 5,407 — 32,710 Substandard 177 321 582 — 513 7,382 — 8,975 Doubtful — — — — — — — — $ 162,298 $ 422,932 $ 63,612 $ 37,094 $ 31,271 $ 37,083 $ 171,604 $ 925,894 September 30, 2015 1-4 Family Real Estate Commercial and Multi-Family Real Estate Agricultural Real Estate Consumer Commercial Operating Agricultural Operating Premium Finance Total (Dollars in Thousands) Pass $ 124,775 $ 307,876 $ 35,106 $ 33,527 $ 29,052 $ 29,336 $ 106,505 $ 666,177 Watch 212 1,419 26,703 — 712 1,079 — 30,125 Special Mention 10 — 877 — — 4,014 — 4,901 Substandard 24 904 1,630 — 129 9,197 — 11,884 Doubtful — — — — — — — — $ 125,021 $ 310,199 $ 64,316 $ 33,527 $ 29,893 $ 43,626 $ 106,505 $ 713,087 Federal regulations provide for the classification of loans and other assets such as debt and equity securities considered by our regulator, the Office of the Comptroller of the Currency (the “OCC”), to be of lesser quality as “substandard,” “doubtful” or “loss.” The loan classification and risk rating definitions are as follows: Pass- A pass asset is of sufficient quality in terms of repayment, collateral and management to preclude a special mention or an adverse rating. Watch- A watch asset is generally a credit performing well under current terms and conditions but with identifiable weakness meriting additional scrutiny and corrective measures. Watch is not a regulatory classification but can be used to designate assets that are exhibiting one or more weaknesses that deserve management’s attention. These assets are of better quality than special mention assets. Special Mention- Special mention assets are a credit with potential weaknesses deserving management’s close attention and, if left uncorrected, may result in deterioration of the repayment prospects for the asset. Special mention assets are not adversely classified and do not expose an institution to sufficient risk to warrant adverse classification. Special mention is a temporary status with aggressive credit management required to garner adequate progress and move to watch or higher. The adverse classifications are as follows: Substandard- A substandard asset is inadequately protected by the net worth and/or repayment ability or by a weak collateral position. Assets so classified will have well-defined weaknesses creating a distinct possibility the Bank will sustain some loss if the weaknesses are not corrected. Loss potential does not have to exist for an asset to be classified as substandard. Doubtful- A doubtful asset has weaknesses similar to those classified substandard, with the degree of weakness causing the likely loss of some principal in any reasonable collection effort. Due to pending factors, the asset’s classification as loss is not yet appropriate. Loss- A loss asset is considered uncollectible and of such little value that the asset’s continuance on the Bank’s balance sheet is no longer warranted. This classification does not necessarily mean an asset has no recovery or salvage value leaving room for future collection efforts. Generally, when a loan becomes delinquent 90 days or more for Retail Bank or 210 days or more for Premium Finance or when the collection of principal or interest becomes doubtful, the Company will place the loan on a non-accrual status and, as a result, previously accrued interest income on the loan is reversed against current income. Past due loans at September 30, 2016 and 2015 are as follows: September 30, 2016 30-59 Days Past Due 60-89 Days Past Due Greater Than 90 Days Total Past Due Current Non-Accrual Loans Total Loans Receivable (Dollars in Thousands) 1-4 Family Real Estate $ — $ 30 $ — $ 30 $ 162,185 $ 83 $ 162,298 Commercial and Multi-Family Real Estate — — — — 422,932 — 422,932 Agricultural Real Estate — — — — 63,612 — 63,612 Consumer — — 53 53 37,041 — 37,094 Commercial Operating 151 354 — 505 30,766 — 31,271 Agricultural Operating — — — — 37,083 — 37,083 Premium Finance 1,398 275 965 2,638 168,966 — 171,604 Total $ 1,549 $ 659 $ 1,018 $ 3,226 $ 922,585 $ 83 $ 925,894 September 30, 2015 30-59 Days Past Due 60-89 Days Past Due Greater Than 90 Days Total Past Due Current Non-Accrual Loans Total Loans Receivable (Dollars in Thousands) 1-4 Family Real Estate $ 142 $ — $ — $ 142 $ 124,855 $ 24 $ 125,021 Commercial and Multi-Family Real Estate — — — — 309,295 904 310,199 Agricultural Real Estate — — — — 64,316 — 64,316 Consumer 152 — 13 165 33,362 — 33,527 Commercial Operating — — — — 29,893 — 29,893 Agricultural Operating — — — — 38,494 5,132 43,626 Premium Finance 702 362 1,728 2,792 103,713 — 106,505 Total $ 996 $ 362 $ 1,741 $ 3,099 $ 703,928 $ 6,060 $ 713,087 When analysis of borrower operating results and financial condition indicates that underlying cash flows of the borrower’s business are not adequate to meet its debt service requirements, the loan is evaluated for impairment. Often this is associated with a delay or shortfall in payments of 210 days or more for Premium Finance loans and 90 days or more for other loan categories. As of September 30, 2016 , there were no Premium Finance loans greater than 210 days past due. Impaired loans at September 30, 2016 and 2015 are as follows: Recorded Balance Unpaid Principal Balance Specific Allowance September 30, 2016 (Dollars in Thousands) Loans without a specific valuation allowance 1-4 Family Real Estate $ 84 $ 84 $ — Commercial and Multi-Family Real Estate 433 433 — Total $ 517 $ 517 $ — Loans with a specific valuation allowance 1-4 Family Real Estate $ 78 $ 78 $ 10 Total $ 78 $ 78 $ 10 Recorded Balance Unpaid Principal Balance Specific Allowance September 30, 2015 (Dollars in Thousands) Loans without a specific valuation allowance 1-4 Family Real Estate $ 121 $ 121 $ — Commercial and Multi-Family Real Estate 446 446 — Commercial Operating 11 11 — Total $ 578 $ 578 $ — Loans with a specific valuation allowance 1-4 Family Real Estate $ — $ — $ — Commercial and Multi-Family Real Estate 904 904 241 Agricultural Operating 5,132 5,282 3,252 Total $ 6,036 $ 6,186 $ 3,493 Cash interest collected on impaired loans was not material during the years ended September 30, 2016 and 2015 . The following table provides the average recorded investment in impaired loans for the years ended September 30, 2016 and 2015 . Year Ended September 30, 2016 2015 Average Recorded Investment Average Recorded Investment 1-4 Family Real Estate $ 144 $ 238 Commercial and Multi-Family Real Estate 1,117 2,114 Commercial Operating 6 17 Agricultural Operating 2,919 3,559 Total $ 4,186 $ 5,928 For fiscal 2016 and 2015 , the Company’s TDRs (which involved forgiving a portion of interest or principal on any loans or making loans at a rate materially less than that of market rates) are included in the table above. No TDRs were recorded during fiscal 2016 or 2015 . Also, no TDRs which had been modified during the 12-month period prior to default had a payment default during fiscal 2016 or 2015 . Virtually all of the Company’s originated loans are to Iowa- and South Dakota-based individuals and organizations. The Company’s purchased loans totaled $ 6.4 million at September 30, 2016 , which were secured by properties located, as a percentage of total loans, as follows: less than 1% combined in Oregon, North Dakota, North Carolina, and Connecticut. The Company originates and purchases commercial real estate loans. These loans are considered by management to be of somewhat greater risk of not being collected due to the dependency on income production. The Company’s commercial real estate loans include $ 65.4 million of loans secured by hotel properties and $ 112.6 million of multi-family properties at September 30, 2016 . The Company’s commercial real estate loans include $ 51.1 million of loans secured by hotel properties and $ 99.6 million of multi-family properties at September 30, 2015 . The remainder of the commercial real estate portfolio is diversified by industry. The Company’s policy for requiring collateral and guarantees varies with the creditworthiness of each borrower. Non-accruing loans were $83,000 and $6.1 million at September 30, 2016 and 2015 , respectively. There were $ 1.0 million and $ 1.7 million accruing loans delinquent 90 days or more at September 30, 2016 and 2015 , respectively. For the year ended September 30, 2016 , gross interest income which would have been recorded had the non-accruing loans been current in accordance with their original terms amounted to approximately $ 2,000 , of which none was included in interest income.</t>
  </si>
  <si>
    <t>LOAN SERVICING</t>
  </si>
  <si>
    <t>Transfers and Servicing [Abstract]</t>
  </si>
  <si>
    <t>LOAN SERVICING Loans serviced for others are not reported as assets. The unpaid principal balances of these loans at year-end were as follows: September 30, 2016 2015 2014 (Dollars in Thousands) Mortgage loan portfolios serviced for Fannie Mae $ 3,980 $ 5,055 $ 5,948 Other 15,452 17,156 16,576 $ 19,432 $ 22,211 $ 22,524</t>
  </si>
  <si>
    <t>EARNINGS PER COMMON SHARE</t>
  </si>
  <si>
    <t>Earnings Per Share [Abstract]</t>
  </si>
  <si>
    <t>EARNINGS PER COMMON SHARE Basic EPS is based on the net income divided by the weighted-average number of common shares outstanding during the period. Allocated Employee Stock Ownership Plan (“ESOP”) shares are considered outstanding for EPS calculations, as they are committed to be released; unallocated ESOP shares are not considered outstanding. All ESOP shares were allocated as of September 30, 2016 , and September 30, 2015 . Diluted EPS shows the dilutive effect of additional common shares issuable pursuant to stock option agreements. A reconciliation of the net income and common stock share amounts used in the computation of basic and diluted EPS for the fiscal years ended September 30, 2016 , 2015 and 2014 is presented below. 2016 2015 2014 (Dollars in Thousands, Except Share and Per Share Data) Earnings Net income $ 33,220 $ 18,055 $ 15,713 Basic EPS Weighted average common shares outstanding 8,443,956 6,730,086 6,117,577 Less weighted average nonvested shares (29,125 ) (4,237 ) (4,301 ) Weighted average common shares outstanding 8,414,831 6,725,849 6,113,276 Earnings Per Common Share Basic $ 3.95 $ 2.68 $ 2.57 Diluted EPS Weighted average common shares outstanding for basic earnings per common share 8,414,831 6,725,849 6,113,276 Add dilutive effect of assumed exercises of stock options, net of tax benefits 66,590 68,951 85,133 Weighted average common and dilutive potential common shares outstanding 8,481,421 6,794,800 6,198,409 Earnings Per Common Share Diluted $ 3.92 $ 2.66 $ 2.53 All stock options were considered in computing diluted EPS for the year ended September 30, 2016. Stock options totaling 28,891 and 29,984 were not considered in computing diluted earnings per common share for the years ended September 30, 2015 and 2014 , respectively, because they were anti-dilutive.</t>
  </si>
  <si>
    <t>SECURITIES</t>
  </si>
  <si>
    <t>Investments, Debt and Equity Securities [Abstract]</t>
  </si>
  <si>
    <t>SECURITIES Securities available for sale were as follows: Available For Sale GROSS GROSS AMORTIZED UNREALIZED UNREALIZED FAIR At September 30, 2016 COST GAINS (LOSSES) VALUE (Dollars in Thousands) Debt securities Trust preferred and corporate securities $ 14,935 $ — $ (1,957 ) $ 12,978 Small business administration securities 78,431 2,288 — 80,719 Non-bank qualified obligations of states and political subdivisions 668,628 30,141 (97 ) 698,672 Asset-backed securities 117,487 73 (745 ) 116,815 Mortgage-backed securities 555,036 4,382 (478 ) 558,940 Total debt securities 1,434,517 36,884 (3,277 ) 1,468,124 Common equities and mutual funds 755 373 (3 ) 1,125 Total available for sale securities $ 1,435,272 $ 37,257 $ (3,280 ) $ 1,469,249 AMORTIZED GROSS UNREALIZED GROSS UNREALIZED FAIR At September 30, 2015 COST GAINS (LOSSES) VALUE (Dollars in Thousands) Debt securities Trust preferred and corporate securities $ 16,199 $ 8 $ (2,263 ) $ 13,944 Small business administration securities 54,493 1,563 — 56,056 Non-bank qualified obligations of states and political subdivisions 603,165 7,240 (1,815 ) 608,590 Mortgage-backed securities 580,165 1,283 (4,865 ) 576,583 Total debt securities 1,254,022 10,094 (8,943 ) 1,255,173 Common equities and mutual funds 639 283 (8 ) 914 Total available for sale securities $ 1,254,661 $ 10,377 $ (8,951 ) $ 1,256,087 Securities held to maturity were as follows: Held to Maturity GROSS GROSS AMORTIZED UNREALIZED UNREALIZED FAIR At September 30, 2016 COST GAINS (LOSSES) VALUE (Dollars in Thousands) Debt securities Obligations of states and political subdivisions $ 20,626 $ 355 $ (44 ) $ 20,937 Non-bank qualified obligations of states and political subdivisions 465,469 11,744 (11 ) 477,202 Mortgage-backed securities 133,758 708 (31 ) 134,435 Total held to maturity securities $ 619,853 $ 12,807 $ (86 ) $ 632,574 AMORTIZED GROSS UNREALIZED GROSS UNREALIZED FAIR At September 30, 2015 COST GAINS (LOSSES) VALUE (Dollars in Thousands) Debt securities Obligations of states and political subdivisions $ 19,540 $ 60 $ (187 ) $ 19,413 Non-bank qualified obligations of states and political subdivisions 259,627 2,122 (419 ) 261,330 Mortgage-backed securities 66,577 — (473 ) 66,104 Total held to maturity securities $ 345,744 $ 2,182 $ (1,079 ) $ 346,847 Included in securities available for sale are trust preferred securities as follows: At September 30, 2016 Issuer (1) Amortized Cost Fair Value Unrealized Gain (Loss) S&amp;P Credit Rating Moody's Credit Rating (Dollars in Thousands) Key Corp. Capital I $ 4,987 $ 4,189 $ (798 ) BB+ Baa2 Huntington Capital Trust II SE 4,981 4,077 (904 ) BB Baa2 PNC Capital Trust 4,968 4,712 (256 ) BBB- Baa1 Total $ 14,936 $ 12,978 $ (1,958 ) (1) Trust preferred securities are single-issuance. There are no known deferrals, defaults or excess subordination. At September 30, 2015 Issuer (1) Amortized Cost Fair Value Unrealized Gain (Loss) S&amp;P Credit Rating Moody's Credit Rating (Dollars in Thousands) Key Corp. Capital I $ 4,986 $ 4,189 $ (797 ) BB+ Baa2 Huntington Capital Trust II SE 4,979 4,076 (903 ) BB Baa2 PNC Capital Trust 4,965 4,402 (563 ) BBB- Baa1 Total $ 14,930 $ 12,667 $ (2,263 ) (1) Trust preferred securities are single-issuance. There are no known deferrals, defaults or excess subordination. Management has implemented processes to identify securities that could potentially have a credit impairment that is other-than-temporary. This process can include, but is not limited to, evaluating the length of time and extent to which the fair value has been less than the amortized cost basis, reviewing available information regarding the financial position of the issuer, interest or dividend payment status, monitoring the rating of the security, monitoring changes in value, and projecting cash flows. Management also determines whether the Company intends to sell a security or whether it is more likely than not we will be required to sell the security before the recovery of its amortized cost basis which, in some cases, may extend to maturity. To the extent we determine that a security is deemed to be other-than-temporarily impaired, an impairment loss is recognized. For all securities considered temporarily impaired, the Company does not intend to sell these securities and it is not more likely than not that the Company will be required to sell the security before recovery of its amortized cost, which may occur at maturity. The Company believes collection will occur for all principal and interest due on all investments with amortized cost in excess of fair value and considered only temporarily impaired. Generally accepted accounting principles require that, at acquisition, an enterprise classify debt securities into one of three categories: Available for sale, Held to Maturity or trading. AFS securities are carried at fair value on the consolidated statements of financial condition, and unrealized holding gains and losses are excluded from earnings and recognized as a separate component of equity in accumulated other comprehensive income. HTM debt securities are measured at amortized cost. Both AFS and HTM are subject to review for other-than-temporary impairment. Meta Financial has no trading securities. Gross unrealized losses and fair value, aggregated by investment category and length of time that individual securities have been in continuous unrealized loss position at September 30, 2016 , and 2015 , are as follows: Available For Sale LESS THAN 12 MONTHS OVER 12 MONTHS TOTAL At September 30, 2016 Fair Value Unrealized (Losses) Fair Value Unrealized (Losses) Fair Value Unrealized (Losses) (Dollars in Thousands) Debt securities Trust preferred and corporate securities $ — $ — $ 12,978 $ (1,957 ) $ 12,978 $ (1,957 ) Non-bank qualified obligations of states and political subdivisions 8,481 (58 ) 2,688 (39 ) 11,169 (97 ) Asset-backed securities 89,403 (745 ) — — 89,403 (745 ) Mortgage-backed securities 54,065 (230 ) 36,979 (248 ) 91,044 (478 ) Total debt securities 151,949 (1,033 ) 52,645 (2,244 ) 204,594 (3,277 ) Common equities and mutual funds — — 125 (3 ) 125 (3 ) Total available for sale securities $ 151,949 $ (1,033 ) $ 52,770 $ (2,247 ) $ 204,719 $ (3,280 ) LESS THAN 12 MONTHS OVER 12 MONTHS TOTAL At September 30, 2015 Fair Value Unrealized (Losses) Fair Value Unrealized (Losses) Fair Value Unrealized (Losses) (Dollars in Thousands) Debt securities Trust preferred and corporate securities Small Business Administration securities — — 12,667 (2,263 ) 12,667 (2,263 ) Non-bank qualified obligations of states and political subdivisions 97,006 (860 ) 42,583 (955 ) 139,589 (1,815 ) Mortgage-backed securities 448,988 (4,301 ) 48,079 (564 ) 497,067 (4,865 ) Total debt securities 545,994 (5,161 ) 103,329 (3,782 ) 649,323 (8,943 ) Common equities and mutual funds — — 121 (8 ) 121 (8 ) Total available for sale securities $ 545,994 $ (5,161 ) $ 103,450 $ (3,790 ) $ 649,444 $ (8,951 ) Held To Maturity LESS THAN 12 MONTHS OVER 12 MONTHS TOTAL At September 30, 2016 Fair Value Unrealized (Losses) Fair Value Unrealized (Losses) Fair Value Unrealized (Losses) (Dollars in Thousands) Debt securities Obligations of states and political subdivisions $ 2,909 $ (13 ) $ 2,256 $ (31 ) $ 5,165 $ (44 ) Non-bank qualified obligations of states and political subdivisions 1,294 (11 ) — — 1,294 (11 ) Mortgage-backed securities 20,061 (31 ) — — 20,061 (31 ) Total held to maturity securities $ 24,264 $ (55 ) $ 2,256 $ (31 ) $ 26,520 $ (86 ) LESS THAN 12 MONTHS OVER 12 MONTHS TOTAL At September 30, 2015 Fair Value Unrealized (Losses) Fair Value Unrealized (Losses) Fair Value Unrealized (Losses) (Dollars in Thousands) Debt securities Obligations of states and political subdivisions $ 5,528 $ (34 ) $ 7,964 $ (153 ) $ 13,492 $ (187 ) Non-bank qualified obligations of states and political subdivisions 78,663 (365 ) 4,136 (54 ) 82,799 (419 ) Mortgage-backed securities 5,509 (43 ) 60,595 (430 ) 66,104 (473 ) Total held to maturity securities $ 89,700 $ (442 ) $ 72,695 $ (637 ) $ 162,395 $ (1,079 ) As of September 30, 2016 and 2015 , the investment portfolio included securities with current unrealized losses which have existed for longer than one year. All of these securities are considered to be acceptable credit risks. Because the declines in fair value were due to changes in market interest rates, not in estimated cash flows, and the Company does not intend to sell these securities (has not made a decision to sell) and it is not more likely than not that the Company will be required to sell the security before recovery of its amortized cost basis, which may occur at maturity, no other-than-temporary impairment was recorded at September 30, 2016 and 2015 . 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September 30, 2016 (Dollars in Thousands) Due in one year or less $ — $ — Due after one year through five years 17,370 17,897 Due after five years through ten years 426,034 446,771 Due after ten years 436,077 444,516 879,481 909,184 Mortgage-backed securities 555,036 558,940 Common equities and mutual funds 755 1,125 Total available for sale securities $ 1,435,272 $ 1,469,249 AMORTIZED COST FAIR VALUE At September 30, 2015 (Dollars in Thousands) Due in one year or less $ — $ — Due after one year through five years 1,174 1,207 Due after five years through ten years 370,087 376,394 Due after ten years 302,596 300,989 673,857 678,590 Mortgage-backed securities 580,165 576,583 Common equities and mutual funds 639 914 Total available for sale securities $ 1,254,661 $ 1,256,087 Held To Maturity AMORTIZED COST FAIR VALUE At September 30, 2016 (Dollars in Thousands) Due in one year or less $ 472 $ 471 Due after one year through five years 12,502 12,696 Due after five years through ten years 157,944 163,806 Due after ten years 315,177 321,166 486,095 498,139 Mortgage-backed securities 133,758 134,435 Total held to maturity securities $ 619,853 $ 632,574 AMORTIZED COST FAIR VALUE At September 30, 2015 (Dollars in Thousands) Due in one year or less $ 95 $ 96 Due after one year through five years 8,411 8,430 Due after five years through ten years 140,145 140,505 Due after ten years 130,516 131,712 279,167 280,743 Mortgage-backed securities 66,577 66,104 Total held to maturity securities $ 345,744 $ 346,847 Activities related to the sale of securities available for sale are summarized below. 2016 2015 2014 September 30, (Dollars in Thousands) Proceeds from sales $ 285,508 $ 566,371 $ 166,804 Gross gains on sales 1,459 2,753 2,292 Gross losses on sales 1,785 4,387 2,185</t>
  </si>
  <si>
    <t>PREMISES, FURNITURE, AND EQUIPMENT, NET</t>
  </si>
  <si>
    <t>Property, Plant and Equipment [Abstract]</t>
  </si>
  <si>
    <t>PREMISES, FURNITURE AND EQUIPMENT, NET Year-end premises and equipment were as follows: September 30, 2016 2015 (Dollars in Thousands) Land $ 1,578 $ 1,578 Buildings 10,482 10,315 Furniture, fixtures, and equipment 41,756 35,571 Capitalized leases 2,259 2,259 56,075 49,723 Less: accumulated depreciation and amortization (37,449 ) (32,330 ) Net book value $ 18,626 $ 17,393 Depreciation expense of premises, furniture and equipment included in occupancy and equipment expense was approximately $ 5.4 million , $ 4.6 million and $ 3.5 million for the years ended September 30, 2016 , 2015 and 2014 , respectively. Amortization expense on capitalized leases for the years ended September 30, 2016 and 2015, was $ 0.2 million and $0.1 million , respectively, and is included in occupancy and equipment expense. For the year ended September 30, 2014, there was no amortization expense on capitalized leases.</t>
  </si>
  <si>
    <t>TIME CERTIFICATES OF DEPOSITS</t>
  </si>
  <si>
    <t>Deposits [Abstract]</t>
  </si>
  <si>
    <t>TIME CERTIFICATES OF DEPOSITS Time certificates of deposits in denominations of $ 250,000 or more were approximately $ 44.5 million and $ 38.5 million at September 30, 2016 , and 2015 , respectively. At September 30, 2016 , the scheduled maturities of time certificates of deposits were as follows for the years ending: As of September 30, (Dollars in Thousands) 2017 $ 107,116 2018 8,967 2019 4,673 2020 3,364 2021 1,839 Thereafter 33 Total Certificates $ 125,992 Under the Dodd-Frank Act, IRA and non-IRA deposit accounts are permanently insured up to $ 250,000 by the DIF under management of the FDIC.</t>
  </si>
  <si>
    <t>SHORT TERM AND LONG TERM DEBT</t>
  </si>
  <si>
    <t>Debt Disclosure [Abstract]</t>
  </si>
  <si>
    <t>SHORT TERM DEBT AND LONG TERM DEBT Short Term Debt September 30, 2016 2015 Overnight federal funds purchased $ 992,000 $ 540,000 Short-term FHLB advances 100,000 — Short-term capital lease 79 — Repurchase agreements 3,039 4,007 Total 1,095,118 544,007 The Company had $ 992.0 million of overnight federal funds purchased from the FHLB as of September 30, 2016 . The Company had $ 540.0 million in overnight federal funds purchased from the FHLB at September 30, 2015 . At September 30, 2016, the Company’s short-term advances from the FHLB totaled $100 million and carried a fixed rate of 0.46% . The Company had no short-term advances from the FHLB at September 30, 2015. The Bank has executed blanket pledge agreements whereby the Bank assigns, transfers, and pledges to the FHLB and grants to the FHLB a security interest in all mortgage collateral and securities collateral. The Bank has the right to use, commingle, and dispose of the collateral it has assigned to the FHLB. Under the agreement, the Bank must maintain “eligible collateral” that has a “lending value” at least equal to the “required collateral amount,” all as defined by the agreement. At year-end 2016 and 2015 , the Bank pledged securities with fair values of approximately $ 824.5 million and $ 625.2 million, respectively, against specific FHLB advances. In addition, qualifying mortgage loans of approximately $ 501.0 million, and $ 369.6 million were pledged as collateral at September 30, 2016 , and 2015 , respectively. As of September 30, 2016, the Company had three capital leases, two equipment leases and one property lease. At September 30, 2016, the portion of the liability expected to be expensed and amortized over the next 12 months is approximately $79,000 . Securities sold under agreements to repurchase totaled approximately $ 3.0 million and $ 4.0 million at September 30, 2016 , and 2015 , respectively. An analysis of securities sold under agreements to repurchase follows: September 30, 2016 2015 (Dollars in Thousands) Highest month-end balance $ 3,468 $ 17,400 Average balance 2,179 10,883 Weighted average interest rate for the year 0.60 % 0.52 % Weighted average interest rate at year end 0.61 % 0.58 % The Company pledged securities with fair values of approximately $ 9.2 million at September 30, 2016 , as collateral for securities sold under agreements to repurchase. There were $ 20.6 million of securities pledged as collateral for securities sold under agreements to repurchase at September 30, 2015 . Long Term Debt September 30, 2016 2015 (Dollars in Thousands) Long-term FHLB advances $ 7,000 $ 7,000 Trust preferred securities 10,310 10,310 Subordinated debentures (net of issuance costs) 73,211 — Long-term capital lease 1,939 2,143 Total 92,460 19,453 At September 30, 2016 , the Company’s long-term advances from the FHLB totaled $7.0 million had carried a weighted-average rate of 6.98% . The weighted average rate of the Company's long-term advances was 6.98% at September 30, 2015. The scheduled maturities of the Company's long-term debt are as follows for the years ending: September 30, (Dollars in Thousands) Long-term FHLB advances Trust preferred securities Subordinated debentures Long-term capital lease Total 2017 $ — $ — $ — $ — $ — 2018 — — — 61 61 2019 5,000 — — 64 5,064 2020 2,000 — — 72 2,072 2021 — — — 77 77 Thereafter — 10,310 73,211 1,665 85,186 Total long-term debt $ 7,000 $ 10,310 $ 73,211 $ 1,939 $ 92,460 Trust preferred securities are due to First Midwest Financial Capital Trust I, a 100% -owned nonconsolidated subsidiary of the Company. The securities were issued in 2001 in conjunction with the Trust’s issuance of 10,000 shares of Trust Preferred Securities. The securities bear the same interest rate and terms as the trust preferred securities. The securities are included on the consolidated balance sheets as liabilities. The Company issued all of the 10,310 authorized shares of trust preferred securities of First Midwest Financial Capital Trust I holding solely securities. Distributions are paid semi-annually. Cumulative cash distributions are calculated at a variable rate of London Interbank Offered Rate (“LIBOR”) plus 3.75% ( 4.99% at September 30, 2016 , and 4.28% at September 30, 2015 ), not to exceed 12.5% . The Company may, at one or more times, defer interest payments on the capital securities for up to 10 consecutive semi-annual periods, but not beyond July 25, 2031. At the end of any deferral period, all accumulated and unpaid distributions are required to be paid. The capital securities are required to be redeemed on July 25, 2031; however, the Company has a semi-annual option to shorten the maturity date. The redemption price is $ 1,000 per capital security plus any accrued and unpaid distributions to the date of redemption. Holders of the capital securities have no voting rights, are unsecured and rank junior in priority of payment to all of the Company’s indebtedness and senior to the Company’s common stock. Although the securities issued by the Trust are not included as a component of stockholders’ equity, the securities are treated as capital for regulatory purposes, subject to certain limitations. The Company completed the public offering of $75.0 million of 5.75% fixed-to-floating rate subordinated debentures during fiscal year 2016. These notes are due August 15, 2026. The subordinated debentures were sold at par, resulting in net proceeds of approximately $73.9 million . At September 30, 2016, the Company had $73.2 million in subordinated debentures, net of issuance costs of $1.8 million . Accumulated interest expense on the subordinated debentures was $0.5 million as of September 30, 2016. As of September 30, 2016, the Company had three capital leases, two equipment leases and one property lease. At September 30, 2016, the portion of the liability expected to be expensed and amortized beyond 12 months is $1.9 million . The majority of the $1.9 million is related to the Urbandale, Iowa retail branch location .</t>
  </si>
  <si>
    <t>EMPLOYEE STOCK OWNERSHIP AND PROFIT SHARING PLANS</t>
  </si>
  <si>
    <t>EMPLOYEE STOCK OWNERSHIP AND PROFIT SHARING PLANS [Abstract]</t>
  </si>
  <si>
    <t>EMPLOYEE STOCK OWNERSHIP AND PROFIT SHARING PLANS The Company maintains an Employee Stock Ownership Plan (“ESOP”) for eligible employees who have 1000 hours of employment with the Bank, have worked one year at the Bank and who have attained age 21 . ESOP expense of $ 1,150,000 , $ 994,000 and $ 703,000 was recorded for the years ended September 30, 2016 , 2015 and 2014 , respectively. Contributions of $ 1,174,682 , $ 992,038 and $ 850,406 were made to the ESOP during the years ended September 30, 2016 , 2015 and 2014 , respectively. Contributions to the ESOP and shares released from suspense are allocated among ESOP participants on the basis of compensation in the year of allocation. Benefits generally become 100% vested after seven years of credited service. Prior to the completion of seven years of credited service, a participant who terminates employment for reasons other than death or disability receives a reduced benefit based on the ESOP’s vesting schedule. Forfeitures are reallocated among remaining participating employees in the same proportion as contributions. Benefits are payable in the form of stock upon termination of employment. The Company’s contributions to the ESOP are not fixed, so benefits payable under the ESOP cannot be estimated. For the years ended September 30, 2016 , 2015 and 2014 , 19,381 shares, 23,750 shares and 24,125 shares with a fair value of $ 60.61 , $ 41.77 and $ 35.25 per share, respectively, were released. For the years ended September 30, 2016 , 2015 and 2014 , allocated shares and total ESOP shares reflect 15,502 shares, 10,294 shares and 10,643 shares, respectively, withdrawn from the ESOP by participants who are no longer with the Company or by participants diversifying their holdings. At September 30, 2016 , 2015 and 2014 , there were 2,710 , 2,974 and 2,529 shares purchased, respectively, for dividend reinvestment. Year-end ESOP shares are as follows: At September 30, 2016 2015 2014 (Dollars in Thousands) Allocated shares 262,872 256,283 239,879 Unearned shares — — — Total ESOP shares 262,872 256,283 239,879 Fair value of unearned shares $ — $ — $ — The Company also has a profit sharing plan covering substantially all full-time employees. Contribution expense to the profit sharing plan, included in compensation and benefits, for the years ended September 30, 2016 , 2015 and 2014 was $ 1.26 million, $ 1.1 million and $ 0.9 million, respectively.</t>
  </si>
  <si>
    <t>SHARE BASED COMPENSATION PLANS</t>
  </si>
  <si>
    <t>Disclosure of Compensation Related Costs, Share-based Payments [Abstract]</t>
  </si>
  <si>
    <t>SHARE-BASED COMPENSATION PLANS The Company maintains the 2002 Omnibus Incentive Plan, as amended and restated, which, among other things, provides for the awarding of stock options and nonvested (restricted) shares to certain officers and directors of the Company. Awards are granted by the Compensation Committee of the Board of Directors based on the performance of the award recipients or other relevant factors. The following table shows the effect to income, net of tax benefits, of share-based expense recorded in the years ended September 30, 2016 , 2015 and 2014 . Year Ended September 30, 2016 2015 2014 (Dollars in Thousands) Total employee stock-based compensation expense recognized in income, net of tax effects of $192, $66 and $51, respectively $ 559 $ 334 $ 120 As of September 30, 2016 , stock-based compensation expense not yet recognized in income totaled $ 0.2 million, which is expected to be recognized over a weighted-average remaining period of 1.86 years. At grant date, the fair value of options awarded to recipients is estimated using a Black-Scholes valuation model. The exercise price of stock options equals the fair market value of the underlying stock at the date of grant. Options are issued for 10 -year periods with 100% vesting generally occurring either at grant date or over a four -year period. No options were granted during the years ended September 30, 2016 , 2015 and 2014 . The intrinsic value of options exercised during the years ended September 30, 2016 , 2015 and 2014 were $ 1.5 million, $ 0.9 million and $ 1.4 million, respectively. Shares are granted each year to executives and senior leadership members under the Company incentive plan. These shares vest at various times ranging from immediately to four years based on circumstances at time of grant. The fair value is determined based on the fair market value of the Company’s stock on the grant date. Director shares are issued to the Company’s directors, and these shares vest immediately. The total fair value of director’s shares granted during the years ended September 30, 2016 , 2015 and 2014 was $ 0.2 million, $ 0.1 million and $ 0.1 million, respectively. In addition to the Company’s 2002 Omnibus Incentive Plan, the Company also maintains the 1995 Stock Option and Incentive Plan. No new options were, or could have been, awarded under the 1995 plan during the year ended September 30, 2016 ; however, previously awarded options were exercised under this plan during the year. The following tables show the activity of options and nonvested (restricted) shares granted, exercised or forfeited under all of the Company’s option and incentive plans during the years ended September 30, 2016 and 2015 . Number of Shares Weighted Average Exercise Price Weighted Average Remaining Contractual Term (Yrs) Aggregate Intrinsic Value (Dollars in Thousands, Except Share and Per Share Data) Options outstanding, September 30, 2015 189,088 $ 25.74 3.16 $ 3,027 Granted — — — — Exercised (63,528 ) 25.77 — 1,510 Forfeited or expired — — — — Options outstanding, September 30, 2016 125,560 $ 25.73 2.68 $ 4,379 Options exercisable end of year 125,560 $ 25.73 2.68 $ 4,379 Number of Shares Weighted Average Exercise Price Weighted Average Remaining Contractual Term (Yrs) Aggregate Intrinsic Value (Dollars in Thousands, Except Share and Per Share Data) Options outstanding, September 30, 2014 235,766 $ 25.20 3.78 $ 2,507 Granted — — — — Exercised (46,678 ) 22.98 — 925 Forfeited or expired — — — — Options outstanding, September 30, 2015 189,088 $ 25.74 3.16 $ 3,027 Options exercisable end of year 189,088 $ 25.74 3.16 $ 3,027 Number of Shares Weighted Average Fair Value At Grant (Dollars in Thousands, Except Share and Per Share Data) Nonvested shares outstanding, September 30, 2015 44,002 $ 40.80 Granted 8,154 42.49 Vested (33,666 ) 40.93 Forfeited or expired 2,166 46.98 Nonvested shares outstanding, September 30, 2016 20,656 $ 41.37 Number of Shares Weighted Average Fair Value At Grant (Dollars in Thousands, Except Share and Per Share Data) Nonvested shares outstanding, September 30, 2014 4,000 $ 28.61 Granted 51,217 41.10 Vested (11,215 ) 37.81 Forfeited or expired — — Nonvested shares outstanding, September 30, 2015 44,002 $ 40.80</t>
  </si>
  <si>
    <t>INCOME TAXES</t>
  </si>
  <si>
    <t>Income Tax Disclosure [Abstract]</t>
  </si>
  <si>
    <t>INCOME TAXES The Company and its subsidiaries file a consolidated federal income tax return on a fiscal year basis. The provision for income taxes consists of: Years ended September 30, 2016 2015 2014 (Dollars in Thousands) Federal: Current $ 4,410 $ 4,217 $ 3,787 Deferred (440 ) (3,896 ) (1,765 ) 3,970 321 2,022 State: Current 1,422 1,048 874 Deferred 210 (1 ) 10 1,632 1,047 884 Income tax expense $ 5,602 $ 1,368 $ 2,906 Total income tax expense differs from the statutory federal income tax rate as follows: Years ended September 30, 2016 2015 2014 (Dollars in Thousands) Income tax expense at federal tax rate $ 13,588 $ 6,798 $ 6,517 Increase (decrease) resulting from: State income taxes net of federal benefit 933 692 575 Nontaxable buildup in cash surrender value (580 ) (711 ) (399 ) Incentive stock option expense (66 ) (37 ) (187 ) Tax exempt income (8,257 ) (5,230 ) (3,594 ) Nondeductible expenses 196 188 120 Other, net (212 ) (332 ) (126 ) Total income tax expense $ 5,602 $ 1,368 $ 2,906 The components of the net deferred tax asset (liability) at September 30, 2016 and 2015 are: September 30, 2016 2015 (Dollars in Thousands) Deferred tax assets: Bad debts $ 2,044 $ 2,286 Deferred compensation 1,345 1,040 Stock based compensation 165 235 Operational reserve 540 453 AMT Credit 5,563 4,490 Intangibles 393 573 Indirect tax benefits of unrecognized tax positions 216 384 Other assets 1,462 1,293 11,728 10,754 Deferred tax liabilities: FHLB stock dividend (411 ) (414 ) Premises and equipment (1,913 ) (1,222 ) Patents (988 ) (967 ) Prepaid expenses (668 ) (633 ) Net unrealized gains on securities available for sale (12,348 ) (521 ) (16,328 ) (3,757 ) Net deferred tax assets (liabilities) $ (4,600 ) $ 6,997 As of September 30, 2016 and 2015 , the Company had a gross deferred tax asset of $ 921,000 and $ 829,000 , respectively, for separate company state cumulative net operating loss carryforwards, which was fully reserved for as the Company does not anticipate any state taxable income at the holding company level in future periods. Finally, management believes that the realization of its deferred tax assets is more likely than not based on the expectations as to future taxable income; therefore, there was no deferred tax valuation allowance at September 30, 2016 , and 2015 with the exception of the state cumulative net operating loss carryforwards discussed above. Federal income tax laws provided savings banks with additional bad debt deductions through September 30, 1987, totaling 6.7 million for the Bank. Accounting standards do not require a deferred tax liability to be recorded on this amount, which liability otherwise would total approximately $ 2.3 million at September 30, 2016 and 2015 . If the Bank were to be liquidated or otherwise cease to be a bank, or if tax laws were to change, the $2.3 million would be recorded as expense. The provisions of ASC 740, Income Taxes, address the determination of how tax benefits claimed or expected to be claimed on a tax return should be recorded in the consolidated financial statements. Under ASC 740, the Company recognizes the tax benefits from an uncertain tax position only if it is more likely than not that the tax position will be sustained upon examination, with a tax examination being presumed to occur, including the resolution of any related appeals or litigation. The tax benefits recognized in the consolidated financial statements from such a position are measured as the largest benefit that has a greater than 50% likelihood of being realized upon ultimate resolution. The Company’s tax reserves reflect management’s judgment as to the resolution of the issues involved if subject to judicial review. While the Company believes that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surrounding a tax issue, and (ii) any difference from the Company’s tax position as recorded in the consolidated financial statements and the final resolution of a tax issue during the period. The tax years ended September 30, 2013 and later remain subject to examination by the Internal Revenue Service. For state purposes, the tax years ended September 30, 2013 and later remain open for examination, with few exceptions. A reconciliation of the beginning and ending balances for liabilities associated with unrecognized tax benefits for the years ended September 30, 2016 , and 2015 follows: September 30, 2016 2015 (Dollars in Thousands) Balance at beginning of year $ 974 $ 983 Additions for tax positions related to the current year 63 49 Additions for tax positions related to the prior years — 4 Reductions for tax positions due to settlement with taxing authorities (372 ) (62 ) Reductions for tax positions related to prior years (140 ) — Balance at end of year $ 525 $ 974 The total amount of unrecognized tax benefits that, if recognized, would impact the effective rate was $ 347,000 as of September 30, 2016 . The Company recognizes interest related to unrecognized tax benefits as a component of income tax expense. The amount of accrued interest related to unrecognized tax benefits was $ 110,000 as of September 30, 2016 . The Company does not anticipate any significant change in the total amount of unrecognized tax benefits within the next 12 months.</t>
  </si>
  <si>
    <t>CAPITAL REQUIREMENTS AND RESTRICTIONS ON RETAINED EARNINGS</t>
  </si>
  <si>
    <t>CAPITAL REQUIREMENTS AND RESTRICTIONS ON RETAINED EARNINGS [Abstract]</t>
  </si>
  <si>
    <t>CAPITAL REQUIREMENTS AND RESTRICTIONS ON RETAINED EARNINGS In July 2013, the Company’s primary federal regulator, the Federal Reserve and the Bank’s primary federal regulator, the OCC, approved final rules (the “Basel III Capital Rules”) establishing a new comprehensive capital framework for U.S. banking organizations. The Basel III Capital Rules generally implement the Basel Committee on Banking Supervision’s (the “Basel Committee”) December 2010 final capital framework referred to as “Basel III” for strengthening international capital standards. The Basel III Capital Rules substantially revise the risk-based capital requirements applicable to financial institution holding companies and their depository institution subsidiaries, including us and the Bank, as compared to the current U.S. general risk-based capital rules. The Basel III Capital Rules revise the definitions and the components of regulatory capital, as well as address other issues affecting the numerator in banking institutions’ regulatory capital ratios. The Basel III Capital Rules also address asset risk weights and other matters affecting the denominator in banking institutions’ regulatory capital ratios and replace the existing general risk-weighting approach, which was derived from the Basel Committee’s 1988 “Basel I” capital accords, with a more risk-sensitive approach based, in part, on the “standardized approach” in the Basel Committee’s 2004 “Basel II” capital accords. In addition, the Basel III Capital Rules implement certain provisions of the Dodd-Frank Act, including the requirements of Section 939A to remove references to credit ratings from the federal agencies’ rules. The Basel III Capital Rules became effective for us and the Bank on January 1, 2015, subject to phase-in periods for certain of their components and other provisions. Pursuant to the Basel III Capital Rules, our Company and Bank, respectively, are subject to new regulatory capital adequacy requirements promulgated by the Federal Reserve and the OCC. Failure by our Company or Bank to meet minimum capital requirements could result in certain mandatory and discretionary actions by our regulators that could have a material adverse effect on our consolidated financial statements. Prior to January 1, 2015, our Bank was subject to capital requirements under Basel I and there were no capital requirements for our Company. Under the capital requirements and the regulatory framework for prompt corrective action, our Company and Bank must meet specific capital guidelines that involve quantitative measures of our Company’s and Bank’s assets, liabilities and certain off-balance-sheet items as calculated under regulatory accounting practices. Our Company’s and Bank’s capital amounts and classifications are also subject to qualitative judgments by regulators about components, risk weightings and other factors. Quantitative measures established by regulation to ensure capital adequacy require the Company and the Bank to maintain minimum amounts and ratios (set forth in the table below) of total risk-based capital and Tier 1 capital (as defined in the regulations) to risk-weighted assets (as defined), and a leverage ratio consisting of Tier 1 capital (as defined) to average assets (as defined). At September 30, 2015, both the Bank and the Company exceeded federal regulatory minimum capital requirements to be classified as well-capitalized under the prompt corrective action requirements. The Company and the Bank took the accumulated other comprehensive income (“AOCI”) opt-out election; under the rule, non-advanced approach banking organizations were given a one-time option to exclude certain AOCI components. 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Actual) Bank (Actual) Minimum Requirement For Capital Adequacy Purposes Minimum Requirement To Be Well Capitalized Under Prompt Corrective Action Provisions Amount Ratio Amount Ratio Amount Ratio Amount Ratio (Dollars in Thousands) September 30, 2016 Tier 1 (core) capital (to adjusted total assets) $ 263,555 8.35 % $ 324,142 10.35 % $ 10,542 4.00 % $ 13,178 5.00 % Common equity Tier 1 (to risk-weighted assets) 255,543 17.28 324,142 21.95 11,499 4.50 16,610 6.50 Tier 1 (core) capital (to risk-weighted assets) 263,555 17.82 324,142 21.95 15,813 6.00 21,084 8.00 Total qualifying capital (to risk-weighted assets) 342,589 23.17 329,965 22.35 27,407 8.00 34,259 10.00 September 30, 2015 Tangible capital (to tangible assets) $ 224,426 9.36 % $ 213,220 8.89 % $ 8,977 4.00 % $ 11,221 5.00 % Tier 1 (core) capital (to adjusted total assets) 216,931 19.85 213,220 19.52 9,762 4.50 14,101 6.50 Tier 1 (core) capital (to risk-weighted assets) 224,426 20.54 213,220 19.52 13,466 6.00 17,954 8.00 Total risk based capital (to risk-weighted assets) 230,820 21.12 219,614 20.11 18,466 8.00 23,082 10.00 The following table provides a reconciliation of the amounts included in the table above for the Company. Standardized Approach (1) September 30, 2016 (Dollars in Thousands) Total equity $ 334,975 Adjustments: LESS: Goodwill, net of associated deferred tax liabilities 35,713 LESS: Certain other intangible assets 17,352 LESS: Net deferred tax assets from operating loss and tax credit carry-forwards 3,447 LESS: Net unrealized gains (losses) on available-for-sale securities 22,920 Common Equity Tier 1 (1) 255,543 Long-term debt and other instruments qualifying as Tier 1 10,310 LESS: Additional tier 1 capital deductions 2,298 Total Tier 1 capital 263,555 Allowance for loan losses 5,823 Subordinated debentures (net of issuance costs) 73,211 Total qualifying capital 342,589 (1) The Basel III Capital Rules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 Beginning January 1, 2016, Basel III implemented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is exclusively composed of Common Equity Tier 1 capital, and it applies to each of the three risk-based capital ratios but not the leverage ratio. On January 1, 2016, our Company and Bank were expected to comply with the capital conservation buffer requirement, which increased the three risk-based capital ratios by 0.625% each year through 2019, at which point the Common Equity Tier 1 risk-based, Tier 1 risk-based and total risk-based capital ratios will be 7.0%, 8.5% and 10.5%, respectively.</t>
  </si>
  <si>
    <t>COMMITMENTS AND CONTINGENCIES</t>
  </si>
  <si>
    <t>Commitments and Contingencies Disclosure [Abstract]</t>
  </si>
  <si>
    <t>COMMITMENTS AND CONTINGENCIES In the normal course of business, the Bank makes various commitments to extend credit which are not reflected in the accompanying consolidated financial statements. At September 30, 2016 and 2015 , unfunded loan commitments approximated $ 182.9 million and $ 158.3 million, respectively, excluding undisbursed portions of loans in process. Unfunded loan commitments at September 30, 2016 and 2015 were principally for variable rate loans. Commitments, which are disbursed subject to certain limitations, extend over various periods of time. Generally, unused commitments are cancelled upon expiration of the commitment term as outlined in each individual contract. The Company had no commitments to purchase securities at September 30, 2016 . At September 30, 2015 , the Company had two commitments to purchase securities available for sale totaling $ 7.9 million and three commitments to purchase securities held to maturity totaling $ 3.0 million. The exposure to credit loss in the event of non-performance by other parties to financial instruments for commitments to extend credit is represented by the contractual amount of those instruments. The same credit policies and collateral requirements are used in making commitments and conditional obligations as are used for on-balance-sheet instruments. Management monitors several factors when estimating its allowance for uncollectible off-balance-sheet credit exposures, including, but not limited to, economic developments and historical loss rates. Since certain commitments to make loans and to fund lines of credit expire without being used, the amount does not necessarily represent future cash commitments. In addition, commitments used to extend credit are agreements to lend to a customer as long as there is no violation of any condition established in the contract. Securities with fair values of approximately $ 5.8 million at September 30, 2016 and 2015 were pledged as collateral for public funds on deposit. Securities with fair values of approximately $ 3.4 million and $ 14.8 million at September 30, 2016 , and 2015 , respectively, were pledged as collateral for individual, trust and estate deposits. Legal Proceedings The Company and the Bank were named as defendants, along with other defendants, in four class action litigations commenced in three different federal district courts between October 23, 2015 and November 5, 2015: (1) Fuentes, et al. v. UniRush LLC, et al. (S.D.N.Y. Case No. 1:15-cv-08372-JPO); (2) Huff et al. v. UniRush, LLC et al. (E.D. Cal. Case No. 2:15-cv-02253-KJM-CMK); (3) Peterkin v. UniRush LLC, et al. (S.D.N.Y. Case No. 1:15-cv-08573-PAE); and (4) Jones v. UniRush, LLC et al. (E.D. Pa. Case No. 5:15-cv-05996-JLS). The same defendants, including the Company and the Bank, were also named as defendants in an additional class action litigation commenced in another federal district court on April 13, 2016: (5) Smith v. UniRush LLC, et al. (C.D. Cal. Case No. 2:16-cv-02533-SVW-E). The same defendants, including the Company and the Bank, were named as defendants in a lawsuit filed by an individual plaintiff in a Texas state court on June 24, 2016: (6) Jacobs v. UniRush LLC et al. (Harris County, Texas County Civ. Ct. Cause No. 1079432). The complaints in each of these six actions seek monetary damages for the alleged inability of customers of the prepaid card product RushCard to access the product for up to two weeks starting on or about October 12, 2015. In each case, the plaintiffs alleged claims for breach of contract, fraud, misrepresentation, negligence, unjust enrichment, conversion, and breach of fiduciary duty and violations of various state consumer protection statutes prohibiting unfair or deceptive acts or trade/business practices. In addition, the OCC and the CFPB are examining the events surrounding the allegations with respect to the Company and the other defendants, respectively. The OCC has broad supervisory powers with respect to the Bank and could seek to initiate supervisory action if it believes such action is warranted. A settlement was negotiated with class counsel in actions (1)-(4) under which neither the Company nor the Bank made any payment. Notice of the settlement was given to the approximately 425,000 class members, of which 70 opted out from the class, but not a single objection to the settlement was filed, either by any potential class member or any of the regulatory agencies who received notice of the settlement. At a September 12, 2016 hearing in the lead class action case, action (1), the Court granted final approval of the settlement, certified the Settlement Class and entered final judgment for actions (1)-(4). In the interim, action (5) was settled for a nominal amount, with no payment by the Company or the Bank, and the case was formally resolved with the filing of a dismissal notice on July 15, 2016. At this time, the petition in action (6) specifically alleges that the maximum damages, costs and attorneys’ fees that plaintiff seeks do not exceed $74,000 . The Bank was served on April 15, 2013, with a lawsuit captioned Inter National Bank v. NetSpend Corporation, MetaBank, BDO USA, LLP d/b/a BDO Seidman, Cause No. C-2084-12-I filed in the District Court of Hidalgo County, Texas. The Plaintiff’s Second Amended Original Petition and Application for Temporary Restraining Order and Temporary Injunction adds both MetaBank and BDO Seidman to the original causes of action against NetSpend. NetSpend acts as a prepaid card program manager and processor for both INB and MetaBank. According to the Petition, NetSpend has informed Inter National Bank (“INB”) that the depository accounts at INB for the NetSpend program supposedly contained $10.5 million less than they should. INB alleges that NetSpend has breached its fiduciary duty by making affirmative misrepresentations to INB about the safety and stability of the program, and by failing to timely disclose the nature and extent of any alleged shortfall in settlement of funds related to cardholder activity and the nature and extent of NetSpend’s systemic deficiencies in its accounting and settlement processing procedures. To the extent that an accounting reveals that there is an actual shortfall, INB alleges that MetaBank may be liable for portions or all of said sum due to the fact that funds have been transferred from INB to MetaBank, and thus MetaBank would have been unjustly enriched. The Bank is vigorously contesting this matter. In January 2014, NetSpend was granted summary judgment in this matter which is under appeal. Because the theory of liability against both NetSpend and the Bank is the same, the Bank views the NetSpend summary judgment as a positive in support of our position. An estimate of a range of reasonably possible loss cannot be made at this stage of the litigation because discovery is still being conducted. The Bank commenced action against C&amp;B Farms, LLC, Dakota River Farms, LLC, Dakota Grain Farms, LLC, Heather Swenson and Tracy Clement in early July, 2015, in the Third Judicial Circuit Court of the State of South Dakota, seeking to collect upon certain delinquent loans made in connection with the 2014 farming operations of the three identified limited liability companies and the personal guaranties of Swenson and Clement. The three companies and Clement answered the Complaint and asserted a counterclaim against the Bank and a third-party claim against the Bank’s loan officer, alleging fraud and misrepresentation, as well as promissory estoppel. On January 7, 2016, the Bank obtained a judgment for $6.1 million , the full amount due and owing on the delinquent loans, together with attorneys’ fees, costs and post-judgment interest. On February 25, 2016, the Court entered an order and judgment in favor of the Bank granting the Bank’s renewed motion for summary judgment as to counterclaims and third party claim. Tracy Clement, the primary guarantor of the C&amp;B Farms, Dakota Grain Farms, and Dakota River Farms indebtedness has filed a Chapter 11 bankruptcy proceeding in Minnesota. The Bank is an unsecured creditor in the bankruptcy proceeding. The Bank still has the right to collect from the three limited liability company debtors (C&amp;B, Dakota Grain, and Dakota River). However, the Bank believes each entity is now insolvent and the collateral recovered and liquidated to the extent possible. The Bank has also settled with the other personal guarantor, Heather Swenson. The Bank commenced action against Interstate Commodities, Inc., on February 1, 2016, in the United States District Court for the District of South Dakota, Central Division. This matter arises out of the Bank’s loans to C&amp;B Farms, which were guaranteed by Tracy Clement. The case alleges that Interstate Commodities has breached the terms of a subordination agreement entered into between Interstate Commodities and the Bank relating to the 2015 crops of C&amp;B Farms, LLC. In March, 2015, the Bank sent a letter to C&amp;B Farms and Interstate Commodities agreeing that the Bank would subordinate its first position lien in the farm products of C&amp;B Farms once the Bank’s 2015 input advances in an agreed upon sum had been paid in full. Interstate Commodities entered into various agreements with C&amp;B Farms in which they agreed to purchase grain at a future date and provided purchase price advance financing to C&amp;B Farms. Interstate Commodities also partially performed under the subordination agreement by paying or allowing certain sums to flow back to the Bank to pay on the agreed upon inputs. Interstate Commodities terminated the payments to the Bank before allowing full repayment of the 2015 inputs financed by the Bank before the subordination agreement was reached. This large, non-performing agricultural relationship was partially charged off during fiscal year 2016 and has no remaining loan balance. The Bank was served on October 14, 2016, with a lawsuit captioned Card Limited, LLC v. MetaBank dba Meta Payment Systems, Civil No. 2:16-cv-00980 in the United States District Court for the District of Utah. This action was initiated by former prepaid program manager of the Bank, which was terminated by the Bank earlier this year. Card Limited alleges that after all of the programs have been wound down, there are two accounts with a positive balance to which they are entitled. The Bank’s position is that Card Limited is not entitled to the funds contained in said accounts. The total amount to which Card Limited claims it is entitled is $1,579,398 . The Bank intends to vigorously defend this claim. An estimate of a range of reasonably possible loss cannot be made at this stage of the litigation because discovery is still being conducted. Other than the matters set forth above, there are no other new material pending legal proceedings or updates to which the Company or its subsidiaries is a party other than ordinary litigation routine to their respective businesses.</t>
  </si>
  <si>
    <t>LEASE COMMITMENTS</t>
  </si>
  <si>
    <t>Leases [Abstract]</t>
  </si>
  <si>
    <t>LEASE COMMITMENTS The Company has leased property under various non-cancelable operating lease agreements which expire at various times through 2036 , and require annual rentals ranging from $ 14,000 to $ 750,000 plus the payment of the property taxes, normal maintenance, and insurance on certain property. The Company also entered into capital lease agreements during fiscal year ended September 30, 2015, for building and equipment expiring at various times through 2035 . Amortization expense for these capital leases was $ 0.1 million for the fiscal year ended September 30, 2016 , and included in non-interest expense. The following table shows the total minimum rental commitment for our operating and capital leases as of September 30, 2016 . Year Ended September 30, (Dollars in Thousands) Operating Leases Capital Leases 2017 $ 2,175 $ 201 2018 2,092 179 2019 2,103 179 2020 2,100 182 2021 1,949 182 Thereafter 19,396 2,422 Total Leases Commitments $ 29,815 $ 3,345 Amounts representing interest $ 1,327 Present value of net minimum lease payments 2,018</t>
  </si>
  <si>
    <t>SEGMENT REPORTING</t>
  </si>
  <si>
    <t>Segment Reporting [Abstract]</t>
  </si>
  <si>
    <t>SEGMENT REPORTING An operating segment is generally defined as a component of a business for which discrete financial information is available and whose results are reviewed by the chief operating decision-maker. Operating segments are aggregated into reportable segments if certain criteria are met. In the Annual Report on Form 10-K for the year ended September 30, 2015, the Company reported its results of operations through three business segments: Meta Payment Systems, Retail Bank, and Other. Effective October 1, 2015, segments are now aligned with the new management operating structure implemented by the Company for the fiscal year 2016. The Company accordingly has changed its basis presentation for segments, and following such change, reports its results of operations through the following three business segments: Payments, Banking, and Corporate Services/Other. Certain shared services, including the investment portfolio, which was included in the former Retail Bank segment, is now included in Corporate Services/Other. AFS/IBEX and Refund Advantage were previously and are currently in the Banking and Payments segments, respectively. Prior periods have been reclassified to conform to the current period presentation. In addition, certain management accounting methodologies, including the treatment of intersegment assets and liabilities, and related allocations, were refined. Prior periods have been reclassified to conform to the current period presentation for all segment reporting, are appropriately reported below. Payments Banking Corporate Services/Other Total Year Ended September 30, 2016 Interest income $ 9,711 $ 38,321 $ 33,364 $ 81,396 Interest expense 181 1,331 2,579 4,091 Net interest income (expense) 9,530 36,990 30,785 77,305 Provision (recovery) for loan losses 971 3,634 — 4,605 Non-interest income 95,261 4,280 1,229 100,770 Non-interest expense 74,168 21,516 38,964 134,648 Income (loss) before income tax expense (benefit) 29,652 16,120 (6,950 ) 38,822 Total assets 41,357 929,243 3,035,819 4,006,419 Total goodwill — — 36,928 36,928 Total deposits 2,131,042 299,030 10 2,430,082 Payments Banking Corporate Services/Other Total Year Ended September 30, 2015 Interest income $ 7,261 $ 31,394 $ 22,952 $ 61,607 Interest expense 169 1,377 841 2,387 Net interest income (expense) 7,092 30,017 22,111 59,220 Provision (recovery) for loan losses — 689 776 1,465 Non-interest income 54,417 3,358 399 58,174 Non-interest expense 47,458 17,900 31,148 96,506 Income (loss) before income tax expense (benefit) 14,051 14,786 (9,414 ) 19,423 Total assets 44,139 706,172 1,779,394 2,529,705 Total goodwill — — 36,928 36,928 Total deposits 1,424,304 233,235 (5 ) 1,657,534 Payments Banking Corporate Services/Other Total Year Ended September 30, 2014 Interest income $ 5,973 $ 21,549 $ 21,138 $ 48,660 Interest expense 125 1,396 877 2,398 Net interest income (expense) 5,848 20,153 20,261 46,262 Provision (recovery) for loan losses — 1,150 — 1,150 Non-interest income 48,524 1,986 1,228 51,738 Non-interest expense 42,536 12,680 23,015 78,231 Income (loss) before income tax expense (benefit) 11,836 8,309 (1,526 ) 18,619 Total assets 38,451 493,538 1,522,042 2,054,031 Total deposits 1,099,548 266,993 — 1,366,541</t>
  </si>
  <si>
    <t>PARENT COMPANY FINANCIAL STATEMENTS</t>
  </si>
  <si>
    <t>Condensed Financial Information of Parent Company Only Disclosure [Abstract]</t>
  </si>
  <si>
    <t>PARENT COMPANY FINANCIAL STATEMENTS Presented below are condensed financial statements for the parent company, Meta Financial. CONDENSED STATEMENTS OF FINANCIAL CONDITION September 30, 2016 2015 (Dollars in Thousands) ASSETS Cash and cash equivalents $ 15,716 $ 14,280 Investment in subsidiaries 403,574 267,623 Other assets 413 408 Total assets $ 419,703 $ 282,311 LIABILITIES AND STOCKHOLDERS' EQUITY LIABILITIES Long term debt $ 83,521 $ 10,310 Other liabilities 1,207 666 Total liabilities $ 84,728 $ 10,976 STOCKHOLDERS' EQUITY Common stock $ 85 $ 82 Additional paid-in capital 184,780 170,749 Retained earnings 127,190 98,359 Accumulated other comprehensive income (loss) 22,920 2,455 Treasury stock, at cost — (310 ) Total stockholders' equity $ 334,975 $ 271,335 Total liabilities and stockholders' equity $ 419,703 $ 282,311 CONDENSED STATEMENTS OF OPERATIONS Years Ended September 30, 2016 2015 2014 (Dollars in Thousands) Interest expense $ 1,022 $ 418 $ 348 Other expense 382 269 770 Total expense 1,404 687 1,118 Gain (loss) before income taxes and equity in undistributed net income of subsidiaries (1,404 ) (687 ) (1,118 ) Income tax (benefit) (519 ) (324 ) (422 ) Gain (loss) before equity in undistributed net income of subsidiaries (885 ) (363 ) (696 ) Equity in undistributed net income of subsidiaries 34,105 18,418 16,409 Net income $ 33,220 $ 18,055 $ 15,713 CONDENSED STATEMENTS OF CASH FLOWS For the Years Ended September 30, 2016 2015 2014 (Dollars in Thousands) CASH FLOWS FROM OPERATING ACTIVITIES Net income $ 33,220 $ 18,055 $ 15,713 Adjustments to reconcile net income to net cash provided by (used in) operating activities Depreciation, amortization and accretion, net (22 ) — (310 ) Equity in undistributed net income of subsidiaries (34,105 ) (18,418 ) (16,409 ) Change in other assets (5 ) (15 ) 246 Change in other liabilities 541 378 (332 ) Net cash provided by (used in) operating activities (371 ) — (1,092 ) CASH FLOWS FROM INVESTING ACTIVITES Capital contributions to subsidiaries (81,000 ) (67,600 ) — Net cash used in investing activities (81,000 ) (67,600 ) — CASH FLOWS FROM FINANCING ACTIVITIES Cash dividends paid (4,389 ) (3,493 ) (3,184 ) Stock compensation 427 253 4 Proceeds from issuance of common stock 11,500 75,471 (51 ) Proceeds from exercise of stock options 2,036 210 2,376 Proceeds from long term debt 75,000 — — Payment of debt issuance costs (1,767 ) — — Other, net — — — Net cash provided by (used in) financing activities 82,807 72,441 (855 ) Net change in cash and cash equivalents $ 1,436 $ 4,841 $ (1,947 ) CASH AND CASH EQUIVALENTS Beginning of year $ 14,280 $ 9,439 $ 11,386 End of year $ 15,716 $ 14,280 $ 9,439 The extent to which the Company may pay cash dividends to stockholders will depend on the cash currently available at the Company, as well as the ability of the Bank to pay dividends to the Company. For further discussion, see Note 13 herein.</t>
  </si>
  <si>
    <t>SELECTED QUARTERLY FINANCIAL DATA (UNAUDITED)</t>
  </si>
  <si>
    <t>Quarterly Financial Information Disclosure [Abstract]</t>
  </si>
  <si>
    <t>SELECTED QUARTERLY FINANCIAL DATA (UNAUDITED) QUARTER ENDED December 31 March 31 June 30 September 30 (Dollars in Thousands) Fiscal Year 2016 Interest income $ 18,275 $ 20,629 $ 20,763 $ 21,729 Interest expense 720 691 844 1,836 Net interest income 17,555 19,938 19,919 19,893 Provision (recovery) for loan losses 786 1,173 2,098 548 Net Income (loss) 4,058 14,283 8,873 6,006 Earnings (loss) per common and common equivalent share Basic $ 0.49 $ 1.69 $ 1.05 $ 0.71 Diluted 0.49 1.68 1.04 0.70 Dividend declared per share 0.13 0.13 0.13 0.13 Fiscal Year 2015 Interest income $ 14,232 $ 15,758 $ 15,254 $ 16,363 Interest expense 661 473 593 660 Net interest income 13,571 15,285 14,661 15,703 Provision (recovery) for loan losses 48 593 700 124 Net Income (loss) 3,595 5,181 4,640 4,639 Earnings (loss) per common and common equivalent share Basic $ 0.58 $ 0.79 $ 0.67 $ 0.64 Diluted 0.58 0.78 0.66 0.64 Dividend declared per share 0.13 0.13 0.13 0.13 Fiscal Year 2014 Interest income $ 11,162 $ 12,063 $ 12,566 $ 12,869 Interest expense 649 544 638 567 Net interest income 10,513 11,519 11,928 12,302 Provision (recovery) for loan losses — 300 300 550 Net Income (loss) 4,002 4,144 4,204 3,363 Earnings (loss) per common and common equivalent share Basic $ 0.66 $ 0.68 $ 0.69 $ 0.54 Diluted 0.65 0.67 0.68 0.53 Dividend declared per share 0.13 0.13 0.13 0.13</t>
  </si>
  <si>
    <t>FAIR VALUES OF FINANCIAL INSTRUMENTS</t>
  </si>
  <si>
    <t>Fair Value Disclosures [Abstract]</t>
  </si>
  <si>
    <t>FAIR VALUES OF FINANCIAL INSTRUMENTS Accounting Standards Codification (“ASC”) 820, Fair Value Measurements defines fair value, establishes a framework for measuring the fair value of assets and liabilities using a hierarchy system and requires disclosures about fair value measurement. It clarifies that fair value is the price that would be received to sell an asset or paid to transfer a liability in an orderly transaction between market participants in the market in which the reporting entity transacts. The fair value hierarchy is as follows: Level 1 Inputs – Valuation is based upon quoted prices for identical instruments traded in active markets that the Company has the ability to access at measurement date. Level 2 Inputs – Valuation is based upon quoted prices for similar instruments in active markets, quoted prices for identical or similar instruments in markets that are not active and model-based valuation techniques for which significant assumptions are observable in the market. Level 3 Inputs – Valuation is generated from model-based techniques that use significant assumptions not observable in the market and are used only to the extent that observable inputs are not available. These unobservable assumptions reflect the Company’s own estimates of assumptions that market participants would use in pricing the asset or liability. Valuation techniques include use of option pricing models, discounted cash flow models and similar techniques. There were no transfers between levels of the fair value hierarchy for the years ended September 30, 2016 and 2015 . Securities Available for Sale and Held to Maturity . Securities available for sale are recorded at fair value on a recurring basis and securities held to maturity are carried at amortized cost. Fair value measurement is based upon quoted prices, if available. If quoted prices are not available, fair values are measured using an independent pricing service. For both Level 1 and Level 2 securities, management uses various methods and techniques to corroborate prices obtained from the pricing service, including but not limited to reference to dealer or other market quotes, and by reviewing valuations of comparable instruments. The Company’s Level 1 securities include equity securities and mutual funds. The Company’s Level 2 securities include U.S. Government agency and instrumentality securities, U.S. Government agency and instrumentality mortgage-backed securities, municipal bonds, corporate debt securities and trust preferred securities. The Company had no Level 3 securities at September 30, 2016 , and 2015 . The fair values of securities are determined by obtaining quoted prices on nationally recognized securities exchanges (Level 1 inputs), or valuation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which utilizes several sources for valuing fixed-income securities. These sources include Interactive Data Corporation, Reuters, Standard and Poor’s, Bloomberg Financial Markets, Street Software Technology and the third‑party provider’s own matrix and desk pricing. The Company, no less than annually, reviews the third party’s methods and source’s methodology for reasonableness and to ensure an understanding of inputs utilized in determining fair value. Sources utilized by the third-party provider include but are not limited to pricing models that vary based on asset class and include available trade, bid, and other market information. This methodology includes but is not limited to broker quotes, proprietary models, descriptive terms and conditions databases, as well as extensive quality control programs. Monthly, the Company receives and compares prices provided by multiple securities dealers and pricing providers to validate the accuracy and reasonableness of prices received from the third-party provider. On a monthly basis, the Investment Committee reviews mark-to-market changes in the securities portfolio for reasonableness. The following table summarizes the fair values of securities available for sale and held to maturity at September 30, 2016 and 2015 . Securities available for sale are measured at fair value on a recurring basis, while securities held to maturity are carried at amortized cost in the consolidated statements of financial condition. Fair Value At September 30, 2016 Available For Sale Held to Maturity (Dollars in Thousands) Total Level 1 Level 2 Level 3 Total Level 1 Level 2 Level 3 Debt securities Trust preferred and corporate securities $ 12,978 $ — $ 12,978 $ — $ — $ — $ — $ — Small business administration securities 80,719 — 80,719 — — — — — Obligations of states and political subdivisions — — — — 20,937 — 20,937 — Non-bank qualified obligations of states and political subdivisions 698,672 — 698,672 — 477,202 — 477,202 — Asset-backed securities 116,815 — 116,815 — — — — — Mortgage-backed securities 558,940 — 558,940 — 134,435 — 134,435 — Total debt securities 1,468,124 — 1,468,124 — 632,574 — 632,574 — Common equities and mutual funds 1,125 1,125 — — — — — — Total securities $ 1,469,249 $ 1,125 $ 1,468,124 $ — $ 632,574 $ — $ 632,574 $ — Fair Value At September 30, 2015 Available For Sale Held to Maturity (Dollars in Thousands) Total Level 1 Level 2 Level 3 Total Level 1 Level 2 Level 3 Debt securities Trust preferred and corporate securities $ 13,944 $ — $ 13,944 $ — $ — $ — $ — $ — Small business administration securities 56,056 — 56,056 — — — — — Obligations of states and political subdivisions — — — — 19,413 — 19,413 — Non-bank qualified obligations of states and political subdivisions 608,590 — 608,590 — 261,330 — 261,330 — Mortgage-backed securities 576,583 — 576,583 — 66,104 — 66,104 — Total debt securities 1,255,173 — 1,255,173 — 346,847 — 346,847 — Common equities and mutual funds 914 914 — — — — — — Total securities $ 1,256,087 $ 914 $ 1,255,173 $ — $ 346,847 $ — $ 346,847 $ — Foreclosed Real Estate and Repossessed Assets . Real estate properties and repossessed assets are initially recorded at the fair value less selling costs at the date of foreclosure, establishing a new cost basis. The carrying amount represents the lower of the new cost basis or the fair value less selling costs of foreclosed assets that were measured at fair value subsequent to their initial classification as foreclosed assets. Loans. The Company does not record loans at fair value on a recurring basis. However, if a loan is considered impaired, an allowance for loan losses is established. Once a loan is identified as individually impaired, management measures impairment in accordance with ASC 310, Receivables . The following table summarizes the assets of the Company that are measured at fair value in the consolidated statements of financial condition on a non-recurring basis as of September 30, 2016 and 2015 . Fair Value at September 30, 2016 (Dollars in Thousands) Total Level 1 Level 2 Level 3 Impaired Loans, net 1-4 family real estate $ 68 $ — $ — $ 68 Total Impaired Loans 68 — — 68 Foreclosed Assets, net 76 — — 76 Total $ 144 $ — $ — $ 144 Fair Value At September 30, 2015 (Dollars in Thousands) Total Level 1 Level 2 Level 3 Impaired Loans, net 1-4 family real estate $ — $ — $ — $ — Commercial and multi-family real estate loans 663 — — 663 Agricultural operating loans 1,880 — — 1,880 Total 2,543 — — 2,543 Foreclosed Assets, net — — — — Total $ 2,543 $ — $ — $ 2,543 Quantitative Information About Level 3 Fair Value Measurements (Dollars in Thousands) Fair Value at September 30, 2016 Fair Value at September 30, 2015 Valuation Technique Unobservable Input Impaired Loans, net $ 68 $ 2,543 Market approach Appraised values (1) Foreclosed Assets, net 76 — Market approach Appraised values (1) (1) The Company generally relies on external appraisers to develop this information. Management reduced the appraised value by estimated selling costs in a range of 4% to 10% . The following table discloses the Company’s estimated fair value amounts of its financial instruments. It is management’s belief that the fair values presented below are reasonable based on the valuation techniques and data available to the Company as of September 30, 2016 and 2015 , as more fully described below. The operations of the Company are managed from a going concern basis and not a liquidation basis. As a result, the ultimate value realized for the financial instruments presented could be substantially different when actually recognized over time through the normal course of operations. Additionally, a substantial portion of the Company’s inherent value is the Bank’s capitalization and franchise value. Neither of these components have been given consideration in the presentation of fair values below. The following presents the carrying amount and estimated fair value of the financial instruments held by the Company at September 30, 2016 and 2015 . September 30, 2016 Carrying Amount Estimated Fair Value Level 1 Level 2 Level 3 (Dollars in Thousands) Financial assets Cash and cash equivalents $ 773,830 $ 773,830 $ 773,830 $ — $ — Securities available for sale 1,469,249 1,469,249 1,125 1,468,124 — Securities held to maturity 619,853 632,574 — 632,574 — Total securities 2,089,102 2,101,823 1,125 2,100,698 — Loans receivable: One to four family residential mortgage loans 162,298 163,886 — — 163,886 Commercial and multi-family real estate loans 422,932 422,307 — — 422,307 Agricultural real estate loans 63,612 63,868 — — 63,868 Consumer loans 37,094 36,738 — — 36,738 Commercial operating loans 31,271 31,108 — — 31,108 Agricultural operating loans 37,083 36,897 — — 36,897 Premium finance loans 171,604 172,000 — — 172,000 Total loans receivable 925,894 926,803 — — 926,803 Federal Home Loan Bank stock 47,512 47,512 — 47,512 — Accrued interest receivable 17,199 17,199 17,199 — — Financial liabilities Non-interest bearing demand deposits 2,167,522 2,167,522 2,167,522 — — Interest bearing demand deposits, savings, and money markets 136,568 136,568 136,568 — — Certificates of deposit 125,992 125,772 — 125,772 — Total deposits 2,430,082 2,429,862 2,304,090 125,772 — Advances from Federal Home Loan Bank 107,000 108,168 — 108,168 — Federal funds purchased 992,000 992,000 992,000 — — Securities sold under agreements to repurchase 3,039 3,039 — 3,039 — Capital leases 2,018 2,018 — 2,018 — Trust preferred securities 10,310 10,437 — 10,437 — Subordinated debentures 73,211 77,250 — 77,250 — Accrued interest payable 875 875 875 — — September 30, 2015 Carrying Amount Estimated Fair Value Level 1 Level 2 Level 3 (Dollars in Thousands) Financial assets Cash and cash equivalents $ 27,658 $ 27,658 $ 27,658 $ — $ — Securities available for sale 1,256,087 1,256,087 914 1,255,173 — Securities held to maturity 345,743 346,847 — 346,847 — Total securities 1,601,830 1,602,934 914 1,602,020 — Loans receivable: One to four family residential mortgage loans 125,021 121,385 — — 121,385 Commercial and multi-family real estate loans 310,199 314,372 — — 314,372 Agricultural real estate loans 64,316 66,682 — — 66,682 Consumer loans 33,527 33,504 — — 33,504 Commercial operating loans 29,893 23,245 — — 23,245 Agricultural operating loans 43,626 40,003 — — 40,003 Premium finance loans 106,505 108,583 — — 108,583 Total loans receivable 713,087 707,774 — — 707,774 Federal Home Loan Bank stock 24,410 24,410 — 24,410 — Accrued interest receivable 13,352 13,352 13,352 — — Financial liabilities Non-interest bearing demand deposits 1,449,101 1,369,672 1,369,672 — — Interest bearing demand deposits, savings, and money markets 117,262 115,204 115,204 — — Certificates of deposit 91,171 91,304 — 91,304 — Total deposits 1,657,534 1,576,180 1,484,876 91,304 — Advances from Federal Home Loan Bank 7,000 8,630 — 8,630 — Federal funds purchased 540,000 540,000 540,000 — — Securities sold under agreements to repurchase 4,007 4,007 — 4,007 — Trust preferred securities 10,310 10,416 — 10,416 — Accrued interest payable 272 272 272 — — The following sets forth the methods and assumptions used in determining the fair value estimates for the Company’s financial instruments at September 30, 2016 and 2015 . CASH AND CASH EQUIVALENTS The carrying amount of cash and short-term investments is assumed to approximate the fair value. SECURITIES AVAILABLE FOR SALE AND HELD TO MATURITY Securities available for sale are recorded at fair value on a recurring basis and securities held to maturity are carried at amortized cost. Fair values for investment securities are based on obtaining quoted prices on nationally recognized securities exchanges, or matrix pricing, which is a mathematical technique widely used in the industry to value debt securities without relying exclusively on quoted prices for the specific securities, but rather by relying on the securities’ relationship to other benchmark quoted securities. LOANS RECEIVABLE, NET The fair value of loans is estimated using a historical or replacement cost basis concept ( i.e., an entrance price concept). The fair value of loans was estimated by discounting the future cash flows using the current rates at which similar loans would be made to borrowers and for similar remaining maturities. When using the discounting method to determine fair value, loans were grouped by homogeneous loans with similar terms and conditions and discounted at a target rate at which similar loans would be made to borrowers at September 30, 2016 and 2015 . In addition, when computing the estimated fair value for all loans, allowances for loan losses have been subtracted from the calculated fair value as a result of the discounted cash flow which approximates the fair value adjustment for the credit quality component. FHLB STOCK The fair value of such stock is assumed to approximate book value since the Company is generally able to redeem this stock at par value. ACCRUED INTEREST RECEIVABLE The carrying amount of accrued interest receivable is assumed to approximate the fair value. DEPOSITS The carrying values of non-interest-bearing checking deposits, interest-bearing checking deposits, savings and money markets is assumed to approximate fair value, since such deposits are immediately withdrawable without penalty. The fair value of time certificates of deposit was estimated by discounting expected future cash flows by the current rates offered on certificates of deposit with similar remaining maturities. In accordance with ASC 825, Financial Instruments , no value has been assigned to the Company’s long-term relationships with its deposit customers (core value of deposits intangible) since such intangible is not a financial instrument as defined under ASC 825. ADVANCES FROM FHLB The fair value of such advances was estimated by discounting the expected future cash flows using current interest rates for advances with similar terms and remaining maturities. FEDERAL FUNDS PURCHASED The carrying amount of federal funds purchased is assumed to approximate the fair value. SECURITIES SOLD UNDER AGREEMENTS TO REPURCHASE, SUBORDINATED DEBENTURES AND TRUST PREFERRED SECURITIES The fair value of these instruments was estimated by discounting the expected future cash flows using derived interest rates approximating market over the contractual maturity of such borrowings. ACCRUED INTEREST PAYABLE The carrying amount of accrued interest payable is assumed to approximate the fair value. LIMITATIONS It must be noted that fair value estimates are made at a specific point in time, based on relevant market information about the financial instrument. Additionally, fair value estimates are based on existing on- and off-balance sheet financial instruments without attempting to estimate the value of anticipated future business, customer relationships and the value of assets and liabilities that are not considered financial instruments. These estimates do not reflect any premium or discount that could result from offering the Company’s entire holdings of a particular financial instrument for sale at one time. Furthermore, since no market exists for certain of the Company’s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level of precision. Changes in assumptions as well as tax considerations could significantly affect the estimates. Accordingly, based on the limitations described above, the aggregate fair value estimates are not intended to represent the underlying value of the Company, on either a going concern or a liquidation basis.</t>
  </si>
  <si>
    <t>GOODWILL AND INTANGIBLE ASSETS</t>
  </si>
  <si>
    <t>Goodwill and Intangible Assets Disclosure [Abstract]</t>
  </si>
  <si>
    <t>GOODWILL AND INTANGIBLE ASSETS The Company recorded a total of $ 36.9 million of goodwill during the fiscal year ended September 30, 2016 . The recorded goodwill was due to two separate business combinations during fiscal 2015 – $ 11.6 million of goodwill in connection with the purchase of substantially all of the commercial loan portfolio and related assets of AFS/IBEX on December 2, 2014, and $ 25.4 million in goodwill in connection with the purchase of substantially all of the assets and liabilities of Refund Advantage, on September 8, 2015. The goodwill associated with these transactions are deductible for tax purposes. As part of the each business combination, the Company also recognized the following amortizable intangible assets: AFS/IBEX: Intangible Amount Upon Acquisition Accumulated Amortization Balance at September 30, 2016 Book Amortization Period (Years) Method Trademark $ 540 $ (66 ) $ 474 15 Straight Line Non-Compete 260 (159 ) 101 3 Straight Line Customer Relationships 7,240 (2,296 ) 4,944 30 Accelerated Other 173 (92 ) 81 Varied Straight Line Total $ 8,213 $ (2,613 ) $ 5,600 Refund Advantage: Intangible Amount Upon Acquisition Accumulated Amortization Balance at September 30, 2016 Book Amortization Period (Years) Method Trademark $ 4,950 $ (275 ) $ 4,675 15 Accelerated Non-Compete 40 (14 ) 26 3 Straight Line Customer Relationships 18,800 (3,154 ) 15,646 12 to 20 Accelerated Other 329 (73 ) 256 Varied Straight Line Total $ 24,119 $ (3,516 ) $ 20,603 Other: Intangible Amount Upon Acquisition Accumulated Amortization Balance at September 30, 2016 Book Amortization Period (Years) Method Other $ 3,054 $ (336 ) $ 2,718 Varied Straight Line Total $ 3,054 $ (336 ) $ 2,718 The changes in the carrying amount of the Company’s goodwill and intangible assets for the years ended September 30, 2016 and 2015 are as follows: September 30, 2016 2015 (Dollars in Thousands) Goodwill Beginning balance $ 36,928 $ — Acquisitions during the period — 36,928 Write-offs during the period — — Ending balance $ 36,928 $ 36,928 The Company completed an annual goodwill impairment test for the fiscal year ended September 30, 2016 . Based on the results of the qualitative analysis, it was identified that it was more likely than not the fair value of the goodwill recorded exceeded the current carrying value. The Company concluded quantitative analysis was not required and no impairment existed. Trademark Non-Compete Customer Relationships All Others Total Intangibles Balance as of September 30, 2015 $ 5,439 $ 227 $ 24,811 $ 3,100 $ 33,577 Acquisitions during the period — — — 172 172 Amortization during the period (290 ) (100 ) (4,221 ) (217 ) (4,828 ) Write-offs during the period — — — — — Balance as of September 30, 2016 $ 5,149 $ 127 $ 20,590 $ 3,055 $ 28,921 Trademark Non-Compete Customer Relationships All Others Total Intangibles Balance as of September 30, 2014 $ — $ — $ — $ 2,588 $ 2,588 Acquisitions during the period 5,490 300 26,040 855 32,685 Amortization during the period (51 ) (73 ) (1,229 ) (282 ) (1,635 ) Write-offs during the period — — — (61 ) (61 ) Balance as of September 30, 2015 $ 5,439 $ 227 $ 24,811 $ 3,100 $ 33,577 The Company tests intangible assets for impairment at least annually or more often if conditions indicate a possible impairment. The anticipated future amortization of intangibles is as follows: September 30, (Dollars in Thousands) 2017 $ 4,128 2018 3,529 2019 3,013 2020 2,610 2021 2,271 Thereafter 13,370 Total anticipated intangible amortization $ 28,921</t>
  </si>
  <si>
    <t>SUBSEQUENT EVENTS</t>
  </si>
  <si>
    <t>Subsequent Events [Abstract]</t>
  </si>
  <si>
    <t>SUBSEQUENT EVENTS MetaBank entered into an agreement with H&amp;R Block® on October 26, 2016 to provide funding for up to $1.45 billion and retain up to $750 million of interest-free refund advance loans for H&amp;R Block® tax preparation customers throughout the 2017 tax season. H&amp;R Block® is the world's largest tax services provider with approximately 12,000 company-owned and franchise retail locations. On November 1, 2016, MetaBank, completed the acquisition of substantially all of the assets and certain liabilities of EPS from privately-held Drake Enterprises, Ltd. (“Drake”). The assets acquired by MetaBank in the EPS acquisition include the EPS trade name, operating platform, and other assets. EPS is a leading provider of comprehensive tax-related financial transaction solutions for over 10,000 EROs nationwide, offering a one-stop-shop for all tax preparer financial transactions. These solutions include a full-suite of refund settlement products, prepaid payroll card solutions and merchant services. The EPS management team and other employees have been hired by MetaBank and EPS operations will continue to be based out of Easton, PA. The purchase price for the acquisition of approximately $42.5 million included the payment of approximately $21.3 million in cash and the issuance of 369,179 shares of Meta Financial common stock to Drake. The cash portion of the purchase price was funded from the proceeds of the previously announced subordinated debt issuance. On November 9, 2016, Meta Financial and MetaBank entered into an agreement with Specialty Consumer Services LP, (‘SCS”) to acquire substantially all of the assets, and assume specified liabilities, of SCS. In exchange, Meta Financial has agreed to pay SCS consideration of approximately $15 million , subject to adjustment. If certain performance targets are met after the closing of the transaction, SCS will be eligible to receive earnout payments consisting of up to an aggregate of $17.5 million in cash and up to an aggregate of 264,431 shares of Meta Financial’s common stock. The transaction is expected to close in the fourth calendar quarter of 2016. On November 28, 2016, MetaBank and Jackson Hewitt finalized an agreement whereby MetaBank will be originating Express Refund Advances to Jackson Hewitt customers.</t>
  </si>
  <si>
    <t>SUMMARY OF SIGNIFICANT ACCOUNTING POLICIES (Policies)</t>
  </si>
  <si>
    <t>PRINCIPLES OF CONSOLIDATION</t>
  </si>
  <si>
    <t>PRINCIPLES OF CONSOLIDATION The consolidated financial statements include the accounts of Meta Financial Group, Inc. (the “Company”), a unitary savings and loan holding company located in Sioux Falls, South Dakota, and its wholly-owned subsidiaries which include MetaBank (the “Bank”), a federally chartered savings bank whose primary federal regulator is the Office of the Comptroller of the Currency and First Services Financial Limited, which offered noninsured investment products and was dissolved on December 3, 2013. The Company also owns 100% of First Midwest Financial Capital Trust I (the “Trust”), which was formed in July 2001 for the purpose of issuing trust preferred securities. The Trust is not included in the consolidated financial statements of the Company. All significant intercompany balances and transactions have been eliminated.</t>
  </si>
  <si>
    <t>NATURE OF BUSINESS AND INDUSTRY SEGMENT INFORMATION</t>
  </si>
  <si>
    <t>NATURE OF BUSINESS AND INDUSTRY SEGMENT INFORMATION The primary source of income relates to payment processing services for prepaid debit cards, ATM sponsorship, tax refund transfer and other money transfer systems and services. Additionally, a significant source of income for the Company is interest from the purchase or origination of consumer, commercial, agricultural, commercial real estate, residential real estate, and premium finance loans. The Company accepts deposits from customers in the normal course of business primarily in northwest and central Iowa, and eastern South Dakota and on a national basis for the MPS division. The Company operates in the banking industry, which accounts for the majority of its revenues and assets. 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hree reporting segments.</t>
  </si>
  <si>
    <t>USE OF ESTIMATES IN PREPARING FINANCIAL STATEMENTS</t>
  </si>
  <si>
    <t>USE OF ESTIMATES IN PREPARING FINANCIAL STATEMENTS The preparation of consolidated financial statements in conformity with U.S. GAAP requires management to make estimates and assumptions that affect the reported amounts of assets, liabilities and disclosure of contingent assets and liabilities at the date of the financial statements and the reported amounts of revenue and expenses during the reporting period. Actual results could differ from those estimates. Certain significant estimates include the allowance for loan losses, the valuation of goodwill and intangible assets and the fair values of securities and other financial instruments. These estimates are reviewed by management regularly; however, they are particularly susceptible to significant changes in the future.</t>
  </si>
  <si>
    <t>CASH AND CASH EQUIVALENTS AND FEDERAL FUNDS SOLD</t>
  </si>
  <si>
    <t>CASH AND CASH EQUIVALENTS AND FEDERAL FUNDS SOLD For purposes of reporting cash flows, cash and cash equivalents is defined to include the Company’s cash on hand and due from financial institutions and short-term interest-bearing deposits in other financial institutions. The Company reports cash flows net for customer loan transactions, securities purchased under agreement to resell, federal funds purchased, deposit transactions, securities sold under agreements to repurchase, and FHLB advances with terms less than 90 days. The Bank is required to maintain reserve balances in cash or on deposit with the FRB, based on a percentage of deposits. The total of those reserve balances was $ 0 and $ 4.1 million at September 30, 2016 , and 2015, respectively. The Company at times maintains balances in excess of insured limits at various financial institutions including the FHLB, the FRB and other private institutions. At September 30, 2016 , the Company had no interest-bearing deposits held at the FHLB and $ 512.9 million in interest-bearing deposits held at the FRB. At September 30, 2016 , the Company had no federal funds sold. The Company does not believe these instruments carry a significant risk of loss, but cannot provide assurances that no losses could occur if these institutions were to become insolvent.</t>
  </si>
  <si>
    <t>SECURITIES GAAP require that, at acquisition, an enterprise classify debt securities into one of three categories: Available for Sale (“AFS”), Held to Maturity (“HTM”) or trading. AFS securities are carried at fair value on the consolidated statements of financial condition, and unrealized holding gains and losses are excluded from earnings and recognized as a separate component of equity in accumulated other comprehensive income (loss) (“AOCI”). HTM debt securities are measured at amortized cost. Both AFS and HTM are subject to review for other-than-temporary impairment. Meta Financial has no trading securities. The Company classifies the majority of its securities as AFS. AFS securities are those the Company may decide to sell if needed for liquidity, asset-liability management or other reasons. Prior to June 30, 2013, the Basel III Accord was finalized and clarified that unrealized losses and gains on securities will not affect regulatory capital for those companies that opt out of the requirement, which the Company has done. Gains and losses on the sale of securities are determined using the specific identification method based on amortized cost and are reflected in results of operations at the time of sale. Interest and dividend income, adjusted by amortization of purchase premium or discount over the estimated life of the security using the level yield method, is included in income as earned. The fair values of securities available for sale are determined by obtaining quoted prices on nationally recognized securities exchanges (Level 1 inputs), or based upon quoted prices for similar instruments in active markets, quoted prices for identical or similar instruments in markets that are not active and model-based valuation techniques for which significant assumptions are observable in the market (Level 2 inputs). The Company considers these valuations supplied by a third-party provider that utilizes several sources for valuing fixed-income securities. Sources utilized by the third-party provider include pricing models that vary based on asset class and include available trade, bid, and other market information. This methodology includes broker quotes, proprietary models, descriptive terms and conditions databases, as well as extensive quality control programs. Securities Impairment Management continually monitors the investment securities portfolio for impairment on a security-by-security basis and has a process in place to identify securities that could potentially have a credit impairment that is other-than-temporary. This process involves the consideration of the length of time and extent to which the fair value has been less than the amortized cost basis, review of available information regarding the financial position of the issuer, monitoring the rating of the security, monitoring changes in value, cash flow projections, and the Company’s intent to sell a security or whether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If the Company intends to sell a security or it is more likely than not that the Company would be required to sell a security before the recovery of its amortized cost, the Company recognizes an other-than-temporary impairment for the difference between amortized cost and fair value. If the Company does not expect to recover the amortized cost basis, does not plan to sell the security and if it is not more likely than not that the Company would be required to sell the security before the recovery of its amortized cost, the recognition of the other-than-temporary impairment is bifurcated. For those securities, the Company separates the total impairment into a credit loss component recognized in net income, and the amount of the loss related to other factors is recognized in other comprehensive income, net of taxes. The amount of the credit loss component of a debt security impairment is estimated as the difference between amortized cost and the present value of the expected cash flows of the security. The present value is determined using the best estimate of cash flows discounted at the effective interest rate implicit to the security at the date of purchase or the current yield to accrete an asset-backed or floating rate security. In fiscal 2016 , 2015 and 2014 , there was no other-than-temporary impairment recorded.</t>
  </si>
  <si>
    <t>LOANS RECEIVABLE</t>
  </si>
  <si>
    <t>LOANS RECEIVABLE Loans receivable that management has the intent and ability to hold for the foreseeable future or until maturity or pay-off are reported at their outstanding principal balances reduced by the allowance for loan losses and any deferred fees or costs on originated loans. Interest income on loans is accrued over the term of the loans based upon the amount of principal outstanding except when serious doubt exists as to the collectability of a loan, in which case the accrual of interest is discontinued. Interest income is subsequently recognized only to the extent that cash payments are received until, in management’s judgment, the borrower has demonstrated a continued ability to make contractual interest and principal payments, in which case the loan is returned to accrual status. Loan fees and certain direct loan origination costs are deferred, and the net fee or cost is recognized as an adjustment to interest income using the interest method. As part of the Company’s ongoing risk management practices, management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In a situation where an economic concession has been granted to a borrower that is experiencing financial difficulty, the Company identifies and reports that loan as a troubled debt restructuring (“TDR”). Management considers regulatory guidelines when restructuring loans to ensure that prudent lending practices are followed. As such, qualification criteria and payment terms consider the borrower’s current and prospective ability to comply with the modified terms of the loan. Additionally, the Company structures loan modifications with the intent of strengthening repayment prospects. The Company considers whether a borrower is experiencing financial difficulties, as well as whether a concession has been granted to a borrower determined to be troubled, when determining whether a modification meets the criteria of being a TDR. For such purposes, evidence which may indicate that a borrower is troubled includes, among other factors, the borrower’s default on debt, the borrower’s declaration of bankruptcy or preparation for the declaration of bankruptcy, the borrower’s forecast that entity-specific cash flows will be insufficient to service the related debt, or the borrower’s inability to obtain funds from sources other than existing creditors at an effective interest rate equal to the current market interest rate for similar debt for a non-troubled debtor. If a borrower is determined to be troubled based on such factors or similar evidence, a concession will be deemed to have been granted if a modification of the terms of the debt occurred that management would not otherwise consider. Such concessions may include, among other modifications, a reduction of the stated interest for the remaining original life of the debt, an extension of the maturity date at a stated interest rate lower than the current market rate for new debt with similar risk, a reduction of accrued interest, or a reduction of the face amount or maturity amount of the debt. Loans that are reported as TDRs apply the identical criteria in the determination of whether the loan should be accruing or not accruing. The event of classifying the loan as a TDR due to a modification of terms may be independent from the determination of accruing interest on a loan. Generally, when a loan becomes delinquent 90 days or more for Retail Bank or 210 days or more for Premium Finance or when the collection of principal or interest becomes doubtful, the Company will place the loan on a non-accrual status and, as a result, previously accrued interest income on the loan is reversed against current income. The loan will remain on a non-accrual status until six months of good payment history.</t>
  </si>
  <si>
    <t>MORTGAGE SERVICING AND TRANSFERS OF FINANCIAL ASSETS</t>
  </si>
  <si>
    <t>MORTGAGE SERVICING AND TRANSFERS OF FINANCIAL ASSETS The Company, from time to time, sells loan participations, generally without recourse. Sold loans are not included in the consolidated financial statements. The Bank generally retains the right to service the sold loans for a fee. At September 30, 2016 and 2015, the Bank was servicing loans for others with aggregate unpaid principal balances of $ 19.4 million and $ 22.2 million, respectively.</t>
  </si>
  <si>
    <t>ALLOWANCE FOR LOAN LOSSES</t>
  </si>
  <si>
    <t>ALLOWANCE FOR LOAN LOSSES The allowance for loan losses represents management’s estimate of probable loan losses that have been incurred as of the date of the consolidated financial statements. The allowance for loan losses is increased by a provision for loan losses charged to expense and decreased by charge-offs (net of recoveries). Estimating the risk of loss and the amount of loss on any loan is necessarily subjective. Management’s periodic evaluation of the appropriateness of the allowance is based on the Company’s and peer group’s past loan loss experience, known and inherent risks in the portfolio, adverse situations that may affect the borrower’s ability to repay, the estimated value of any underlying collateral, and current economic conditions. While management may periodically allocate portions of the allowance for specific problem loan situations, the entire allowance is available for any loan charge-offs that occur. The allowance consists of specific, general and unallocated components. The specific component relates to impaired loans. Loans are considered impaired if full principal or interest payments are not probable in accordance with the contractual loan terms. Often this is associated with a delay or shortfall in payments of 210 days or more for premium finance loans and 90 days or more for other loan categories. Non-accrual loans and all TDRs are considered impaired. Impaired loans, or portions thereof, are charged off when deemed uncollectible. Impaired loans are carried at the present value of expected future cash flows discounted at the loan’s effective interest rate or at the fair value of the collateral if the loan is collateral dependent. For such loans, an allowance is established when the discounted cash flows (or collateral value or observable market price) of the impaired loan is lower than the carrying value of that loan. The general reserve covers loans not considered impaired and is comprised of both quantitative and qualitative analysis. A separate general reserve analysis is performed for individual classified non-impaired loans and for non-classified smaller-balance homogeneous loans. The three main assumptions for the quantitative components for 2016 and 2015 are historical loss rates, the look back period (“LBP”) and the loss emergence period (“LEP”). • The historical loss experience is determined by portfolio segment and is based on the actual loss history of the Company over the past seven years. For the individual classified loans, historic charge-off rates for the Company’s classified loan population are utilized. • I n prior periods, management utilized a five-year historical loss experience methodology. A seven-year LBP is appropriate as it captures the Company’s ability to workout troubled loans or relationships while continuing to factor in the loss experience resulting from varying economic cycles and other factors. • The weighted average LEP is an estimate of the average amount of time from the point the Company identifies a credit event of the borrower to the point the loss is confirmed by the Company weighted by the dollar value of the write off. The LEP is only applied to the non-classified loan general reserve. Qualitative adjustment considerations for the general reserve include considerations of changes in lending policies and procedures, changes in national and local economic and business conditions and developments, changes in the nature and volume of the loan portfolio, changes in lending management and staff, trending in past due, classified, nonaccrual, and other loan categories, changes in the Company’s loan review system and oversight, changes in collateral values, credit concentration risk, and the regulatory and legal requirements and environm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FORECLOSED REAL ESTATE AND REPOSSESSED ASSETS</t>
  </si>
  <si>
    <t>FORECLOSED REAL ESTATE AND REPOSSESSED ASSETS Real estate properties and repossessed assets acquired through, or in lieu of, loan foreclosure are initially recorded at fair value less selling costs at the date of foreclosure, establishing a new cost basis. Any reduction to fair value from the carrying value of the related loan at the time of acquisition is accounted for as a loan loss and charged against the allowance for loan losses. Valuations are periodically performed by management and valuation allowances are increased through a charge to income for reductions in fair value or increases in estimated selling costs.</t>
  </si>
  <si>
    <t>INCOME TAXES The Company records income tax expense based on the amount of taxes due on its tax return plus deferred taxes computed based on the expected future tax consequences of temporary differences between the carrying amounts and tax bases of assets and liabilities, using enacted tax rates. Deferred tax assets are reduced by a valuation allowance when, in the opinion of management, it is more likely than not that some portion or all of the deferred tax assets will not be realized. In accordance with ASC 740, Income Taxes , the Company recognizes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upon examination. For tax positions not meeting the more likely than not test, no tax benefit is recorded. The Company recognizes interest and/or penalties related to income tax matters in income tax expense.</t>
  </si>
  <si>
    <t>PREMISES, FURNITURE, AND EQUIPMENT</t>
  </si>
  <si>
    <t>PREMISES, FURNITURE AND EQUIPMENT Land is carried at cost. Buildings, furniture, fixtures, leasehold improvements and equipment are carried at cost, less accumulated depreciation and amortization. Capital leases, where we are the lessee, are included in premises and equipment at the capitalized amount less accumulated amortization. We primarily use the straight-line method of depreciation over the estimated useful lives of the assets, which range from 10 to 40 years for buildings, and 2 to 15 years for leasehold improvements, and for furniture, fixtures and equipment. We amortize capitalized leased assets on a straight-line basis over the lives of the respective leases. Assets are reviewed for impairment when events indicate the carrying amount may not be recoverable.</t>
  </si>
  <si>
    <t>TRANSFERS OF FINANCIAL ASSETS</t>
  </si>
  <si>
    <t>TRANSFERS OF FINANCIAL ASSETS Transfers of financial assets are accounted for as sales when control over the assets has been surrendered. Control over transferred assets is deemed to be surrendered when (1)the assets have been legally isolated from the Company, (2)the transferee obtains the right (free of conditions that constrain it from taking advantage of that right) to pledge or exchange the transferred assets, and (3)the Company does not maintain effective control over the transferred assets through an agreement to repurchase them before their maturity.</t>
  </si>
  <si>
    <t>BANK-OWNED LIFE INSURANCE</t>
  </si>
  <si>
    <t>BANK-OWNED LIFE INSURANCE Bank-owned life insurance represents the cash surrender value of investments in life insurance contracts. Earnings on the contracts are based on the earnings on the cash surrender value, less mortality costs.</t>
  </si>
  <si>
    <t>EMPLOYEE STOCK OWNERSHIP PLAN (ESOP)</t>
  </si>
  <si>
    <t>EMPLOYEE STOCK OWNERSHIP PLAN (“ESOP”) The cost of shares issued to the ESOP, but not yet allocated to participants, are presented in the consolidated statements of financial condition as a reduction of stockholders’ equity. Compensation expense is recorded based on the market price of the shares as they are committed to be released for allocation to participant accounts. The difference between the market price and the cost of shares committed to be released is recorded as an adjustment to additional paid-in capital. Dividends on allocated ESOP shares are recorded as a reduction of retained earnings. Dividends on unallocated shares are used to reduce the accrued interest and principal amount of the ESOP’s loan payable to the Company. At September 30, 2016 and 2015, all shares in the ESOP were allocated.</t>
  </si>
  <si>
    <t>FINANCIAL INSTRUMENTS WITH OFF-BALANCE SHEET RISK</t>
  </si>
  <si>
    <t>FINANCIAL INSTRUMENTS WITH OFF-BALANCE SHEET RISK The Company, in the normal course of business, makes commitments to make loans which are not reflected in the consolidated financial statements.</t>
  </si>
  <si>
    <t>INTANGIBLE ASSETS</t>
  </si>
  <si>
    <t>INTANGIBLE ASSETS Intangible assets other than goodwill are amortized over their respective estimated lives. All intangible assets are subject to an impairment test at least annually or more often if conditions indicate a possible impairment.</t>
  </si>
  <si>
    <t>SECURITIES SOLD UNDER AGREEMENTS TO REPURCHASE</t>
  </si>
  <si>
    <t>SECURITIES SOLD UNDER AGREEMENTS TO REPURCHASE The Company enters into sales of securities under agreements to repurchase with primary dealers only, which provide for the repurchase of the same security. Securities sold under agreements to repurchase identical securities are collateralized by assets which are held in safekeeping in the name of the Bank or by the dealers who arranged the transaction. Securities sold under agreements to repurchase are treated as financings, and the obligations to repurchase such securities are reflected as a liability. The securities underlying the agreements remain in the asset accounts of the Company.</t>
  </si>
  <si>
    <t>REVENUE RECOGNITION</t>
  </si>
  <si>
    <t>REVENUE RECOGNITION Interest revenue from loans and investments is recognized on the accrual basis of accounting as the interest is earned according to the terms of the particular loan or investment. Income from service and other customer charges is recognized as earned. Revenue within the MPS division is recognized as services are performed and service charges are earned in accordance with the terms of the various programs.</t>
  </si>
  <si>
    <t>EARNINGS PER COMMON SHARE ("EPS")</t>
  </si>
  <si>
    <t>EARNINGS PER COMMON SHARE (“EPS”) Basic EPS is based on the net income divided by the weighted-average number of common shares outstanding during the period. Allocated ESOP shares are considered outstanding for earnings per common share calculations, as they are committed to be released; unallocated ESOP shares are not considered outstanding. Diluted EPS shows the dilutive effect of additional potential common shares issuable under stock option plans.</t>
  </si>
  <si>
    <t>COMPREHENSIVE INCOME (LOSS)</t>
  </si>
  <si>
    <t>COMPREHENSIVE INCOME (LOSS) Comprehensive income (loss) consists of net income and other comprehensive income or loss. Other comprehensive income includes the change in net unrealized gains and losses on securities available for sale, net of reclassification adjustments and tax effects. Accumulated other comprehensive income (loss) is recognized as a separate component of stockholders’ equity.</t>
  </si>
  <si>
    <t>STOCK COMPENSATION</t>
  </si>
  <si>
    <t>STOCK COMPENSATION Compensation expense for share-based awards is recorded over the vesting period at the fair value of the award at the time of grant. The exercise price of options or fair value of nonvested shares granted under the Company’s incentive plans is equal to the fair market value of the underlying stock at the grant date. The Company utilizes projections for forfeitures on its stock-based compensation.</t>
  </si>
  <si>
    <t>NEW ACCOUNTING PRONOUNCEMENTS</t>
  </si>
  <si>
    <t>NEW ACCOUNTING PRONOUNCEMENTS Accounting Standards Update (“ASU”) No. 2016-13, Financial Instruments - Credit Losses (Topic 326): Measurement of Credit Losses on Financial Instruments This ASU requires organizations to replace the incurred loss impairment methodology with a methodology reflecting expected credit losses with considerations for a broader range of reasonable and supportable information to substantiate credit loss estimates . This ASU is effective for annual reporting periods beginning after December 15, 2019, and the Company is currently undertaking a data analysis and ensuring our systems are capturing data applicable to the standard. ASU No. 2016-04, Extinguishment of liabilities (Subtopic 405-20): Recognition of Breakage for Certain Prepaid Stored-Value Products This ASU requires organizations to derecognize the deposit liabilities for unredeemed prepaid stored-value products (i.e. – breakage) consistently with breakage guidance in Topic 606, Revenue from Contracts with Customers. This ASU is effective for annual reporting periods beginning after December 15, 2017, and the Company is currently assessing the potential impact to the consolidated financial statements. ASU No. 2016-02, Leases (Topic 842): Amendments to the Leases Analysis This ASU requires organizations to recognize lease assets and lease liabilities on the balance sheet, along with disclosing key information about leasing arrangements. This update is effective for annual reporting periods beginning after December 15, 2018, including interim periods within that reporting period, and the Company is currently taking inventory of all leases and analyzing what their treatment will be under the new guidance. ASU No 2015-16 – Business Combinations (Topic 805): Simplifying the Accounting for Measurement-Period Adjustments This ASU provides guidance regarding recognizing adjustments to provisional goodwill identified during the measurement period in the reporting period in which the adjustment is determined. Income statement effects, if any, will also need to be recorded in the period in which the adjustment is determined, as if the accounting had been completed at the acquisition date. This update is in effect for annual and interim periods beginning after December 15, 2015, and the Company has adopted the standard and it had an immaterial impact. ASU No. 2014-9, Revenue Recognition – Revenue from Contracts with Customers (Topic 606) This ASU provides guidance on when to recognize revenue from contracts with customers. The objective of this ASU is to eliminate diversity in practice related to this topic and to develop guidance that would streamline and enhance revenue recognition requirements. The ASU defines five steps to recognize revenue, including identify the contract with a customer, identify the performance obligations in the contract, determine a transaction price, allocate the transaction price to the performance obligations and then recognize the revenue when or as the entity satisfies a performance obligation. This update is effective for annual reporting periods beginning after December 15, 2017, including interim periods within that reporting period, and the Company is currently assessing our different prepaid card programs and income streams to ascertain how breakage will be recognized under the standard. ASU No. 2015-01, Income Statement, Extraordinary and Unusual Items (Subtopic 225-20): Simplifying Income Statement Presentation by Eliminating the Concept of Extraordinary Items This ASU eliminates the concept of extraordinary items from U.S. GAAP. The ASU does not affect disclosure guidance for events or transactions that are unusual in nature or infrequent in their occurrence. This update is in effect for annual and interim periods beginning after December 15, 2015, and has had an immaterial impact on the Company’s consolidated financial statements. ASU No. 2015-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update is in effect for annual and interim periods beginning after December 15, 2015, and has had an immaterial impact to the Company's consolidated financial statements. ASU No. 2015-03, Interest-Imputation of Interest (Subtopic 835-30): Simplifying the Presentation of Debt Issuance Costs This ASU provides guidance on balance sheet presentation requirements for debt issuance costs and debt discount and premium. The objective of this ASU is to simplify presentation of debt issuance costs by requiring that debt issuance costs related to a recognized debt liability be presented in the balance sheet as a direct deduction from the carrying amount of that debt liability, consistent with debt discounts. This update is effective for annual reporting periods beginning after December 15, 2015, including interim periods within that reporting period, and the Company is currently assessing the potential impact to the consolidated financial statements. ASU 2015-17, Income Taxes (Topic 740): Balance Sheet Classification of Deferred Taxes This ASU requires entities with a classified balance sheet to present all deferred tax assets and liabilities as noncurrent. This update is effective for annual and interim periods in fiscal years beginning after December 15, 2016, and the Company is currently assessing the potential impact to the consolidated financial statements. ASU 2016-09 , Compensation - Stock Compensation (Topic 718): Improvements to Employee Share-Based Payment Accounting This ASU provides guidance to improve the accounting for share-based payment transactions as part of the FASB’s simplification initiative. The ASU changes seven aspects of the accounting for share-based payment award transactions, including: (1) accounting for income taxes; (2) classification of excess tax benefits on the statement of cash flows; (3) forfeitures; (4) minimum statutory tax withholding requirements; (5) classification of employee taxes paid on the statement of cash flows when an employer withholds shares for tax-withholding purposes; (6) practical expedient - expected term (nonpublic only); and (7) intrinsic value (nonpublic only). This update is effective for annual and interim periods in fiscal years beginning after December 15, 2016, and the Company is currently assessing the potential impact to the consolidated financial statements. ASU 2016-15, Statement of Cash Flows (Topic 230): Classification of Certain Cash Receipts and Cash Payments This ASU addresses eight classification issues related to the statement of cash flows including; debt prepayment or debt extinguishment costs, settlement of zero-coupon bond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update is effective for annual and interim periods in fiscal years beginning after December 15, 2017, and the Company is currently assessing the potential impact to the consolidated financial statements.</t>
  </si>
  <si>
    <t>ACQUISITIONS (Tables)</t>
  </si>
  <si>
    <t>AFS/IBEX Financial Services Inc [Member]</t>
  </si>
  <si>
    <t>Business Acquisition [Line Items]</t>
  </si>
  <si>
    <t>Approximate Fair Value of Assets Acquired and Liabilities Assumed</t>
  </si>
  <si>
    <t>The following table represents the approximate fair value of assets acquired and liabilities assumed of AFS/IBEX on the consolidated balance sheet as of December 2, 2014: As of December 2, 2014 (Dollars in Thousands) Fair value of consideration paid Cash $ 99,255 Total consideration paid 99,255 Fair value of assets acquired Cash and cash equivalents 6,947 Loans receivable, net 74,120 Prepaid assets 156 Furniture and equipment, net 449 Intangible assets 8,213 Other assets 6 Total assets 89,891 Fair value of liabilities assumed Accrued expenses and other liabilities 2,214 Total liabilities assumed 2,214 Fair value of net assets acquired 87,677 Goodwill resulting from acquisition $ 11,578</t>
  </si>
  <si>
    <t>Refund Advantage [Member]</t>
  </si>
  <si>
    <t>The following table represents the approximate fair value of assets acquired and liabilities assumed of Refund Advantage on the consolidated balance sheet as of September 8, 2015: As of September 8, 2015 (Dollars in Thousands) Fair value of consideration paid Cash $ 26,060 Stock issued $ 24,303 Total consideration paid 50,363 Fair value of assets acquired Cash and cash equivalents 2,821 Prepaid assets 23 Furniture and equipment, net 55 Intangible assets 24,119 Other assets 457 Total assets 27,475 Fair value of liabilities assumed Accrued expenses and other liabilities 2,463 Total liabilities assumed 2,463 Fair value of net assets acquired 25,012 Goodwill resulting from acquisition $ 25,351</t>
  </si>
  <si>
    <t>LOANS RECEIVABLE, NET (Tables)</t>
  </si>
  <si>
    <t>Year-end Loans Receivable</t>
  </si>
  <si>
    <t>Year-end loans receivable were as follows: September 30, 2016 September 30, 2015 (Dollars in Thousands) 1-4 Family Real Estate $ 162,298 $ 125,021 Commercial and Multi-Family Real Estate 422,932 310,199 Agricultural Real Estate 63,612 64,316 Consumer 37,094 33,527 Commercial Operating 31,271 29,893 Agricultural Operating 37,083 43,626 Premium Finance 171,604 106,505 Total Loans Receivable 925,894 713,087 Less: Allowance for Loan Losses (5,635 ) (6,255 ) Net Deferred Loan Origination Fees (789 ) (577 ) Total Loans Receivable, Net $ 919,470 $ 706,255</t>
  </si>
  <si>
    <t>Annual Activity in Allowance for Loan Losses, Allowance for Loan Losses and Recorded Investment in Loans</t>
  </si>
  <si>
    <t>Annual activity in the allowance for loan losses was as follows: Year ended September 30, 2016 2015 2014 (Dollars in Thousands) Beginning balance $ 6,255 $ 5,397 $ 3,930 Provision for loan losses 4,605 1,465 1,150 Recoveries 147 123 367 Charge offs (5,372 ) (730 ) (50 ) Ending balance $ 5,635 $ 6,255 $ 5,397 Allowance for Loan Losses and Recorded Investment in loans at September 30, 2016 and 2015 are as follows: 1-4 Family Real Estate Commercial and Multi-Family Real Estate Agricultural Real Estate Consumer Commercial Operating Agricultural Operating Premium Finance Unallocated Total (Dollars in Thousands) Year Ended September 30, 2016 Allowance for loan losses: Beginning balance $ 278 $ 1,187 $ 163 $ 20 $ 28 $ 3,537 $ 293 $ 749 $ 6,255 Provision (recovery) for loan losses 408 1,369 (21 ) 748 338 1,045 914 (196 ) 4,605 Charge offs (32 ) (385 ) — (728 ) (249 ) (3,252 ) (726 ) — (5,372 ) Recoveries — 27 — 11 — 2 107 — 147 Ending balance $ 654 $ 2,198 $ 142 $ 51 $ 117 $ 1,332 $ 588 $ 553 $ 5,635 Ending balance: individually evaluated for impairment 10 — — — — — — — 10 Ending balance: collectively evaluated for impairment 644 2,198 142 51 117 1,332 588 553 5,625 Total $ 654 $ 2,198 $ 142 $ 51 $ 117 $ 1,332 $ 588 $ 553 $ 5,635 Loans: Ending balance: individually evaluated for impairment 162 433 — — — — — — 595 Ending balance: collectively evaluated for impairment 162,136 422,499 63,612 37,094 31,271 37,083 171,604 — 925,299 Total $ 162,298 $ 422,932 $ 63,612 $ 37,094 $ 31,271 $ 37,083 $ 171,604 $ — $ 925,894 1-4 Family Real Estate Commercial and Multi-Family Real Estate Agricultural Real Estate Consumer Commercial Operating Agricultural Operating Premium Finance Unallocated Total (Dollars in Thousands) Year Ended September 30, 2015 Allowance for loan losses: Beginning balance $ 552 $ 1,575 $ 263 $ 78 $ 93 $ 719 $ — $ 2,117 $ 5,397 Provision (recovery) for loan losses (229 ) (180 ) (100 ) (58 ) (68 ) 3,004 464 (1,368 ) 1,465 Charge offs (45 ) (214 ) — — — (186 ) (285 ) — (730 ) Recoveries — 6 — — 3 — 114 — 123 Ending balance $ 278 $ 1,187 $ 163 $ 20 $ 28 $ 3,537 $ 293 $ 749 $ 6,255 Ending balance: individually evaluated for impairment — 241 — — — 3,252 — — 3,493 Ending balance: collectively evaluated for impairment 278 946 163 20 28 285 293 749 2,762 Total $ 278 $ 1,187 $ 163 $ 20 $ 28 $ 3,537 $ 293 $ 749 $ 6,255 Loans: Ending balance: individually evaluated for impairment 121 1,350 — — 11 5,132 — — 6,614 Ending balance: collectively evaluated for impairment 124,900 308,849 64,316 33,527 29,882 38,494 106,505 — 706,473 Total $ 125,021 $ 310,199 $ 64,316 $ 33,527 $ 29,893 $ 43,626 $ 106,505 $ — $ 713,087</t>
  </si>
  <si>
    <t>Asset Classification of Loans</t>
  </si>
  <si>
    <t>The asset classification of loans at September 30, 2016 , and 2015 , are as follows: September 30, 2016 1-4 Family Real Estate Commercial and Multi-Family Real Estate Agricultural Real Estate Consumer Commercial Operating Agricultural Operating Premium Finance Total (Dollars in Thousands) Pass $ 161,255 $ 421,577 $ 34,421 $ 37,094 $ 30,574 $ 19,669 $ 171,604 $ 876,194 Watch 200 72 2,934 — 184 4,625 — 8,015 Special Mention 666 962 25,675 — — 5,407 — 32,710 Substandard 177 321 582 — 513 7,382 — 8,975 Doubtful — — — — — — — — $ 162,298 $ 422,932 $ 63,612 $ 37,094 $ 31,271 $ 37,083 $ 171,604 $ 925,894 September 30, 2015 1-4 Family Real Estate Commercial and Multi-Family Real Estate Agricultural Real Estate Consumer Commercial Operating Agricultural Operating Premium Finance Total (Dollars in Thousands) Pass $ 124,775 $ 307,876 $ 35,106 $ 33,527 $ 29,052 $ 29,336 $ 106,505 $ 666,177 Watch 212 1,419 26,703 — 712 1,079 — 30,125 Special Mention 10 — 877 — — 4,014 — 4,901 Substandard 24 904 1,630 — 129 9,197 — 11,884 Doubtful — — — — — — — — $ 125,021 $ 310,199 $ 64,316 $ 33,527 $ 29,893 $ 43,626 $ 106,505 $ 713,087</t>
  </si>
  <si>
    <t>Past Due Loans</t>
  </si>
  <si>
    <t>Past due loans at September 30, 2016 and 2015 are as follows: September 30, 2016 30-59 Days Past Due 60-89 Days Past Due Greater Than 90 Days Total Past Due Current Non-Accrual Loans Total Loans Receivable (Dollars in Thousands) 1-4 Family Real Estate $ — $ 30 $ — $ 30 $ 162,185 $ 83 $ 162,298 Commercial and Multi-Family Real Estate — — — — 422,932 — 422,932 Agricultural Real Estate — — — — 63,612 — 63,612 Consumer — — 53 53 37,041 — 37,094 Commercial Operating 151 354 — 505 30,766 — 31,271 Agricultural Operating — — — — 37,083 — 37,083 Premium Finance 1,398 275 965 2,638 168,966 — 171,604 Total $ 1,549 $ 659 $ 1,018 $ 3,226 $ 922,585 $ 83 $ 925,894 September 30, 2015 30-59 Days Past Due 60-89 Days Past Due Greater Than 90 Days Total Past Due Current Non-Accrual Loans Total Loans Receivable (Dollars in Thousands) 1-4 Family Real Estate $ 142 $ — $ — $ 142 $ 124,855 $ 24 $ 125,021 Commercial and Multi-Family Real Estate — — — — 309,295 904 310,199 Agricultural Real Estate — — — — 64,316 — 64,316 Consumer 152 — 13 165 33,362 — 33,527 Commercial Operating — — — — 29,893 — 29,893 Agricultural Operating — — — — 38,494 5,132 43,626 Premium Finance 702 362 1,728 2,792 103,713 — 106,505 Total $ 996 $ 362 $ 1,741 $ 3,099 $ 703,928 $ 6,060 $ 713,087</t>
  </si>
  <si>
    <t>Impaired Loans</t>
  </si>
  <si>
    <t>Impaired loans at September 30, 2016 and 2015 are as follows: Recorded Balance Unpaid Principal Balance Specific Allowance September 30, 2016 (Dollars in Thousands) Loans without a specific valuation allowance 1-4 Family Real Estate $ 84 $ 84 $ — Commercial and Multi-Family Real Estate 433 433 — Total $ 517 $ 517 $ — Loans with a specific valuation allowance 1-4 Family Real Estate $ 78 $ 78 $ 10 Total $ 78 $ 78 $ 10 Recorded Balance Unpaid Principal Balance Specific Allowance September 30, 2015 (Dollars in Thousands) Loans without a specific valuation allowance 1-4 Family Real Estate $ 121 $ 121 $ — Commercial and Multi-Family Real Estate 446 446 — Commercial Operating 11 11 — Total $ 578 $ 578 $ — Loans with a specific valuation allowance 1-4 Family Real Estate $ — $ — $ — Commercial and Multi-Family Real Estate 904 904 241 Agricultural Operating 5,132 5,282 3,252 Total $ 6,036 $ 6,186 $ 3,493 Cash interest collected on impaired loans was not material during the years ended September 30, 2016 and 2015 . The following table provides the average recorded investment in impaired loans for the years ended September 30, 2016 and 2015 . Year Ended September 30, 2016 2015 Average Recorded Investment Average Recorded Investment 1-4 Family Real Estate $ 144 $ 238 Commercial and Multi-Family Real Estate 1,117 2,114 Commercial Operating 6 17 Agricultural Operating 2,919 3,559 Total $ 4,186 $ 5,928</t>
  </si>
  <si>
    <t>LOAN SERVICING (Tables)</t>
  </si>
  <si>
    <t>Unpaid Principal Balances of Loans Serviced for Others</t>
  </si>
  <si>
    <t>Loans serviced for others are not reported as assets. The unpaid principal balances of these loans at year-end were as follows: September 30, 2016 2015 2014 (Dollars in Thousands) Mortgage loan portfolios serviced for Fannie Mae $ 3,980 $ 5,055 $ 5,948 Other 15,452 17,156 16,576 $ 19,432 $ 22,211 $ 22,524</t>
  </si>
  <si>
    <t>EARNINGS PER COMMON SHARE (Tables)</t>
  </si>
  <si>
    <t>Reconciliation of Net Income and Common Stock Share Amounts Used in Computation of Basic and Diluted EPS</t>
  </si>
  <si>
    <t>A reconciliation of the net income and common stock share amounts used in the computation of basic and diluted EPS for the fiscal years ended September 30, 2016 , 2015 and 2014 is presented below. 2016 2015 2014 (Dollars in Thousands, Except Share and Per Share Data) Earnings Net income $ 33,220 $ 18,055 $ 15,713 Basic EPS Weighted average common shares outstanding 8,443,956 6,730,086 6,117,577 Less weighted average nonvested shares (29,125 ) (4,237 ) (4,301 ) Weighted average common shares outstanding 8,414,831 6,725,849 6,113,276 Earnings Per Common Share Basic $ 3.95 $ 2.68 $ 2.57 Diluted EPS Weighted average common shares outstanding for basic earnings per common share 8,414,831 6,725,849 6,113,276 Add dilutive effect of assumed exercises of stock options, net of tax benefits 66,590 68,951 85,133 Weighted average common and dilutive potential common shares outstanding 8,481,421 6,794,800 6,198,409 Earnings Per Common Share Diluted $ 3.92 $ 2.66 $ 2.53</t>
  </si>
  <si>
    <t>SECURITIES (Tables)</t>
  </si>
  <si>
    <t>Securities Available for Sale</t>
  </si>
  <si>
    <t>Securities available for sale were as follows: Available For Sale GROSS GROSS AMORTIZED UNREALIZED UNREALIZED FAIR At September 30, 2016 COST GAINS (LOSSES) VALUE (Dollars in Thousands) Debt securities Trust preferred and corporate securities $ 14,935 $ — $ (1,957 ) $ 12,978 Small business administration securities 78,431 2,288 — 80,719 Non-bank qualified obligations of states and political subdivisions 668,628 30,141 (97 ) 698,672 Asset-backed securities 117,487 73 (745 ) 116,815 Mortgage-backed securities 555,036 4,382 (478 ) 558,940 Total debt securities 1,434,517 36,884 (3,277 ) 1,468,124 Common equities and mutual funds 755 373 (3 ) 1,125 Total available for sale securities $ 1,435,272 $ 37,257 $ (3,280 ) $ 1,469,249 AMORTIZED GROSS UNREALIZED GROSS UNREALIZED FAIR At September 30, 2015 COST GAINS (LOSSES) VALUE (Dollars in Thousands) Debt securities Trust preferred and corporate securities $ 16,199 $ 8 $ (2,263 ) $ 13,944 Small business administration securities 54,493 1,563 — 56,056 Non-bank qualified obligations of states and political subdivisions 603,165 7,240 (1,815 ) 608,590 Mortgage-backed securities 580,165 1,283 (4,865 ) 576,583 Total debt securities 1,254,022 10,094 (8,943 ) 1,255,173 Common equities and mutual funds 639 283 (8 ) 914 Total available for sale securities $ 1,254,661 $ 10,377 $ (8,951 ) $ 1,256,087</t>
  </si>
  <si>
    <t>Securities Held to Maturity</t>
  </si>
  <si>
    <t>Securities held to maturity were as follows: Held to Maturity GROSS GROSS AMORTIZED UNREALIZED UNREALIZED FAIR At September 30, 2016 COST GAINS (LOSSES) VALUE (Dollars in Thousands) Debt securities Obligations of states and political subdivisions $ 20,626 $ 355 $ (44 ) $ 20,937 Non-bank qualified obligations of states and political subdivisions 465,469 11,744 (11 ) 477,202 Mortgage-backed securities 133,758 708 (31 ) 134,435 Total held to maturity securities $ 619,853 $ 12,807 $ (86 ) $ 632,574 AMORTIZED GROSS UNREALIZED GROSS UNREALIZED FAIR At September 30, 2015 COST GAINS (LOSSES) VALUE (Dollars in Thousands) Debt securities Obligations of states and political subdivisions $ 19,540 $ 60 $ (187 ) $ 19,413 Non-bank qualified obligations of states and political subdivisions 259,627 2,122 (419 ) 261,330 Mortgage-backed securities 66,577 — (473 ) 66,104 Total held to maturity securities $ 345,744 $ 2,182 $ (1,079 ) $ 346,847</t>
  </si>
  <si>
    <t>Trust Preferred Securities Included in Available-for-sale Securities</t>
  </si>
  <si>
    <t>Included in securities available for sale are trust preferred securities as follows: At September 30, 2016 Issuer (1) Amortized Cost Fair Value Unrealized Gain (Loss) S&amp;P Credit Rating Moody's Credit Rating (Dollars in Thousands) Key Corp. Capital I $ 4,987 $ 4,189 $ (798 ) BB+ Baa2 Huntington Capital Trust II SE 4,981 4,077 (904 ) BB Baa2 PNC Capital Trust 4,968 4,712 (256 ) BBB- Baa1 Total $ 14,936 $ 12,978 $ (1,958 ) (1) Trust preferred securities are single-issuance. There are no known deferrals, defaults or excess subordination. At September 30, 2015 Issuer (1) Amortized Cost Fair Value Unrealized Gain (Loss) S&amp;P Credit Rating Moody's Credit Rating (Dollars in Thousands) Key Corp. Capital I $ 4,986 $ 4,189 $ (797 ) BB+ Baa2 Huntington Capital Trust II SE 4,979 4,076 (903 ) BB Baa2 PNC Capital Trust 4,965 4,402 (563 ) BBB- Baa1 Total $ 14,930 $ 12,667 $ (2,263 ) (1) Trust preferred securities are single-issuance. There are no known deferrals, defaults or excess subordination.</t>
  </si>
  <si>
    <t>Gross Unrealized Losses and Fair Value of Securities Available for Sale in Continuous Unrealized Loss Position</t>
  </si>
  <si>
    <t>Gross unrealized losses and fair value, aggregated by investment category and length of time that individual securities have been in continuous unrealized loss position at September 30, 2016 , and 2015 , are as follows: Available For Sale LESS THAN 12 MONTHS OVER 12 MONTHS TOTAL At September 30, 2016 Fair Value Unrealized (Losses) Fair Value Unrealized (Losses) Fair Value Unrealized (Losses) (Dollars in Thousands) Debt securities Trust preferred and corporate securities $ — $ — $ 12,978 $ (1,957 ) $ 12,978 $ (1,957 ) Non-bank qualified obligations of states and political subdivisions 8,481 (58 ) 2,688 (39 ) 11,169 (97 ) Asset-backed securities 89,403 (745 ) — — 89,403 (745 ) Mortgage-backed securities 54,065 (230 ) 36,979 (248 ) 91,044 (478 ) Total debt securities 151,949 (1,033 ) 52,645 (2,244 ) 204,594 (3,277 ) Common equities and mutual funds — — 125 (3 ) 125 (3 ) Total available for sale securities $ 151,949 $ (1,033 ) $ 52,770 $ (2,247 ) $ 204,719 $ (3,280 ) LESS THAN 12 MONTHS OVER 12 MONTHS TOTAL At September 30, 2015 Fair Value Unrealized (Losses) Fair Value Unrealized (Losses) Fair Value Unrealized (Losses) (Dollars in Thousands) Debt securities Trust preferred and corporate securities Small Business Administration securities — — 12,667 (2,263 ) 12,667 (2,263 ) Non-bank qualified obligations of states and political subdivisions 97,006 (860 ) 42,583 (955 ) 139,589 (1,815 ) Mortgage-backed securities 448,988 (4,301 ) 48,079 (564 ) 497,067 (4,865 ) Total debt securities 545,994 (5,161 ) 103,329 (3,782 ) 649,323 (8,943 ) Common equities and mutual funds — — 121 (8 ) 121 (8 ) Total available for sale securities $ 545,994 $ (5,161 ) $ 103,450 $ (3,790 ) $ 649,444 $ (8,951 )</t>
  </si>
  <si>
    <t>Gross Unrealized Losses and Fair Value of Securities Held to Maturity in Continuous Unrealized Loss Position</t>
  </si>
  <si>
    <t>Held To Maturity LESS THAN 12 MONTHS OVER 12 MONTHS TOTAL At September 30, 2016 Fair Value Unrealized (Losses) Fair Value Unrealized (Losses) Fair Value Unrealized (Losses) (Dollars in Thousands) Debt securities Obligations of states and political subdivisions $ 2,909 $ (13 ) $ 2,256 $ (31 ) $ 5,165 $ (44 ) Non-bank qualified obligations of states and political subdivisions 1,294 (11 ) — — 1,294 (11 ) Mortgage-backed securities 20,061 (31 ) — — 20,061 (31 ) Total held to maturity securities $ 24,264 $ (55 ) $ 2,256 $ (31 ) $ 26,520 $ (86 ) LESS THAN 12 MONTHS OVER 12 MONTHS TOTAL At September 30, 2015 Fair Value Unrealized (Losses) Fair Value Unrealized (Losses) Fair Value Unrealized (Losses) (Dollars in Thousands) Debt securities Obligations of states and political subdivisions $ 5,528 $ (34 ) $ 7,964 $ (153 ) $ 13,492 $ (187 ) Non-bank qualified obligations of states and political subdivisions 78,663 (365 ) 4,136 (54 ) 82,799 (419 ) Mortgage-backed securities 5,509 (43 ) 60,595 (430 ) 66,104 (473 ) Total held to maturity securities $ 89,700 $ (442 ) $ 72,695 $ (637 ) $ 162,395 $ (1,079 )</t>
  </si>
  <si>
    <t>Amortized Cost and Fair Value of Debt Securities by Contractual Maturity</t>
  </si>
  <si>
    <t>The amortized cost and fair value of debt securities by contractual maturity are shown below. Certain securities have call features which allow the issuer to call the security prior to maturity. Expected maturities may differ from contractual maturities in mortgage-backed securities because borrowers may have the right to call or prepay obligations with or without call or prepayment penalties. Therefore, mortgage-backed securities are not included in the maturity categories in the following maturity summary. The expected maturities of certain Small Business Administration securities may differ from contractual maturities because the borrowers may have the right to prepay the obligation. However, certain prepayment penalties may apply. Available For Sale AMORTIZED COST FAIR VALUE At September 30, 2016 (Dollars in Thousands) Due in one year or less $ — $ — Due after one year through five years 17,370 17,897 Due after five years through ten years 426,034 446,771 Due after ten years 436,077 444,516 879,481 909,184 Mortgage-backed securities 555,036 558,940 Common equities and mutual funds 755 1,125 Total available for sale securities $ 1,435,272 $ 1,469,249 AMORTIZED COST FAIR VALUE At September 30, 2015 (Dollars in Thousands) Due in one year or less $ — $ — Due after one year through five years 1,174 1,207 Due after five years through ten years 370,087 376,394 Due after ten years 302,596 300,989 673,857 678,590 Mortgage-backed securities 580,165 576,583 Common equities and mutual funds 639 914 Total available for sale securities $ 1,254,661 $ 1,256,087 Held To Maturity AMORTIZED COST FAIR VALUE At September 30, 2016 (Dollars in Thousands) Due in one year or less $ 472 $ 471 Due after one year through five years 12,502 12,696 Due after five years through ten years 157,944 163,806 Due after ten years 315,177 321,166 486,095 498,139 Mortgage-backed securities 133,758 134,435 Total held to maturity securities $ 619,853 $ 632,574 AMORTIZED COST FAIR VALUE At September 30, 2015 (Dollars in Thousands) Due in one year or less $ 95 $ 96 Due after one year through five years 8,411 8,430 Due after five years through ten years 140,145 140,505 Due after ten years 130,516 131,712 279,167 280,743 Mortgage-backed securities 66,577 66,104 Total held to maturity securities $ 345,744 $ 346,847</t>
  </si>
  <si>
    <t>Summary of Activities Related to Sale of Securities Available for Sale</t>
  </si>
  <si>
    <t>Activities related to the sale of securities available for sale are summarized below. 2016 2015 2014 September 30, (Dollars in Thousands) Proceeds from sales $ 285,508 $ 566,371 $ 166,804 Gross gains on sales 1,459 2,753 2,292 Gross losses on sales 1,785 4,387 2,185</t>
  </si>
  <si>
    <t>PREMISES, FURNITURE, AND EQUIPMENT, NET (Tables)</t>
  </si>
  <si>
    <t>Summary of Year-End Premises and Equipment</t>
  </si>
  <si>
    <t>Year-end premises and equipment were as follows: September 30, 2016 2015 (Dollars in Thousands) Land $ 1,578 $ 1,578 Buildings 10,482 10,315 Furniture, fixtures, and equipment 41,756 35,571 Capitalized leases 2,259 2,259 56,075 49,723 Less: accumulated depreciation and amortization (37,449 ) (32,330 ) Net book value $ 18,626 $ 17,393</t>
  </si>
  <si>
    <t>TIME CERTIFICATES OF DEPOSITS (Tables)</t>
  </si>
  <si>
    <t>Scheduled Maturities of Time Certificates of Deposits</t>
  </si>
  <si>
    <t>At September 30, 2016 , the scheduled maturities of time certificates of deposits were as follows for the years ending: As of September 30, (Dollars in Thousands) 2017 $ 107,116 2018 8,967 2019 4,673 2020 3,364 2021 1,839 Thereafter 33 Total Certificates $ 125,992</t>
  </si>
  <si>
    <t>SHORT TERM AND LONG TERM DEBT (Tables)</t>
  </si>
  <si>
    <t>Schedule of Short-term Debt</t>
  </si>
  <si>
    <t>Short Term Debt September 30, 2016 2015 Overnight federal funds purchased $ 992,000 $ 540,000 Short-term FHLB advances 100,000 — Short-term capital lease 79 — Repurchase agreements 3,039 4,007 Total 1,095,118 544,007</t>
  </si>
  <si>
    <t>Schedule of Repurchase Agreements</t>
  </si>
  <si>
    <t>An analysis of securities sold under agreements to repurchase follows: September 30, 2016 2015 (Dollars in Thousands) Highest month-end balance $ 3,468 $ 17,400 Average balance 2,179 10,883 Weighted average interest rate for the year 0.60 % 0.52 % Weighted average interest rate at year end 0.61 % 0.58 %</t>
  </si>
  <si>
    <t>Schedule of Long-term Debt</t>
  </si>
  <si>
    <t>Long Term Debt September 30, 2016 2015 (Dollars in Thousands) Long-term FHLB advances $ 7,000 $ 7,000 Trust preferred securities 10,310 10,310 Subordinated debentures (net of issuance costs) 73,211 — Long-term capital lease 1,939 2,143 Total 92,460 19,453</t>
  </si>
  <si>
    <t>Scheduled maturities of FHLB advances</t>
  </si>
  <si>
    <t>The scheduled maturities of the Company's long-term debt are as follows for the years ending: September 30, (Dollars in Thousands) Long-term FHLB advances Trust preferred securities Subordinated debentures Long-term capital lease Total 2017 $ — $ — $ — $ — $ — 2018 — — — 61 61 2019 5,000 — — 64 5,064 2020 2,000 — — 72 2,072 2021 — — — 77 77 Thereafter — 10,310 73,211 1,665 85,186 Total long-term debt $ 7,000 $ 10,310 $ 73,211 $ 1,939 $ 92,460</t>
  </si>
  <si>
    <t>EMPLOYEE STOCK OWNERSHIP AND PROFIT SHARING PLANS (Tables)</t>
  </si>
  <si>
    <t>Year-End ESOP Shares</t>
  </si>
  <si>
    <t>Year-end ESOP shares are as follows: At September 30, 2016 2015 2014 (Dollars in Thousands) Allocated shares 262,872 256,283 239,879 Unearned shares — — — Total ESOP shares 262,872 256,283 239,879 Fair value of unearned shares $ — $ — $ —</t>
  </si>
  <si>
    <t>SHARE BASED COMPENSATION PLANS (Tables)</t>
  </si>
  <si>
    <t>Effect to Income, Net of Tax Benefits, of Share-Based Expense Recorded</t>
  </si>
  <si>
    <t>The following table shows the effect to income, net of tax benefits, of share-based expense recorded in the years ended September 30, 2016 , 2015 and 2014 . Year Ended September 30, 2016 2015 2014 (Dollars in Thousands) Total employee stock-based compensation expense recognized in income, net of tax effects of $192, $66 and $51, respectively $ 559 $ 334 $ 120</t>
  </si>
  <si>
    <t>Activity of Options</t>
  </si>
  <si>
    <t>The following tables show the activity of options and nonvested (restricted) shares granted, exercised or forfeited under all of the Company’s option and incentive plans during the years ended September 30, 2016 and 2015 . Number of Shares Weighted Average Exercise Price Weighted Average Remaining Contractual Term (Yrs) Aggregate Intrinsic Value (Dollars in Thousands, Except Share and Per Share Data) Options outstanding, September 30, 2015 189,088 $ 25.74 3.16 $ 3,027 Granted — — — — Exercised (63,528 ) 25.77 — 1,510 Forfeited or expired — — — — Options outstanding, September 30, 2016 125,560 $ 25.73 2.68 $ 4,379 Options exercisable end of year 125,560 $ 25.73 2.68 $ 4,379 Number of Shares Weighted Average Exercise Price Weighted Average Remaining Contractual Term (Yrs) Aggregate Intrinsic Value (Dollars in Thousands, Except Share and Per Share Data) Options outstanding, September 30, 2014 235,766 $ 25.20 3.78 $ 2,507 Granted — — — — Exercised (46,678 ) 22.98 — 925 Forfeited or expired — — — — Options outstanding, September 30, 2015 189,088 $ 25.74 3.16 $ 3,027 Options exercisable end of year 189,088 $ 25.74 3.16 $ 3,027</t>
  </si>
  <si>
    <t>Activity of Nonvested (Restricted) Shares</t>
  </si>
  <si>
    <t xml:space="preserve"> Number of Shares Weighted Average Fair Value At Grant (Dollars in Thousands, Except Share and Per Share Data) Nonvested shares outstanding, September 30, 2015 44,002 $ 40.80 Granted 8,154 42.49 Vested (33,666 ) 40.93 Forfeited or expired 2,166 46.98 Nonvested shares outstanding, September 30, 2016 20,656 $ 41.37 Number of Shares Weighted Average Fair Value At Grant (Dollars in Thousands, Except Share and Per Share Data) Nonvested shares outstanding, September 30, 2014 4,000 $ 28.61 Granted 51,217 41.10 Vested (11,215 ) 37.81 Forfeited or expired — — Nonvested shares outstanding, September 30, 2015 44,002 $ 40.80</t>
  </si>
  <si>
    <t>INCOME TAXES (Tables)</t>
  </si>
  <si>
    <t>Provision for Income Taxes</t>
  </si>
  <si>
    <t>The Company and its subsidiaries file a consolidated federal income tax return on a fiscal year basis. The provision for income taxes consists of: Years ended September 30, 2016 2015 2014 (Dollars in Thousands) Federal: Current $ 4,410 $ 4,217 $ 3,787 Deferred (440 ) (3,896 ) (1,765 ) 3,970 321 2,022 State: Current 1,422 1,048 874 Deferred 210 (1 ) 10 1,632 1,047 884 Income tax expense $ 5,602 $ 1,368 $ 2,906</t>
  </si>
  <si>
    <t>Reconciliation of Total Income Tax Expense</t>
  </si>
  <si>
    <t>Total income tax expense differs from the statutory federal income tax rate as follows: Years ended September 30, 2016 2015 2014 (Dollars in Thousands) Income tax expense at federal tax rate $ 13,588 $ 6,798 $ 6,517 Increase (decrease) resulting from: State income taxes net of federal benefit 933 692 575 Nontaxable buildup in cash surrender value (580 ) (711 ) (399 ) Incentive stock option expense (66 ) (37 ) (187 ) Tax exempt income (8,257 ) (5,230 ) (3,594 ) Nondeductible expenses 196 188 120 Other, net (212 ) (332 ) (126 ) Total income tax expense $ 5,602 $ 1,368 $ 2,906</t>
  </si>
  <si>
    <t>Components of Net Deferred Tax Asset (Liability)</t>
  </si>
  <si>
    <t>The components of the net deferred tax asset (liability) at September 30, 2016 and 2015 are: September 30, 2016 2015 (Dollars in Thousands) Deferred tax assets: Bad debts $ 2,044 $ 2,286 Deferred compensation 1,345 1,040 Stock based compensation 165 235 Operational reserve 540 453 AMT Credit 5,563 4,490 Intangibles 393 573 Indirect tax benefits of unrecognized tax positions 216 384 Other assets 1,462 1,293 11,728 10,754 Deferred tax liabilities: FHLB stock dividend (411 ) (414 ) Premises and equipment (1,913 ) (1,222 ) Patents (988 ) (967 ) Prepaid expenses (668 ) (633 ) Net unrealized gains on securities available for sale (12,348 ) (521 ) (16,328 ) (3,757 ) Net deferred tax assets (liabilities) $ (4,600 ) $ 6,997</t>
  </si>
  <si>
    <t>Reconciliation of Liabilities Associated with Unrecognized Tax Benefits</t>
  </si>
  <si>
    <t>A reconciliation of the beginning and ending balances for liabilities associated with unrecognized tax benefits for the years ended September 30, 2016 , and 2015 follows: September 30, 2016 2015 (Dollars in Thousands) Balance at beginning of year $ 974 $ 983 Additions for tax positions related to the current year 63 49 Additions for tax positions related to the prior years — 4 Reductions for tax positions due to settlement with taxing authorities (372 ) (62 ) Reductions for tax positions related to prior years (140 ) — Balance at end of year $ 525 $ 974</t>
  </si>
  <si>
    <t>CAPITAL REQUIREMENTS AND RESTRICTIONS ON RETAINED EARNINGS (Tables)</t>
  </si>
  <si>
    <t>Bank's Actual and Required Capital Amount and Ratios</t>
  </si>
  <si>
    <t>The table below includes certain non-GAAP financial measures that are used by investors, analysts and bank regulatory agencies to assess the capital position of financial services companies. Management reviews these measures along with other measures of capital as part of its financial analyses and has included this non-GAAP financial information, and the corresponding reconciliation to total equity. Company (Actual) Bank (Actual) Minimum Requirement For Capital Adequacy Purposes Minimum Requirement To Be Well Capitalized Under Prompt Corrective Action Provisions Amount Ratio Amount Ratio Amount Ratio Amount Ratio (Dollars in Thousands) September 30, 2016 Tier 1 (core) capital (to adjusted total assets) $ 263,555 8.35 % $ 324,142 10.35 % $ 10,542 4.00 % $ 13,178 5.00 % Common equity Tier 1 (to risk-weighted assets) 255,543 17.28 324,142 21.95 11,499 4.50 16,610 6.50 Tier 1 (core) capital (to risk-weighted assets) 263,555 17.82 324,142 21.95 15,813 6.00 21,084 8.00 Total qualifying capital (to risk-weighted assets) 342,589 23.17 329,965 22.35 27,407 8.00 34,259 10.00 September 30, 2015 Tangible capital (to tangible assets) $ 224,426 9.36 % $ 213,220 8.89 % $ 8,977 4.00 % $ 11,221 5.00 % Tier 1 (core) capital (to adjusted total assets) 216,931 19.85 213,220 19.52 9,762 4.50 14,101 6.50 Tier 1 (core) capital (to risk-weighted assets) 224,426 20.54 213,220 19.52 13,466 6.00 17,954 8.00 Total risk based capital (to risk-weighted assets) 230,820 21.12 219,614 20.11 18,466 8.00 23,082 10.00</t>
  </si>
  <si>
    <t>Reconciliation of Required Capital Amount and Ratios</t>
  </si>
  <si>
    <t>The following table provides a reconciliation of the amounts included in the table above for the Company. Standardized Approach (1) September 30, 2016 (Dollars in Thousands) Total equity $ 334,975 Adjustments: LESS: Goodwill, net of associated deferred tax liabilities 35,713 LESS: Certain other intangible assets 17,352 LESS: Net deferred tax assets from operating loss and tax credit carry-forwards 3,447 LESS: Net unrealized gains (losses) on available-for-sale securities 22,920 Common Equity Tier 1 (1) 255,543 Long-term debt and other instruments qualifying as Tier 1 10,310 LESS: Additional tier 1 capital deductions 2,298 Total Tier 1 capital 263,555 Allowance for loan losses 5,823 Subordinated debentures (net of issuance costs) 73,211 Total qualifying capital 342,589 (1) The Basel III Capital Rules revised the definition of capital, increased minimum capital ratios, and introduced a minimum CET1 ratio. Those changes became effective for the Company on January 1, 2015, and are being fully phased in through the end of 2021. The capital ratios were determined using the Basel III Capital Rules that became effective on January 1, 2015.</t>
  </si>
  <si>
    <t>LEASE COMMITMENTS (Tables)</t>
  </si>
  <si>
    <t>Total Minimum Rental Commitment for Operating and Capital Leases</t>
  </si>
  <si>
    <t>The following table shows the total minimum rental commitment for our operating and capital leases as of September 30, 2016 . Year Ended September 30, (Dollars in Thousands) Operating Leases Capital Leases 2017 $ 2,175 $ 201 2018 2,092 179 2019 2,103 179 2020 2,100 182 2021 1,949 182 Thereafter 19,396 2,422 Total Leases Commitments $ 29,815 $ 3,345 Amounts representing interest $ 1,327 Present value of net minimum lease payments 2,018</t>
  </si>
  <si>
    <t>SEGMENT REPORTING (Tables)</t>
  </si>
  <si>
    <t>Segment Information of Entity</t>
  </si>
  <si>
    <t>Prior periods have been reclassified to conform to the current period presentation for all segment reporting, are appropriately reported below. Payments Banking Corporate Services/Other Total Year Ended September 30, 2016 Interest income $ 9,711 $ 38,321 $ 33,364 $ 81,396 Interest expense 181 1,331 2,579 4,091 Net interest income (expense) 9,530 36,990 30,785 77,305 Provision (recovery) for loan losses 971 3,634 — 4,605 Non-interest income 95,261 4,280 1,229 100,770 Non-interest expense 74,168 21,516 38,964 134,648 Income (loss) before income tax expense (benefit) 29,652 16,120 (6,950 ) 38,822 Total assets 41,357 929,243 3,035,819 4,006,419 Total goodwill — — 36,928 36,928 Total deposits 2,131,042 299,030 10 2,430,082 Payments Banking Corporate Services/Other Total Year Ended September 30, 2015 Interest income $ 7,261 $ 31,394 $ 22,952 $ 61,607 Interest expense 169 1,377 841 2,387 Net interest income (expense) 7,092 30,017 22,111 59,220 Provision (recovery) for loan losses — 689 776 1,465 Non-interest income 54,417 3,358 399 58,174 Non-interest expense 47,458 17,900 31,148 96,506 Income (loss) before income tax expense (benefit) 14,051 14,786 (9,414 ) 19,423 Total assets 44,139 706,172 1,779,394 2,529,705 Total goodwill — — 36,928 36,928 Total deposits 1,424,304 233,235 (5 ) 1,657,534 Payments Banking Corporate Services/Other Total Year Ended September 30, 2014 Interest income $ 5,973 $ 21,549 $ 21,138 $ 48,660 Interest expense 125 1,396 877 2,398 Net interest income (expense) 5,848 20,153 20,261 46,262 Provision (recovery) for loan losses — 1,150 — 1,150 Non-interest income 48,524 1,986 1,228 51,738 Non-interest expense 42,536 12,680 23,015 78,231 Income (loss) before income tax expense (benefit) 11,836 8,309 (1,526 ) 18,619 Total assets 38,451 493,538 1,522,042 2,054,031 Total deposits 1,099,548 266,993 — 1,366,541</t>
  </si>
  <si>
    <t>PARENT COMPANY FINANCIAL STATEMENTS (Tables)</t>
  </si>
  <si>
    <t>Condensed Statements of Financial Condition</t>
  </si>
  <si>
    <t>CONDENSED STATEMENTS OF FINANCIAL CONDITION September 30, 2016 2015 (Dollars in Thousands) ASSETS Cash and cash equivalents $ 15,716 $ 14,280 Investment in subsidiaries 403,574 267,623 Other assets 413 408 Total assets $ 419,703 $ 282,311 LIABILITIES AND STOCKHOLDERS' EQUITY LIABILITIES Long term debt $ 83,521 $ 10,310 Other liabilities 1,207 666 Total liabilities $ 84,728 $ 10,976 STOCKHOLDERS' EQUITY Common stock $ 85 $ 82 Additional paid-in capital 184,780 170,749 Retained earnings 127,190 98,359 Accumulated other comprehensive income (loss) 22,920 2,455 Treasury stock, at cost — (310 ) Total stockholders' equity $ 334,975 $ 271,335 Total liabilities and stockholders' equity $ 419,703 $ 282,311</t>
  </si>
  <si>
    <t>Condensed Statements of Operations</t>
  </si>
  <si>
    <t>CONDENSED STATEMENTS OF OPERATIONS Years Ended September 30, 2016 2015 2014 (Dollars in Thousands) Interest expense $ 1,022 $ 418 $ 348 Other expense 382 269 770 Total expense 1,404 687 1,118 Gain (loss) before income taxes and equity in undistributed net income of subsidiaries (1,404 ) (687 ) (1,118 ) Income tax (benefit) (519 ) (324 ) (422 ) Gain (loss) before equity in undistributed net income of subsidiaries (885 ) (363 ) (696 ) Equity in undistributed net income of subsidiaries 34,105 18,418 16,409 Net income $ 33,220 $ 18,055 $ 15,713</t>
  </si>
  <si>
    <t>Condensed Statements of Cash Flows</t>
  </si>
  <si>
    <t>CONDENSED STATEMENTS OF CASH FLOWS For the Years Ended September 30, 2016 2015 2014 (Dollars in Thousands) CASH FLOWS FROM OPERATING ACTIVITIES Net income $ 33,220 $ 18,055 $ 15,713 Adjustments to reconcile net income to net cash provided by (used in) operating activities Depreciation, amortization and accretion, net (22 ) — (310 ) Equity in undistributed net income of subsidiaries (34,105 ) (18,418 ) (16,409 ) Change in other assets (5 ) (15 ) 246 Change in other liabilities 541 378 (332 ) Net cash provided by (used in) operating activities (371 ) — (1,092 ) CASH FLOWS FROM INVESTING ACTIVITES Capital contributions to subsidiaries (81,000 ) (67,600 ) — Net cash used in investing activities (81,000 ) (67,600 ) — CASH FLOWS FROM FINANCING ACTIVITIES Cash dividends paid (4,389 ) (3,493 ) (3,184 ) Stock compensation 427 253 4 Proceeds from issuance of common stock 11,500 75,471 (51 ) Proceeds from exercise of stock options 2,036 210 2,376 Proceeds from long term debt 75,000 — — Payment of debt issuance costs (1,767 ) — — Other, net — — — Net cash provided by (used in) financing activities 82,807 72,441 (855 ) Net change in cash and cash equivalents $ 1,436 $ 4,841 $ (1,947 ) CASH AND CASH EQUIVALENTS Beginning of year $ 14,280 $ 9,439 $ 11,386 End of year $ 15,716 $ 14,280 $ 9,439</t>
  </si>
  <si>
    <t>SELECTED QUARTERLY FINANCIAL DATA (UNAUDITED) (Tables)</t>
  </si>
  <si>
    <t>Selected Quarterly Financial Data</t>
  </si>
  <si>
    <t xml:space="preserve"> QUARTER ENDED December 31 March 31 June 30 September 30 (Dollars in Thousands) Fiscal Year 2016 Interest income $ 18,275 $ 20,629 $ 20,763 $ 21,729 Interest expense 720 691 844 1,836 Net interest income 17,555 19,938 19,919 19,893 Provision (recovery) for loan losses 786 1,173 2,098 548 Net Income (loss) 4,058 14,283 8,873 6,006 Earnings (loss) per common and common equivalent share Basic $ 0.49 $ 1.69 $ 1.05 $ 0.71 Diluted 0.49 1.68 1.04 0.70 Dividend declared per share 0.13 0.13 0.13 0.13 Fiscal Year 2015 Interest income $ 14,232 $ 15,758 $ 15,254 $ 16,363 Interest expense 661 473 593 660 Net interest income 13,571 15,285 14,661 15,703 Provision (recovery) for loan losses 48 593 700 124 Net Income (loss) 3,595 5,181 4,640 4,639 Earnings (loss) per common and common equivalent share Basic $ 0.58 $ 0.79 $ 0.67 $ 0.64 Diluted 0.58 0.78 0.66 0.64 Dividend declared per share 0.13 0.13 0.13 0.13 Fiscal Year 2014 Interest income $ 11,162 $ 12,063 $ 12,566 $ 12,869 Interest expense 649 544 638 567 Net interest income 10,513 11,519 11,928 12,302 Provision (recovery) for loan losses — 300 300 550 Net Income (loss) 4,002 4,144 4,204 3,363 Earnings (loss) per common and common equivalent share Basic $ 0.66 $ 0.68 $ 0.69 $ 0.54 Diluted 0.65 0.67 0.68 0.53 Dividend declared per share 0.13 0.13 0.13 0.13</t>
  </si>
  <si>
    <t>FAIR VALUES OF FINANCIAL INSTRUMENTS (Tables)</t>
  </si>
  <si>
    <t>Summary of Fair Values of Securities Available for Sale and Held to Maturity</t>
  </si>
  <si>
    <t>The following table summarizes the fair values of securities available for sale and held to maturity at September 30, 2016 and 2015 . Securities available for sale are measured at fair value on a recurring basis, while securities held to maturity are carried at amortized cost in the consolidated statements of financial condition. Fair Value At September 30, 2016 Available For Sale Held to Maturity (Dollars in Thousands) Total Level 1 Level 2 Level 3 Total Level 1 Level 2 Level 3 Debt securities Trust preferred and corporate securities $ 12,978 $ — $ 12,978 $ — $ — $ — $ — $ — Small business administration securities 80,719 — 80,719 — — — — — Obligations of states and political subdivisions — — — — 20,937 — 20,937 — Non-bank qualified obligations of states and political subdivisions 698,672 — 698,672 — 477,202 — 477,202 — Asset-backed securities 116,815 — 116,815 — — — — — Mortgage-backed securities 558,940 — 558,940 — 134,435 — 134,435 — Total debt securities 1,468,124 — 1,468,124 — 632,574 — 632,574 — Common equities and mutual funds 1,125 1,125 — — — — — — Total securities $ 1,469,249 $ 1,125 $ 1,468,124 $ — $ 632,574 $ — $ 632,574 $ — Fair Value At September 30, 2015 Available For Sale Held to Maturity (Dollars in Thousands) Total Level 1 Level 2 Level 3 Total Level 1 Level 2 Level 3 Debt securities Trust preferred and corporate securities $ 13,944 $ — $ 13,944 $ — $ — $ — $ — $ — Small business administration securities 56,056 — 56,056 — — — — — Obligations of states and political subdivisions — — — — 19,413 — 19,413 — Non-bank qualified obligations of states and political subdivisions 608,590 — 608,590 — 261,330 — 261,330 — Mortgage-backed securities 576,583 — 576,583 — 66,104 — 66,104 — Total debt securities 1,255,173 — 1,255,173 — 346,847 — 346,847 — Common equities and mutual funds 914 914 — — — — — — Total securities $ 1,256,087 $ 914 $ 1,255,173 $ — $ 346,847 $ — $ 346,847 $ —</t>
  </si>
  <si>
    <t>Assets Measured at Fair Value on Nonrecurring Basis</t>
  </si>
  <si>
    <t>The following table summarizes the assets of the Company that are measured at fair value in the consolidated statements of financial condition on a non-recurring basis as of September 30, 2016 and 2015 . Fair Value at September 30, 2016 (Dollars in Thousands) Total Level 1 Level 2 Level 3 Impaired Loans, net 1-4 family real estate $ 68 $ — $ — $ 68 Total Impaired Loans 68 — — 68 Foreclosed Assets, net 76 — — 76 Total $ 144 $ — $ — $ 144 Fair Value At September 30, 2015 (Dollars in Thousands) Total Level 1 Level 2 Level 3 Impaired Loans, net 1-4 family real estate $ — $ — $ — $ — Commercial and multi-family real estate loans 663 — — 663 Agricultural operating loans 1,880 — — 1,880 Total 2,543 — — 2,543 Foreclosed Assets, net — — — — Total $ 2,543 $ — $ — $ 2,543</t>
  </si>
  <si>
    <t>Quantitative Information about Level 3 Fair Value Measurements</t>
  </si>
  <si>
    <t xml:space="preserve"> Quantitative Information About Level 3 Fair Value Measurements (Dollars in Thousands) Fair Value at September 30, 2016 Fair Value at September 30, 2015 Valuation Technique Unobservable Input Impaired Loans, net $ 68 $ 2,543 Market approach Appraised values (1) Foreclosed Assets, net 76 — Market approach Appraised values (1) (1) The Company generally relies on external appraisers to develop this information. Management reduced the appraised value by estimated selling costs in a range of 4% to 10% .</t>
  </si>
  <si>
    <t>Carrying Amount and Estimated Fair Value of Financial Instruments</t>
  </si>
  <si>
    <t>The following presents the carrying amount and estimated fair value of the financial instruments held by the Company at September 30, 2016 and 2015 . September 30, 2016 Carrying Amount Estimated Fair Value Level 1 Level 2 Level 3 (Dollars in Thousands) Financial assets Cash and cash equivalents $ 773,830 $ 773,830 $ 773,830 $ — $ — Securities available for sale 1,469,249 1,469,249 1,125 1,468,124 — Securities held to maturity 619,853 632,574 — 632,574 — Total securities 2,089,102 2,101,823 1,125 2,100,698 — Loans receivable: One to four family residential mortgage loans 162,298 163,886 — — 163,886 Commercial and multi-family real estate loans 422,932 422,307 — — 422,307 Agricultural real estate loans 63,612 63,868 — — 63,868 Consumer loans 37,094 36,738 — — 36,738 Commercial operating loans 31,271 31,108 — — 31,108 Agricultural operating loans 37,083 36,897 — — 36,897 Premium finance loans 171,604 172,000 — — 172,000 Total loans receivable 925,894 926,803 — — 926,803 Federal Home Loan Bank stock 47,512 47,512 — 47,512 — Accrued interest receivable 17,199 17,199 17,199 — — Financial liabilities Non-interest bearing demand deposits 2,167,522 2,167,522 2,167,522 — — Interest bearing demand deposits, savings, and money markets 136,568 136,568 136,568 — — Certificates of deposit 125,992 125,772 — 125,772 — Total deposits 2,430,082 2,429,862 2,304,090 125,772 — Advances from Federal Home Loan Bank 107,000 108,168 — 108,168 — Federal funds purchased 992,000 992,000 992,000 — — Securities sold under agreements to repurchase 3,039 3,039 — 3,039 — Capital leases 2,018 2,018 — 2,018 — Trust preferred securities 10,310 10,437 — 10,437 — Subordinated debentures 73,211 77,250 — 77,250 — Accrued interest payable 875 875 875 — — September 30, 2015 Carrying Amount Estimated Fair Value Level 1 Level 2 Level 3 (Dollars in Thousands) Financial assets Cash and cash equivalents $ 27,658 $ 27,658 $ 27,658 $ — $ — Securities available for sale 1,256,087 1,256,087 914 1,255,173 — Securities held to maturity 345,743 346,847 — 346,847 — Total securities 1,601,830 1,602,934 914 1,602,020 — Loans receivable: One to four family residential mortgage loans 125,021 121,385 — — 121,385 Commercial and multi-family real estate loans 310,199 314,372 — — 314,372 Agricultural real estate loans 64,316 66,682 — — 66,682 Consumer loans 33,527 33,504 — — 33,504 Commercial operating loans 29,893 23,245 — — 23,245 Agricultural operating loans 43,626 40,003 — — 40,003 Premium finance loans 106,505 108,583 — — 108,583 Total loans receivable 713,087 707,774 — — 707,774 Federal Home Loan Bank stock 24,410 24,410 — 24,410 — Accrued interest receivable 13,352 13,352 13,352 — — Financial liabilities Non-interest bearing demand deposits 1,449,101 1,369,672 1,369,672 — — Interest bearing demand deposits, savings, and money markets 117,262 115,204 115,204 — — Certificates of deposit 91,171 91,304 — 91,304 — Total deposits 1,657,534 1,576,180 1,484,876 91,304 — Advances from Federal Home Loan Bank 7,000 8,630 — 8,630 — Federal funds purchased 540,000 540,000 540,000 — — Securities sold under agreements to repurchase 4,007 4,007 — 4,007 — Trust preferred securities 10,310 10,416 — 10,416 — Accrued interest payable 272 272 272 — —</t>
  </si>
  <si>
    <t>GOODWILL AND INTANGIBLE ASSETS (Tables)</t>
  </si>
  <si>
    <t>Summary of Amortizable Intangible Assets</t>
  </si>
  <si>
    <t xml:space="preserve">As part of the each business combination, the Company also recognized the following amortizable intangible assets: AFS/IBEX: Intangible Amount Upon Acquisition Accumulated Amortization Balance at September 30, 2016 Book Amortization Period (Years) Method Trademark $ 540 $ (66 ) $ 474 15 Straight Line Non-Compete 260 (159 ) 101 3 Straight Line Customer Relationships 7,240 (2,296 ) 4,944 30 Accelerated Other 173 (92 ) 81 Varied Straight Line Total $ 8,213 $ (2,613 ) $ 5,600 Refund Advantage: Intangible Amount Upon Acquisition Accumulated Amortization Balance at September 30, 2016 Book Amortization Period (Years) Method Trademark $ 4,950 $ (275 ) $ 4,675 15 Accelerated Non-Compete 40 (14 ) 26 3 Straight Line Customer Relationships 18,800 (3,154 ) 15,646 12 to 20 Accelerated Other 329 (73 ) 256 Varied Straight Line Total $ 24,119 $ (3,516 ) $ 20,603 </t>
  </si>
  <si>
    <t>Changes in Carrying Amount of Goodwill and Intangible Assets</t>
  </si>
  <si>
    <t>The changes in the carrying amount of the Company’s goodwill and intangible assets for the years ended September 30, 2016 and 2015 are as follows: September 30, 2016 2015 (Dollars in Thousands) Goodwill Beginning balance $ 36,928 $ — Acquisitions during the period — 36,928 Write-offs during the period — — Ending balance $ 36,928 $ 36,928 The Company completed an annual goodwill impairment test for the fiscal year ended September 30, 2016 . Based on the results of the qualitative analysis, it was identified that it was more likely than not the fair value of the goodwill recorded exceeded the current carrying value. The Company concluded quantitative analysis was not required and no impairment existed. Trademark Non-Compete Customer Relationships All Others Total Intangibles Balance as of September 30, 2015 $ 5,439 $ 227 $ 24,811 $ 3,100 $ 33,577 Acquisitions during the period — — — 172 172 Amortization during the period (290 ) (100 ) (4,221 ) (217 ) (4,828 ) Write-offs during the period — — — — — Balance as of September 30, 2016 $ 5,149 $ 127 $ 20,590 $ 3,055 $ 28,921 Trademark Non-Compete Customer Relationships All Others Total Intangibles Balance as of September 30, 2014 $ — $ — $ — $ 2,588 $ 2,588 Acquisitions during the period 5,490 300 26,040 855 32,685 Amortization during the period (51 ) (73 ) (1,229 ) (282 ) (1,635 ) Write-offs during the period — — — (61 ) (61 ) Balance as of September 30, 2015 $ 5,439 $ 227 $ 24,811 $ 3,100 $ 33,577</t>
  </si>
  <si>
    <t>Anticipated Future Amortization of Intangibles</t>
  </si>
  <si>
    <t>The anticipated future amortization of intangibles is as follows: September 30, (Dollars in Thousands) 2017 $ 4,128 2018 3,529 2019 3,013 2020 2,610 2021 2,271 Thereafter 13,370 Total anticipated intangible amortization $ 28,921</t>
  </si>
  <si>
    <t>SUMMARY OF SIGNIFICANT ACCOUNTING POLICIES (Details) $ in Thousands</t>
  </si>
  <si>
    <t>Sep. 30, 2016USD ($)segment</t>
  </si>
  <si>
    <t>Sep. 30, 2015USD ($)</t>
  </si>
  <si>
    <t>Sep. 30, 2014USD ($)</t>
  </si>
  <si>
    <t>PRINCIPLES OF CONSOLIDATION [Abstract]</t>
  </si>
  <si>
    <t>Percentage of interest in subsidiary</t>
  </si>
  <si>
    <t>100.00%</t>
  </si>
  <si>
    <t>NATURE OF BUSINESS AND INDUSTRY SEGMENT INFORMATION [Abstract]</t>
  </si>
  <si>
    <t>Number of reporting segments | segment</t>
  </si>
  <si>
    <t>CASH AND CASH EQUIVALENTS AND FEDERAL FUNDS SOLD [Abstract]</t>
  </si>
  <si>
    <t>Terms of FHLB advances</t>
  </si>
  <si>
    <t>90 days</t>
  </si>
  <si>
    <t>Reserve balances in cash or on deposit with FRB (Federal Reserve Bank)</t>
  </si>
  <si>
    <t>Interest bearing deposits held at FRB</t>
  </si>
  <si>
    <t>SECURITIES [Abstract]</t>
  </si>
  <si>
    <t>Recorded balance</t>
  </si>
  <si>
    <t>Other than temporary impairment</t>
  </si>
  <si>
    <t>LOANS RECEIVABLE [Abstract]</t>
  </si>
  <si>
    <t>Period when loan becomes delinquent</t>
  </si>
  <si>
    <t>Period when loan becomes delinquent for premium finance</t>
  </si>
  <si>
    <t>210 days</t>
  </si>
  <si>
    <t>MORTGAGE SERVICING AND TRANSFERS OF FINANCIAL ASSETS [Abstract]</t>
  </si>
  <si>
    <t>Aggregate unpaid balance of loans serviced for others</t>
  </si>
  <si>
    <t>ALLOWANCE FOR LOAN LOSSES [Abstract]</t>
  </si>
  <si>
    <t>Look back period</t>
  </si>
  <si>
    <t>7 years</t>
  </si>
  <si>
    <t>Buildings [Member] | Minimum [Member]</t>
  </si>
  <si>
    <t>Property, Plant and Equipment [Line Items]</t>
  </si>
  <si>
    <t>Premises, furniture and equipment, estimated useful lives</t>
  </si>
  <si>
    <t>10 years</t>
  </si>
  <si>
    <t>Buildings [Member] | Maximum [Member]</t>
  </si>
  <si>
    <t>40 years</t>
  </si>
  <si>
    <t>Leasehold Improvements [Member] | Minimum [Member]</t>
  </si>
  <si>
    <t>2 years</t>
  </si>
  <si>
    <t>Leasehold Improvements [Member] | Maximum [Member]</t>
  </si>
  <si>
    <t>15 years</t>
  </si>
  <si>
    <t>ACQUISITIONS (Details)</t>
  </si>
  <si>
    <t>Sep. 08, 2015USD ($)</t>
  </si>
  <si>
    <t>Dec. 02, 2014USD ($)AgencyOfficeAgency</t>
  </si>
  <si>
    <t>Sep. 30, 2016USD ($)</t>
  </si>
  <si>
    <t>Sep. 30, 2015USD ($)Acquisition</t>
  </si>
  <si>
    <t>Number of acquisitions | Acquisition</t>
  </si>
  <si>
    <t>Fair value of liabilities assumed</t>
  </si>
  <si>
    <t>Goodwill resulting from acquisition</t>
  </si>
  <si>
    <t>Number of independent insurance agencies | Agency</t>
  </si>
  <si>
    <t>Number of agency offices | AgencyOffice</t>
  </si>
  <si>
    <t>Allowance for credit losses</t>
  </si>
  <si>
    <t>Revenue</t>
  </si>
  <si>
    <t>Transaction costs</t>
  </si>
  <si>
    <t>Fair value of consideration paid</t>
  </si>
  <si>
    <t>Cash</t>
  </si>
  <si>
    <t>Total consideration paid</t>
  </si>
  <si>
    <t>Fair value of assets acquired</t>
  </si>
  <si>
    <t>Loans receivable, net</t>
  </si>
  <si>
    <t>Furniture and equipment, net</t>
  </si>
  <si>
    <t>Total liabilities assumed</t>
  </si>
  <si>
    <t>Fair value of net assets acquired</t>
  </si>
  <si>
    <t>AFS/IBEX Financial Services Inc [Member] | Customer Relationships [Member]</t>
  </si>
  <si>
    <t>Amortization period</t>
  </si>
  <si>
    <t>30 years</t>
  </si>
  <si>
    <t>AFS/IBEX Financial Services Inc [Member] | Dallas [Member]</t>
  </si>
  <si>
    <t>AFS/IBEX Financial Services Inc [Member] | Southern California [Member]</t>
  </si>
  <si>
    <t>Stock issued</t>
  </si>
  <si>
    <t>Refund Advantage [Member] | Customer Relationships [Member] | Minimum [Member]</t>
  </si>
  <si>
    <t>12 years</t>
  </si>
  <si>
    <t>Refund Advantage [Member] | Customer Relationships [Member] | Maximum [Member]</t>
  </si>
  <si>
    <t>20 years</t>
  </si>
  <si>
    <t>Refund Advantage [Member] | Trademark [Member]</t>
  </si>
  <si>
    <t>LOANS RECEIVABLE, NET - Summary of Loans (Details) - USD ($) $ in Thousands</t>
  </si>
  <si>
    <t>Accounts, Notes, Loans and Financing Receivable [Line Items]</t>
  </si>
  <si>
    <t>Total loans receivable</t>
  </si>
  <si>
    <t>Less:</t>
  </si>
  <si>
    <t>Allowance for Loan Losses</t>
  </si>
  <si>
    <t>Net Deferred Loan Origination Fees</t>
  </si>
  <si>
    <t>Total Loans Receivable, Net</t>
  </si>
  <si>
    <t>1-4 Family Real Estate [Member]</t>
  </si>
  <si>
    <t>Commercial and Multi-Family Real Estate [Member]</t>
  </si>
  <si>
    <t>Agricultural Real Estate [Member]</t>
  </si>
  <si>
    <t>Consumer [Member]</t>
  </si>
  <si>
    <t>Commercial Operating [Member]</t>
  </si>
  <si>
    <t>Agricultural Operating [Member]</t>
  </si>
  <si>
    <t>Premium Finance [Member]</t>
  </si>
  <si>
    <t>LOANS RECEIVABLE, NET - Allowance for Loan Losses and Recorded Investment in Loans (Details) - USD ($) $ in Thousands</t>
  </si>
  <si>
    <t>Allowance for Credit Losses [Roll Forward]</t>
  </si>
  <si>
    <t>Beginning balance</t>
  </si>
  <si>
    <t>Charge offs</t>
  </si>
  <si>
    <t>Recoveries</t>
  </si>
  <si>
    <t>Ending balance</t>
  </si>
  <si>
    <t>Ending balance: individually evaluated for impairment</t>
  </si>
  <si>
    <t>Ending balance: collectively evaluated for impairment</t>
  </si>
  <si>
    <t>Loans:</t>
  </si>
  <si>
    <t>Unallocated [Member]</t>
  </si>
  <si>
    <t>LOANS RECEIVABLE, NET - Asset Classification of Loans (Details) - USD ($) $ in Thousands</t>
  </si>
  <si>
    <t>Financing Receivable, Recorded Investment [Line Items]</t>
  </si>
  <si>
    <t>Loans receivable</t>
  </si>
  <si>
    <t>Pass [Member]</t>
  </si>
  <si>
    <t>Watch [Member]</t>
  </si>
  <si>
    <t>Special Mention [Member]</t>
  </si>
  <si>
    <t>Substandard [Member]</t>
  </si>
  <si>
    <t>Doubtful [Member]</t>
  </si>
  <si>
    <t>1-4 Family Real Estate [Member] | Pass [Member]</t>
  </si>
  <si>
    <t>1-4 Family Real Estate [Member] | Watch [Member]</t>
  </si>
  <si>
    <t>1-4 Family Real Estate [Member] | Special Mention [Member]</t>
  </si>
  <si>
    <t>1-4 Family Real Estate [Member] | Substandard [Member]</t>
  </si>
  <si>
    <t>1-4 Family Real Estate [Member] | Doubtful [Member]</t>
  </si>
  <si>
    <t>Commercial and Multi-Family Real Estate [Member] | Pass [Member]</t>
  </si>
  <si>
    <t>Commercial and Multi-Family Real Estate [Member] | Watch [Member]</t>
  </si>
  <si>
    <t>Commercial and Multi-Family Real Estate [Member] | Special Mention [Member]</t>
  </si>
  <si>
    <t>Commercial and Multi-Family Real Estate [Member] | Substandard [Member]</t>
  </si>
  <si>
    <t>Commercial and Multi-Family Real Estate [Member] | Doubtful [Member]</t>
  </si>
  <si>
    <t>Agricultural Real Estate [Member] | Pass [Member]</t>
  </si>
  <si>
    <t>Agricultural Real Estate [Member] | Watch [Member]</t>
  </si>
  <si>
    <t>Agricultural Real Estate [Member] | Special Mention [Member]</t>
  </si>
  <si>
    <t>Agricultural Real Estate [Member] | Substandard [Member]</t>
  </si>
  <si>
    <t>Agricultural Real Estate [Member] | Doubtful [Member]</t>
  </si>
  <si>
    <t>Consumer [Member] | Pass [Member]</t>
  </si>
  <si>
    <t>Consumer [Member] | Watch [Member]</t>
  </si>
  <si>
    <t>Consumer [Member] | Special Mention [Member]</t>
  </si>
  <si>
    <t>Consumer [Member] | Substandard [Member]</t>
  </si>
  <si>
    <t>Consumer [Member] | Doubtful [Member]</t>
  </si>
  <si>
    <t>Commercial Operating [Member] | Pass [Member]</t>
  </si>
  <si>
    <t>Commercial Operating [Member] | Watch [Member]</t>
  </si>
  <si>
    <t>Commercial Operating [Member] | Special Mention [Member]</t>
  </si>
  <si>
    <t>Commercial Operating [Member] | Substandard [Member]</t>
  </si>
  <si>
    <t>Commercial Operating [Member] | Doubtful [Member]</t>
  </si>
  <si>
    <t>Agricultural Operating [Member] | Pass [Member]</t>
  </si>
  <si>
    <t>Agricultural Operating [Member] | Watch [Member]</t>
  </si>
  <si>
    <t>Agricultural Operating [Member] | Special Mention [Member]</t>
  </si>
  <si>
    <t>Agricultural Operating [Member] | Substandard [Member]</t>
  </si>
  <si>
    <t>Agricultural Operating [Member] | Doubtful [Member]</t>
  </si>
  <si>
    <t>Premium Finance [Member] | Pass [Member]</t>
  </si>
  <si>
    <t>Premium Finance [Member] | Watch [Member]</t>
  </si>
  <si>
    <t>Premium Finance [Member] | Special Mention [Member]</t>
  </si>
  <si>
    <t>Premium Finance [Member] | Substandard [Member]</t>
  </si>
  <si>
    <t>Premium Finance [Member] | Doubtful [Member]</t>
  </si>
  <si>
    <t>LOANS RECEIVABLE, NET - Past Due Loans (Details) - USD ($) $ in Thousands</t>
  </si>
  <si>
    <t>Financing Receivable, Recorded Investment, Past Due [Line Items]</t>
  </si>
  <si>
    <t>Total past due</t>
  </si>
  <si>
    <t>Current</t>
  </si>
  <si>
    <t>Non-accrual loans</t>
  </si>
  <si>
    <t>30-59 Days Past Due [Member]</t>
  </si>
  <si>
    <t>60-89 Days Past Due [Member]</t>
  </si>
  <si>
    <t>Greater Than 90 Days [Member]</t>
  </si>
  <si>
    <t>1-4 Family Real Estate [Member] | 30-59 Days Past Due [Member]</t>
  </si>
  <si>
    <t>1-4 Family Real Estate [Member] | 60-89 Days Past Due [Member]</t>
  </si>
  <si>
    <t>1-4 Family Real Estate [Member] | Greater Than 90 Days [Member]</t>
  </si>
  <si>
    <t>Commercial and Multi-Family Real Estate [Member] | 30-59 Days Past Due [Member]</t>
  </si>
  <si>
    <t>Commercial and Multi-Family Real Estate [Member] | 60-89 Days Past Due [Member]</t>
  </si>
  <si>
    <t>Commercial and Multi-Family Real Estate [Member] | Greater Than 90 Days [Member]</t>
  </si>
  <si>
    <t>Agricultural Real Estate [Member] | 30-59 Days Past Due [Member]</t>
  </si>
  <si>
    <t>Agricultural Real Estate [Member] | 60-89 Days Past Due [Member]</t>
  </si>
  <si>
    <t>Agricultural Real Estate [Member] | Greater Than 90 Days [Member]</t>
  </si>
  <si>
    <t>Consumer [Member] | 30-59 Days Past Due [Member]</t>
  </si>
  <si>
    <t>Consumer [Member] | 60-89 Days Past Due [Member]</t>
  </si>
  <si>
    <t>Consumer [Member] | Greater Than 90 Days [Member]</t>
  </si>
  <si>
    <t>Commercial Operating [Member] | 30-59 Days Past Due [Member]</t>
  </si>
  <si>
    <t>Commercial Operating [Member] | 60-89 Days Past Due [Member]</t>
  </si>
  <si>
    <t>Commercial Operating [Member] | Greater Than 90 Days [Member]</t>
  </si>
  <si>
    <t>Agricultural Operating [Member] | 30-59 Days Past Due [Member]</t>
  </si>
  <si>
    <t>Agricultural Operating [Member] | 60-89 Days Past Due [Member]</t>
  </si>
  <si>
    <t>Agricultural Operating [Member] | Greater Than 90 Days [Member]</t>
  </si>
  <si>
    <t>Premium Finance [Member] | 30-59 Days Past Due [Member]</t>
  </si>
  <si>
    <t>Premium Finance [Member] | 60-89 Days Past Due [Member]</t>
  </si>
  <si>
    <t>Premium Finance [Member] | Greater Than 90 Days [Member]</t>
  </si>
  <si>
    <t>LOANS RECEIVABLE, NET - Impaired Loans (Details) - USD ($) $ in Thousands</t>
  </si>
  <si>
    <t>Loans without specific valuation allowance [Abstract]</t>
  </si>
  <si>
    <t>Unpaid principal balance</t>
  </si>
  <si>
    <t>Loans with a specific valuation allowance [Abstract]</t>
  </si>
  <si>
    <t>Specific allowance</t>
  </si>
  <si>
    <t>Average recorded investment in impaired loans</t>
  </si>
  <si>
    <t>LOANS RECEIVABLE, NET - Troubled Debt Restructured Loans (Details) - Contract</t>
  </si>
  <si>
    <t>Loans modified in TDR</t>
  </si>
  <si>
    <t>Loans modified in TDR, subsequent default</t>
  </si>
  <si>
    <t>LOANS RECEIVABLE, NET - Additional Information (Details) - USD ($) $ in Thousands</t>
  </si>
  <si>
    <t>Total purchased loans secured by properties</t>
  </si>
  <si>
    <t>Commercial real estate loans secured by hotel properties</t>
  </si>
  <si>
    <t>Commercial real estate loans secured by multi-family properties</t>
  </si>
  <si>
    <t>Non-accruing loans</t>
  </si>
  <si>
    <t>Accruing loans delinquent 90 days or more</t>
  </si>
  <si>
    <t>Gross interest income</t>
  </si>
  <si>
    <t>Oregon, North Dakota, North Carolina and Connecticut [Member]</t>
  </si>
  <si>
    <t>Percentage of loans secured by properties</t>
  </si>
  <si>
    <t>1.00%</t>
  </si>
  <si>
    <t>LOAN SERVICING (Details) - USD ($) $ in Thousands</t>
  </si>
  <si>
    <t>Mortgage loan portfolios serviced for Fannie Mae</t>
  </si>
  <si>
    <t>Other</t>
  </si>
  <si>
    <t>EARNINGS PER COMMON SHARE (Details) - USD ($) $ / shares in Units, $ in Thousands</t>
  </si>
  <si>
    <t>3 Months Ended</t>
  </si>
  <si>
    <t>Jun. 30, 2016</t>
  </si>
  <si>
    <t>Dec. 31, 2015</t>
  </si>
  <si>
    <t>Jun. 30, 2015</t>
  </si>
  <si>
    <t>Mar. 31, 2015</t>
  </si>
  <si>
    <t>Dec. 31, 2014</t>
  </si>
  <si>
    <t>Jun. 30, 2014</t>
  </si>
  <si>
    <t>Mar. 31, 2014</t>
  </si>
  <si>
    <t>Dec. 31, 2013</t>
  </si>
  <si>
    <t>Earnings</t>
  </si>
  <si>
    <t>Net Income</t>
  </si>
  <si>
    <t>Basic EPS</t>
  </si>
  <si>
    <t>Weighted average common shares outstanding (in shares)</t>
  </si>
  <si>
    <t>Less weighted average nonvested shares (in shares)</t>
  </si>
  <si>
    <t>Earnings Per Common Share</t>
  </si>
  <si>
    <t>Diluted EPS</t>
  </si>
  <si>
    <t>Weighted average common shares outstanding for basic earnings per common share (in shares)</t>
  </si>
  <si>
    <t>Add dilutive effect of assumed exercises of stock options, net of tax benefits (in shares)</t>
  </si>
  <si>
    <t>Weighted average common and dilutive potential common shares outstanding (in shares)</t>
  </si>
  <si>
    <t>Stock Options [Member]</t>
  </si>
  <si>
    <t>Antidilutive Securities Excluded from Computation of Earnings Per Share [Line Items]</t>
  </si>
  <si>
    <t>Securities excluded from computing diluted EPS (in shares)</t>
  </si>
  <si>
    <t>SECURITIES (Details) - USD ($) $ in Thousands</t>
  </si>
  <si>
    <t>Available-for-sale debt securities [Abstract]</t>
  </si>
  <si>
    <t>Available-for-sale equity securities [Abstract]</t>
  </si>
  <si>
    <t>Fair value</t>
  </si>
  <si>
    <t>Available-for-sale securities [Abstract]</t>
  </si>
  <si>
    <t>Amortized cost</t>
  </si>
  <si>
    <t>Gross unrealized gains</t>
  </si>
  <si>
    <t>Gross unrealized (losses)</t>
  </si>
  <si>
    <t>Total securities</t>
  </si>
  <si>
    <t>Amortized Cost</t>
  </si>
  <si>
    <t>Fair Value</t>
  </si>
  <si>
    <t>Available-for-sale securities in a continuous unrealized loss position [Abstract]</t>
  </si>
  <si>
    <t>LESS THAN 12 MONTHS, Fair Value</t>
  </si>
  <si>
    <t>OVER 12 MONTHS, Fair Value</t>
  </si>
  <si>
    <t>TOTAL, Fair Value</t>
  </si>
  <si>
    <t>LESS THAN 12 MONTHS, Unrealized (Losses)</t>
  </si>
  <si>
    <t>OVER 12 MONTHS, Unrealized (Losses)</t>
  </si>
  <si>
    <t>TOTAL, Unrealized (Losses)</t>
  </si>
  <si>
    <t>AMORTIZED COST [Abstract]</t>
  </si>
  <si>
    <t>Due in one year or less</t>
  </si>
  <si>
    <t>Due after one year through five years</t>
  </si>
  <si>
    <t>Due after five years through ten years</t>
  </si>
  <si>
    <t>Due after ten years</t>
  </si>
  <si>
    <t>Total Amortized Cost</t>
  </si>
  <si>
    <t>Common equities and mutual funds</t>
  </si>
  <si>
    <t>FAIR VALUE [Abstract]</t>
  </si>
  <si>
    <t>Total Fair Value</t>
  </si>
  <si>
    <t>Summary of activities related to the sale of available for sale securities [Abstract]</t>
  </si>
  <si>
    <t>Proceeds from sales</t>
  </si>
  <si>
    <t>Gross gains on sales</t>
  </si>
  <si>
    <t>Gross losses on sales</t>
  </si>
  <si>
    <t>Held-to-maturity Securities [Abstract]</t>
  </si>
  <si>
    <t>Held-to-maturity securities in a continuous unrealized loss position [Abstract]</t>
  </si>
  <si>
    <t>Trust Preferred Securities [Member]</t>
  </si>
  <si>
    <t>Unrealized Gain (Loss)</t>
  </si>
  <si>
    <t>S&amp;P Credit Rating, BB+ [Member] | Moody's Credit Rating, Baa2 [Member] | Key Corp Capital I [Member] | Trust Preferred Securities [Member]</t>
  </si>
  <si>
    <t>S&amp;P Credit Rating, BB [Member] | Moody's Credit Rating, Baa2 [Member] | Huntington Capital Trust II SE [Member] | Trust Preferred Securities [Member]</t>
  </si>
  <si>
    <t>Standard &amp; Poor's, BBB- Rating [Member] | Moody's Credit Rating, Baa1 [Member] | PNC Capital Trust [Member] | Trust Preferred Securities [Member]</t>
  </si>
  <si>
    <t>Trust preferred and corporate securities [Member]</t>
  </si>
  <si>
    <t xml:space="preserve"> </t>
  </si>
  <si>
    <t>Small Business Administration Securities [Member]</t>
  </si>
  <si>
    <t>Non-Bank Qualified Obligation of States And Political Subdivisions [Member]</t>
  </si>
  <si>
    <t>Asset-backed Securities [Member]</t>
  </si>
  <si>
    <t>Collateralized Mortgage Backed Securities [Member]</t>
  </si>
  <si>
    <t>Debt Securities [Member]</t>
  </si>
  <si>
    <t>Common Equities And Mutual Funds [Member]</t>
  </si>
  <si>
    <t>US States and Political Subdivisions Debt Securities [Member]</t>
  </si>
  <si>
    <t>PREMISES, FURNITURE, AND EQUIPMENT, NET (Details) - USD ($) $ in Thousands</t>
  </si>
  <si>
    <t>Premises, furniture, and equipment, gross</t>
  </si>
  <si>
    <t>Less: accumulated depreciation and amortization</t>
  </si>
  <si>
    <t>Net book value</t>
  </si>
  <si>
    <t>Depreciation expense of premises, furniture, and equipment</t>
  </si>
  <si>
    <t>Amortization expense on capitalized leases</t>
  </si>
  <si>
    <t>Land [Member]</t>
  </si>
  <si>
    <t>Buildings [Member]</t>
  </si>
  <si>
    <t>Furniture, Fixtures, and Equipment [Member]</t>
  </si>
  <si>
    <t>Capitalized Leases [Member]</t>
  </si>
  <si>
    <t>TIME CERTIFICATES OF DEPOSITS (Details) - USD ($)</t>
  </si>
  <si>
    <t>IRA deposit accounts permanently insured by DIF under management of FDIC</t>
  </si>
  <si>
    <t>Time certificates of deposits in denominations of $250,000 or more</t>
  </si>
  <si>
    <t>Time Deposits, Fiscal Year Maturity [Abstract]</t>
  </si>
  <si>
    <t>Thereafter</t>
  </si>
  <si>
    <t>Total Certificates</t>
  </si>
  <si>
    <t>Non-IRA deposits accounts permanently insured under Dodd-Frank act by DIF under management of FDIC</t>
  </si>
  <si>
    <t>SHORT TERM AND LONG TERM DEBT SHORT TERM AND LONG TERM DEBT - Short Term Debt (Details) $ in Thousands</t>
  </si>
  <si>
    <t>Sep. 30, 2016USD ($)Lease</t>
  </si>
  <si>
    <t>Short-term Debt [Line Items]</t>
  </si>
  <si>
    <t>Fixed rate of FHLB advances</t>
  </si>
  <si>
    <t>0.46%</t>
  </si>
  <si>
    <t>Pledged securities against specific FHLB advances, fair value</t>
  </si>
  <si>
    <t>Qualified mortgage loans pledged as collateral</t>
  </si>
  <si>
    <t>Number of capital leases | Lease</t>
  </si>
  <si>
    <t>Number of equipment leases | Lease</t>
  </si>
  <si>
    <t>Number of property leases | Lease</t>
  </si>
  <si>
    <t>Leases, current</t>
  </si>
  <si>
    <t>Leases expense in next twelve months</t>
  </si>
  <si>
    <t>Securities sold under agreements to repurchase, total</t>
  </si>
  <si>
    <t>Federal Funds Purchased and Securities Sold under Agreements to Repurchase [Abstract]</t>
  </si>
  <si>
    <t>Highest month-end balance</t>
  </si>
  <si>
    <t>Average balance</t>
  </si>
  <si>
    <t>Weighted average interest rate for the year</t>
  </si>
  <si>
    <t>0.60%</t>
  </si>
  <si>
    <t>0.52%</t>
  </si>
  <si>
    <t>Weighted average interest rate at year end</t>
  </si>
  <si>
    <t>0.61%</t>
  </si>
  <si>
    <t>0.58%</t>
  </si>
  <si>
    <t>Securities pledged as collateral for securities sold under agreement to repurchase, fair value</t>
  </si>
  <si>
    <t>Overnight federal funds purchased [Member]</t>
  </si>
  <si>
    <t>Short-term FHLB advances [Member]</t>
  </si>
  <si>
    <t>Short-term capital lease [Member]</t>
  </si>
  <si>
    <t>Repurchase agreements [Member]</t>
  </si>
  <si>
    <t>SHORT TERM AND LONG TERM DEBT SHORT TERM AND LONG TERM DEBT - Long Term Debt (Details) - USD ($) $ in Thousands</t>
  </si>
  <si>
    <t>Long-term FHLB advances</t>
  </si>
  <si>
    <t>Trust preferred securities</t>
  </si>
  <si>
    <t>Trust preferred securities, Total</t>
  </si>
  <si>
    <t>Subordinated debentures (net of issuance costs)</t>
  </si>
  <si>
    <t>Long-term capital lease</t>
  </si>
  <si>
    <t>Total Long-term Federal Home Loan Bank Advances</t>
  </si>
  <si>
    <t>Total Long-term capital lease</t>
  </si>
  <si>
    <t>Maturities of Long-term Debt</t>
  </si>
  <si>
    <t>Total Thereafter</t>
  </si>
  <si>
    <t>Total Long-term Debt</t>
  </si>
  <si>
    <t>SHORT TERM AND LONG TERM DEBT SHORT TERM AND LONG TERM DEBT - Long Term Debt Narrative (Details) $ / shares in Thousands, $ in Thousands</t>
  </si>
  <si>
    <t>Sep. 30, 2016USD ($)PeriodLease$ / sharesshares</t>
  </si>
  <si>
    <t>Debt Instrument [Line Items]</t>
  </si>
  <si>
    <t>Advances from FHLB</t>
  </si>
  <si>
    <t>Weighted average rate</t>
  </si>
  <si>
    <t>6.98%</t>
  </si>
  <si>
    <t>Weighted average rate of FHLB advances</t>
  </si>
  <si>
    <t>Gross proceeds from long term debt</t>
  </si>
  <si>
    <t>Proceeds from debt, net of issuance costs</t>
  </si>
  <si>
    <t>First Midwest Financial Capital Trust I [Member]</t>
  </si>
  <si>
    <t>Equity method investment, ownership percentage</t>
  </si>
  <si>
    <t>Issuance of trust preferred securities (in shares) | shares</t>
  </si>
  <si>
    <t>Number of authorized shares of trust preferred securities issued (in shares) | shares</t>
  </si>
  <si>
    <t>Number of consecutive semi-annual periods that interest payments on capital securities may be deferred | Period</t>
  </si>
  <si>
    <t>Redemption price per capital security (in dollars per share) | $ / shares</t>
  </si>
  <si>
    <t>First Midwest Financial Capital Trust I [Member] | LIBOR [Member]</t>
  </si>
  <si>
    <t>Basis spread on variable rate</t>
  </si>
  <si>
    <t>3.75%</t>
  </si>
  <si>
    <t>Effective interest rate</t>
  </si>
  <si>
    <t>4.99%</t>
  </si>
  <si>
    <t>4.28%</t>
  </si>
  <si>
    <t>5.75% Fixed to Floating Rate Subordinated Debt, Due August 15, 2026 [Member] | Subordinated Debt [Member]</t>
  </si>
  <si>
    <t>Interest rate, stated percentage</t>
  </si>
  <si>
    <t>5.75%</t>
  </si>
  <si>
    <t>Net proceeds from issuance of debt, before issuance costs</t>
  </si>
  <si>
    <t>Debt issuance costs</t>
  </si>
  <si>
    <t>Weighted Average [Member]</t>
  </si>
  <si>
    <t>Weighted Average [Member] | First Midwest Financial Capital Trust I [Member] | LIBOR [Member]</t>
  </si>
  <si>
    <t>12.50%</t>
  </si>
  <si>
    <t>EMPLOYEE STOCK OWNERSHIP AND PROFIT SHARING PLANS (Details) - USD ($)</t>
  </si>
  <si>
    <t>Number of hours of employment required for ESOP</t>
  </si>
  <si>
    <t>1000 hours</t>
  </si>
  <si>
    <t>Years of employment to be eligible for ESOP</t>
  </si>
  <si>
    <t>1 year</t>
  </si>
  <si>
    <t>Eligible age for ESOP</t>
  </si>
  <si>
    <t>21 years</t>
  </si>
  <si>
    <t>Employee Stock Ownership Plan (ESOP), Expense</t>
  </si>
  <si>
    <t>Contribution to ESOP</t>
  </si>
  <si>
    <t>Percentage of benefits vested after credited service</t>
  </si>
  <si>
    <t>ESOP award vesting period</t>
  </si>
  <si>
    <t>Years of credited service</t>
  </si>
  <si>
    <t>Number of shares (ESOP) released (in shares)</t>
  </si>
  <si>
    <t>Fair value of shares (ESOP) released (in dollars per share)</t>
  </si>
  <si>
    <t>Allocated and total ESOP shares withdrawn from ESOP by participant no longer with the company (in shares)</t>
  </si>
  <si>
    <t>Shares purchased for dividend reinvestment (in shares)</t>
  </si>
  <si>
    <t>Year-end ESOP shares [Abstract]</t>
  </si>
  <si>
    <t>Allocated shares (in shares)</t>
  </si>
  <si>
    <t>Unearned shares (in shares)</t>
  </si>
  <si>
    <t>Total ESOP shares (in shares)</t>
  </si>
  <si>
    <t>Fair value of unearned shares</t>
  </si>
  <si>
    <t>Contribution expense to profit sharing plan included in compensation and benefits</t>
  </si>
  <si>
    <t>SHARE BASED COMPENSATION PLANS (Details) - USD ($)</t>
  </si>
  <si>
    <t>Effect to income of share-based compensation expense, net of tax benefits [Abstract]</t>
  </si>
  <si>
    <t>Total employee stock-based compensation expense recognized in income, net of tax effects of $192, $66 and $51, respectively</t>
  </si>
  <si>
    <t>Tax effects of employee's stock-based compensation expense recognized income</t>
  </si>
  <si>
    <t>Stock based compensation expense not yet recognized in income</t>
  </si>
  <si>
    <t>Weighted average remaining period for unrecognized stock based compensation</t>
  </si>
  <si>
    <t>1 year 10 months 10 days</t>
  </si>
  <si>
    <t>Period that options are issued</t>
  </si>
  <si>
    <t>Percentage of options vesting at either grant date or over four year period</t>
  </si>
  <si>
    <t>Period that options vest</t>
  </si>
  <si>
    <t>4 years</t>
  </si>
  <si>
    <t>Options graned in the period</t>
  </si>
  <si>
    <t>Fair value of directors shares granted during the period</t>
  </si>
  <si>
    <t>Director [Member]</t>
  </si>
  <si>
    <t>SHARE BASED COMPENSATION PLANS - Summary of Stock Options (Details) - USD ($) $ / shares in Units, $ in Thousands</t>
  </si>
  <si>
    <t>Number of Shares [Roll Forward]</t>
  </si>
  <si>
    <t>Options outstanding, beginning of period (in shares)</t>
  </si>
  <si>
    <t>Granted (in shares)</t>
  </si>
  <si>
    <t>Exercised (in shares)</t>
  </si>
  <si>
    <t>Forfeited or expired (in shares)</t>
  </si>
  <si>
    <t>Options outstanding, end of period (in shares)</t>
  </si>
  <si>
    <t>Options exercisable end of year (in shares)</t>
  </si>
  <si>
    <t>Weighted Average Exercise Price [Roll Forward]</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year (in dollars per share)</t>
  </si>
  <si>
    <t>Weighted Average Remaining Contractual Term (Yrs) [Abstract]</t>
  </si>
  <si>
    <t>Options outstanding , weighted average remaining contractual term (Yrs)</t>
  </si>
  <si>
    <t>2 years 8 months 5 days</t>
  </si>
  <si>
    <t>3 years 1 month 28 days</t>
  </si>
  <si>
    <t>3 years 9 months 11 days</t>
  </si>
  <si>
    <t>Options exercisable end of year, weighted average remaining contractual term (Yrs)</t>
  </si>
  <si>
    <t>Aggregate Intrinsic Value [Abstract]</t>
  </si>
  <si>
    <t>Options outstanding, beginning of period</t>
  </si>
  <si>
    <t>Granted</t>
  </si>
  <si>
    <t>Exercised</t>
  </si>
  <si>
    <t>Forfeited or expired</t>
  </si>
  <si>
    <t>Options outstanding, end of period</t>
  </si>
  <si>
    <t>Options exercisable end of year</t>
  </si>
  <si>
    <t>SHARE BASED COMPENSATION PLANS - Nonvested Shares (Details) - $ / shares</t>
  </si>
  <si>
    <t>Number of Shares</t>
  </si>
  <si>
    <t>Nonvested shares outstanding, beginning of period (in shares)</t>
  </si>
  <si>
    <t>Vested (in shares)</t>
  </si>
  <si>
    <t>Nonvested shares outstanding, end of period (in shares)</t>
  </si>
  <si>
    <t>Weighted Average Fair Value At Grant</t>
  </si>
  <si>
    <t>Nonvested shares outstanding, beginning of period (in dollars per share)</t>
  </si>
  <si>
    <t>Vested (in dollars per share)</t>
  </si>
  <si>
    <t>Nonvested shares outstanding, end of period (in dollars per share)</t>
  </si>
  <si>
    <t>INCOME TAXES (Details) - USD ($) $ in Thousands</t>
  </si>
  <si>
    <t>Federal:</t>
  </si>
  <si>
    <t>Deferred</t>
  </si>
  <si>
    <t>Federal income tax expense</t>
  </si>
  <si>
    <t>State:</t>
  </si>
  <si>
    <t>State tax expense</t>
  </si>
  <si>
    <t>Income tax expense</t>
  </si>
  <si>
    <t>Income tax expense (benefit) to statutory federal income tax rate reconciliation [Abstract]</t>
  </si>
  <si>
    <t>Income tax expense at federal tax rate</t>
  </si>
  <si>
    <t>Increase (decrease) resulting from:</t>
  </si>
  <si>
    <t>State income taxes net of federal benefit</t>
  </si>
  <si>
    <t>Nontaxable buildup in cash surrender value</t>
  </si>
  <si>
    <t>Incentive stock option expense</t>
  </si>
  <si>
    <t>Tax exempt income</t>
  </si>
  <si>
    <t>Nondeductible expenses</t>
  </si>
  <si>
    <t>Other, net</t>
  </si>
  <si>
    <t>Deferred tax assets:</t>
  </si>
  <si>
    <t>Bad debts</t>
  </si>
  <si>
    <t>Deferred compensation</t>
  </si>
  <si>
    <t>Stock based compensation</t>
  </si>
  <si>
    <t>Operational reserve</t>
  </si>
  <si>
    <t>AMT Credit</t>
  </si>
  <si>
    <t>Intangibles</t>
  </si>
  <si>
    <t>Indirect tax benefits of unrecognized tax positions</t>
  </si>
  <si>
    <t>Gross deferred tax assets</t>
  </si>
  <si>
    <t>Deferred tax liabilities:</t>
  </si>
  <si>
    <t>FHLB stock dividend</t>
  </si>
  <si>
    <t>Premises and equipment</t>
  </si>
  <si>
    <t>Patents</t>
  </si>
  <si>
    <t>Prepaid expenses</t>
  </si>
  <si>
    <t>Net unrealized gains on securities available for sale</t>
  </si>
  <si>
    <t>Gross deferred tax liabilities</t>
  </si>
  <si>
    <t>Net deferred tax liabilities</t>
  </si>
  <si>
    <t>Net deferred tax assets</t>
  </si>
  <si>
    <t>Gross deferred tax on state net operating loss carryforwards</t>
  </si>
  <si>
    <t>Additional bad debt deductions provided by federal income tax laws</t>
  </si>
  <si>
    <t>Deferred tax liability, bad debt deductions</t>
  </si>
  <si>
    <t>Reconciliation for liabilities [Abstract]</t>
  </si>
  <si>
    <t>Balance at beginning of year</t>
  </si>
  <si>
    <t>Additions for tax positions related to the current year</t>
  </si>
  <si>
    <t>Additions for tax positions related to the prior years</t>
  </si>
  <si>
    <t>Reductions for tax positions due to settlement with taxing authorities</t>
  </si>
  <si>
    <t>Reductions for tax positions related to prior years</t>
  </si>
  <si>
    <t>Balance at end of year</t>
  </si>
  <si>
    <t>Unrecognized tax benefits that, if recognized, would impact the effective rate</t>
  </si>
  <si>
    <t>Accrued interest related to unrecognized tax benefits</t>
  </si>
  <si>
    <t>Deferred Tax Expense, Event of Liquidation</t>
  </si>
  <si>
    <t>CAPITAL REQUIREMENTS AND RESTRICTIONS ON RETAINED EARNINGS - Financial Measures of Capital (Details) - USD ($) $ in Thousands</t>
  </si>
  <si>
    <t>Compliance with Regulatory Capital Requirements under Banking Regulations [Line Items]</t>
  </si>
  <si>
    <t>Tier 1 (core) capital (to adjusted total assets), amount</t>
  </si>
  <si>
    <t>Tier 1 (core) capital (to adjusted total assets), ratio</t>
  </si>
  <si>
    <t>8.35%</t>
  </si>
  <si>
    <t>19.85%</t>
  </si>
  <si>
    <t>Tier 1 (core) capital (to adjusted total assets), minimum requirement for capital adequacy purposes, amount</t>
  </si>
  <si>
    <t>Tier 1 (core) capital (to adjusted total assets), minimum requirement for capital adequacy purposes, ratio</t>
  </si>
  <si>
    <t>4.00%</t>
  </si>
  <si>
    <t>4.50%</t>
  </si>
  <si>
    <t>Tier 1 (core) capital (to adjusted total assets), minimum requirement to be well capitalized under prompt corrective action provisions, amount</t>
  </si>
  <si>
    <t>Tier 1 (core) capital (to adjusted total assets), minimum requirement to be well capitalized under prompt corrective action provisions, ratio</t>
  </si>
  <si>
    <t>5.00%</t>
  </si>
  <si>
    <t>6.50%</t>
  </si>
  <si>
    <t>Common equity Tier 1 (to risk-weighted assets), actual amount</t>
  </si>
  <si>
    <t>Common equity Tier 1 (to risk-weighted assets), actual ratio</t>
  </si>
  <si>
    <t>17.28%</t>
  </si>
  <si>
    <t>Common equity Tier 1 (to risk-weighted assets), minimum requirement for capital adequacy purposes, amount</t>
  </si>
  <si>
    <t>Common equity Tier 1 (to risk-weighted assets), minimum requirement for capital adequacy purposes, ratio</t>
  </si>
  <si>
    <t>Common equity Tier 1 (to risk-weighted assets), minimum requirement to be well capitalized under prompt corrective action provisions, amount</t>
  </si>
  <si>
    <t>Common equity Tier 1 (to risk-weighted assets), minimum requirement to be well capitalized under prompt corrective action provisions, ratio</t>
  </si>
  <si>
    <t>Tangible capital (to tangible assets), actual amount</t>
  </si>
  <si>
    <t>Tangible capital (to tangible assets), actual ratio</t>
  </si>
  <si>
    <t>9.36%</t>
  </si>
  <si>
    <t>Tangible capital (to tangible assets), minimum requirement for capital adequacy purposes, amount</t>
  </si>
  <si>
    <t>Tangible capital (to tangible assets), minimum requirement for capital adequacy purposes, ratio</t>
  </si>
  <si>
    <t>Tangible capital (to tangible assets), minimum requirement to be well capitalized under prompt corrective actions provisions, actual amount</t>
  </si>
  <si>
    <t>Tangible capital (to tangible assets), minimum requirement to be well capitalized under prompt corrective actions provisions, ratio</t>
  </si>
  <si>
    <t>Tier 1 (core) capital (to risk-weighted assets), actual amount</t>
  </si>
  <si>
    <t>Tier 1 (core) capital ( to risk weighted assets), ratio</t>
  </si>
  <si>
    <t>17.82%</t>
  </si>
  <si>
    <t>20.54%</t>
  </si>
  <si>
    <t>Tier 1 (core) capital (to risk-weighted assets), minimum requirement for capital adequacy purposes, amount</t>
  </si>
  <si>
    <t>Tier 1 (core) capital (to risk-weighted assets), minimum requirement for capital adequacy purposes, ratio</t>
  </si>
  <si>
    <t>6.00%</t>
  </si>
  <si>
    <t>Tier 1 (core) capital (to risk-weighted assets), minimum requirement to be well capitalized under prompt corrective action provisions, amount</t>
  </si>
  <si>
    <t>Tier 1 (core) capital (to risk-weighted assets), minimum requirement to be well capitalized under prompt corrective action provisions, ratio</t>
  </si>
  <si>
    <t>8.00%</t>
  </si>
  <si>
    <t>Total qualifying capital (to risk-weighted assets), actual amount</t>
  </si>
  <si>
    <t>Total qualifying capital (to risk-weighted assets), ratio</t>
  </si>
  <si>
    <t>23.17%</t>
  </si>
  <si>
    <t>Total qualifying capital (to risk-weighted assets), minimum requirement for capital adequacy purposes, amount</t>
  </si>
  <si>
    <t>Total qualifying capital (to risk-weighted assets), minimum requirement for capital adequacy purposes, ratio</t>
  </si>
  <si>
    <t>Total qualifying capital (to risk-weighted assets), minimum requirement to be well capitalized under prompt corrective action provisions, amount</t>
  </si>
  <si>
    <t>Total qualifying capital (to risk-weighted assets), minimum requirement to be well capitalized under prompt corrective action provisions, ratio</t>
  </si>
  <si>
    <t>10.00%</t>
  </si>
  <si>
    <t>Total risk based capital (to risk weighted assets), actual amount</t>
  </si>
  <si>
    <t>Total risk based capital (to risk weighted assets), ratio</t>
  </si>
  <si>
    <t>21.12%</t>
  </si>
  <si>
    <t>Total risk based capital (to risk weighted assets), minimum requirement for capital adequacy purposes, amount</t>
  </si>
  <si>
    <t>Total risk based capital (to risk weighted assets), minimum requirement for capital adequacy purposes, ratio</t>
  </si>
  <si>
    <t>Total risk based capital (to risk weighted assets), minimum requirement to be well capitalized under prompt corrective action provisions, amount</t>
  </si>
  <si>
    <t>Total risk based capital (to risk weighted assets), minimum requirement to be well capitalized under prompt corrective action provisions, ratio</t>
  </si>
  <si>
    <t>MetaBank [Member]</t>
  </si>
  <si>
    <t>10.35%</t>
  </si>
  <si>
    <t>19.52%</t>
  </si>
  <si>
    <t>21.95%</t>
  </si>
  <si>
    <t>8.89%</t>
  </si>
  <si>
    <t>22.35%</t>
  </si>
  <si>
    <t>20.11%</t>
  </si>
  <si>
    <t>CAPITAL REQUIREMENTS AND RESTRICTIONS ON RETAINED EARNINGS - Reconciliation of Capital Amounts (Details) - USD ($) $ in Thousands</t>
  </si>
  <si>
    <t>Sep. 30, 2013</t>
  </si>
  <si>
    <t>Reconciliation of capital amounts [Abstract]</t>
  </si>
  <si>
    <t>Total equity</t>
  </si>
  <si>
    <t>Adjustments:</t>
  </si>
  <si>
    <t>LESS: Goodwill, net of associated deferred tax liabilities</t>
  </si>
  <si>
    <t>LESS: Certain other intangible assets</t>
  </si>
  <si>
    <t>LESS: Net deferred tax assets from operating loss and tax credit carry-forwards</t>
  </si>
  <si>
    <t>LESS: Net unrealized gains (losses) on available-for-sale securities</t>
  </si>
  <si>
    <t>Common Equity Tier 1</t>
  </si>
  <si>
    <t>Long-term debt and other instruments qualifying as Tier 1</t>
  </si>
  <si>
    <t>LESS: Additional tier 1 capital deductions</t>
  </si>
  <si>
    <t>Total Tier 1 capital</t>
  </si>
  <si>
    <t>Allowance for loan losses</t>
  </si>
  <si>
    <t>Total qualifying capital</t>
  </si>
  <si>
    <t>COMMITMENTS AND CONTINGENCIES (Details)</t>
  </si>
  <si>
    <t>9 Months Ended</t>
  </si>
  <si>
    <t>Dec. 31, 2014USD ($)</t>
  </si>
  <si>
    <t>Jun. 30, 2016USD ($)</t>
  </si>
  <si>
    <t>Sep. 30, 2016USD ($)commitment</t>
  </si>
  <si>
    <t>Oct. 14, 2016USD ($)</t>
  </si>
  <si>
    <t>Sep. 30, 2015case</t>
  </si>
  <si>
    <t>Sep. 30, 2015company</t>
  </si>
  <si>
    <t>Sep. 30, 2015court</t>
  </si>
  <si>
    <t>Unfunded loan commitments</t>
  </si>
  <si>
    <t>Commitment to purchase securities</t>
  </si>
  <si>
    <t>Number of commitment to purchase securities, available for sale | commitment</t>
  </si>
  <si>
    <t>Purchase commitment amount, available for sale</t>
  </si>
  <si>
    <t>Number of commitment to purchase securities, held to maturity | commitment</t>
  </si>
  <si>
    <t>Purchase commitment amount, held to maturity</t>
  </si>
  <si>
    <t>Securities pledged as collateral for public funds on deposit</t>
  </si>
  <si>
    <t>Securities pledged as collateral for individual, trust, and estate deposits</t>
  </si>
  <si>
    <t>Loss Contingencies [Line Items]</t>
  </si>
  <si>
    <t>Number of identified limited liability companies | company</t>
  </si>
  <si>
    <t>Loss Contingency, Damages Awarded, Value</t>
  </si>
  <si>
    <t>Number of class action litigations | case</t>
  </si>
  <si>
    <t>Number of federal district courts</t>
  </si>
  <si>
    <t>Litigation Settlement, Amount</t>
  </si>
  <si>
    <t>Inter National Bank [Member]</t>
  </si>
  <si>
    <t>Amount of shortfall in depository account</t>
  </si>
  <si>
    <t>UniRush, LLC [Member]</t>
  </si>
  <si>
    <t>Period of inability of customers of prepaid card product to access product</t>
  </si>
  <si>
    <t>14 days</t>
  </si>
  <si>
    <t>Subsequent Event [Member] | Card Limited, LLC v. MetaBank dba Meta Payment Systems [Member]</t>
  </si>
  <si>
    <t>Estimate of possible loss</t>
  </si>
  <si>
    <t>LEASE COMMITMENTS (Details) $ in Thousands</t>
  </si>
  <si>
    <t>Expiration period of various noncancelable operating lease agreements</t>
  </si>
  <si>
    <t>Dec. 31,
		2036</t>
  </si>
  <si>
    <t>Annual rent, minimum</t>
  </si>
  <si>
    <t>Annual rent, maximum</t>
  </si>
  <si>
    <t>Expiration period of capital lease agreements</t>
  </si>
  <si>
    <t>Dec. 31,
		2035</t>
  </si>
  <si>
    <t>Amortization expense for capital leases</t>
  </si>
  <si>
    <t>Total minimum rental commitments for operating leases [Abstract]</t>
  </si>
  <si>
    <t>Total Operating Lease Commitments</t>
  </si>
  <si>
    <t>Total minimum rental commitments for capital leases [Abstract]</t>
  </si>
  <si>
    <t>Total Capital Lease Commitments</t>
  </si>
  <si>
    <t>Amounts representing interest</t>
  </si>
  <si>
    <t>Present value of net minimum lease payments</t>
  </si>
  <si>
    <t>SEGMENT REPORTING (Details) $ in Thousands</t>
  </si>
  <si>
    <t>Mar. 31, 2016USD ($)</t>
  </si>
  <si>
    <t>Dec. 31, 2015USD ($)</t>
  </si>
  <si>
    <t>Jun. 30, 2015USD ($)</t>
  </si>
  <si>
    <t>Mar. 31, 2015USD ($)</t>
  </si>
  <si>
    <t>Jun. 30, 2014USD ($)</t>
  </si>
  <si>
    <t>Mar. 31, 2014USD ($)</t>
  </si>
  <si>
    <t>Dec. 31, 2013USD ($)</t>
  </si>
  <si>
    <t>Dec. 02, 2014USD ($)</t>
  </si>
  <si>
    <t>Number of reportable segments | segment</t>
  </si>
  <si>
    <t>Segment data [Abstract]</t>
  </si>
  <si>
    <t>Interest income</t>
  </si>
  <si>
    <t>Interest expense</t>
  </si>
  <si>
    <t>Net interest income (expense)</t>
  </si>
  <si>
    <t>Non-interest income</t>
  </si>
  <si>
    <t>Non-interest expense</t>
  </si>
  <si>
    <t>Income (loss) before income tax expense (benefit)</t>
  </si>
  <si>
    <t>Payments</t>
  </si>
  <si>
    <t>Banking</t>
  </si>
  <si>
    <t>Corporate Services/Other</t>
  </si>
  <si>
    <t>PARENT COMPANY FINANCIAL STATEMENTS (Details) - USD ($) $ in Thousands</t>
  </si>
  <si>
    <t>ASSETS [Abstract]</t>
  </si>
  <si>
    <t>LIABILITIES [Abstract]</t>
  </si>
  <si>
    <t>Subordinated debentures</t>
  </si>
  <si>
    <t>STOCKOLDERS' EQUITY [Abstract]</t>
  </si>
  <si>
    <t>Common stock</t>
  </si>
  <si>
    <t>Accumulated other comprehensive income (loss)</t>
  </si>
  <si>
    <t>Treasury stock, at cost</t>
  </si>
  <si>
    <t>Total liabilities and stockholders' equity</t>
  </si>
  <si>
    <t>CONDENSED STATEMENTS OF OPERATIONS [Abstract]</t>
  </si>
  <si>
    <t>Income tax expense (benefit)</t>
  </si>
  <si>
    <t>Adjustments to reconcile net income to net cash provided by (used in) operating activities [Abstract]</t>
  </si>
  <si>
    <t>Change in other liabilities</t>
  </si>
  <si>
    <t>CASH AND CASH EQUIVALENTS [Abstract]</t>
  </si>
  <si>
    <t>Meta Financial [Member]</t>
  </si>
  <si>
    <t>Investment in subsidiaries</t>
  </si>
  <si>
    <t>Total expense</t>
  </si>
  <si>
    <t>Gain (Loss) before income taxes and equity in undistributed net income of subsidiaries</t>
  </si>
  <si>
    <t>Gain (Loss) before equity in undistributed net income of subsidiaries</t>
  </si>
  <si>
    <t>Equity in undistributed net income of subsidiaries</t>
  </si>
  <si>
    <t>Capital contributions to subsidiaries</t>
  </si>
  <si>
    <t>Proceeds from exercise of stock options</t>
  </si>
  <si>
    <t>SELECTED QUARTERLY FINANCIAL DATA (UNAUDITED) (Details) - USD ($) $ / shares in Units, $ in Thousands</t>
  </si>
  <si>
    <t>Net Income (loss)</t>
  </si>
  <si>
    <t>Earnings (loss) per common and common equivalent share [Abstract]</t>
  </si>
  <si>
    <t>Dividend declared per share (in dollars per share)</t>
  </si>
  <si>
    <t>FAIR VALUES OF FINANCIAL INSTRUMENTS - Assets Measured at Fair Value on Recurring and Non-recurring Basis (Details) - USD ($)</t>
  </si>
  <si>
    <t>Fair Value, Assets Measured on Recurring and Nonrecurring Basis [Line Items]</t>
  </si>
  <si>
    <t>Transfers between levels of fair value hierarchy</t>
  </si>
  <si>
    <t>Available-for-sale Securities [Abstract]</t>
  </si>
  <si>
    <t>Total debt securities</t>
  </si>
  <si>
    <t>Fair value of assets measured on non-recurring basis [Abstract]</t>
  </si>
  <si>
    <t>Level 1 [Member]</t>
  </si>
  <si>
    <t>Impaired Loans, Net</t>
  </si>
  <si>
    <t>Level 1 [Member] | One to Four Family Residential Mortgage Loans [Member]</t>
  </si>
  <si>
    <t>Level 1 [Member] | Commercial and Multi-Family Real Estate [Member]</t>
  </si>
  <si>
    <t>Level 1 [Member] | Agricultural Operating Loans [Member]</t>
  </si>
  <si>
    <t>Level 2 [Member]</t>
  </si>
  <si>
    <t>Level 2 [Member] | One to Four Family Residential Mortgage Loans [Member]</t>
  </si>
  <si>
    <t>Level 2 [Member] | Commercial and Multi-Family Real Estate [Member]</t>
  </si>
  <si>
    <t>Level 2 [Member] | Agricultural Operating Loans [Member]</t>
  </si>
  <si>
    <t>Level 3 [Member]</t>
  </si>
  <si>
    <t>Level 3 [Member] | One to Four Family Residential Mortgage Loans [Member]</t>
  </si>
  <si>
    <t>Level 3 [Member] | Commercial and Multi-Family Real Estate [Member]</t>
  </si>
  <si>
    <t>Level 3 [Member] | Agricultural Operating Loans [Member]</t>
  </si>
  <si>
    <t>Recurring [Member]</t>
  </si>
  <si>
    <t>Trust preferred and corporate securities</t>
  </si>
  <si>
    <t>Small business administration securities</t>
  </si>
  <si>
    <t>Obligations of states and political subdivisions</t>
  </si>
  <si>
    <t>Non-bank qualified obligations of states and political subdivisions</t>
  </si>
  <si>
    <t>Common Equities and Mutual Funds, Available-for-Sale</t>
  </si>
  <si>
    <t>Asset Backed Securities Available For Sale Fair Value Disclosure</t>
  </si>
  <si>
    <t>Asset Backed Securities Held To Maturity</t>
  </si>
  <si>
    <t>Recurring [Member] | Level 1 [Member]</t>
  </si>
  <si>
    <t>Recurring [Member] | Level 2 [Member]</t>
  </si>
  <si>
    <t>Recurring [Member] | Level 3 [Member]</t>
  </si>
  <si>
    <t>Nonrecurring [Member]</t>
  </si>
  <si>
    <t>Nonrecurring [Member] | Total Impaired Loans [Member]</t>
  </si>
  <si>
    <t>Nonrecurring [Member] | One to Four Family Residential Mortgage Loans [Member]</t>
  </si>
  <si>
    <t>Nonrecurring [Member] | Commercial and Multi-Family Real Estate [Member]</t>
  </si>
  <si>
    <t>Nonrecurring [Member] | Agricultural Operating Loans [Member]</t>
  </si>
  <si>
    <t>Nonrecurring [Member] | Foreclosed Assets, Net [Member]</t>
  </si>
  <si>
    <t>Nonrecurring [Member] | Level 1 [Member]</t>
  </si>
  <si>
    <t>Nonrecurring [Member] | Level 1 [Member] | Total Impaired Loans [Member]</t>
  </si>
  <si>
    <t>Nonrecurring [Member] | Level 1 [Member] | One to Four Family Residential Mortgage Loans [Member]</t>
  </si>
  <si>
    <t>Nonrecurring [Member] | Level 1 [Member] | Commercial and Multi-Family Real Estate [Member]</t>
  </si>
  <si>
    <t>Nonrecurring [Member] | Level 1 [Member] | Agricultural Operating Loans [Member]</t>
  </si>
  <si>
    <t>Nonrecurring [Member] | Level 1 [Member] | Foreclosed Assets, Net [Member]</t>
  </si>
  <si>
    <t>Nonrecurring [Member] | Level 2 [Member]</t>
  </si>
  <si>
    <t>Nonrecurring [Member] | Level 2 [Member] | Total Impaired Loans [Member]</t>
  </si>
  <si>
    <t>Nonrecurring [Member] | Level 2 [Member] | One to Four Family Residential Mortgage Loans [Member]</t>
  </si>
  <si>
    <t>Nonrecurring [Member] | Level 2 [Member] | Commercial and Multi-Family Real Estate [Member]</t>
  </si>
  <si>
    <t>Nonrecurring [Member] | Level 2 [Member] | Agricultural Operating Loans [Member]</t>
  </si>
  <si>
    <t>Nonrecurring [Member] | Level 2 [Member] | Foreclosed Assets, Net [Member]</t>
  </si>
  <si>
    <t>Nonrecurring [Member] | Level 3 [Member]</t>
  </si>
  <si>
    <t>Nonrecurring [Member] | Level 3 [Member] | Total Impaired Loans [Member]</t>
  </si>
  <si>
    <t>Nonrecurring [Member] | Level 3 [Member] | One to Four Family Residential Mortgage Loans [Member]</t>
  </si>
  <si>
    <t>Nonrecurring [Member] | Level 3 [Member] | Commercial and Multi-Family Real Estate [Member]</t>
  </si>
  <si>
    <t>Nonrecurring [Member] | Level 3 [Member] | Agricultural Operating Loans [Member]</t>
  </si>
  <si>
    <t>Nonrecurring [Member] | Level 3 [Member] | Foreclosed Assets, Net [Member]</t>
  </si>
  <si>
    <t>FAIR VALUES OF FINANCIAL INSTRUMENTS - Quantitative Information (Details) - USD ($) $ in Thousands</t>
  </si>
  <si>
    <t>Minimum [Member]</t>
  </si>
  <si>
    <t>Fair Value Inputs, Assets, Quantitative Information [Line Items]</t>
  </si>
  <si>
    <t>Range of estimated selling cost (in hundredths)</t>
  </si>
  <si>
    <t>Maximum [Member]</t>
  </si>
  <si>
    <t>Fair value of Impaired Loans, Net and Foreclosed Assets, Net</t>
  </si>
  <si>
    <t>Impaired Loans [Member] | Level 3 [Member] | Market Approach Valuation Technique [Member]</t>
  </si>
  <si>
    <t>Valuation techniques</t>
  </si>
  <si>
    <t>[1]</t>
  </si>
  <si>
    <t>Appraised values</t>
  </si>
  <si>
    <t>Foreclosed Assets [Member] | Level 3 [Member] | Market Approach Valuation Technique [Member]</t>
  </si>
  <si>
    <t>The Company generally relies on external appraisers to develop this information. Management reduced the appraised value by estimated selling costs in a range of 4% to 10%.</t>
  </si>
  <si>
    <t>FAIR VALUES OF FINANCIAL INSTRUMENTS - Balance Sheet Grouping (Details) - USD ($) $ in Thousands</t>
  </si>
  <si>
    <t>Financial assets [Abstract]</t>
  </si>
  <si>
    <t>Securities available for sale</t>
  </si>
  <si>
    <t>Securities held to maturity</t>
  </si>
  <si>
    <t>Financial liabilities [Abstract]</t>
  </si>
  <si>
    <t>Capital leases</t>
  </si>
  <si>
    <t>Loans receivable: [Abstract]</t>
  </si>
  <si>
    <t>Federal Home Loan Bank stock</t>
  </si>
  <si>
    <t>Non-interest bearing demand deposits</t>
  </si>
  <si>
    <t>Interest bearing demand deposits, savings, and money markets</t>
  </si>
  <si>
    <t>Certificates of deposit</t>
  </si>
  <si>
    <t>Advances from Federal Home Loan Bank</t>
  </si>
  <si>
    <t>Federal funds purchased</t>
  </si>
  <si>
    <t>Securities sold under agreements to repurchase</t>
  </si>
  <si>
    <t>Carrying Amount [Member]</t>
  </si>
  <si>
    <t>Estimated Fair Value [Member]</t>
  </si>
  <si>
    <t>One to Four Family Residential Mortgage Loans [Member] | Level 1 [Member]</t>
  </si>
  <si>
    <t>One to Four Family Residential Mortgage Loans [Member] | Level 2 [Member]</t>
  </si>
  <si>
    <t>One to Four Family Residential Mortgage Loans [Member] | Level 3 [Member]</t>
  </si>
  <si>
    <t>One to Four Family Residential Mortgage Loans [Member] | Carrying Amount [Member]</t>
  </si>
  <si>
    <t>One to Four Family Residential Mortgage Loans [Member] | Estimated Fair Value [Member]</t>
  </si>
  <si>
    <t>Commercial and Multifamily Real Estate Loans [Member] | Level 1 [Member]</t>
  </si>
  <si>
    <t>Commercial and Multifamily Real Estate Loans [Member] | Level 2 [Member]</t>
  </si>
  <si>
    <t>Commercial and Multifamily Real Estate Loans [Member] | Level 3 [Member]</t>
  </si>
  <si>
    <t>Commercial and Multifamily Real Estate Loans [Member] | Carrying Amount [Member]</t>
  </si>
  <si>
    <t>Commercial and Multifamily Real Estate Loans [Member] | Estimated Fair Value [Member]</t>
  </si>
  <si>
    <t>Agricultural Real Estate Loans [Member] | Level 1 [Member]</t>
  </si>
  <si>
    <t>Agricultural Real Estate Loans [Member] | Level 2 [Member]</t>
  </si>
  <si>
    <t>Agricultural Real Estate Loans [Member] | Level 3 [Member]</t>
  </si>
  <si>
    <t>Agricultural Real Estate Loans [Member] | Carrying Amount [Member]</t>
  </si>
  <si>
    <t>Agricultural Real Estate Loans [Member] | Estimated Fair Value [Member]</t>
  </si>
  <si>
    <t>Consumer Loans [Member] | Level 1 [Member]</t>
  </si>
  <si>
    <t>Consumer Loans [Member] | Level 2 [Member]</t>
  </si>
  <si>
    <t>Consumer Loans [Member] | Level 3 [Member]</t>
  </si>
  <si>
    <t>Consumer Loans [Member] | Carrying Amount [Member]</t>
  </si>
  <si>
    <t>Consumer Loans [Member] | Estimated Fair Value [Member]</t>
  </si>
  <si>
    <t>Commercial Operating [Member] | Level 1 [Member]</t>
  </si>
  <si>
    <t>Commercial Operating [Member] | Level 2 [Member]</t>
  </si>
  <si>
    <t>Commercial Operating [Member] | Level 3 [Member]</t>
  </si>
  <si>
    <t>Commercial Operating [Member] | Carrying Amount [Member]</t>
  </si>
  <si>
    <t>Commercial Operating [Member] | Estimated Fair Value [Member]</t>
  </si>
  <si>
    <t>Agricultural Operating Loans [Member] | Level 1 [Member]</t>
  </si>
  <si>
    <t>Agricultural Operating Loans [Member] | Level 2 [Member]</t>
  </si>
  <si>
    <t>Agricultural Operating Loans [Member] | Level 3 [Member]</t>
  </si>
  <si>
    <t>Agricultural Operating Loans [Member] | Carrying Amount [Member]</t>
  </si>
  <si>
    <t>Agricultural Operating Loans [Member] | Estimated Fair Value [Member]</t>
  </si>
  <si>
    <t>Premium Finance Loans [Member] | Level 1 [Member]</t>
  </si>
  <si>
    <t>Premium Finance Loans [Member] | Level 2 [Member]</t>
  </si>
  <si>
    <t>Premium Finance Loans [Member] | Level 3 [Member]</t>
  </si>
  <si>
    <t>Premium Finance Loans [Member] | Carrying Amount [Member]</t>
  </si>
  <si>
    <t>Premium Finance Loans [Member] | Estimated Fair Value [Member]</t>
  </si>
  <si>
    <t>GOODWILL AND INTANGIBLE ASSETS (Details) - USD ($) $ in Thousands</t>
  </si>
  <si>
    <t>Sep. 08, 2015</t>
  </si>
  <si>
    <t>Dec. 02, 2014</t>
  </si>
  <si>
    <t>Finite-Lived Intangible Assets [Line Items]</t>
  </si>
  <si>
    <t>Amortization of Intangible Assets Roll Forward [Roll Forward]</t>
  </si>
  <si>
    <t>Amortization during the period</t>
  </si>
  <si>
    <t>Goodwill [Roll Forward]</t>
  </si>
  <si>
    <t>Balance, beginning of period</t>
  </si>
  <si>
    <t>Acquisitions during the period</t>
  </si>
  <si>
    <t>Write-offs during the period</t>
  </si>
  <si>
    <t>Balance, end of period</t>
  </si>
  <si>
    <t>Intangible Assets [Roll Forward]</t>
  </si>
  <si>
    <t>Anticipated intangible amortization [Abstract]</t>
  </si>
  <si>
    <t>Total anticipated intangible amortization</t>
  </si>
  <si>
    <t>Amount Upon Acquisition</t>
  </si>
  <si>
    <t>Balance at the end of the period</t>
  </si>
  <si>
    <t>Other Business Combinations [Member]</t>
  </si>
  <si>
    <t>Trademark [Member]</t>
  </si>
  <si>
    <t>Trademark [Member] | AFS/IBEX Financial Services Inc [Member]</t>
  </si>
  <si>
    <t>Book Amortization Period</t>
  </si>
  <si>
    <t>Method</t>
  </si>
  <si>
    <t>Straight Line</t>
  </si>
  <si>
    <t>Trademark [Member] | Refund Advantage [Member]</t>
  </si>
  <si>
    <t>Accelerated</t>
  </si>
  <si>
    <t>Non-Compete [Member]</t>
  </si>
  <si>
    <t>Non-Compete [Member] | AFS/IBEX Financial Services Inc [Member]</t>
  </si>
  <si>
    <t>3 years</t>
  </si>
  <si>
    <t>Non-Compete [Member] | Refund Advantage [Member]</t>
  </si>
  <si>
    <t>Customer Relationships [Member]</t>
  </si>
  <si>
    <t>Customer Relationships [Member] | AFS/IBEX Financial Services Inc [Member]</t>
  </si>
  <si>
    <t>Customer Relationships [Member] | Refund Advantage [Member]</t>
  </si>
  <si>
    <t>Customer Relationships [Member] | Refund Advantage [Member] | Minimum [Member]</t>
  </si>
  <si>
    <t>Customer Relationships [Member] | Refund Advantage [Member] | Maximum [Member]</t>
  </si>
  <si>
    <t>Other [Member]</t>
  </si>
  <si>
    <t>Other [Member] | AFS/IBEX Financial Services Inc [Member]</t>
  </si>
  <si>
    <t>Other [Member] | Refund Advantage [Member]</t>
  </si>
  <si>
    <t>Other [Member] | Other Business Combinations [Member]</t>
  </si>
  <si>
    <t>SUBSEQUENT EVENTS (Details) - Subsequent Event [Member] $ in Millions</t>
  </si>
  <si>
    <t>Nov. 09, 2016USD ($)shares</t>
  </si>
  <si>
    <t>Nov. 01, 2016USD ($)franchiseshares</t>
  </si>
  <si>
    <t>Oct. 26, 2016USD ($)retail_locations</t>
  </si>
  <si>
    <t>Specialty Consumer Services LP [Member]</t>
  </si>
  <si>
    <t>Subsequent Event [Line Items]</t>
  </si>
  <si>
    <t>Consideration transferred</t>
  </si>
  <si>
    <t>Contingent consideration, performance target earnout payments</t>
  </si>
  <si>
    <t>Contingent consideration, performance target earnout payments (in shares) | shares</t>
  </si>
  <si>
    <t>EPS [Member]</t>
  </si>
  <si>
    <t>Number of Electronic Return Originators | franchise</t>
  </si>
  <si>
    <t>Cash consideration</t>
  </si>
  <si>
    <t>Equity interest issued | shares</t>
  </si>
  <si>
    <t>H&amp;R Block [Member]</t>
  </si>
  <si>
    <t>Number of franchise retail locations | retail_locations</t>
  </si>
  <si>
    <t>Loan funding commitment</t>
  </si>
  <si>
    <t>Loan funding retained</t>
  </si>
</sst>
</file>

<file path=xl/styles.xml><?xml version="1.0" encoding="utf-8"?>
<styleSheet xmlns="http://schemas.openxmlformats.org/spreadsheetml/2006/main">
  <numFmts count="4">
    <numFmt formatCode="_(&quot;$ &quot;#,##0_);_(&quot;$ &quot;(#,##0)" numFmtId="164"/>
    <numFmt formatCode="_(&quot;$ &quot;#,##0.00_);_(&quot;$ &quot;(#,##0.00)" numFmtId="165"/>
    <numFmt formatCode="_(&quot;Total &quot;#,##0_);_(&quot;Total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07471</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360</v>
      </c>
    </row>
    <row r="12" spans="1:4">
      <c r="A12" s="4" t="s">
        <v>19</v>
      </c>
      <c r="C12" s="5" t="n">
        <v>9188292</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3830</v>
      </c>
      <c r="C3" s="6" t="n">
        <v>27658</v>
      </c>
    </row>
    <row r="4" spans="1:3">
      <c r="A4" s="4" t="s">
        <v>33</v>
      </c>
      <c r="B4" s="5" t="n">
        <v>910309</v>
      </c>
      <c r="C4" s="5" t="n">
        <v>679504</v>
      </c>
    </row>
    <row r="5" spans="1:3">
      <c r="A5" s="4" t="s">
        <v>34</v>
      </c>
      <c r="B5" s="5" t="n">
        <v>558940</v>
      </c>
      <c r="C5" s="5" t="n">
        <v>576583</v>
      </c>
    </row>
    <row r="6" spans="1:3">
      <c r="A6" s="4" t="s">
        <v>35</v>
      </c>
      <c r="B6" s="5" t="n">
        <v>486095</v>
      </c>
      <c r="C6" s="5" t="n">
        <v>279167</v>
      </c>
    </row>
    <row r="7" spans="1:3">
      <c r="A7" s="4" t="s">
        <v>36</v>
      </c>
      <c r="B7" s="5" t="n">
        <v>133758</v>
      </c>
      <c r="C7" s="5" t="n">
        <v>66577</v>
      </c>
    </row>
    <row r="8" spans="1:3">
      <c r="A8" s="4" t="s">
        <v>37</v>
      </c>
      <c r="B8" s="5" t="n">
        <v>919470</v>
      </c>
      <c r="C8" s="5" t="n">
        <v>706255</v>
      </c>
    </row>
    <row r="9" spans="1:3">
      <c r="A9" s="4" t="s">
        <v>38</v>
      </c>
      <c r="B9" s="5" t="n">
        <v>47512</v>
      </c>
      <c r="C9" s="5" t="n">
        <v>24410</v>
      </c>
    </row>
    <row r="10" spans="1:3">
      <c r="A10" s="4" t="s">
        <v>39</v>
      </c>
      <c r="B10" s="5" t="n">
        <v>17199</v>
      </c>
      <c r="C10" s="5" t="n">
        <v>13352</v>
      </c>
    </row>
    <row r="11" spans="1:3">
      <c r="A11" s="4" t="s">
        <v>40</v>
      </c>
      <c r="B11" s="5" t="n">
        <v>18626</v>
      </c>
      <c r="C11" s="5" t="n">
        <v>17393</v>
      </c>
    </row>
    <row r="12" spans="1:3">
      <c r="A12" s="4" t="s">
        <v>41</v>
      </c>
      <c r="B12" s="5" t="n">
        <v>57486</v>
      </c>
      <c r="C12" s="5" t="n">
        <v>45830</v>
      </c>
    </row>
    <row r="13" spans="1:3">
      <c r="A13" s="4" t="s">
        <v>42</v>
      </c>
      <c r="B13" s="5" t="n">
        <v>76</v>
      </c>
      <c r="C13" s="5" t="n">
        <v>0</v>
      </c>
    </row>
    <row r="14" spans="1:3">
      <c r="A14" s="4" t="s">
        <v>43</v>
      </c>
      <c r="B14" s="5" t="n">
        <v>36928</v>
      </c>
      <c r="C14" s="5" t="n">
        <v>36928</v>
      </c>
    </row>
    <row r="15" spans="1:3">
      <c r="A15" s="4" t="s">
        <v>44</v>
      </c>
      <c r="B15" s="5" t="n">
        <v>28921</v>
      </c>
      <c r="C15" s="5" t="n">
        <v>33577</v>
      </c>
    </row>
    <row r="16" spans="1:3">
      <c r="A16" s="4" t="s">
        <v>45</v>
      </c>
      <c r="B16" s="5" t="n">
        <v>9443</v>
      </c>
      <c r="C16" s="5" t="n">
        <v>9360</v>
      </c>
    </row>
    <row r="17" spans="1:3">
      <c r="A17" s="4" t="s">
        <v>46</v>
      </c>
      <c r="B17" s="5" t="n">
        <v>0</v>
      </c>
      <c r="C17" s="5" t="n">
        <v>6997</v>
      </c>
    </row>
    <row r="18" spans="1:3">
      <c r="A18" s="4" t="s">
        <v>47</v>
      </c>
      <c r="B18" s="5" t="n">
        <v>6334</v>
      </c>
      <c r="C18" s="5" t="n">
        <v>5337</v>
      </c>
    </row>
    <row r="19" spans="1:3">
      <c r="A19" s="4" t="s">
        <v>48</v>
      </c>
      <c r="B19" s="5" t="n">
        <v>1492</v>
      </c>
      <c r="C19" s="5" t="n">
        <v>777</v>
      </c>
    </row>
    <row r="20" spans="1:3">
      <c r="A20" s="4" t="s">
        <v>49</v>
      </c>
      <c r="B20" s="5" t="n">
        <v>4006419</v>
      </c>
      <c r="C20" s="5" t="n">
        <v>2529705</v>
      </c>
    </row>
    <row r="21" spans="1:3">
      <c r="A21" s="3" t="s">
        <v>50</v>
      </c>
    </row>
    <row r="22" spans="1:3">
      <c r="A22" s="4" t="s">
        <v>51</v>
      </c>
      <c r="B22" s="5" t="n">
        <v>2167522</v>
      </c>
      <c r="C22" s="5" t="n">
        <v>1449101</v>
      </c>
    </row>
    <row r="23" spans="1:3">
      <c r="A23" s="4" t="s">
        <v>52</v>
      </c>
      <c r="B23" s="5" t="n">
        <v>38077</v>
      </c>
      <c r="C23" s="5" t="n">
        <v>33320</v>
      </c>
    </row>
    <row r="24" spans="1:3">
      <c r="A24" s="4" t="s">
        <v>53</v>
      </c>
      <c r="B24" s="5" t="n">
        <v>50742</v>
      </c>
      <c r="C24" s="5" t="n">
        <v>41720</v>
      </c>
    </row>
    <row r="25" spans="1:3">
      <c r="A25" s="4" t="s">
        <v>54</v>
      </c>
      <c r="B25" s="5" t="n">
        <v>47749</v>
      </c>
      <c r="C25" s="5" t="n">
        <v>42222</v>
      </c>
    </row>
    <row r="26" spans="1:3">
      <c r="A26" s="4" t="s">
        <v>55</v>
      </c>
      <c r="B26" s="5" t="n">
        <v>125992</v>
      </c>
      <c r="C26" s="5" t="n">
        <v>91171</v>
      </c>
    </row>
    <row r="27" spans="1:3">
      <c r="A27" s="4" t="s">
        <v>56</v>
      </c>
      <c r="B27" s="5" t="n">
        <v>2430082</v>
      </c>
      <c r="C27" s="5" t="n">
        <v>1657534</v>
      </c>
    </row>
    <row r="28" spans="1:3">
      <c r="A28" s="4" t="s">
        <v>57</v>
      </c>
      <c r="B28" s="5" t="n">
        <v>1095118</v>
      </c>
      <c r="C28" s="5" t="n">
        <v>544007</v>
      </c>
    </row>
    <row r="29" spans="1:3">
      <c r="A29" s="4" t="s">
        <v>58</v>
      </c>
      <c r="B29" s="5" t="n">
        <v>92460</v>
      </c>
      <c r="C29" s="5" t="n">
        <v>19453</v>
      </c>
    </row>
    <row r="30" spans="1:3">
      <c r="A30" s="4" t="s">
        <v>59</v>
      </c>
      <c r="B30" s="5" t="n">
        <v>875</v>
      </c>
      <c r="C30" s="5" t="n">
        <v>272</v>
      </c>
    </row>
    <row r="31" spans="1:3">
      <c r="A31" s="4" t="s">
        <v>60</v>
      </c>
      <c r="B31" s="5" t="n">
        <v>0</v>
      </c>
      <c r="C31" s="5" t="n">
        <v>331</v>
      </c>
    </row>
    <row r="32" spans="1:3">
      <c r="A32" s="4" t="s">
        <v>46</v>
      </c>
      <c r="B32" s="5" t="n">
        <v>4600</v>
      </c>
      <c r="C32" s="5" t="n">
        <v>0</v>
      </c>
    </row>
    <row r="33" spans="1:3">
      <c r="A33" s="4" t="s">
        <v>61</v>
      </c>
      <c r="B33" s="5" t="n">
        <v>48309</v>
      </c>
      <c r="C33" s="5" t="n">
        <v>36773</v>
      </c>
    </row>
    <row r="34" spans="1:3">
      <c r="A34" s="4" t="s">
        <v>62</v>
      </c>
      <c r="B34" s="5" t="n">
        <v>3671444</v>
      </c>
      <c r="C34" s="5" t="n">
        <v>2258370</v>
      </c>
    </row>
    <row r="35" spans="1:3">
      <c r="A35" s="3" t="s">
        <v>63</v>
      </c>
    </row>
    <row r="36" spans="1:3">
      <c r="A36" s="4" t="s">
        <v>64</v>
      </c>
      <c r="B36" s="5" t="n">
        <v>0</v>
      </c>
      <c r="C36" s="5" t="n">
        <v>0</v>
      </c>
    </row>
    <row r="37" spans="1:3">
      <c r="A37" s="4" t="s">
        <v>65</v>
      </c>
      <c r="B37" s="5" t="n">
        <v>85</v>
      </c>
      <c r="C37" s="5" t="n">
        <v>82</v>
      </c>
    </row>
    <row r="38" spans="1:3">
      <c r="A38" s="4" t="s">
        <v>66</v>
      </c>
      <c r="B38" s="5" t="n">
        <v>184780</v>
      </c>
      <c r="C38" s="5" t="n">
        <v>170749</v>
      </c>
    </row>
    <row r="39" spans="1:3">
      <c r="A39" s="4" t="s">
        <v>67</v>
      </c>
      <c r="B39" s="5" t="n">
        <v>127190</v>
      </c>
      <c r="C39" s="5" t="n">
        <v>98359</v>
      </c>
    </row>
    <row r="40" spans="1:3">
      <c r="A40" s="4" t="s">
        <v>68</v>
      </c>
      <c r="B40" s="5" t="n">
        <v>22920</v>
      </c>
      <c r="C40" s="5" t="n">
        <v>2455</v>
      </c>
    </row>
    <row r="41" spans="1:3">
      <c r="A41" s="4" t="s">
        <v>69</v>
      </c>
      <c r="B41" s="5" t="n">
        <v>0</v>
      </c>
      <c r="C41" s="5" t="n">
        <v>-310</v>
      </c>
    </row>
    <row r="42" spans="1:3">
      <c r="A42" s="4" t="s">
        <v>70</v>
      </c>
      <c r="B42" s="5" t="n">
        <v>334975</v>
      </c>
      <c r="C42" s="5" t="n">
        <v>271335</v>
      </c>
    </row>
    <row r="43" spans="1:3">
      <c r="A43" s="4" t="s">
        <v>71</v>
      </c>
      <c r="B43" s="6" t="n">
        <v>4006419</v>
      </c>
      <c r="C43" s="6" t="n">
        <v>2529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31</v>
      </c>
    </row>
    <row r="3" spans="1:3">
      <c r="A3" s="4" t="s">
        <v>73</v>
      </c>
      <c r="B3" s="6" t="n">
        <v>5635</v>
      </c>
      <c r="C3" s="6" t="n">
        <v>6255</v>
      </c>
    </row>
    <row r="4" spans="1:3">
      <c r="A4" s="3" t="s">
        <v>63</v>
      </c>
    </row>
    <row r="5" spans="1:3">
      <c r="A5" s="4" t="s">
        <v>74</v>
      </c>
      <c r="B5" s="5" t="n">
        <v>3000000</v>
      </c>
      <c r="C5" s="5" t="n">
        <v>3000000</v>
      </c>
    </row>
    <row r="6" spans="1:3">
      <c r="A6" s="4" t="s">
        <v>75</v>
      </c>
      <c r="B6" s="5" t="n">
        <v>0</v>
      </c>
      <c r="C6" s="5" t="n">
        <v>0</v>
      </c>
    </row>
    <row r="7" spans="1:3">
      <c r="A7" s="4" t="s">
        <v>76</v>
      </c>
      <c r="B7" s="5" t="n">
        <v>0</v>
      </c>
      <c r="C7" s="5" t="n">
        <v>0</v>
      </c>
    </row>
    <row r="8" spans="1:3">
      <c r="A8" s="4" t="s">
        <v>77</v>
      </c>
      <c r="B8" s="7" t="n">
        <v>0.01</v>
      </c>
      <c r="C8" s="7" t="n">
        <v>0.01</v>
      </c>
    </row>
    <row r="9" spans="1:3">
      <c r="A9" s="4" t="s">
        <v>78</v>
      </c>
      <c r="B9" s="5" t="n">
        <v>15000000</v>
      </c>
      <c r="C9" s="5" t="n">
        <v>10000000</v>
      </c>
    </row>
    <row r="10" spans="1:3">
      <c r="A10" s="4" t="s">
        <v>79</v>
      </c>
      <c r="B10" s="5" t="n">
        <v>8523641</v>
      </c>
      <c r="C10" s="5" t="n">
        <v>8183272</v>
      </c>
    </row>
    <row r="11" spans="1:3">
      <c r="A11" s="4" t="s">
        <v>80</v>
      </c>
      <c r="B11" s="5" t="n">
        <v>8523641</v>
      </c>
      <c r="C11" s="5" t="n">
        <v>8163022</v>
      </c>
    </row>
    <row r="12" spans="1:3">
      <c r="A12" s="4" t="s">
        <v>81</v>
      </c>
      <c r="B12" s="5" t="n">
        <v>0</v>
      </c>
      <c r="C12" s="5" t="n">
        <v>20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row r="6" spans="1:2">
      <c r="A6" s="4" t="s">
        <v>284</v>
      </c>
      <c r="B6" s="4" t="s">
        <v>285</v>
      </c>
    </row>
    <row r="7" spans="1:2">
      <c r="A7" s="4" t="s">
        <v>286</v>
      </c>
      <c r="B7" s="4" t="s">
        <v>287</v>
      </c>
    </row>
    <row r="8" spans="1:2">
      <c r="A8" s="4" t="s">
        <v>231</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49</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9</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2</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3" t="s">
        <v>235</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67</v>
      </c>
      <c r="B1" s="2" t="s">
        <v>1</v>
      </c>
    </row>
    <row r="2" spans="1:2">
      <c r="B2" s="2" t="s">
        <v>2</v>
      </c>
    </row>
    <row r="3" spans="1:2">
      <c r="A3" s="3" t="s">
        <v>241</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36187</v>
      </c>
      <c r="C4" s="6" t="n">
        <v>29565</v>
      </c>
      <c r="D4" s="6" t="n">
        <v>19674</v>
      </c>
    </row>
    <row r="5" spans="1:4">
      <c r="A5" s="4" t="s">
        <v>86</v>
      </c>
      <c r="B5" s="5" t="n">
        <v>15771</v>
      </c>
      <c r="C5" s="5" t="n">
        <v>13979</v>
      </c>
      <c r="D5" s="5" t="n">
        <v>15343</v>
      </c>
    </row>
    <row r="6" spans="1:4">
      <c r="A6" s="4" t="s">
        <v>87</v>
      </c>
      <c r="B6" s="5" t="n">
        <v>29438</v>
      </c>
      <c r="C6" s="5" t="n">
        <v>18063</v>
      </c>
      <c r="D6" s="5" t="n">
        <v>13643</v>
      </c>
    </row>
    <row r="7" spans="1:4">
      <c r="A7" s="4" t="s">
        <v>88</v>
      </c>
      <c r="B7" s="5" t="n">
        <v>81396</v>
      </c>
      <c r="C7" s="5" t="n">
        <v>61607</v>
      </c>
      <c r="D7" s="5" t="n">
        <v>48660</v>
      </c>
    </row>
    <row r="8" spans="1:4">
      <c r="A8" s="3" t="s">
        <v>89</v>
      </c>
    </row>
    <row r="9" spans="1:4">
      <c r="A9" s="4" t="s">
        <v>90</v>
      </c>
      <c r="B9" s="5" t="n">
        <v>614</v>
      </c>
      <c r="C9" s="5" t="n">
        <v>726</v>
      </c>
      <c r="D9" s="5" t="n">
        <v>965</v>
      </c>
    </row>
    <row r="10" spans="1:4">
      <c r="A10" s="4" t="s">
        <v>91</v>
      </c>
      <c r="B10" s="5" t="n">
        <v>3477</v>
      </c>
      <c r="C10" s="5" t="n">
        <v>1661</v>
      </c>
      <c r="D10" s="5" t="n">
        <v>1433</v>
      </c>
    </row>
    <row r="11" spans="1:4">
      <c r="A11" s="4" t="s">
        <v>92</v>
      </c>
      <c r="B11" s="5" t="n">
        <v>4091</v>
      </c>
      <c r="C11" s="5" t="n">
        <v>2387</v>
      </c>
      <c r="D11" s="5" t="n">
        <v>2398</v>
      </c>
    </row>
    <row r="12" spans="1:4">
      <c r="A12" s="4" t="s">
        <v>93</v>
      </c>
      <c r="B12" s="5" t="n">
        <v>77305</v>
      </c>
      <c r="C12" s="5" t="n">
        <v>59220</v>
      </c>
      <c r="D12" s="5" t="n">
        <v>46262</v>
      </c>
    </row>
    <row r="13" spans="1:4">
      <c r="A13" s="4" t="s">
        <v>94</v>
      </c>
      <c r="B13" s="5" t="n">
        <v>4605</v>
      </c>
      <c r="C13" s="5" t="n">
        <v>1465</v>
      </c>
      <c r="D13" s="5" t="n">
        <v>1150</v>
      </c>
    </row>
    <row r="14" spans="1:4">
      <c r="A14" s="4" t="s">
        <v>95</v>
      </c>
      <c r="B14" s="5" t="n">
        <v>72700</v>
      </c>
      <c r="C14" s="5" t="n">
        <v>57755</v>
      </c>
      <c r="D14" s="5" t="n">
        <v>45112</v>
      </c>
    </row>
    <row r="15" spans="1:4">
      <c r="A15" s="3" t="s">
        <v>96</v>
      </c>
    </row>
    <row r="16" spans="1:4">
      <c r="A16" s="4" t="s">
        <v>97</v>
      </c>
      <c r="B16" s="5" t="n">
        <v>23347</v>
      </c>
      <c r="C16" s="5" t="n">
        <v>0</v>
      </c>
      <c r="D16" s="5" t="n">
        <v>0</v>
      </c>
    </row>
    <row r="17" spans="1:4">
      <c r="A17" s="4" t="s">
        <v>98</v>
      </c>
      <c r="B17" s="5" t="n">
        <v>70533</v>
      </c>
      <c r="C17" s="5" t="n">
        <v>54542</v>
      </c>
      <c r="D17" s="5" t="n">
        <v>48738</v>
      </c>
    </row>
    <row r="18" spans="1:4">
      <c r="A18" s="4" t="s">
        <v>99</v>
      </c>
      <c r="B18" s="5" t="n">
        <v>4949</v>
      </c>
      <c r="C18" s="5" t="n">
        <v>2030</v>
      </c>
      <c r="D18" s="5" t="n">
        <v>1139</v>
      </c>
    </row>
    <row r="19" spans="1:4">
      <c r="A19" s="4" t="s">
        <v>100</v>
      </c>
      <c r="B19" s="5" t="n">
        <v>1656</v>
      </c>
      <c r="C19" s="5" t="n">
        <v>2348</v>
      </c>
      <c r="D19" s="5" t="n">
        <v>981</v>
      </c>
    </row>
    <row r="20" spans="1:4">
      <c r="A20" s="4" t="s">
        <v>101</v>
      </c>
      <c r="B20" s="5" t="n">
        <v>603</v>
      </c>
      <c r="C20" s="5" t="n">
        <v>593</v>
      </c>
      <c r="D20" s="5" t="n">
        <v>616</v>
      </c>
    </row>
    <row r="21" spans="1:4">
      <c r="A21" s="4" t="s">
        <v>102</v>
      </c>
      <c r="B21" s="5" t="n">
        <v>-326</v>
      </c>
      <c r="C21" s="5" t="n">
        <v>-1634</v>
      </c>
      <c r="D21" s="5" t="n">
        <v>107</v>
      </c>
    </row>
    <row r="22" spans="1:4">
      <c r="A22" s="4" t="s">
        <v>103</v>
      </c>
      <c r="B22" s="5" t="n">
        <v>0</v>
      </c>
      <c r="C22" s="5" t="n">
        <v>28</v>
      </c>
      <c r="D22" s="5" t="n">
        <v>-93</v>
      </c>
    </row>
    <row r="23" spans="1:4">
      <c r="A23" s="4" t="s">
        <v>104</v>
      </c>
      <c r="B23" s="5" t="n">
        <v>8</v>
      </c>
      <c r="C23" s="5" t="n">
        <v>267</v>
      </c>
      <c r="D23" s="5" t="n">
        <v>250</v>
      </c>
    </row>
    <row r="24" spans="1:4">
      <c r="A24" s="4" t="s">
        <v>105</v>
      </c>
      <c r="B24" s="5" t="n">
        <v>100770</v>
      </c>
      <c r="C24" s="5" t="n">
        <v>58174</v>
      </c>
      <c r="D24" s="5" t="n">
        <v>51738</v>
      </c>
    </row>
    <row r="25" spans="1:4">
      <c r="A25" s="3" t="s">
        <v>106</v>
      </c>
    </row>
    <row r="26" spans="1:4">
      <c r="A26" s="4" t="s">
        <v>107</v>
      </c>
      <c r="B26" s="5" t="n">
        <v>61675</v>
      </c>
      <c r="C26" s="5" t="n">
        <v>46493</v>
      </c>
      <c r="D26" s="5" t="n">
        <v>38155</v>
      </c>
    </row>
    <row r="27" spans="1:4">
      <c r="A27" s="4" t="s">
        <v>108</v>
      </c>
      <c r="B27" s="5" t="n">
        <v>8648</v>
      </c>
      <c r="C27" s="5" t="n">
        <v>0</v>
      </c>
      <c r="D27" s="5" t="n">
        <v>0</v>
      </c>
    </row>
    <row r="28" spans="1:4">
      <c r="A28" s="4" t="s">
        <v>109</v>
      </c>
      <c r="B28" s="5" t="n">
        <v>22263</v>
      </c>
      <c r="C28" s="5" t="n">
        <v>16508</v>
      </c>
      <c r="D28" s="5" t="n">
        <v>15487</v>
      </c>
    </row>
    <row r="29" spans="1:4">
      <c r="A29" s="4" t="s">
        <v>110</v>
      </c>
      <c r="B29" s="5" t="n">
        <v>13999</v>
      </c>
      <c r="C29" s="5" t="n">
        <v>11399</v>
      </c>
      <c r="D29" s="5" t="n">
        <v>8979</v>
      </c>
    </row>
    <row r="30" spans="1:4">
      <c r="A30" s="4" t="s">
        <v>111</v>
      </c>
      <c r="B30" s="5" t="n">
        <v>4824</v>
      </c>
      <c r="C30" s="5" t="n">
        <v>4978</v>
      </c>
      <c r="D30" s="5" t="n">
        <v>4145</v>
      </c>
    </row>
    <row r="31" spans="1:4">
      <c r="A31" s="4" t="s">
        <v>112</v>
      </c>
      <c r="B31" s="5" t="n">
        <v>1972</v>
      </c>
      <c r="C31" s="5" t="n">
        <v>1347</v>
      </c>
      <c r="D31" s="5" t="n">
        <v>1316</v>
      </c>
    </row>
    <row r="32" spans="1:4">
      <c r="A32" s="4" t="s">
        <v>113</v>
      </c>
      <c r="B32" s="5" t="n">
        <v>1334</v>
      </c>
      <c r="C32" s="5" t="n">
        <v>1537</v>
      </c>
      <c r="D32" s="5" t="n">
        <v>1034</v>
      </c>
    </row>
    <row r="33" spans="1:4">
      <c r="A33" s="4" t="s">
        <v>114</v>
      </c>
      <c r="B33" s="5" t="n">
        <v>4828</v>
      </c>
      <c r="C33" s="5" t="n">
        <v>1349</v>
      </c>
      <c r="D33" s="5" t="n">
        <v>77</v>
      </c>
    </row>
    <row r="34" spans="1:4">
      <c r="A34" s="4" t="s">
        <v>115</v>
      </c>
      <c r="B34" s="5" t="n">
        <v>15105</v>
      </c>
      <c r="C34" s="5" t="n">
        <v>12895</v>
      </c>
      <c r="D34" s="5" t="n">
        <v>9038</v>
      </c>
    </row>
    <row r="35" spans="1:4">
      <c r="A35" s="4" t="s">
        <v>116</v>
      </c>
      <c r="B35" s="5" t="n">
        <v>134648</v>
      </c>
      <c r="C35" s="5" t="n">
        <v>96506</v>
      </c>
      <c r="D35" s="5" t="n">
        <v>78231</v>
      </c>
    </row>
    <row r="36" spans="1:4">
      <c r="A36" s="4" t="s">
        <v>117</v>
      </c>
      <c r="B36" s="5" t="n">
        <v>38822</v>
      </c>
      <c r="C36" s="5" t="n">
        <v>19423</v>
      </c>
      <c r="D36" s="5" t="n">
        <v>18619</v>
      </c>
    </row>
    <row r="37" spans="1:4">
      <c r="A37" s="4" t="s">
        <v>118</v>
      </c>
      <c r="B37" s="5" t="n">
        <v>5602</v>
      </c>
      <c r="C37" s="5" t="n">
        <v>1368</v>
      </c>
      <c r="D37" s="5" t="n">
        <v>2906</v>
      </c>
    </row>
    <row r="38" spans="1:4">
      <c r="A38" s="4" t="s">
        <v>119</v>
      </c>
      <c r="B38" s="6" t="n">
        <v>33220</v>
      </c>
      <c r="C38" s="6" t="n">
        <v>18055</v>
      </c>
      <c r="D38" s="6" t="n">
        <v>15713</v>
      </c>
    </row>
    <row r="39" spans="1:4">
      <c r="A39" s="3" t="s">
        <v>120</v>
      </c>
    </row>
    <row r="40" spans="1:4">
      <c r="A40" s="4" t="s">
        <v>121</v>
      </c>
      <c r="B40" s="7" t="n">
        <v>3.95</v>
      </c>
      <c r="C40" s="7" t="n">
        <v>2.68</v>
      </c>
      <c r="D40" s="7" t="n">
        <v>2.57</v>
      </c>
    </row>
    <row r="41" spans="1:4">
      <c r="A41" s="4" t="s">
        <v>122</v>
      </c>
      <c r="B41" s="7" t="n">
        <v>3.92</v>
      </c>
      <c r="C41" s="7" t="n">
        <v>2.66</v>
      </c>
      <c r="D41" s="7" t="n">
        <v>2.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6</v>
      </c>
      <c r="B1" s="2" t="s">
        <v>1</v>
      </c>
    </row>
    <row r="2" spans="1:2">
      <c r="B2" s="2" t="s">
        <v>2</v>
      </c>
    </row>
    <row r="3" spans="1:2">
      <c r="A3" s="3" t="s">
        <v>244</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9</v>
      </c>
      <c r="B1" s="2" t="s">
        <v>1</v>
      </c>
    </row>
    <row r="2" spans="1:2">
      <c r="B2" s="2" t="s">
        <v>2</v>
      </c>
    </row>
    <row r="3" spans="1:2">
      <c r="A3" s="3" t="s">
        <v>247</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253</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2</v>
      </c>
    </row>
    <row r="3" spans="1:2">
      <c r="A3" s="3" t="s">
        <v>259</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3</v>
      </c>
      <c r="B1" s="2" t="s">
        <v>1</v>
      </c>
    </row>
    <row r="2" spans="1:2">
      <c r="B2" s="2" t="s">
        <v>2</v>
      </c>
    </row>
    <row r="3" spans="1:2">
      <c r="A3" s="3" t="s">
        <v>262</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26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3</v>
      </c>
      <c r="B1" s="2" t="s">
        <v>1</v>
      </c>
    </row>
    <row r="2" spans="1:2">
      <c r="B2" s="2" t="s">
        <v>2</v>
      </c>
    </row>
    <row r="3" spans="1:2">
      <c r="A3" s="3" t="s">
        <v>268</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16</v>
      </c>
      <c r="B1" s="2" t="s">
        <v>1</v>
      </c>
    </row>
    <row r="2" spans="1:2">
      <c r="B2" s="2" t="s">
        <v>2</v>
      </c>
    </row>
    <row r="3" spans="1:2">
      <c r="A3" s="3" t="s">
        <v>271</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25</v>
      </c>
      <c r="B1" s="2" t="s">
        <v>1</v>
      </c>
    </row>
    <row r="2" spans="1:2">
      <c r="B2" s="2" t="s">
        <v>2</v>
      </c>
    </row>
    <row r="3" spans="1:2">
      <c r="A3" s="3" t="s">
        <v>27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83</v>
      </c>
    </row>
    <row r="3" spans="1:4">
      <c r="A3" s="3" t="s">
        <v>96</v>
      </c>
    </row>
    <row r="4" spans="1:4">
      <c r="A4" s="4" t="s">
        <v>124</v>
      </c>
      <c r="B4" s="6" t="n">
        <v>-326</v>
      </c>
      <c r="C4" s="6" t="n">
        <v>-1634</v>
      </c>
      <c r="D4" s="6" t="n">
        <v>107</v>
      </c>
    </row>
    <row r="5" spans="1:4">
      <c r="A5" s="4" t="s">
        <v>125</v>
      </c>
      <c r="B5" s="6" t="n">
        <v>-118</v>
      </c>
      <c r="C5" s="6" t="n">
        <v>-597</v>
      </c>
      <c r="D5" s="6" t="n">
        <v>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1"/>
    <col customWidth="1" max="2" min="2" width="28"/>
    <col customWidth="1" max="3" min="3" width="21"/>
    <col customWidth="1" max="4" min="4" width="21"/>
  </cols>
  <sheetData>
    <row r="1" spans="1:4">
      <c r="A1" s="1" t="s">
        <v>432</v>
      </c>
      <c r="B1" s="2" t="s">
        <v>1</v>
      </c>
    </row>
    <row r="2" spans="1:4">
      <c r="B2" s="2" t="s">
        <v>433</v>
      </c>
      <c r="C2" s="2" t="s">
        <v>434</v>
      </c>
      <c r="D2" s="2" t="s">
        <v>435</v>
      </c>
    </row>
    <row r="3" spans="1:4">
      <c r="A3" s="3" t="s">
        <v>436</v>
      </c>
    </row>
    <row r="4" spans="1:4">
      <c r="A4" s="4" t="s">
        <v>437</v>
      </c>
      <c r="B4" s="4" t="s">
        <v>438</v>
      </c>
    </row>
    <row r="5" spans="1:4">
      <c r="A5" s="3" t="s">
        <v>439</v>
      </c>
    </row>
    <row r="6" spans="1:4">
      <c r="A6" s="4" t="s">
        <v>440</v>
      </c>
      <c r="B6" s="5" t="n">
        <v>3</v>
      </c>
    </row>
    <row r="7" spans="1:4">
      <c r="A7" s="3" t="s">
        <v>441</v>
      </c>
    </row>
    <row r="8" spans="1:4">
      <c r="A8" s="4" t="s">
        <v>442</v>
      </c>
      <c r="B8" s="4" t="s">
        <v>443</v>
      </c>
    </row>
    <row r="9" spans="1:4">
      <c r="A9" s="4" t="s">
        <v>444</v>
      </c>
      <c r="B9" s="6" t="n">
        <v>0</v>
      </c>
      <c r="C9" s="6" t="n">
        <v>4100</v>
      </c>
    </row>
    <row r="10" spans="1:4">
      <c r="A10" s="4" t="s">
        <v>445</v>
      </c>
      <c r="B10" s="5" t="n">
        <v>512900</v>
      </c>
    </row>
    <row r="11" spans="1:4">
      <c r="A11" s="3" t="s">
        <v>446</v>
      </c>
    </row>
    <row r="12" spans="1:4">
      <c r="A12" s="4" t="s">
        <v>447</v>
      </c>
      <c r="B12" s="5" t="n">
        <v>78</v>
      </c>
      <c r="C12" s="5" t="n">
        <v>6036</v>
      </c>
    </row>
    <row r="13" spans="1:4">
      <c r="A13" s="4" t="s">
        <v>448</v>
      </c>
      <c r="B13" s="6" t="n">
        <v>0</v>
      </c>
      <c r="C13" s="5" t="n">
        <v>0</v>
      </c>
      <c r="D13" s="6" t="n">
        <v>0</v>
      </c>
    </row>
    <row r="14" spans="1:4">
      <c r="A14" s="3" t="s">
        <v>449</v>
      </c>
    </row>
    <row r="15" spans="1:4">
      <c r="A15" s="4" t="s">
        <v>450</v>
      </c>
      <c r="B15" s="4" t="s">
        <v>443</v>
      </c>
    </row>
    <row r="16" spans="1:4">
      <c r="A16" s="4" t="s">
        <v>451</v>
      </c>
      <c r="B16" s="4" t="s">
        <v>452</v>
      </c>
    </row>
    <row r="17" spans="1:4">
      <c r="A17" s="3" t="s">
        <v>453</v>
      </c>
    </row>
    <row r="18" spans="1:4">
      <c r="A18" s="4" t="s">
        <v>454</v>
      </c>
      <c r="B18" s="6" t="n">
        <v>19400</v>
      </c>
      <c r="C18" s="6" t="n">
        <v>22200</v>
      </c>
    </row>
    <row r="19" spans="1:4">
      <c r="A19" s="3" t="s">
        <v>455</v>
      </c>
    </row>
    <row r="20" spans="1:4">
      <c r="A20" s="4" t="s">
        <v>456</v>
      </c>
      <c r="B20" s="4" t="s">
        <v>457</v>
      </c>
    </row>
    <row r="21" spans="1:4">
      <c r="A21" s="4" t="s">
        <v>458</v>
      </c>
    </row>
    <row r="22" spans="1:4">
      <c r="A22" s="3" t="s">
        <v>459</v>
      </c>
    </row>
    <row r="23" spans="1:4">
      <c r="A23" s="4" t="s">
        <v>460</v>
      </c>
      <c r="B23" s="4" t="s">
        <v>461</v>
      </c>
    </row>
    <row r="24" spans="1:4">
      <c r="A24" s="4" t="s">
        <v>462</v>
      </c>
    </row>
    <row r="25" spans="1:4">
      <c r="A25" s="3" t="s">
        <v>459</v>
      </c>
    </row>
    <row r="26" spans="1:4">
      <c r="A26" s="4" t="s">
        <v>460</v>
      </c>
      <c r="B26" s="4" t="s">
        <v>463</v>
      </c>
    </row>
    <row r="27" spans="1:4">
      <c r="A27" s="4" t="s">
        <v>464</v>
      </c>
    </row>
    <row r="28" spans="1:4">
      <c r="A28" s="3" t="s">
        <v>459</v>
      </c>
    </row>
    <row r="29" spans="1:4">
      <c r="A29" s="4" t="s">
        <v>460</v>
      </c>
      <c r="B29" s="4" t="s">
        <v>465</v>
      </c>
    </row>
    <row r="30" spans="1:4">
      <c r="A30" s="4" t="s">
        <v>466</v>
      </c>
    </row>
    <row r="31" spans="1:4">
      <c r="A31" s="3" t="s">
        <v>459</v>
      </c>
    </row>
    <row r="32" spans="1:4">
      <c r="A32" s="4" t="s">
        <v>460</v>
      </c>
      <c r="B32" s="4" t="s">
        <v>46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79"/>
    <col customWidth="1" max="2" min="2" width="21"/>
    <col customWidth="1" max="3" min="3" width="39"/>
    <col customWidth="1" max="4" min="4" width="21"/>
    <col customWidth="1" max="5" min="5" width="32"/>
    <col customWidth="1" max="6" min="6" width="21"/>
  </cols>
  <sheetData>
    <row r="1" spans="1:6">
      <c r="A1" s="1" t="s">
        <v>468</v>
      </c>
      <c r="B1" s="2" t="s">
        <v>469</v>
      </c>
      <c r="C1" s="2" t="s">
        <v>470</v>
      </c>
      <c r="D1" s="2" t="s">
        <v>471</v>
      </c>
      <c r="E1" s="2" t="s">
        <v>472</v>
      </c>
      <c r="F1" s="2" t="s">
        <v>435</v>
      </c>
    </row>
    <row r="2" spans="1:6">
      <c r="A2" s="3" t="s">
        <v>324</v>
      </c>
    </row>
    <row r="3" spans="1:6">
      <c r="A3" s="4" t="s">
        <v>473</v>
      </c>
      <c r="E3" s="5" t="n">
        <v>2</v>
      </c>
    </row>
    <row r="4" spans="1:6">
      <c r="A4" s="3" t="s">
        <v>474</v>
      </c>
    </row>
    <row r="5" spans="1:6">
      <c r="A5" s="4" t="s">
        <v>475</v>
      </c>
      <c r="B5" s="6" t="n">
        <v>25400000</v>
      </c>
      <c r="C5" s="6" t="n">
        <v>11600000</v>
      </c>
      <c r="D5" s="6" t="n">
        <v>36928000</v>
      </c>
      <c r="E5" s="6" t="n">
        <v>36928000</v>
      </c>
      <c r="F5" s="6" t="n">
        <v>0</v>
      </c>
    </row>
    <row r="6" spans="1:6">
      <c r="A6" s="4" t="s">
        <v>323</v>
      </c>
    </row>
    <row r="7" spans="1:6">
      <c r="A7" s="3" t="s">
        <v>324</v>
      </c>
    </row>
    <row r="8" spans="1:6">
      <c r="A8" s="4" t="s">
        <v>476</v>
      </c>
      <c r="C8" s="5" t="n">
        <v>1300</v>
      </c>
    </row>
    <row r="9" spans="1:6">
      <c r="A9" s="4" t="s">
        <v>477</v>
      </c>
      <c r="C9" s="5" t="n">
        <v>2</v>
      </c>
    </row>
    <row r="10" spans="1:6">
      <c r="A10" s="4" t="s">
        <v>478</v>
      </c>
      <c r="C10" s="6" t="n">
        <v>0</v>
      </c>
    </row>
    <row r="11" spans="1:6">
      <c r="A11" s="4" t="s">
        <v>479</v>
      </c>
      <c r="E11" s="5" t="n">
        <v>7600000</v>
      </c>
    </row>
    <row r="12" spans="1:6">
      <c r="A12" s="4" t="s">
        <v>119</v>
      </c>
      <c r="E12" s="5" t="n">
        <v>800000</v>
      </c>
    </row>
    <row r="13" spans="1:6">
      <c r="A13" s="4" t="s">
        <v>480</v>
      </c>
      <c r="E13" s="5" t="n">
        <v>600000</v>
      </c>
    </row>
    <row r="14" spans="1:6">
      <c r="A14" s="3" t="s">
        <v>481</v>
      </c>
    </row>
    <row r="15" spans="1:6">
      <c r="A15" s="4" t="s">
        <v>482</v>
      </c>
      <c r="C15" s="5" t="n">
        <v>99255000</v>
      </c>
    </row>
    <row r="16" spans="1:6">
      <c r="A16" s="4" t="s">
        <v>483</v>
      </c>
      <c r="C16" s="5" t="n">
        <v>99255000</v>
      </c>
    </row>
    <row r="17" spans="1:6">
      <c r="A17" s="3" t="s">
        <v>484</v>
      </c>
    </row>
    <row r="18" spans="1:6">
      <c r="A18" s="4" t="s">
        <v>32</v>
      </c>
      <c r="C18" s="5" t="n">
        <v>6947000</v>
      </c>
    </row>
    <row r="19" spans="1:6">
      <c r="A19" s="4" t="s">
        <v>485</v>
      </c>
      <c r="C19" s="5" t="n">
        <v>74120000</v>
      </c>
    </row>
    <row r="20" spans="1:6">
      <c r="A20" s="4" t="s">
        <v>45</v>
      </c>
      <c r="C20" s="5" t="n">
        <v>156000</v>
      </c>
    </row>
    <row r="21" spans="1:6">
      <c r="A21" s="4" t="s">
        <v>486</v>
      </c>
      <c r="C21" s="5" t="n">
        <v>449000</v>
      </c>
    </row>
    <row r="22" spans="1:6">
      <c r="A22" s="4" t="s">
        <v>44</v>
      </c>
      <c r="C22" s="5" t="n">
        <v>8213000</v>
      </c>
    </row>
    <row r="23" spans="1:6">
      <c r="A23" s="4" t="s">
        <v>48</v>
      </c>
      <c r="C23" s="5" t="n">
        <v>6000</v>
      </c>
    </row>
    <row r="24" spans="1:6">
      <c r="A24" s="4" t="s">
        <v>49</v>
      </c>
      <c r="C24" s="5" t="n">
        <v>89891000</v>
      </c>
    </row>
    <row r="25" spans="1:6">
      <c r="A25" s="3" t="s">
        <v>474</v>
      </c>
    </row>
    <row r="26" spans="1:6">
      <c r="A26" s="4" t="s">
        <v>61</v>
      </c>
      <c r="C26" s="5" t="n">
        <v>2214000</v>
      </c>
    </row>
    <row r="27" spans="1:6">
      <c r="A27" s="4" t="s">
        <v>487</v>
      </c>
      <c r="C27" s="5" t="n">
        <v>2214000</v>
      </c>
    </row>
    <row r="28" spans="1:6">
      <c r="A28" s="4" t="s">
        <v>488</v>
      </c>
      <c r="C28" s="5" t="n">
        <v>87677000</v>
      </c>
    </row>
    <row r="29" spans="1:6">
      <c r="A29" s="4" t="s">
        <v>475</v>
      </c>
      <c r="C29" s="6" t="n">
        <v>11578000</v>
      </c>
    </row>
    <row r="30" spans="1:6">
      <c r="A30" s="4" t="s">
        <v>489</v>
      </c>
    </row>
    <row r="31" spans="1:6">
      <c r="A31" s="3" t="s">
        <v>324</v>
      </c>
    </row>
    <row r="32" spans="1:6">
      <c r="A32" s="4" t="s">
        <v>490</v>
      </c>
      <c r="D32" s="4" t="s">
        <v>491</v>
      </c>
    </row>
    <row r="33" spans="1:6">
      <c r="A33" s="4" t="s">
        <v>492</v>
      </c>
    </row>
    <row r="34" spans="1:6">
      <c r="A34" s="3" t="s">
        <v>324</v>
      </c>
    </row>
    <row r="35" spans="1:6">
      <c r="A35" s="4" t="s">
        <v>477</v>
      </c>
      <c r="C35" s="5" t="n">
        <v>1</v>
      </c>
    </row>
    <row r="36" spans="1:6">
      <c r="A36" s="4" t="s">
        <v>493</v>
      </c>
    </row>
    <row r="37" spans="1:6">
      <c r="A37" s="3" t="s">
        <v>324</v>
      </c>
    </row>
    <row r="38" spans="1:6">
      <c r="A38" s="4" t="s">
        <v>477</v>
      </c>
      <c r="C38" s="5" t="n">
        <v>1</v>
      </c>
    </row>
    <row r="39" spans="1:6">
      <c r="A39" s="4" t="s">
        <v>327</v>
      </c>
    </row>
    <row r="40" spans="1:6">
      <c r="A40" s="3" t="s">
        <v>324</v>
      </c>
    </row>
    <row r="41" spans="1:6">
      <c r="A41" s="4" t="s">
        <v>480</v>
      </c>
      <c r="E41" s="6" t="n">
        <v>900000</v>
      </c>
    </row>
    <row r="42" spans="1:6">
      <c r="A42" s="3" t="s">
        <v>481</v>
      </c>
    </row>
    <row r="43" spans="1:6">
      <c r="A43" s="4" t="s">
        <v>482</v>
      </c>
      <c r="B43" s="5" t="n">
        <v>26060000</v>
      </c>
    </row>
    <row r="44" spans="1:6">
      <c r="A44" s="4" t="s">
        <v>483</v>
      </c>
      <c r="B44" s="5" t="n">
        <v>50363000</v>
      </c>
    </row>
    <row r="45" spans="1:6">
      <c r="A45" s="3" t="s">
        <v>484</v>
      </c>
    </row>
    <row r="46" spans="1:6">
      <c r="A46" s="4" t="s">
        <v>32</v>
      </c>
      <c r="B46" s="5" t="n">
        <v>2821000</v>
      </c>
    </row>
    <row r="47" spans="1:6">
      <c r="A47" s="4" t="s">
        <v>45</v>
      </c>
      <c r="B47" s="5" t="n">
        <v>23000</v>
      </c>
    </row>
    <row r="48" spans="1:6">
      <c r="A48" s="4" t="s">
        <v>486</v>
      </c>
      <c r="B48" s="5" t="n">
        <v>55000</v>
      </c>
    </row>
    <row r="49" spans="1:6">
      <c r="A49" s="4" t="s">
        <v>44</v>
      </c>
      <c r="B49" s="5" t="n">
        <v>24119000</v>
      </c>
    </row>
    <row r="50" spans="1:6">
      <c r="A50" s="4" t="s">
        <v>48</v>
      </c>
      <c r="B50" s="5" t="n">
        <v>457000</v>
      </c>
    </row>
    <row r="51" spans="1:6">
      <c r="A51" s="4" t="s">
        <v>49</v>
      </c>
      <c r="B51" s="5" t="n">
        <v>27475000</v>
      </c>
    </row>
    <row r="52" spans="1:6">
      <c r="A52" s="3" t="s">
        <v>474</v>
      </c>
    </row>
    <row r="53" spans="1:6">
      <c r="A53" s="4" t="s">
        <v>61</v>
      </c>
      <c r="B53" s="5" t="n">
        <v>2463000</v>
      </c>
    </row>
    <row r="54" spans="1:6">
      <c r="A54" s="4" t="s">
        <v>487</v>
      </c>
      <c r="B54" s="5" t="n">
        <v>2463000</v>
      </c>
    </row>
    <row r="55" spans="1:6">
      <c r="A55" s="4" t="s">
        <v>488</v>
      </c>
      <c r="B55" s="5" t="n">
        <v>25012000</v>
      </c>
    </row>
    <row r="56" spans="1:6">
      <c r="A56" s="4" t="s">
        <v>475</v>
      </c>
      <c r="B56" s="5" t="n">
        <v>25351000</v>
      </c>
    </row>
    <row r="57" spans="1:6">
      <c r="A57" s="4" t="s">
        <v>494</v>
      </c>
      <c r="B57" s="6" t="n">
        <v>24303000</v>
      </c>
    </row>
    <row r="58" spans="1:6">
      <c r="A58" s="4" t="s">
        <v>495</v>
      </c>
    </row>
    <row r="59" spans="1:6">
      <c r="A59" s="3" t="s">
        <v>324</v>
      </c>
    </row>
    <row r="60" spans="1:6">
      <c r="A60" s="4" t="s">
        <v>490</v>
      </c>
      <c r="E60" s="4" t="s">
        <v>496</v>
      </c>
    </row>
    <row r="61" spans="1:6">
      <c r="A61" s="4" t="s">
        <v>497</v>
      </c>
    </row>
    <row r="62" spans="1:6">
      <c r="A62" s="3" t="s">
        <v>324</v>
      </c>
    </row>
    <row r="63" spans="1:6">
      <c r="A63" s="4" t="s">
        <v>490</v>
      </c>
      <c r="E63" s="4" t="s">
        <v>498</v>
      </c>
    </row>
    <row r="64" spans="1:6">
      <c r="A64" s="4" t="s">
        <v>499</v>
      </c>
    </row>
    <row r="65" spans="1:6">
      <c r="A65" s="3" t="s">
        <v>324</v>
      </c>
    </row>
    <row r="66" spans="1:6">
      <c r="A66" s="4" t="s">
        <v>490</v>
      </c>
      <c r="E66"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0</v>
      </c>
      <c r="B1" s="2" t="s">
        <v>2</v>
      </c>
      <c r="C1" s="2" t="s">
        <v>30</v>
      </c>
    </row>
    <row r="2" spans="1:3">
      <c r="A2" s="3" t="s">
        <v>501</v>
      </c>
    </row>
    <row r="3" spans="1:3">
      <c r="A3" s="4" t="s">
        <v>502</v>
      </c>
      <c r="B3" s="6" t="n">
        <v>925894</v>
      </c>
      <c r="C3" s="6" t="n">
        <v>713087</v>
      </c>
    </row>
    <row r="4" spans="1:3">
      <c r="A4" s="3" t="s">
        <v>503</v>
      </c>
    </row>
    <row r="5" spans="1:3">
      <c r="A5" s="4" t="s">
        <v>504</v>
      </c>
      <c r="B5" s="5" t="n">
        <v>-5635</v>
      </c>
      <c r="C5" s="5" t="n">
        <v>-6255</v>
      </c>
    </row>
    <row r="6" spans="1:3">
      <c r="A6" s="4" t="s">
        <v>505</v>
      </c>
      <c r="B6" s="5" t="n">
        <v>-789</v>
      </c>
      <c r="C6" s="5" t="n">
        <v>-577</v>
      </c>
    </row>
    <row r="7" spans="1:3">
      <c r="A7" s="4" t="s">
        <v>506</v>
      </c>
      <c r="B7" s="5" t="n">
        <v>919470</v>
      </c>
      <c r="C7" s="5" t="n">
        <v>706255</v>
      </c>
    </row>
    <row r="8" spans="1:3">
      <c r="A8" s="4" t="s">
        <v>507</v>
      </c>
    </row>
    <row r="9" spans="1:3">
      <c r="A9" s="3" t="s">
        <v>501</v>
      </c>
    </row>
    <row r="10" spans="1:3">
      <c r="A10" s="4" t="s">
        <v>502</v>
      </c>
      <c r="B10" s="5" t="n">
        <v>162298</v>
      </c>
      <c r="C10" s="5" t="n">
        <v>125021</v>
      </c>
    </row>
    <row r="11" spans="1:3">
      <c r="A11" s="4" t="s">
        <v>508</v>
      </c>
    </row>
    <row r="12" spans="1:3">
      <c r="A12" s="3" t="s">
        <v>501</v>
      </c>
    </row>
    <row r="13" spans="1:3">
      <c r="A13" s="4" t="s">
        <v>502</v>
      </c>
      <c r="B13" s="5" t="n">
        <v>422932</v>
      </c>
      <c r="C13" s="5" t="n">
        <v>310199</v>
      </c>
    </row>
    <row r="14" spans="1:3">
      <c r="A14" s="4" t="s">
        <v>509</v>
      </c>
    </row>
    <row r="15" spans="1:3">
      <c r="A15" s="3" t="s">
        <v>501</v>
      </c>
    </row>
    <row r="16" spans="1:3">
      <c r="A16" s="4" t="s">
        <v>502</v>
      </c>
      <c r="B16" s="5" t="n">
        <v>63612</v>
      </c>
      <c r="C16" s="5" t="n">
        <v>64316</v>
      </c>
    </row>
    <row r="17" spans="1:3">
      <c r="A17" s="4" t="s">
        <v>510</v>
      </c>
    </row>
    <row r="18" spans="1:3">
      <c r="A18" s="3" t="s">
        <v>501</v>
      </c>
    </row>
    <row r="19" spans="1:3">
      <c r="A19" s="4" t="s">
        <v>502</v>
      </c>
      <c r="B19" s="5" t="n">
        <v>37094</v>
      </c>
      <c r="C19" s="5" t="n">
        <v>33527</v>
      </c>
    </row>
    <row r="20" spans="1:3">
      <c r="A20" s="4" t="s">
        <v>511</v>
      </c>
    </row>
    <row r="21" spans="1:3">
      <c r="A21" s="3" t="s">
        <v>501</v>
      </c>
    </row>
    <row r="22" spans="1:3">
      <c r="A22" s="4" t="s">
        <v>502</v>
      </c>
      <c r="B22" s="5" t="n">
        <v>31271</v>
      </c>
      <c r="C22" s="5" t="n">
        <v>29893</v>
      </c>
    </row>
    <row r="23" spans="1:3">
      <c r="A23" s="4" t="s">
        <v>512</v>
      </c>
    </row>
    <row r="24" spans="1:3">
      <c r="A24" s="3" t="s">
        <v>501</v>
      </c>
    </row>
    <row r="25" spans="1:3">
      <c r="A25" s="4" t="s">
        <v>502</v>
      </c>
      <c r="B25" s="5" t="n">
        <v>37083</v>
      </c>
      <c r="C25" s="5" t="n">
        <v>43626</v>
      </c>
    </row>
    <row r="26" spans="1:3">
      <c r="A26" s="4" t="s">
        <v>513</v>
      </c>
    </row>
    <row r="27" spans="1:3">
      <c r="A27" s="3" t="s">
        <v>501</v>
      </c>
    </row>
    <row r="28" spans="1:3">
      <c r="A28" s="4" t="s">
        <v>502</v>
      </c>
      <c r="B28" s="6" t="n">
        <v>171604</v>
      </c>
      <c r="C28" s="6" t="n">
        <v>1065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14</v>
      </c>
      <c r="B1" s="2" t="s">
        <v>1</v>
      </c>
    </row>
    <row r="2" spans="1:6">
      <c r="B2" s="2" t="s">
        <v>2</v>
      </c>
      <c r="C2" s="2" t="s">
        <v>30</v>
      </c>
      <c r="D2" s="2" t="s">
        <v>83</v>
      </c>
      <c r="E2" s="2" t="s">
        <v>2</v>
      </c>
      <c r="F2" s="2" t="s">
        <v>30</v>
      </c>
    </row>
    <row r="3" spans="1:6">
      <c r="A3" s="3" t="s">
        <v>515</v>
      </c>
    </row>
    <row r="4" spans="1:6">
      <c r="A4" s="4" t="s">
        <v>516</v>
      </c>
      <c r="B4" s="6" t="n">
        <v>6255</v>
      </c>
      <c r="C4" s="6" t="n">
        <v>5397</v>
      </c>
      <c r="D4" s="6" t="n">
        <v>3930</v>
      </c>
    </row>
    <row r="5" spans="1:6">
      <c r="A5" s="4" t="s">
        <v>159</v>
      </c>
      <c r="B5" s="5" t="n">
        <v>-4605</v>
      </c>
      <c r="C5" s="5" t="n">
        <v>-1465</v>
      </c>
      <c r="D5" s="5" t="n">
        <v>-1150</v>
      </c>
    </row>
    <row r="6" spans="1:6">
      <c r="A6" s="4" t="s">
        <v>517</v>
      </c>
      <c r="B6" s="5" t="n">
        <v>-5372</v>
      </c>
      <c r="C6" s="5" t="n">
        <v>-730</v>
      </c>
      <c r="D6" s="5" t="n">
        <v>-50</v>
      </c>
    </row>
    <row r="7" spans="1:6">
      <c r="A7" s="4" t="s">
        <v>518</v>
      </c>
      <c r="B7" s="5" t="n">
        <v>147</v>
      </c>
      <c r="C7" s="5" t="n">
        <v>123</v>
      </c>
      <c r="D7" s="5" t="n">
        <v>367</v>
      </c>
    </row>
    <row r="8" spans="1:6">
      <c r="A8" s="4" t="s">
        <v>519</v>
      </c>
      <c r="B8" s="5" t="n">
        <v>5635</v>
      </c>
      <c r="C8" s="5" t="n">
        <v>6255</v>
      </c>
      <c r="D8" s="5" t="n">
        <v>5397</v>
      </c>
    </row>
    <row r="9" spans="1:6">
      <c r="A9" s="4" t="s">
        <v>520</v>
      </c>
      <c r="E9" s="6" t="n">
        <v>10</v>
      </c>
      <c r="F9" s="6" t="n">
        <v>3493</v>
      </c>
    </row>
    <row r="10" spans="1:6">
      <c r="A10" s="4" t="s">
        <v>521</v>
      </c>
      <c r="E10" s="5" t="n">
        <v>5625</v>
      </c>
      <c r="F10" s="5" t="n">
        <v>2762</v>
      </c>
    </row>
    <row r="11" spans="1:6">
      <c r="A11" s="4" t="s">
        <v>136</v>
      </c>
      <c r="B11" s="5" t="n">
        <v>6255</v>
      </c>
      <c r="C11" s="5" t="n">
        <v>5397</v>
      </c>
      <c r="D11" s="5" t="n">
        <v>3930</v>
      </c>
      <c r="E11" s="5" t="n">
        <v>5635</v>
      </c>
      <c r="F11" s="5" t="n">
        <v>6255</v>
      </c>
    </row>
    <row r="12" spans="1:6">
      <c r="A12" s="3" t="s">
        <v>522</v>
      </c>
    </row>
    <row r="13" spans="1:6">
      <c r="A13" s="4" t="s">
        <v>520</v>
      </c>
      <c r="E13" s="5" t="n">
        <v>595</v>
      </c>
      <c r="F13" s="5" t="n">
        <v>6614</v>
      </c>
    </row>
    <row r="14" spans="1:6">
      <c r="A14" s="4" t="s">
        <v>521</v>
      </c>
      <c r="E14" s="5" t="n">
        <v>925299</v>
      </c>
      <c r="F14" s="5" t="n">
        <v>706473</v>
      </c>
    </row>
    <row r="15" spans="1:6">
      <c r="A15" s="4" t="s">
        <v>502</v>
      </c>
      <c r="E15" s="5" t="n">
        <v>925894</v>
      </c>
      <c r="F15" s="5" t="n">
        <v>713087</v>
      </c>
    </row>
    <row r="16" spans="1:6">
      <c r="A16" s="4" t="s">
        <v>507</v>
      </c>
    </row>
    <row r="17" spans="1:6">
      <c r="A17" s="3" t="s">
        <v>515</v>
      </c>
    </row>
    <row r="18" spans="1:6">
      <c r="A18" s="4" t="s">
        <v>516</v>
      </c>
      <c r="B18" s="5" t="n">
        <v>278</v>
      </c>
      <c r="C18" s="5" t="n">
        <v>552</v>
      </c>
    </row>
    <row r="19" spans="1:6">
      <c r="A19" s="4" t="s">
        <v>159</v>
      </c>
      <c r="B19" s="5" t="n">
        <v>-408</v>
      </c>
      <c r="C19" s="5" t="n">
        <v>229</v>
      </c>
    </row>
    <row r="20" spans="1:6">
      <c r="A20" s="4" t="s">
        <v>517</v>
      </c>
      <c r="B20" s="5" t="n">
        <v>-32</v>
      </c>
      <c r="C20" s="5" t="n">
        <v>-45</v>
      </c>
    </row>
    <row r="21" spans="1:6">
      <c r="A21" s="4" t="s">
        <v>518</v>
      </c>
      <c r="B21" s="5" t="n">
        <v>0</v>
      </c>
      <c r="C21" s="5" t="n">
        <v>0</v>
      </c>
    </row>
    <row r="22" spans="1:6">
      <c r="A22" s="4" t="s">
        <v>519</v>
      </c>
      <c r="B22" s="5" t="n">
        <v>654</v>
      </c>
      <c r="C22" s="5" t="n">
        <v>278</v>
      </c>
      <c r="D22" s="5" t="n">
        <v>552</v>
      </c>
    </row>
    <row r="23" spans="1:6">
      <c r="A23" s="4" t="s">
        <v>520</v>
      </c>
      <c r="E23" s="5" t="n">
        <v>10</v>
      </c>
      <c r="F23" s="5" t="n">
        <v>0</v>
      </c>
    </row>
    <row r="24" spans="1:6">
      <c r="A24" s="4" t="s">
        <v>521</v>
      </c>
      <c r="E24" s="5" t="n">
        <v>644</v>
      </c>
      <c r="F24" s="5" t="n">
        <v>278</v>
      </c>
    </row>
    <row r="25" spans="1:6">
      <c r="A25" s="4" t="s">
        <v>136</v>
      </c>
      <c r="B25" s="5" t="n">
        <v>278</v>
      </c>
      <c r="C25" s="5" t="n">
        <v>552</v>
      </c>
      <c r="D25" s="5" t="n">
        <v>552</v>
      </c>
      <c r="E25" s="5" t="n">
        <v>654</v>
      </c>
      <c r="F25" s="5" t="n">
        <v>278</v>
      </c>
    </row>
    <row r="26" spans="1:6">
      <c r="A26" s="3" t="s">
        <v>522</v>
      </c>
    </row>
    <row r="27" spans="1:6">
      <c r="A27" s="4" t="s">
        <v>520</v>
      </c>
      <c r="E27" s="5" t="n">
        <v>162</v>
      </c>
      <c r="F27" s="5" t="n">
        <v>121</v>
      </c>
    </row>
    <row r="28" spans="1:6">
      <c r="A28" s="4" t="s">
        <v>521</v>
      </c>
      <c r="E28" s="5" t="n">
        <v>162136</v>
      </c>
      <c r="F28" s="5" t="n">
        <v>124900</v>
      </c>
    </row>
    <row r="29" spans="1:6">
      <c r="A29" s="4" t="s">
        <v>502</v>
      </c>
      <c r="E29" s="5" t="n">
        <v>162298</v>
      </c>
      <c r="F29" s="5" t="n">
        <v>125021</v>
      </c>
    </row>
    <row r="30" spans="1:6">
      <c r="A30" s="4" t="s">
        <v>508</v>
      </c>
    </row>
    <row r="31" spans="1:6">
      <c r="A31" s="3" t="s">
        <v>515</v>
      </c>
    </row>
    <row r="32" spans="1:6">
      <c r="A32" s="4" t="s">
        <v>516</v>
      </c>
      <c r="B32" s="5" t="n">
        <v>1187</v>
      </c>
      <c r="C32" s="5" t="n">
        <v>1575</v>
      </c>
    </row>
    <row r="33" spans="1:6">
      <c r="A33" s="4" t="s">
        <v>159</v>
      </c>
      <c r="B33" s="5" t="n">
        <v>-1369</v>
      </c>
      <c r="C33" s="5" t="n">
        <v>180</v>
      </c>
    </row>
    <row r="34" spans="1:6">
      <c r="A34" s="4" t="s">
        <v>517</v>
      </c>
      <c r="B34" s="5" t="n">
        <v>-385</v>
      </c>
      <c r="C34" s="5" t="n">
        <v>-214</v>
      </c>
    </row>
    <row r="35" spans="1:6">
      <c r="A35" s="4" t="s">
        <v>518</v>
      </c>
      <c r="B35" s="5" t="n">
        <v>27</v>
      </c>
      <c r="C35" s="5" t="n">
        <v>6</v>
      </c>
    </row>
    <row r="36" spans="1:6">
      <c r="A36" s="4" t="s">
        <v>519</v>
      </c>
      <c r="B36" s="5" t="n">
        <v>2198</v>
      </c>
      <c r="C36" s="5" t="n">
        <v>1187</v>
      </c>
      <c r="D36" s="5" t="n">
        <v>1575</v>
      </c>
    </row>
    <row r="37" spans="1:6">
      <c r="A37" s="4" t="s">
        <v>520</v>
      </c>
      <c r="E37" s="5" t="n">
        <v>0</v>
      </c>
      <c r="F37" s="5" t="n">
        <v>241</v>
      </c>
    </row>
    <row r="38" spans="1:6">
      <c r="A38" s="4" t="s">
        <v>521</v>
      </c>
      <c r="E38" s="5" t="n">
        <v>2198</v>
      </c>
      <c r="F38" s="5" t="n">
        <v>946</v>
      </c>
    </row>
    <row r="39" spans="1:6">
      <c r="A39" s="4" t="s">
        <v>136</v>
      </c>
      <c r="B39" s="5" t="n">
        <v>1187</v>
      </c>
      <c r="C39" s="5" t="n">
        <v>1575</v>
      </c>
      <c r="D39" s="5" t="n">
        <v>1575</v>
      </c>
      <c r="E39" s="5" t="n">
        <v>2198</v>
      </c>
      <c r="F39" s="5" t="n">
        <v>1187</v>
      </c>
    </row>
    <row r="40" spans="1:6">
      <c r="A40" s="3" t="s">
        <v>522</v>
      </c>
    </row>
    <row r="41" spans="1:6">
      <c r="A41" s="4" t="s">
        <v>520</v>
      </c>
      <c r="E41" s="5" t="n">
        <v>433</v>
      </c>
      <c r="F41" s="5" t="n">
        <v>1350</v>
      </c>
    </row>
    <row r="42" spans="1:6">
      <c r="A42" s="4" t="s">
        <v>521</v>
      </c>
      <c r="E42" s="5" t="n">
        <v>422499</v>
      </c>
      <c r="F42" s="5" t="n">
        <v>308849</v>
      </c>
    </row>
    <row r="43" spans="1:6">
      <c r="A43" s="4" t="s">
        <v>502</v>
      </c>
      <c r="E43" s="5" t="n">
        <v>422932</v>
      </c>
      <c r="F43" s="5" t="n">
        <v>310199</v>
      </c>
    </row>
    <row r="44" spans="1:6">
      <c r="A44" s="4" t="s">
        <v>509</v>
      </c>
    </row>
    <row r="45" spans="1:6">
      <c r="A45" s="3" t="s">
        <v>515</v>
      </c>
    </row>
    <row r="46" spans="1:6">
      <c r="A46" s="4" t="s">
        <v>516</v>
      </c>
      <c r="B46" s="5" t="n">
        <v>163</v>
      </c>
      <c r="C46" s="5" t="n">
        <v>263</v>
      </c>
    </row>
    <row r="47" spans="1:6">
      <c r="A47" s="4" t="s">
        <v>159</v>
      </c>
      <c r="B47" s="5" t="n">
        <v>21</v>
      </c>
      <c r="C47" s="5" t="n">
        <v>100</v>
      </c>
    </row>
    <row r="48" spans="1:6">
      <c r="A48" s="4" t="s">
        <v>517</v>
      </c>
      <c r="B48" s="5" t="n">
        <v>0</v>
      </c>
      <c r="C48" s="5" t="n">
        <v>0</v>
      </c>
    </row>
    <row r="49" spans="1:6">
      <c r="A49" s="4" t="s">
        <v>518</v>
      </c>
      <c r="B49" s="5" t="n">
        <v>0</v>
      </c>
      <c r="C49" s="5" t="n">
        <v>0</v>
      </c>
    </row>
    <row r="50" spans="1:6">
      <c r="A50" s="4" t="s">
        <v>519</v>
      </c>
      <c r="B50" s="5" t="n">
        <v>142</v>
      </c>
      <c r="C50" s="5" t="n">
        <v>163</v>
      </c>
      <c r="D50" s="5" t="n">
        <v>263</v>
      </c>
    </row>
    <row r="51" spans="1:6">
      <c r="A51" s="4" t="s">
        <v>520</v>
      </c>
      <c r="E51" s="5" t="n">
        <v>0</v>
      </c>
      <c r="F51" s="5" t="n">
        <v>0</v>
      </c>
    </row>
    <row r="52" spans="1:6">
      <c r="A52" s="4" t="s">
        <v>521</v>
      </c>
      <c r="E52" s="5" t="n">
        <v>142</v>
      </c>
      <c r="F52" s="5" t="n">
        <v>163</v>
      </c>
    </row>
    <row r="53" spans="1:6">
      <c r="A53" s="4" t="s">
        <v>136</v>
      </c>
      <c r="B53" s="5" t="n">
        <v>163</v>
      </c>
      <c r="C53" s="5" t="n">
        <v>263</v>
      </c>
      <c r="D53" s="5" t="n">
        <v>263</v>
      </c>
      <c r="E53" s="5" t="n">
        <v>142</v>
      </c>
      <c r="F53" s="5" t="n">
        <v>163</v>
      </c>
    </row>
    <row r="54" spans="1:6">
      <c r="A54" s="3" t="s">
        <v>522</v>
      </c>
    </row>
    <row r="55" spans="1:6">
      <c r="A55" s="4" t="s">
        <v>520</v>
      </c>
      <c r="E55" s="5" t="n">
        <v>0</v>
      </c>
      <c r="F55" s="5" t="n">
        <v>0</v>
      </c>
    </row>
    <row r="56" spans="1:6">
      <c r="A56" s="4" t="s">
        <v>521</v>
      </c>
      <c r="E56" s="5" t="n">
        <v>63612</v>
      </c>
      <c r="F56" s="5" t="n">
        <v>64316</v>
      </c>
    </row>
    <row r="57" spans="1:6">
      <c r="A57" s="4" t="s">
        <v>502</v>
      </c>
      <c r="E57" s="5" t="n">
        <v>63612</v>
      </c>
      <c r="F57" s="5" t="n">
        <v>64316</v>
      </c>
    </row>
    <row r="58" spans="1:6">
      <c r="A58" s="4" t="s">
        <v>510</v>
      </c>
    </row>
    <row r="59" spans="1:6">
      <c r="A59" s="3" t="s">
        <v>515</v>
      </c>
    </row>
    <row r="60" spans="1:6">
      <c r="A60" s="4" t="s">
        <v>516</v>
      </c>
      <c r="B60" s="5" t="n">
        <v>20</v>
      </c>
      <c r="C60" s="5" t="n">
        <v>78</v>
      </c>
    </row>
    <row r="61" spans="1:6">
      <c r="A61" s="4" t="s">
        <v>159</v>
      </c>
      <c r="B61" s="5" t="n">
        <v>-748</v>
      </c>
      <c r="C61" s="5" t="n">
        <v>58</v>
      </c>
    </row>
    <row r="62" spans="1:6">
      <c r="A62" s="4" t="s">
        <v>517</v>
      </c>
      <c r="B62" s="5" t="n">
        <v>-728</v>
      </c>
      <c r="C62" s="5" t="n">
        <v>0</v>
      </c>
    </row>
    <row r="63" spans="1:6">
      <c r="A63" s="4" t="s">
        <v>518</v>
      </c>
      <c r="B63" s="5" t="n">
        <v>11</v>
      </c>
      <c r="C63" s="5" t="n">
        <v>0</v>
      </c>
    </row>
    <row r="64" spans="1:6">
      <c r="A64" s="4" t="s">
        <v>519</v>
      </c>
      <c r="B64" s="5" t="n">
        <v>51</v>
      </c>
      <c r="C64" s="5" t="n">
        <v>20</v>
      </c>
      <c r="D64" s="5" t="n">
        <v>78</v>
      </c>
    </row>
    <row r="65" spans="1:6">
      <c r="A65" s="4" t="s">
        <v>520</v>
      </c>
      <c r="E65" s="5" t="n">
        <v>0</v>
      </c>
      <c r="F65" s="5" t="n">
        <v>0</v>
      </c>
    </row>
    <row r="66" spans="1:6">
      <c r="A66" s="4" t="s">
        <v>521</v>
      </c>
      <c r="E66" s="5" t="n">
        <v>51</v>
      </c>
      <c r="F66" s="5" t="n">
        <v>20</v>
      </c>
    </row>
    <row r="67" spans="1:6">
      <c r="A67" s="4" t="s">
        <v>136</v>
      </c>
      <c r="B67" s="5" t="n">
        <v>20</v>
      </c>
      <c r="C67" s="5" t="n">
        <v>78</v>
      </c>
      <c r="D67" s="5" t="n">
        <v>78</v>
      </c>
      <c r="E67" s="5" t="n">
        <v>51</v>
      </c>
      <c r="F67" s="5" t="n">
        <v>20</v>
      </c>
    </row>
    <row r="68" spans="1:6">
      <c r="A68" s="3" t="s">
        <v>522</v>
      </c>
    </row>
    <row r="69" spans="1:6">
      <c r="A69" s="4" t="s">
        <v>520</v>
      </c>
      <c r="E69" s="5" t="n">
        <v>0</v>
      </c>
      <c r="F69" s="5" t="n">
        <v>0</v>
      </c>
    </row>
    <row r="70" spans="1:6">
      <c r="A70" s="4" t="s">
        <v>521</v>
      </c>
      <c r="E70" s="5" t="n">
        <v>37094</v>
      </c>
      <c r="F70" s="5" t="n">
        <v>33527</v>
      </c>
    </row>
    <row r="71" spans="1:6">
      <c r="A71" s="4" t="s">
        <v>502</v>
      </c>
      <c r="E71" s="5" t="n">
        <v>37094</v>
      </c>
      <c r="F71" s="5" t="n">
        <v>33527</v>
      </c>
    </row>
    <row r="72" spans="1:6">
      <c r="A72" s="4" t="s">
        <v>511</v>
      </c>
    </row>
    <row r="73" spans="1:6">
      <c r="A73" s="3" t="s">
        <v>515</v>
      </c>
    </row>
    <row r="74" spans="1:6">
      <c r="A74" s="4" t="s">
        <v>516</v>
      </c>
      <c r="B74" s="5" t="n">
        <v>28</v>
      </c>
      <c r="C74" s="5" t="n">
        <v>93</v>
      </c>
    </row>
    <row r="75" spans="1:6">
      <c r="A75" s="4" t="s">
        <v>159</v>
      </c>
      <c r="B75" s="5" t="n">
        <v>-338</v>
      </c>
      <c r="C75" s="5" t="n">
        <v>68</v>
      </c>
    </row>
    <row r="76" spans="1:6">
      <c r="A76" s="4" t="s">
        <v>517</v>
      </c>
      <c r="B76" s="5" t="n">
        <v>-249</v>
      </c>
      <c r="C76" s="5" t="n">
        <v>0</v>
      </c>
    </row>
    <row r="77" spans="1:6">
      <c r="A77" s="4" t="s">
        <v>518</v>
      </c>
      <c r="B77" s="5" t="n">
        <v>0</v>
      </c>
      <c r="C77" s="5" t="n">
        <v>3</v>
      </c>
    </row>
    <row r="78" spans="1:6">
      <c r="A78" s="4" t="s">
        <v>519</v>
      </c>
      <c r="B78" s="5" t="n">
        <v>117</v>
      </c>
      <c r="C78" s="5" t="n">
        <v>28</v>
      </c>
      <c r="D78" s="5" t="n">
        <v>93</v>
      </c>
    </row>
    <row r="79" spans="1:6">
      <c r="A79" s="4" t="s">
        <v>520</v>
      </c>
      <c r="E79" s="5" t="n">
        <v>0</v>
      </c>
      <c r="F79" s="5" t="n">
        <v>0</v>
      </c>
    </row>
    <row r="80" spans="1:6">
      <c r="A80" s="4" t="s">
        <v>521</v>
      </c>
      <c r="E80" s="5" t="n">
        <v>117</v>
      </c>
      <c r="F80" s="5" t="n">
        <v>28</v>
      </c>
    </row>
    <row r="81" spans="1:6">
      <c r="A81" s="4" t="s">
        <v>136</v>
      </c>
      <c r="B81" s="5" t="n">
        <v>28</v>
      </c>
      <c r="C81" s="5" t="n">
        <v>93</v>
      </c>
      <c r="D81" s="5" t="n">
        <v>93</v>
      </c>
      <c r="E81" s="5" t="n">
        <v>117</v>
      </c>
      <c r="F81" s="5" t="n">
        <v>28</v>
      </c>
    </row>
    <row r="82" spans="1:6">
      <c r="A82" s="3" t="s">
        <v>522</v>
      </c>
    </row>
    <row r="83" spans="1:6">
      <c r="A83" s="4" t="s">
        <v>520</v>
      </c>
      <c r="E83" s="5" t="n">
        <v>0</v>
      </c>
      <c r="F83" s="5" t="n">
        <v>11</v>
      </c>
    </row>
    <row r="84" spans="1:6">
      <c r="A84" s="4" t="s">
        <v>521</v>
      </c>
      <c r="E84" s="5" t="n">
        <v>31271</v>
      </c>
      <c r="F84" s="5" t="n">
        <v>29882</v>
      </c>
    </row>
    <row r="85" spans="1:6">
      <c r="A85" s="4" t="s">
        <v>502</v>
      </c>
      <c r="E85" s="5" t="n">
        <v>31271</v>
      </c>
      <c r="F85" s="5" t="n">
        <v>29893</v>
      </c>
    </row>
    <row r="86" spans="1:6">
      <c r="A86" s="4" t="s">
        <v>512</v>
      </c>
    </row>
    <row r="87" spans="1:6">
      <c r="A87" s="3" t="s">
        <v>515</v>
      </c>
    </row>
    <row r="88" spans="1:6">
      <c r="A88" s="4" t="s">
        <v>516</v>
      </c>
      <c r="B88" s="5" t="n">
        <v>3537</v>
      </c>
      <c r="C88" s="5" t="n">
        <v>719</v>
      </c>
    </row>
    <row r="89" spans="1:6">
      <c r="A89" s="4" t="s">
        <v>159</v>
      </c>
      <c r="B89" s="5" t="n">
        <v>-1045</v>
      </c>
      <c r="C89" s="5" t="n">
        <v>-3004</v>
      </c>
    </row>
    <row r="90" spans="1:6">
      <c r="A90" s="4" t="s">
        <v>517</v>
      </c>
      <c r="B90" s="5" t="n">
        <v>-3252</v>
      </c>
      <c r="C90" s="5" t="n">
        <v>-186</v>
      </c>
    </row>
    <row r="91" spans="1:6">
      <c r="A91" s="4" t="s">
        <v>518</v>
      </c>
      <c r="B91" s="5" t="n">
        <v>2</v>
      </c>
      <c r="C91" s="5" t="n">
        <v>0</v>
      </c>
    </row>
    <row r="92" spans="1:6">
      <c r="A92" s="4" t="s">
        <v>519</v>
      </c>
      <c r="B92" s="5" t="n">
        <v>1332</v>
      </c>
      <c r="C92" s="5" t="n">
        <v>3537</v>
      </c>
      <c r="D92" s="5" t="n">
        <v>719</v>
      </c>
    </row>
    <row r="93" spans="1:6">
      <c r="A93" s="4" t="s">
        <v>520</v>
      </c>
      <c r="E93" s="5" t="n">
        <v>0</v>
      </c>
      <c r="F93" s="5" t="n">
        <v>3252</v>
      </c>
    </row>
    <row r="94" spans="1:6">
      <c r="A94" s="4" t="s">
        <v>521</v>
      </c>
      <c r="E94" s="5" t="n">
        <v>1332</v>
      </c>
      <c r="F94" s="5" t="n">
        <v>285</v>
      </c>
    </row>
    <row r="95" spans="1:6">
      <c r="A95" s="4" t="s">
        <v>136</v>
      </c>
      <c r="B95" s="5" t="n">
        <v>3537</v>
      </c>
      <c r="C95" s="5" t="n">
        <v>719</v>
      </c>
      <c r="D95" s="5" t="n">
        <v>719</v>
      </c>
      <c r="E95" s="5" t="n">
        <v>1332</v>
      </c>
      <c r="F95" s="5" t="n">
        <v>3537</v>
      </c>
    </row>
    <row r="96" spans="1:6">
      <c r="A96" s="3" t="s">
        <v>522</v>
      </c>
    </row>
    <row r="97" spans="1:6">
      <c r="A97" s="4" t="s">
        <v>520</v>
      </c>
      <c r="E97" s="5" t="n">
        <v>0</v>
      </c>
      <c r="F97" s="5" t="n">
        <v>5132</v>
      </c>
    </row>
    <row r="98" spans="1:6">
      <c r="A98" s="4" t="s">
        <v>521</v>
      </c>
      <c r="E98" s="5" t="n">
        <v>37083</v>
      </c>
      <c r="F98" s="5" t="n">
        <v>38494</v>
      </c>
    </row>
    <row r="99" spans="1:6">
      <c r="A99" s="4" t="s">
        <v>502</v>
      </c>
      <c r="E99" s="5" t="n">
        <v>37083</v>
      </c>
      <c r="F99" s="5" t="n">
        <v>43626</v>
      </c>
    </row>
    <row r="100" spans="1:6">
      <c r="A100" s="4" t="s">
        <v>513</v>
      </c>
    </row>
    <row r="101" spans="1:6">
      <c r="A101" s="3" t="s">
        <v>515</v>
      </c>
    </row>
    <row r="102" spans="1:6">
      <c r="A102" s="4" t="s">
        <v>516</v>
      </c>
      <c r="B102" s="5" t="n">
        <v>293</v>
      </c>
      <c r="C102" s="5" t="n">
        <v>0</v>
      </c>
    </row>
    <row r="103" spans="1:6">
      <c r="A103" s="4" t="s">
        <v>159</v>
      </c>
      <c r="B103" s="5" t="n">
        <v>-914</v>
      </c>
      <c r="C103" s="5" t="n">
        <v>-464</v>
      </c>
    </row>
    <row r="104" spans="1:6">
      <c r="A104" s="4" t="s">
        <v>517</v>
      </c>
      <c r="B104" s="5" t="n">
        <v>-726</v>
      </c>
      <c r="C104" s="5" t="n">
        <v>-285</v>
      </c>
    </row>
    <row r="105" spans="1:6">
      <c r="A105" s="4" t="s">
        <v>518</v>
      </c>
      <c r="B105" s="5" t="n">
        <v>107</v>
      </c>
      <c r="C105" s="5" t="n">
        <v>114</v>
      </c>
    </row>
    <row r="106" spans="1:6">
      <c r="A106" s="4" t="s">
        <v>519</v>
      </c>
      <c r="B106" s="5" t="n">
        <v>588</v>
      </c>
      <c r="C106" s="5" t="n">
        <v>293</v>
      </c>
      <c r="D106" s="5" t="n">
        <v>0</v>
      </c>
    </row>
    <row r="107" spans="1:6">
      <c r="A107" s="4" t="s">
        <v>520</v>
      </c>
      <c r="E107" s="5" t="n">
        <v>0</v>
      </c>
      <c r="F107" s="5" t="n">
        <v>0</v>
      </c>
    </row>
    <row r="108" spans="1:6">
      <c r="A108" s="4" t="s">
        <v>521</v>
      </c>
      <c r="E108" s="5" t="n">
        <v>588</v>
      </c>
      <c r="F108" s="5" t="n">
        <v>293</v>
      </c>
    </row>
    <row r="109" spans="1:6">
      <c r="A109" s="4" t="s">
        <v>136</v>
      </c>
      <c r="B109" s="5" t="n">
        <v>293</v>
      </c>
      <c r="C109" s="5" t="n">
        <v>0</v>
      </c>
      <c r="D109" s="5" t="n">
        <v>0</v>
      </c>
      <c r="E109" s="5" t="n">
        <v>588</v>
      </c>
      <c r="F109" s="5" t="n">
        <v>293</v>
      </c>
    </row>
    <row r="110" spans="1:6">
      <c r="A110" s="3" t="s">
        <v>522</v>
      </c>
    </row>
    <row r="111" spans="1:6">
      <c r="A111" s="4" t="s">
        <v>520</v>
      </c>
      <c r="E111" s="5" t="n">
        <v>0</v>
      </c>
      <c r="F111" s="5" t="n">
        <v>0</v>
      </c>
    </row>
    <row r="112" spans="1:6">
      <c r="A112" s="4" t="s">
        <v>521</v>
      </c>
      <c r="E112" s="5" t="n">
        <v>171604</v>
      </c>
      <c r="F112" s="5" t="n">
        <v>106505</v>
      </c>
    </row>
    <row r="113" spans="1:6">
      <c r="A113" s="4" t="s">
        <v>502</v>
      </c>
      <c r="E113" s="5" t="n">
        <v>171604</v>
      </c>
      <c r="F113" s="5" t="n">
        <v>106505</v>
      </c>
    </row>
    <row r="114" spans="1:6">
      <c r="A114" s="4" t="s">
        <v>523</v>
      </c>
    </row>
    <row r="115" spans="1:6">
      <c r="A115" s="3" t="s">
        <v>515</v>
      </c>
    </row>
    <row r="116" spans="1:6">
      <c r="A116" s="4" t="s">
        <v>516</v>
      </c>
      <c r="B116" s="5" t="n">
        <v>749</v>
      </c>
      <c r="C116" s="5" t="n">
        <v>2117</v>
      </c>
    </row>
    <row r="117" spans="1:6">
      <c r="A117" s="4" t="s">
        <v>159</v>
      </c>
      <c r="B117" s="5" t="n">
        <v>196</v>
      </c>
      <c r="C117" s="5" t="n">
        <v>1368</v>
      </c>
    </row>
    <row r="118" spans="1:6">
      <c r="A118" s="4" t="s">
        <v>517</v>
      </c>
      <c r="B118" s="5" t="n">
        <v>0</v>
      </c>
      <c r="C118" s="5" t="n">
        <v>0</v>
      </c>
    </row>
    <row r="119" spans="1:6">
      <c r="A119" s="4" t="s">
        <v>518</v>
      </c>
      <c r="B119" s="5" t="n">
        <v>0</v>
      </c>
      <c r="C119" s="5" t="n">
        <v>0</v>
      </c>
    </row>
    <row r="120" spans="1:6">
      <c r="A120" s="4" t="s">
        <v>519</v>
      </c>
      <c r="B120" s="5" t="n">
        <v>553</v>
      </c>
      <c r="C120" s="5" t="n">
        <v>749</v>
      </c>
      <c r="D120" s="5" t="n">
        <v>2117</v>
      </c>
    </row>
    <row r="121" spans="1:6">
      <c r="A121" s="4" t="s">
        <v>520</v>
      </c>
      <c r="E121" s="5" t="n">
        <v>0</v>
      </c>
      <c r="F121" s="5" t="n">
        <v>0</v>
      </c>
    </row>
    <row r="122" spans="1:6">
      <c r="A122" s="4" t="s">
        <v>521</v>
      </c>
      <c r="E122" s="5" t="n">
        <v>553</v>
      </c>
      <c r="F122" s="5" t="n">
        <v>749</v>
      </c>
    </row>
    <row r="123" spans="1:6">
      <c r="A123" s="4" t="s">
        <v>136</v>
      </c>
      <c r="B123" s="6" t="n">
        <v>749</v>
      </c>
      <c r="C123" s="6" t="n">
        <v>2117</v>
      </c>
      <c r="D123" s="6" t="n">
        <v>2117</v>
      </c>
      <c r="E123" s="5" t="n">
        <v>553</v>
      </c>
      <c r="F123" s="5" t="n">
        <v>749</v>
      </c>
    </row>
    <row r="124" spans="1:6">
      <c r="A124" s="3" t="s">
        <v>522</v>
      </c>
    </row>
    <row r="125" spans="1:6">
      <c r="A125" s="4" t="s">
        <v>520</v>
      </c>
      <c r="E125" s="5" t="n">
        <v>0</v>
      </c>
      <c r="F125" s="5" t="n">
        <v>0</v>
      </c>
    </row>
    <row r="126" spans="1:6">
      <c r="A126" s="4" t="s">
        <v>521</v>
      </c>
      <c r="E126" s="5" t="n">
        <v>0</v>
      </c>
      <c r="F126" s="5" t="n">
        <v>0</v>
      </c>
    </row>
    <row r="127" spans="1:6">
      <c r="A127" s="4" t="s">
        <v>502</v>
      </c>
      <c r="E127" s="6" t="n">
        <v>0</v>
      </c>
      <c r="F127"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525</v>
      </c>
    </row>
    <row r="3" spans="1:3">
      <c r="A3" s="4" t="s">
        <v>526</v>
      </c>
      <c r="B3" s="6" t="n">
        <v>925894</v>
      </c>
      <c r="C3" s="6" t="n">
        <v>713087</v>
      </c>
    </row>
    <row r="4" spans="1:3">
      <c r="A4" s="4" t="s">
        <v>527</v>
      </c>
    </row>
    <row r="5" spans="1:3">
      <c r="A5" s="3" t="s">
        <v>525</v>
      </c>
    </row>
    <row r="6" spans="1:3">
      <c r="A6" s="4" t="s">
        <v>526</v>
      </c>
      <c r="B6" s="5" t="n">
        <v>876194</v>
      </c>
      <c r="C6" s="5" t="n">
        <v>666177</v>
      </c>
    </row>
    <row r="7" spans="1:3">
      <c r="A7" s="4" t="s">
        <v>528</v>
      </c>
    </row>
    <row r="8" spans="1:3">
      <c r="A8" s="3" t="s">
        <v>525</v>
      </c>
    </row>
    <row r="9" spans="1:3">
      <c r="A9" s="4" t="s">
        <v>526</v>
      </c>
      <c r="B9" s="5" t="n">
        <v>8015</v>
      </c>
      <c r="C9" s="5" t="n">
        <v>30125</v>
      </c>
    </row>
    <row r="10" spans="1:3">
      <c r="A10" s="4" t="s">
        <v>529</v>
      </c>
    </row>
    <row r="11" spans="1:3">
      <c r="A11" s="3" t="s">
        <v>525</v>
      </c>
    </row>
    <row r="12" spans="1:3">
      <c r="A12" s="4" t="s">
        <v>526</v>
      </c>
      <c r="B12" s="5" t="n">
        <v>32710</v>
      </c>
      <c r="C12" s="5" t="n">
        <v>4901</v>
      </c>
    </row>
    <row r="13" spans="1:3">
      <c r="A13" s="4" t="s">
        <v>530</v>
      </c>
    </row>
    <row r="14" spans="1:3">
      <c r="A14" s="3" t="s">
        <v>525</v>
      </c>
    </row>
    <row r="15" spans="1:3">
      <c r="A15" s="4" t="s">
        <v>526</v>
      </c>
      <c r="B15" s="5" t="n">
        <v>8975</v>
      </c>
      <c r="C15" s="5" t="n">
        <v>11884</v>
      </c>
    </row>
    <row r="16" spans="1:3">
      <c r="A16" s="4" t="s">
        <v>531</v>
      </c>
    </row>
    <row r="17" spans="1:3">
      <c r="A17" s="3" t="s">
        <v>525</v>
      </c>
    </row>
    <row r="18" spans="1:3">
      <c r="A18" s="4" t="s">
        <v>526</v>
      </c>
      <c r="B18" s="5" t="n">
        <v>0</v>
      </c>
      <c r="C18" s="5" t="n">
        <v>0</v>
      </c>
    </row>
    <row r="19" spans="1:3">
      <c r="A19" s="4" t="s">
        <v>507</v>
      </c>
    </row>
    <row r="20" spans="1:3">
      <c r="A20" s="3" t="s">
        <v>525</v>
      </c>
    </row>
    <row r="21" spans="1:3">
      <c r="A21" s="4" t="s">
        <v>526</v>
      </c>
      <c r="B21" s="5" t="n">
        <v>162298</v>
      </c>
      <c r="C21" s="5" t="n">
        <v>125021</v>
      </c>
    </row>
    <row r="22" spans="1:3">
      <c r="A22" s="4" t="s">
        <v>532</v>
      </c>
    </row>
    <row r="23" spans="1:3">
      <c r="A23" s="3" t="s">
        <v>525</v>
      </c>
    </row>
    <row r="24" spans="1:3">
      <c r="A24" s="4" t="s">
        <v>526</v>
      </c>
      <c r="B24" s="5" t="n">
        <v>161255</v>
      </c>
      <c r="C24" s="5" t="n">
        <v>124775</v>
      </c>
    </row>
    <row r="25" spans="1:3">
      <c r="A25" s="4" t="s">
        <v>533</v>
      </c>
    </row>
    <row r="26" spans="1:3">
      <c r="A26" s="3" t="s">
        <v>525</v>
      </c>
    </row>
    <row r="27" spans="1:3">
      <c r="A27" s="4" t="s">
        <v>526</v>
      </c>
      <c r="B27" s="5" t="n">
        <v>200</v>
      </c>
      <c r="C27" s="5" t="n">
        <v>212</v>
      </c>
    </row>
    <row r="28" spans="1:3">
      <c r="A28" s="4" t="s">
        <v>534</v>
      </c>
    </row>
    <row r="29" spans="1:3">
      <c r="A29" s="3" t="s">
        <v>525</v>
      </c>
    </row>
    <row r="30" spans="1:3">
      <c r="A30" s="4" t="s">
        <v>526</v>
      </c>
      <c r="B30" s="5" t="n">
        <v>666</v>
      </c>
      <c r="C30" s="5" t="n">
        <v>10</v>
      </c>
    </row>
    <row r="31" spans="1:3">
      <c r="A31" s="4" t="s">
        <v>535</v>
      </c>
    </row>
    <row r="32" spans="1:3">
      <c r="A32" s="3" t="s">
        <v>525</v>
      </c>
    </row>
    <row r="33" spans="1:3">
      <c r="A33" s="4" t="s">
        <v>526</v>
      </c>
      <c r="B33" s="5" t="n">
        <v>177</v>
      </c>
      <c r="C33" s="5" t="n">
        <v>24</v>
      </c>
    </row>
    <row r="34" spans="1:3">
      <c r="A34" s="4" t="s">
        <v>536</v>
      </c>
    </row>
    <row r="35" spans="1:3">
      <c r="A35" s="3" t="s">
        <v>525</v>
      </c>
    </row>
    <row r="36" spans="1:3">
      <c r="A36" s="4" t="s">
        <v>526</v>
      </c>
      <c r="B36" s="5" t="n">
        <v>0</v>
      </c>
      <c r="C36" s="5" t="n">
        <v>0</v>
      </c>
    </row>
    <row r="37" spans="1:3">
      <c r="A37" s="4" t="s">
        <v>508</v>
      </c>
    </row>
    <row r="38" spans="1:3">
      <c r="A38" s="3" t="s">
        <v>525</v>
      </c>
    </row>
    <row r="39" spans="1:3">
      <c r="A39" s="4" t="s">
        <v>526</v>
      </c>
      <c r="B39" s="5" t="n">
        <v>422932</v>
      </c>
      <c r="C39" s="5" t="n">
        <v>310199</v>
      </c>
    </row>
    <row r="40" spans="1:3">
      <c r="A40" s="4" t="s">
        <v>537</v>
      </c>
    </row>
    <row r="41" spans="1:3">
      <c r="A41" s="3" t="s">
        <v>525</v>
      </c>
    </row>
    <row r="42" spans="1:3">
      <c r="A42" s="4" t="s">
        <v>526</v>
      </c>
      <c r="B42" s="5" t="n">
        <v>421577</v>
      </c>
      <c r="C42" s="5" t="n">
        <v>307876</v>
      </c>
    </row>
    <row r="43" spans="1:3">
      <c r="A43" s="4" t="s">
        <v>538</v>
      </c>
    </row>
    <row r="44" spans="1:3">
      <c r="A44" s="3" t="s">
        <v>525</v>
      </c>
    </row>
    <row r="45" spans="1:3">
      <c r="A45" s="4" t="s">
        <v>526</v>
      </c>
      <c r="B45" s="5" t="n">
        <v>72</v>
      </c>
      <c r="C45" s="5" t="n">
        <v>1419</v>
      </c>
    </row>
    <row r="46" spans="1:3">
      <c r="A46" s="4" t="s">
        <v>539</v>
      </c>
    </row>
    <row r="47" spans="1:3">
      <c r="A47" s="3" t="s">
        <v>525</v>
      </c>
    </row>
    <row r="48" spans="1:3">
      <c r="A48" s="4" t="s">
        <v>526</v>
      </c>
      <c r="B48" s="5" t="n">
        <v>962</v>
      </c>
      <c r="C48" s="5" t="n">
        <v>0</v>
      </c>
    </row>
    <row r="49" spans="1:3">
      <c r="A49" s="4" t="s">
        <v>540</v>
      </c>
    </row>
    <row r="50" spans="1:3">
      <c r="A50" s="3" t="s">
        <v>525</v>
      </c>
    </row>
    <row r="51" spans="1:3">
      <c r="A51" s="4" t="s">
        <v>526</v>
      </c>
      <c r="B51" s="5" t="n">
        <v>321</v>
      </c>
      <c r="C51" s="5" t="n">
        <v>904</v>
      </c>
    </row>
    <row r="52" spans="1:3">
      <c r="A52" s="4" t="s">
        <v>541</v>
      </c>
    </row>
    <row r="53" spans="1:3">
      <c r="A53" s="3" t="s">
        <v>525</v>
      </c>
    </row>
    <row r="54" spans="1:3">
      <c r="A54" s="4" t="s">
        <v>526</v>
      </c>
      <c r="B54" s="5" t="n">
        <v>0</v>
      </c>
      <c r="C54" s="5" t="n">
        <v>0</v>
      </c>
    </row>
    <row r="55" spans="1:3">
      <c r="A55" s="4" t="s">
        <v>509</v>
      </c>
    </row>
    <row r="56" spans="1:3">
      <c r="A56" s="3" t="s">
        <v>525</v>
      </c>
    </row>
    <row r="57" spans="1:3">
      <c r="A57" s="4" t="s">
        <v>526</v>
      </c>
      <c r="B57" s="5" t="n">
        <v>63612</v>
      </c>
      <c r="C57" s="5" t="n">
        <v>64316</v>
      </c>
    </row>
    <row r="58" spans="1:3">
      <c r="A58" s="4" t="s">
        <v>542</v>
      </c>
    </row>
    <row r="59" spans="1:3">
      <c r="A59" s="3" t="s">
        <v>525</v>
      </c>
    </row>
    <row r="60" spans="1:3">
      <c r="A60" s="4" t="s">
        <v>526</v>
      </c>
      <c r="B60" s="5" t="n">
        <v>34421</v>
      </c>
      <c r="C60" s="5" t="n">
        <v>35106</v>
      </c>
    </row>
    <row r="61" spans="1:3">
      <c r="A61" s="4" t="s">
        <v>543</v>
      </c>
    </row>
    <row r="62" spans="1:3">
      <c r="A62" s="3" t="s">
        <v>525</v>
      </c>
    </row>
    <row r="63" spans="1:3">
      <c r="A63" s="4" t="s">
        <v>526</v>
      </c>
      <c r="B63" s="5" t="n">
        <v>2934</v>
      </c>
      <c r="C63" s="5" t="n">
        <v>26703</v>
      </c>
    </row>
    <row r="64" spans="1:3">
      <c r="A64" s="4" t="s">
        <v>544</v>
      </c>
    </row>
    <row r="65" spans="1:3">
      <c r="A65" s="3" t="s">
        <v>525</v>
      </c>
    </row>
    <row r="66" spans="1:3">
      <c r="A66" s="4" t="s">
        <v>526</v>
      </c>
      <c r="B66" s="5" t="n">
        <v>25675</v>
      </c>
      <c r="C66" s="5" t="n">
        <v>877</v>
      </c>
    </row>
    <row r="67" spans="1:3">
      <c r="A67" s="4" t="s">
        <v>545</v>
      </c>
    </row>
    <row r="68" spans="1:3">
      <c r="A68" s="3" t="s">
        <v>525</v>
      </c>
    </row>
    <row r="69" spans="1:3">
      <c r="A69" s="4" t="s">
        <v>526</v>
      </c>
      <c r="B69" s="5" t="n">
        <v>582</v>
      </c>
      <c r="C69" s="5" t="n">
        <v>1630</v>
      </c>
    </row>
    <row r="70" spans="1:3">
      <c r="A70" s="4" t="s">
        <v>546</v>
      </c>
    </row>
    <row r="71" spans="1:3">
      <c r="A71" s="3" t="s">
        <v>525</v>
      </c>
    </row>
    <row r="72" spans="1:3">
      <c r="A72" s="4" t="s">
        <v>526</v>
      </c>
      <c r="B72" s="5" t="n">
        <v>0</v>
      </c>
      <c r="C72" s="5" t="n">
        <v>0</v>
      </c>
    </row>
    <row r="73" spans="1:3">
      <c r="A73" s="4" t="s">
        <v>510</v>
      </c>
    </row>
    <row r="74" spans="1:3">
      <c r="A74" s="3" t="s">
        <v>525</v>
      </c>
    </row>
    <row r="75" spans="1:3">
      <c r="A75" s="4" t="s">
        <v>526</v>
      </c>
      <c r="B75" s="5" t="n">
        <v>37094</v>
      </c>
      <c r="C75" s="5" t="n">
        <v>33527</v>
      </c>
    </row>
    <row r="76" spans="1:3">
      <c r="A76" s="4" t="s">
        <v>547</v>
      </c>
    </row>
    <row r="77" spans="1:3">
      <c r="A77" s="3" t="s">
        <v>525</v>
      </c>
    </row>
    <row r="78" spans="1:3">
      <c r="A78" s="4" t="s">
        <v>526</v>
      </c>
      <c r="B78" s="5" t="n">
        <v>37094</v>
      </c>
      <c r="C78" s="5" t="n">
        <v>33527</v>
      </c>
    </row>
    <row r="79" spans="1:3">
      <c r="A79" s="4" t="s">
        <v>548</v>
      </c>
    </row>
    <row r="80" spans="1:3">
      <c r="A80" s="3" t="s">
        <v>525</v>
      </c>
    </row>
    <row r="81" spans="1:3">
      <c r="A81" s="4" t="s">
        <v>526</v>
      </c>
      <c r="B81" s="5" t="n">
        <v>0</v>
      </c>
      <c r="C81" s="5" t="n">
        <v>0</v>
      </c>
    </row>
    <row r="82" spans="1:3">
      <c r="A82" s="4" t="s">
        <v>549</v>
      </c>
    </row>
    <row r="83" spans="1:3">
      <c r="A83" s="3" t="s">
        <v>525</v>
      </c>
    </row>
    <row r="84" spans="1:3">
      <c r="A84" s="4" t="s">
        <v>526</v>
      </c>
      <c r="B84" s="5" t="n">
        <v>0</v>
      </c>
      <c r="C84" s="5" t="n">
        <v>0</v>
      </c>
    </row>
    <row r="85" spans="1:3">
      <c r="A85" s="4" t="s">
        <v>550</v>
      </c>
    </row>
    <row r="86" spans="1:3">
      <c r="A86" s="3" t="s">
        <v>525</v>
      </c>
    </row>
    <row r="87" spans="1:3">
      <c r="A87" s="4" t="s">
        <v>526</v>
      </c>
      <c r="B87" s="5" t="n">
        <v>0</v>
      </c>
      <c r="C87" s="5" t="n">
        <v>0</v>
      </c>
    </row>
    <row r="88" spans="1:3">
      <c r="A88" s="4" t="s">
        <v>551</v>
      </c>
    </row>
    <row r="89" spans="1:3">
      <c r="A89" s="3" t="s">
        <v>525</v>
      </c>
    </row>
    <row r="90" spans="1:3">
      <c r="A90" s="4" t="s">
        <v>526</v>
      </c>
      <c r="B90" s="5" t="n">
        <v>0</v>
      </c>
      <c r="C90" s="5" t="n">
        <v>0</v>
      </c>
    </row>
    <row r="91" spans="1:3">
      <c r="A91" s="4" t="s">
        <v>511</v>
      </c>
    </row>
    <row r="92" spans="1:3">
      <c r="A92" s="3" t="s">
        <v>525</v>
      </c>
    </row>
    <row r="93" spans="1:3">
      <c r="A93" s="4" t="s">
        <v>526</v>
      </c>
      <c r="B93" s="5" t="n">
        <v>31271</v>
      </c>
      <c r="C93" s="5" t="n">
        <v>29893</v>
      </c>
    </row>
    <row r="94" spans="1:3">
      <c r="A94" s="4" t="s">
        <v>552</v>
      </c>
    </row>
    <row r="95" spans="1:3">
      <c r="A95" s="3" t="s">
        <v>525</v>
      </c>
    </row>
    <row r="96" spans="1:3">
      <c r="A96" s="4" t="s">
        <v>526</v>
      </c>
      <c r="B96" s="5" t="n">
        <v>30574</v>
      </c>
      <c r="C96" s="5" t="n">
        <v>29052</v>
      </c>
    </row>
    <row r="97" spans="1:3">
      <c r="A97" s="4" t="s">
        <v>553</v>
      </c>
    </row>
    <row r="98" spans="1:3">
      <c r="A98" s="3" t="s">
        <v>525</v>
      </c>
    </row>
    <row r="99" spans="1:3">
      <c r="A99" s="4" t="s">
        <v>526</v>
      </c>
      <c r="B99" s="5" t="n">
        <v>184</v>
      </c>
      <c r="C99" s="5" t="n">
        <v>712</v>
      </c>
    </row>
    <row r="100" spans="1:3">
      <c r="A100" s="4" t="s">
        <v>554</v>
      </c>
    </row>
    <row r="101" spans="1:3">
      <c r="A101" s="3" t="s">
        <v>525</v>
      </c>
    </row>
    <row r="102" spans="1:3">
      <c r="A102" s="4" t="s">
        <v>526</v>
      </c>
      <c r="B102" s="5" t="n">
        <v>0</v>
      </c>
      <c r="C102" s="5" t="n">
        <v>0</v>
      </c>
    </row>
    <row r="103" spans="1:3">
      <c r="A103" s="4" t="s">
        <v>555</v>
      </c>
    </row>
    <row r="104" spans="1:3">
      <c r="A104" s="3" t="s">
        <v>525</v>
      </c>
    </row>
    <row r="105" spans="1:3">
      <c r="A105" s="4" t="s">
        <v>526</v>
      </c>
      <c r="B105" s="5" t="n">
        <v>513</v>
      </c>
      <c r="C105" s="5" t="n">
        <v>129</v>
      </c>
    </row>
    <row r="106" spans="1:3">
      <c r="A106" s="4" t="s">
        <v>556</v>
      </c>
    </row>
    <row r="107" spans="1:3">
      <c r="A107" s="3" t="s">
        <v>525</v>
      </c>
    </row>
    <row r="108" spans="1:3">
      <c r="A108" s="4" t="s">
        <v>526</v>
      </c>
      <c r="B108" s="5" t="n">
        <v>0</v>
      </c>
      <c r="C108" s="5" t="n">
        <v>0</v>
      </c>
    </row>
    <row r="109" spans="1:3">
      <c r="A109" s="4" t="s">
        <v>512</v>
      </c>
    </row>
    <row r="110" spans="1:3">
      <c r="A110" s="3" t="s">
        <v>525</v>
      </c>
    </row>
    <row r="111" spans="1:3">
      <c r="A111" s="4" t="s">
        <v>526</v>
      </c>
      <c r="B111" s="5" t="n">
        <v>37083</v>
      </c>
      <c r="C111" s="5" t="n">
        <v>43626</v>
      </c>
    </row>
    <row r="112" spans="1:3">
      <c r="A112" s="4" t="s">
        <v>557</v>
      </c>
    </row>
    <row r="113" spans="1:3">
      <c r="A113" s="3" t="s">
        <v>525</v>
      </c>
    </row>
    <row r="114" spans="1:3">
      <c r="A114" s="4" t="s">
        <v>526</v>
      </c>
      <c r="B114" s="5" t="n">
        <v>19669</v>
      </c>
      <c r="C114" s="5" t="n">
        <v>29336</v>
      </c>
    </row>
    <row r="115" spans="1:3">
      <c r="A115" s="4" t="s">
        <v>558</v>
      </c>
    </row>
    <row r="116" spans="1:3">
      <c r="A116" s="3" t="s">
        <v>525</v>
      </c>
    </row>
    <row r="117" spans="1:3">
      <c r="A117" s="4" t="s">
        <v>526</v>
      </c>
      <c r="B117" s="5" t="n">
        <v>4625</v>
      </c>
      <c r="C117" s="5" t="n">
        <v>1079</v>
      </c>
    </row>
    <row r="118" spans="1:3">
      <c r="A118" s="4" t="s">
        <v>559</v>
      </c>
    </row>
    <row r="119" spans="1:3">
      <c r="A119" s="3" t="s">
        <v>525</v>
      </c>
    </row>
    <row r="120" spans="1:3">
      <c r="A120" s="4" t="s">
        <v>526</v>
      </c>
      <c r="B120" s="5" t="n">
        <v>5407</v>
      </c>
      <c r="C120" s="5" t="n">
        <v>4014</v>
      </c>
    </row>
    <row r="121" spans="1:3">
      <c r="A121" s="4" t="s">
        <v>560</v>
      </c>
    </row>
    <row r="122" spans="1:3">
      <c r="A122" s="3" t="s">
        <v>525</v>
      </c>
    </row>
    <row r="123" spans="1:3">
      <c r="A123" s="4" t="s">
        <v>526</v>
      </c>
      <c r="B123" s="5" t="n">
        <v>7382</v>
      </c>
      <c r="C123" s="5" t="n">
        <v>9197</v>
      </c>
    </row>
    <row r="124" spans="1:3">
      <c r="A124" s="4" t="s">
        <v>561</v>
      </c>
    </row>
    <row r="125" spans="1:3">
      <c r="A125" s="3" t="s">
        <v>525</v>
      </c>
    </row>
    <row r="126" spans="1:3">
      <c r="A126" s="4" t="s">
        <v>526</v>
      </c>
      <c r="B126" s="5" t="n">
        <v>0</v>
      </c>
      <c r="C126" s="5" t="n">
        <v>0</v>
      </c>
    </row>
    <row r="127" spans="1:3">
      <c r="A127" s="4" t="s">
        <v>513</v>
      </c>
    </row>
    <row r="128" spans="1:3">
      <c r="A128" s="3" t="s">
        <v>525</v>
      </c>
    </row>
    <row r="129" spans="1:3">
      <c r="A129" s="4" t="s">
        <v>526</v>
      </c>
      <c r="B129" s="5" t="n">
        <v>171604</v>
      </c>
      <c r="C129" s="5" t="n">
        <v>106505</v>
      </c>
    </row>
    <row r="130" spans="1:3">
      <c r="A130" s="4" t="s">
        <v>562</v>
      </c>
    </row>
    <row r="131" spans="1:3">
      <c r="A131" s="3" t="s">
        <v>525</v>
      </c>
    </row>
    <row r="132" spans="1:3">
      <c r="A132" s="4" t="s">
        <v>526</v>
      </c>
      <c r="B132" s="5" t="n">
        <v>171604</v>
      </c>
      <c r="C132" s="5" t="n">
        <v>106505</v>
      </c>
    </row>
    <row r="133" spans="1:3">
      <c r="A133" s="4" t="s">
        <v>563</v>
      </c>
    </row>
    <row r="134" spans="1:3">
      <c r="A134" s="3" t="s">
        <v>525</v>
      </c>
    </row>
    <row r="135" spans="1:3">
      <c r="A135" s="4" t="s">
        <v>526</v>
      </c>
      <c r="B135" s="5" t="n">
        <v>0</v>
      </c>
      <c r="C135" s="5" t="n">
        <v>0</v>
      </c>
    </row>
    <row r="136" spans="1:3">
      <c r="A136" s="4" t="s">
        <v>564</v>
      </c>
    </row>
    <row r="137" spans="1:3">
      <c r="A137" s="3" t="s">
        <v>525</v>
      </c>
    </row>
    <row r="138" spans="1:3">
      <c r="A138" s="4" t="s">
        <v>526</v>
      </c>
      <c r="B138" s="5" t="n">
        <v>0</v>
      </c>
      <c r="C138" s="5" t="n">
        <v>0</v>
      </c>
    </row>
    <row r="139" spans="1:3">
      <c r="A139" s="4" t="s">
        <v>565</v>
      </c>
    </row>
    <row r="140" spans="1:3">
      <c r="A140" s="3" t="s">
        <v>525</v>
      </c>
    </row>
    <row r="141" spans="1:3">
      <c r="A141" s="4" t="s">
        <v>526</v>
      </c>
      <c r="B141" s="5" t="n">
        <v>0</v>
      </c>
      <c r="C141" s="5" t="n">
        <v>0</v>
      </c>
    </row>
    <row r="142" spans="1:3">
      <c r="A142" s="4" t="s">
        <v>566</v>
      </c>
    </row>
    <row r="143" spans="1:3">
      <c r="A143" s="3" t="s">
        <v>525</v>
      </c>
    </row>
    <row r="144" spans="1:3">
      <c r="A144" s="4" t="s">
        <v>526</v>
      </c>
      <c r="B144" s="6" t="n">
        <v>0</v>
      </c>
      <c r="C14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0</v>
      </c>
    </row>
    <row r="2" spans="1:3">
      <c r="A2" s="3" t="s">
        <v>568</v>
      </c>
    </row>
    <row r="3" spans="1:3">
      <c r="A3" s="4" t="s">
        <v>569</v>
      </c>
      <c r="B3" s="6" t="n">
        <v>3226</v>
      </c>
      <c r="C3" s="6" t="n">
        <v>3099</v>
      </c>
    </row>
    <row r="4" spans="1:3">
      <c r="A4" s="4" t="s">
        <v>570</v>
      </c>
      <c r="B4" s="5" t="n">
        <v>922585</v>
      </c>
      <c r="C4" s="5" t="n">
        <v>703928</v>
      </c>
    </row>
    <row r="5" spans="1:3">
      <c r="A5" s="4" t="s">
        <v>571</v>
      </c>
      <c r="B5" s="5" t="n">
        <v>83</v>
      </c>
      <c r="C5" s="5" t="n">
        <v>6060</v>
      </c>
    </row>
    <row r="6" spans="1:3">
      <c r="A6" s="4" t="s">
        <v>502</v>
      </c>
      <c r="B6" s="5" t="n">
        <v>925894</v>
      </c>
      <c r="C6" s="5" t="n">
        <v>713087</v>
      </c>
    </row>
    <row r="7" spans="1:3">
      <c r="A7" s="4" t="s">
        <v>572</v>
      </c>
    </row>
    <row r="8" spans="1:3">
      <c r="A8" s="3" t="s">
        <v>568</v>
      </c>
    </row>
    <row r="9" spans="1:3">
      <c r="A9" s="4" t="s">
        <v>569</v>
      </c>
      <c r="B9" s="5" t="n">
        <v>1549</v>
      </c>
      <c r="C9" s="5" t="n">
        <v>996</v>
      </c>
    </row>
    <row r="10" spans="1:3">
      <c r="A10" s="4" t="s">
        <v>573</v>
      </c>
    </row>
    <row r="11" spans="1:3">
      <c r="A11" s="3" t="s">
        <v>568</v>
      </c>
    </row>
    <row r="12" spans="1:3">
      <c r="A12" s="4" t="s">
        <v>569</v>
      </c>
      <c r="B12" s="5" t="n">
        <v>659</v>
      </c>
      <c r="C12" s="5" t="n">
        <v>362</v>
      </c>
    </row>
    <row r="13" spans="1:3">
      <c r="A13" s="4" t="s">
        <v>574</v>
      </c>
    </row>
    <row r="14" spans="1:3">
      <c r="A14" s="3" t="s">
        <v>568</v>
      </c>
    </row>
    <row r="15" spans="1:3">
      <c r="A15" s="4" t="s">
        <v>569</v>
      </c>
      <c r="B15" s="5" t="n">
        <v>1018</v>
      </c>
      <c r="C15" s="5" t="n">
        <v>1741</v>
      </c>
    </row>
    <row r="16" spans="1:3">
      <c r="A16" s="4" t="s">
        <v>507</v>
      </c>
    </row>
    <row r="17" spans="1:3">
      <c r="A17" s="3" t="s">
        <v>568</v>
      </c>
    </row>
    <row r="18" spans="1:3">
      <c r="A18" s="4" t="s">
        <v>569</v>
      </c>
      <c r="B18" s="5" t="n">
        <v>30</v>
      </c>
      <c r="C18" s="5" t="n">
        <v>142</v>
      </c>
    </row>
    <row r="19" spans="1:3">
      <c r="A19" s="4" t="s">
        <v>570</v>
      </c>
      <c r="B19" s="5" t="n">
        <v>162185</v>
      </c>
      <c r="C19" s="5" t="n">
        <v>124855</v>
      </c>
    </row>
    <row r="20" spans="1:3">
      <c r="A20" s="4" t="s">
        <v>571</v>
      </c>
      <c r="B20" s="5" t="n">
        <v>83</v>
      </c>
      <c r="C20" s="5" t="n">
        <v>24</v>
      </c>
    </row>
    <row r="21" spans="1:3">
      <c r="A21" s="4" t="s">
        <v>502</v>
      </c>
      <c r="B21" s="5" t="n">
        <v>162298</v>
      </c>
      <c r="C21" s="5" t="n">
        <v>125021</v>
      </c>
    </row>
    <row r="22" spans="1:3">
      <c r="A22" s="4" t="s">
        <v>575</v>
      </c>
    </row>
    <row r="23" spans="1:3">
      <c r="A23" s="3" t="s">
        <v>568</v>
      </c>
    </row>
    <row r="24" spans="1:3">
      <c r="A24" s="4" t="s">
        <v>569</v>
      </c>
      <c r="B24" s="5" t="n">
        <v>0</v>
      </c>
      <c r="C24" s="5" t="n">
        <v>142</v>
      </c>
    </row>
    <row r="25" spans="1:3">
      <c r="A25" s="4" t="s">
        <v>576</v>
      </c>
    </row>
    <row r="26" spans="1:3">
      <c r="A26" s="3" t="s">
        <v>568</v>
      </c>
    </row>
    <row r="27" spans="1:3">
      <c r="A27" s="4" t="s">
        <v>569</v>
      </c>
      <c r="B27" s="5" t="n">
        <v>30</v>
      </c>
      <c r="C27" s="5" t="n">
        <v>0</v>
      </c>
    </row>
    <row r="28" spans="1:3">
      <c r="A28" s="4" t="s">
        <v>577</v>
      </c>
    </row>
    <row r="29" spans="1:3">
      <c r="A29" s="3" t="s">
        <v>568</v>
      </c>
    </row>
    <row r="30" spans="1:3">
      <c r="A30" s="4" t="s">
        <v>569</v>
      </c>
      <c r="B30" s="5" t="n">
        <v>0</v>
      </c>
      <c r="C30" s="5" t="n">
        <v>0</v>
      </c>
    </row>
    <row r="31" spans="1:3">
      <c r="A31" s="4" t="s">
        <v>508</v>
      </c>
    </row>
    <row r="32" spans="1:3">
      <c r="A32" s="3" t="s">
        <v>568</v>
      </c>
    </row>
    <row r="33" spans="1:3">
      <c r="A33" s="4" t="s">
        <v>569</v>
      </c>
      <c r="B33" s="5" t="n">
        <v>0</v>
      </c>
      <c r="C33" s="5" t="n">
        <v>0</v>
      </c>
    </row>
    <row r="34" spans="1:3">
      <c r="A34" s="4" t="s">
        <v>570</v>
      </c>
      <c r="B34" s="5" t="n">
        <v>422932</v>
      </c>
      <c r="C34" s="5" t="n">
        <v>309295</v>
      </c>
    </row>
    <row r="35" spans="1:3">
      <c r="A35" s="4" t="s">
        <v>571</v>
      </c>
      <c r="B35" s="5" t="n">
        <v>0</v>
      </c>
      <c r="C35" s="5" t="n">
        <v>904</v>
      </c>
    </row>
    <row r="36" spans="1:3">
      <c r="A36" s="4" t="s">
        <v>502</v>
      </c>
      <c r="B36" s="5" t="n">
        <v>422932</v>
      </c>
      <c r="C36" s="5" t="n">
        <v>310199</v>
      </c>
    </row>
    <row r="37" spans="1:3">
      <c r="A37" s="4" t="s">
        <v>578</v>
      </c>
    </row>
    <row r="38" spans="1:3">
      <c r="A38" s="3" t="s">
        <v>568</v>
      </c>
    </row>
    <row r="39" spans="1:3">
      <c r="A39" s="4" t="s">
        <v>569</v>
      </c>
      <c r="B39" s="5" t="n">
        <v>0</v>
      </c>
      <c r="C39" s="5" t="n">
        <v>0</v>
      </c>
    </row>
    <row r="40" spans="1:3">
      <c r="A40" s="4" t="s">
        <v>579</v>
      </c>
    </row>
    <row r="41" spans="1:3">
      <c r="A41" s="3" t="s">
        <v>568</v>
      </c>
    </row>
    <row r="42" spans="1:3">
      <c r="A42" s="4" t="s">
        <v>569</v>
      </c>
      <c r="B42" s="5" t="n">
        <v>0</v>
      </c>
      <c r="C42" s="5" t="n">
        <v>0</v>
      </c>
    </row>
    <row r="43" spans="1:3">
      <c r="A43" s="4" t="s">
        <v>580</v>
      </c>
    </row>
    <row r="44" spans="1:3">
      <c r="A44" s="3" t="s">
        <v>568</v>
      </c>
    </row>
    <row r="45" spans="1:3">
      <c r="A45" s="4" t="s">
        <v>569</v>
      </c>
      <c r="B45" s="5" t="n">
        <v>0</v>
      </c>
      <c r="C45" s="5" t="n">
        <v>0</v>
      </c>
    </row>
    <row r="46" spans="1:3">
      <c r="A46" s="4" t="s">
        <v>509</v>
      </c>
    </row>
    <row r="47" spans="1:3">
      <c r="A47" s="3" t="s">
        <v>568</v>
      </c>
    </row>
    <row r="48" spans="1:3">
      <c r="A48" s="4" t="s">
        <v>569</v>
      </c>
      <c r="B48" s="5" t="n">
        <v>0</v>
      </c>
      <c r="C48" s="5" t="n">
        <v>0</v>
      </c>
    </row>
    <row r="49" spans="1:3">
      <c r="A49" s="4" t="s">
        <v>570</v>
      </c>
      <c r="B49" s="5" t="n">
        <v>63612</v>
      </c>
      <c r="C49" s="5" t="n">
        <v>64316</v>
      </c>
    </row>
    <row r="50" spans="1:3">
      <c r="A50" s="4" t="s">
        <v>571</v>
      </c>
      <c r="B50" s="5" t="n">
        <v>0</v>
      </c>
      <c r="C50" s="5" t="n">
        <v>0</v>
      </c>
    </row>
    <row r="51" spans="1:3">
      <c r="A51" s="4" t="s">
        <v>502</v>
      </c>
      <c r="B51" s="5" t="n">
        <v>63612</v>
      </c>
      <c r="C51" s="5" t="n">
        <v>64316</v>
      </c>
    </row>
    <row r="52" spans="1:3">
      <c r="A52" s="4" t="s">
        <v>581</v>
      </c>
    </row>
    <row r="53" spans="1:3">
      <c r="A53" s="3" t="s">
        <v>568</v>
      </c>
    </row>
    <row r="54" spans="1:3">
      <c r="A54" s="4" t="s">
        <v>569</v>
      </c>
      <c r="B54" s="5" t="n">
        <v>0</v>
      </c>
      <c r="C54" s="5" t="n">
        <v>0</v>
      </c>
    </row>
    <row r="55" spans="1:3">
      <c r="A55" s="4" t="s">
        <v>582</v>
      </c>
    </row>
    <row r="56" spans="1:3">
      <c r="A56" s="3" t="s">
        <v>568</v>
      </c>
    </row>
    <row r="57" spans="1:3">
      <c r="A57" s="4" t="s">
        <v>569</v>
      </c>
      <c r="B57" s="5" t="n">
        <v>0</v>
      </c>
      <c r="C57" s="5" t="n">
        <v>0</v>
      </c>
    </row>
    <row r="58" spans="1:3">
      <c r="A58" s="4" t="s">
        <v>583</v>
      </c>
    </row>
    <row r="59" spans="1:3">
      <c r="A59" s="3" t="s">
        <v>568</v>
      </c>
    </row>
    <row r="60" spans="1:3">
      <c r="A60" s="4" t="s">
        <v>569</v>
      </c>
      <c r="B60" s="5" t="n">
        <v>0</v>
      </c>
      <c r="C60" s="5" t="n">
        <v>0</v>
      </c>
    </row>
    <row r="61" spans="1:3">
      <c r="A61" s="4" t="s">
        <v>510</v>
      </c>
    </row>
    <row r="62" spans="1:3">
      <c r="A62" s="3" t="s">
        <v>568</v>
      </c>
    </row>
    <row r="63" spans="1:3">
      <c r="A63" s="4" t="s">
        <v>569</v>
      </c>
      <c r="B63" s="5" t="n">
        <v>53</v>
      </c>
      <c r="C63" s="5" t="n">
        <v>165</v>
      </c>
    </row>
    <row r="64" spans="1:3">
      <c r="A64" s="4" t="s">
        <v>570</v>
      </c>
      <c r="B64" s="5" t="n">
        <v>37041</v>
      </c>
      <c r="C64" s="5" t="n">
        <v>33362</v>
      </c>
    </row>
    <row r="65" spans="1:3">
      <c r="A65" s="4" t="s">
        <v>571</v>
      </c>
      <c r="B65" s="5" t="n">
        <v>0</v>
      </c>
      <c r="C65" s="5" t="n">
        <v>0</v>
      </c>
    </row>
    <row r="66" spans="1:3">
      <c r="A66" s="4" t="s">
        <v>502</v>
      </c>
      <c r="B66" s="5" t="n">
        <v>37094</v>
      </c>
      <c r="C66" s="5" t="n">
        <v>33527</v>
      </c>
    </row>
    <row r="67" spans="1:3">
      <c r="A67" s="4" t="s">
        <v>584</v>
      </c>
    </row>
    <row r="68" spans="1:3">
      <c r="A68" s="3" t="s">
        <v>568</v>
      </c>
    </row>
    <row r="69" spans="1:3">
      <c r="A69" s="4" t="s">
        <v>569</v>
      </c>
      <c r="B69" s="5" t="n">
        <v>0</v>
      </c>
      <c r="C69" s="5" t="n">
        <v>152</v>
      </c>
    </row>
    <row r="70" spans="1:3">
      <c r="A70" s="4" t="s">
        <v>585</v>
      </c>
    </row>
    <row r="71" spans="1:3">
      <c r="A71" s="3" t="s">
        <v>568</v>
      </c>
    </row>
    <row r="72" spans="1:3">
      <c r="A72" s="4" t="s">
        <v>569</v>
      </c>
      <c r="B72" s="5" t="n">
        <v>0</v>
      </c>
      <c r="C72" s="5" t="n">
        <v>0</v>
      </c>
    </row>
    <row r="73" spans="1:3">
      <c r="A73" s="4" t="s">
        <v>586</v>
      </c>
    </row>
    <row r="74" spans="1:3">
      <c r="A74" s="3" t="s">
        <v>568</v>
      </c>
    </row>
    <row r="75" spans="1:3">
      <c r="A75" s="4" t="s">
        <v>569</v>
      </c>
      <c r="B75" s="5" t="n">
        <v>53</v>
      </c>
      <c r="C75" s="5" t="n">
        <v>13</v>
      </c>
    </row>
    <row r="76" spans="1:3">
      <c r="A76" s="4" t="s">
        <v>511</v>
      </c>
    </row>
    <row r="77" spans="1:3">
      <c r="A77" s="3" t="s">
        <v>568</v>
      </c>
    </row>
    <row r="78" spans="1:3">
      <c r="A78" s="4" t="s">
        <v>569</v>
      </c>
      <c r="B78" s="5" t="n">
        <v>505</v>
      </c>
      <c r="C78" s="5" t="n">
        <v>0</v>
      </c>
    </row>
    <row r="79" spans="1:3">
      <c r="A79" s="4" t="s">
        <v>570</v>
      </c>
      <c r="B79" s="5" t="n">
        <v>30766</v>
      </c>
      <c r="C79" s="5" t="n">
        <v>29893</v>
      </c>
    </row>
    <row r="80" spans="1:3">
      <c r="A80" s="4" t="s">
        <v>571</v>
      </c>
      <c r="B80" s="5" t="n">
        <v>0</v>
      </c>
      <c r="C80" s="5" t="n">
        <v>0</v>
      </c>
    </row>
    <row r="81" spans="1:3">
      <c r="A81" s="4" t="s">
        <v>502</v>
      </c>
      <c r="B81" s="5" t="n">
        <v>31271</v>
      </c>
      <c r="C81" s="5" t="n">
        <v>29893</v>
      </c>
    </row>
    <row r="82" spans="1:3">
      <c r="A82" s="4" t="s">
        <v>587</v>
      </c>
    </row>
    <row r="83" spans="1:3">
      <c r="A83" s="3" t="s">
        <v>568</v>
      </c>
    </row>
    <row r="84" spans="1:3">
      <c r="A84" s="4" t="s">
        <v>569</v>
      </c>
      <c r="B84" s="5" t="n">
        <v>151</v>
      </c>
      <c r="C84" s="5" t="n">
        <v>0</v>
      </c>
    </row>
    <row r="85" spans="1:3">
      <c r="A85" s="4" t="s">
        <v>588</v>
      </c>
    </row>
    <row r="86" spans="1:3">
      <c r="A86" s="3" t="s">
        <v>568</v>
      </c>
    </row>
    <row r="87" spans="1:3">
      <c r="A87" s="4" t="s">
        <v>569</v>
      </c>
      <c r="B87" s="5" t="n">
        <v>354</v>
      </c>
      <c r="C87" s="5" t="n">
        <v>0</v>
      </c>
    </row>
    <row r="88" spans="1:3">
      <c r="A88" s="4" t="s">
        <v>589</v>
      </c>
    </row>
    <row r="89" spans="1:3">
      <c r="A89" s="3" t="s">
        <v>568</v>
      </c>
    </row>
    <row r="90" spans="1:3">
      <c r="A90" s="4" t="s">
        <v>569</v>
      </c>
      <c r="B90" s="5" t="n">
        <v>0</v>
      </c>
      <c r="C90" s="5" t="n">
        <v>0</v>
      </c>
    </row>
    <row r="91" spans="1:3">
      <c r="A91" s="4" t="s">
        <v>512</v>
      </c>
    </row>
    <row r="92" spans="1:3">
      <c r="A92" s="3" t="s">
        <v>568</v>
      </c>
    </row>
    <row r="93" spans="1:3">
      <c r="A93" s="4" t="s">
        <v>569</v>
      </c>
      <c r="B93" s="5" t="n">
        <v>0</v>
      </c>
      <c r="C93" s="5" t="n">
        <v>0</v>
      </c>
    </row>
    <row r="94" spans="1:3">
      <c r="A94" s="4" t="s">
        <v>570</v>
      </c>
      <c r="B94" s="5" t="n">
        <v>37083</v>
      </c>
      <c r="C94" s="5" t="n">
        <v>38494</v>
      </c>
    </row>
    <row r="95" spans="1:3">
      <c r="A95" s="4" t="s">
        <v>571</v>
      </c>
      <c r="B95" s="5" t="n">
        <v>0</v>
      </c>
      <c r="C95" s="5" t="n">
        <v>5132</v>
      </c>
    </row>
    <row r="96" spans="1:3">
      <c r="A96" s="4" t="s">
        <v>502</v>
      </c>
      <c r="B96" s="5" t="n">
        <v>37083</v>
      </c>
      <c r="C96" s="5" t="n">
        <v>43626</v>
      </c>
    </row>
    <row r="97" spans="1:3">
      <c r="A97" s="4" t="s">
        <v>590</v>
      </c>
    </row>
    <row r="98" spans="1:3">
      <c r="A98" s="3" t="s">
        <v>568</v>
      </c>
    </row>
    <row r="99" spans="1:3">
      <c r="A99" s="4" t="s">
        <v>569</v>
      </c>
      <c r="B99" s="5" t="n">
        <v>0</v>
      </c>
      <c r="C99" s="5" t="n">
        <v>0</v>
      </c>
    </row>
    <row r="100" spans="1:3">
      <c r="A100" s="4" t="s">
        <v>591</v>
      </c>
    </row>
    <row r="101" spans="1:3">
      <c r="A101" s="3" t="s">
        <v>568</v>
      </c>
    </row>
    <row r="102" spans="1:3">
      <c r="A102" s="4" t="s">
        <v>569</v>
      </c>
      <c r="B102" s="5" t="n">
        <v>0</v>
      </c>
      <c r="C102" s="5" t="n">
        <v>0</v>
      </c>
    </row>
    <row r="103" spans="1:3">
      <c r="A103" s="4" t="s">
        <v>592</v>
      </c>
    </row>
    <row r="104" spans="1:3">
      <c r="A104" s="3" t="s">
        <v>568</v>
      </c>
    </row>
    <row r="105" spans="1:3">
      <c r="A105" s="4" t="s">
        <v>569</v>
      </c>
      <c r="B105" s="5" t="n">
        <v>0</v>
      </c>
      <c r="C105" s="5" t="n">
        <v>0</v>
      </c>
    </row>
    <row r="106" spans="1:3">
      <c r="A106" s="4" t="s">
        <v>513</v>
      </c>
    </row>
    <row r="107" spans="1:3">
      <c r="A107" s="3" t="s">
        <v>568</v>
      </c>
    </row>
    <row r="108" spans="1:3">
      <c r="A108" s="4" t="s">
        <v>569</v>
      </c>
      <c r="B108" s="5" t="n">
        <v>2638</v>
      </c>
      <c r="C108" s="5" t="n">
        <v>2792</v>
      </c>
    </row>
    <row r="109" spans="1:3">
      <c r="A109" s="4" t="s">
        <v>570</v>
      </c>
      <c r="B109" s="5" t="n">
        <v>168966</v>
      </c>
      <c r="C109" s="5" t="n">
        <v>103713</v>
      </c>
    </row>
    <row r="110" spans="1:3">
      <c r="A110" s="4" t="s">
        <v>571</v>
      </c>
      <c r="B110" s="5" t="n">
        <v>0</v>
      </c>
      <c r="C110" s="5" t="n">
        <v>0</v>
      </c>
    </row>
    <row r="111" spans="1:3">
      <c r="A111" s="4" t="s">
        <v>502</v>
      </c>
      <c r="B111" s="5" t="n">
        <v>171604</v>
      </c>
      <c r="C111" s="5" t="n">
        <v>106505</v>
      </c>
    </row>
    <row r="112" spans="1:3">
      <c r="A112" s="4" t="s">
        <v>593</v>
      </c>
    </row>
    <row r="113" spans="1:3">
      <c r="A113" s="3" t="s">
        <v>568</v>
      </c>
    </row>
    <row r="114" spans="1:3">
      <c r="A114" s="4" t="s">
        <v>569</v>
      </c>
      <c r="B114" s="5" t="n">
        <v>1398</v>
      </c>
      <c r="C114" s="5" t="n">
        <v>702</v>
      </c>
    </row>
    <row r="115" spans="1:3">
      <c r="A115" s="4" t="s">
        <v>594</v>
      </c>
    </row>
    <row r="116" spans="1:3">
      <c r="A116" s="3" t="s">
        <v>568</v>
      </c>
    </row>
    <row r="117" spans="1:3">
      <c r="A117" s="4" t="s">
        <v>569</v>
      </c>
      <c r="B117" s="5" t="n">
        <v>275</v>
      </c>
      <c r="C117" s="5" t="n">
        <v>362</v>
      </c>
    </row>
    <row r="118" spans="1:3">
      <c r="A118" s="4" t="s">
        <v>595</v>
      </c>
    </row>
    <row r="119" spans="1:3">
      <c r="A119" s="3" t="s">
        <v>568</v>
      </c>
    </row>
    <row r="120" spans="1:3">
      <c r="A120" s="4" t="s">
        <v>569</v>
      </c>
      <c r="B120" s="6" t="n">
        <v>965</v>
      </c>
      <c r="C120" s="6" t="n">
        <v>17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96</v>
      </c>
      <c r="B1" s="2" t="s">
        <v>1</v>
      </c>
    </row>
    <row r="2" spans="1:3">
      <c r="B2" s="2" t="s">
        <v>2</v>
      </c>
      <c r="C2" s="2" t="s">
        <v>30</v>
      </c>
    </row>
    <row r="3" spans="1:3">
      <c r="A3" s="3" t="s">
        <v>597</v>
      </c>
    </row>
    <row r="4" spans="1:3">
      <c r="A4" s="4" t="s">
        <v>447</v>
      </c>
      <c r="B4" s="6" t="n">
        <v>517</v>
      </c>
      <c r="C4" s="6" t="n">
        <v>578</v>
      </c>
    </row>
    <row r="5" spans="1:3">
      <c r="A5" s="4" t="s">
        <v>598</v>
      </c>
      <c r="B5" s="5" t="n">
        <v>517</v>
      </c>
      <c r="C5" s="5" t="n">
        <v>578</v>
      </c>
    </row>
    <row r="6" spans="1:3">
      <c r="A6" s="3" t="s">
        <v>599</v>
      </c>
    </row>
    <row r="7" spans="1:3">
      <c r="A7" s="4" t="s">
        <v>447</v>
      </c>
      <c r="B7" s="5" t="n">
        <v>78</v>
      </c>
      <c r="C7" s="5" t="n">
        <v>6036</v>
      </c>
    </row>
    <row r="8" spans="1:3">
      <c r="A8" s="4" t="s">
        <v>598</v>
      </c>
      <c r="B8" s="5" t="n">
        <v>78</v>
      </c>
      <c r="C8" s="5" t="n">
        <v>6186</v>
      </c>
    </row>
    <row r="9" spans="1:3">
      <c r="A9" s="4" t="s">
        <v>600</v>
      </c>
      <c r="B9" s="5" t="n">
        <v>10</v>
      </c>
      <c r="C9" s="5" t="n">
        <v>3493</v>
      </c>
    </row>
    <row r="10" spans="1:3">
      <c r="A10" s="4" t="s">
        <v>601</v>
      </c>
      <c r="B10" s="5" t="n">
        <v>4186</v>
      </c>
      <c r="C10" s="5" t="n">
        <v>5928</v>
      </c>
    </row>
    <row r="11" spans="1:3">
      <c r="A11" s="4" t="s">
        <v>507</v>
      </c>
    </row>
    <row r="12" spans="1:3">
      <c r="A12" s="3" t="s">
        <v>597</v>
      </c>
    </row>
    <row r="13" spans="1:3">
      <c r="A13" s="4" t="s">
        <v>447</v>
      </c>
      <c r="B13" s="5" t="n">
        <v>84</v>
      </c>
      <c r="C13" s="5" t="n">
        <v>121</v>
      </c>
    </row>
    <row r="14" spans="1:3">
      <c r="A14" s="4" t="s">
        <v>598</v>
      </c>
      <c r="B14" s="5" t="n">
        <v>84</v>
      </c>
      <c r="C14" s="5" t="n">
        <v>121</v>
      </c>
    </row>
    <row r="15" spans="1:3">
      <c r="A15" s="3" t="s">
        <v>599</v>
      </c>
    </row>
    <row r="16" spans="1:3">
      <c r="A16" s="4" t="s">
        <v>447</v>
      </c>
      <c r="B16" s="5" t="n">
        <v>78</v>
      </c>
      <c r="C16" s="5" t="n">
        <v>0</v>
      </c>
    </row>
    <row r="17" spans="1:3">
      <c r="A17" s="4" t="s">
        <v>598</v>
      </c>
      <c r="B17" s="5" t="n">
        <v>78</v>
      </c>
      <c r="C17" s="5" t="n">
        <v>0</v>
      </c>
    </row>
    <row r="18" spans="1:3">
      <c r="A18" s="4" t="s">
        <v>600</v>
      </c>
      <c r="B18" s="5" t="n">
        <v>10</v>
      </c>
      <c r="C18" s="5" t="n">
        <v>0</v>
      </c>
    </row>
    <row r="19" spans="1:3">
      <c r="A19" s="4" t="s">
        <v>601</v>
      </c>
      <c r="B19" s="5" t="n">
        <v>144</v>
      </c>
      <c r="C19" s="5" t="n">
        <v>238</v>
      </c>
    </row>
    <row r="20" spans="1:3">
      <c r="A20" s="4" t="s">
        <v>508</v>
      </c>
    </row>
    <row r="21" spans="1:3">
      <c r="A21" s="3" t="s">
        <v>597</v>
      </c>
    </row>
    <row r="22" spans="1:3">
      <c r="A22" s="4" t="s">
        <v>447</v>
      </c>
      <c r="B22" s="5" t="n">
        <v>433</v>
      </c>
      <c r="C22" s="5" t="n">
        <v>446</v>
      </c>
    </row>
    <row r="23" spans="1:3">
      <c r="A23" s="4" t="s">
        <v>598</v>
      </c>
      <c r="B23" s="5" t="n">
        <v>433</v>
      </c>
      <c r="C23" s="5" t="n">
        <v>446</v>
      </c>
    </row>
    <row r="24" spans="1:3">
      <c r="A24" s="3" t="s">
        <v>599</v>
      </c>
    </row>
    <row r="25" spans="1:3">
      <c r="A25" s="4" t="s">
        <v>447</v>
      </c>
      <c r="C25" s="5" t="n">
        <v>904</v>
      </c>
    </row>
    <row r="26" spans="1:3">
      <c r="A26" s="4" t="s">
        <v>598</v>
      </c>
      <c r="C26" s="5" t="n">
        <v>904</v>
      </c>
    </row>
    <row r="27" spans="1:3">
      <c r="A27" s="4" t="s">
        <v>600</v>
      </c>
      <c r="C27" s="5" t="n">
        <v>241</v>
      </c>
    </row>
    <row r="28" spans="1:3">
      <c r="A28" s="4" t="s">
        <v>601</v>
      </c>
      <c r="B28" s="5" t="n">
        <v>1117</v>
      </c>
      <c r="C28" s="5" t="n">
        <v>2114</v>
      </c>
    </row>
    <row r="29" spans="1:3">
      <c r="A29" s="4" t="s">
        <v>511</v>
      </c>
    </row>
    <row r="30" spans="1:3">
      <c r="A30" s="3" t="s">
        <v>597</v>
      </c>
    </row>
    <row r="31" spans="1:3">
      <c r="A31" s="4" t="s">
        <v>447</v>
      </c>
      <c r="C31" s="5" t="n">
        <v>11</v>
      </c>
    </row>
    <row r="32" spans="1:3">
      <c r="A32" s="4" t="s">
        <v>598</v>
      </c>
      <c r="C32" s="5" t="n">
        <v>11</v>
      </c>
    </row>
    <row r="33" spans="1:3">
      <c r="A33" s="3" t="s">
        <v>599</v>
      </c>
    </row>
    <row r="34" spans="1:3">
      <c r="A34" s="4" t="s">
        <v>601</v>
      </c>
      <c r="B34" s="5" t="n">
        <v>6</v>
      </c>
      <c r="C34" s="5" t="n">
        <v>17</v>
      </c>
    </row>
    <row r="35" spans="1:3">
      <c r="A35" s="4" t="s">
        <v>512</v>
      </c>
    </row>
    <row r="36" spans="1:3">
      <c r="A36" s="3" t="s">
        <v>599</v>
      </c>
    </row>
    <row r="37" spans="1:3">
      <c r="A37" s="4" t="s">
        <v>447</v>
      </c>
      <c r="C37" s="5" t="n">
        <v>5132</v>
      </c>
    </row>
    <row r="38" spans="1:3">
      <c r="A38" s="4" t="s">
        <v>598</v>
      </c>
      <c r="C38" s="5" t="n">
        <v>5282</v>
      </c>
    </row>
    <row r="39" spans="1:3">
      <c r="A39" s="4" t="s">
        <v>600</v>
      </c>
      <c r="C39" s="5" t="n">
        <v>3252</v>
      </c>
    </row>
    <row r="40" spans="1:3">
      <c r="A40" s="4" t="s">
        <v>601</v>
      </c>
      <c r="B40" s="6" t="n">
        <v>2919</v>
      </c>
      <c r="C40" s="6" t="n">
        <v>35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2</v>
      </c>
      <c r="B1" s="2" t="s">
        <v>1</v>
      </c>
    </row>
    <row r="2" spans="1:3">
      <c r="B2" s="2" t="s">
        <v>2</v>
      </c>
      <c r="C2" s="2" t="s">
        <v>30</v>
      </c>
    </row>
    <row r="3" spans="1:3">
      <c r="A3" s="3" t="s">
        <v>223</v>
      </c>
    </row>
    <row r="4" spans="1:3">
      <c r="A4" s="4" t="s">
        <v>603</v>
      </c>
      <c r="B4" s="5" t="n">
        <v>0</v>
      </c>
      <c r="C4" s="5" t="n">
        <v>0</v>
      </c>
    </row>
    <row r="5" spans="1:3">
      <c r="A5" s="4" t="s">
        <v>604</v>
      </c>
      <c r="B5" s="5" t="n">
        <v>0</v>
      </c>
      <c r="C5"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0</v>
      </c>
    </row>
    <row r="3" spans="1:3">
      <c r="A3" s="3" t="s">
        <v>501</v>
      </c>
    </row>
    <row r="4" spans="1:3">
      <c r="A4" s="4" t="s">
        <v>606</v>
      </c>
      <c r="B4" s="6" t="n">
        <v>6400</v>
      </c>
    </row>
    <row r="5" spans="1:3">
      <c r="A5" s="4" t="s">
        <v>607</v>
      </c>
      <c r="B5" s="5" t="n">
        <v>65400</v>
      </c>
      <c r="C5" s="6" t="n">
        <v>51100</v>
      </c>
    </row>
    <row r="6" spans="1:3">
      <c r="A6" s="4" t="s">
        <v>608</v>
      </c>
      <c r="B6" s="5" t="n">
        <v>112600</v>
      </c>
      <c r="C6" s="5" t="n">
        <v>99600</v>
      </c>
    </row>
    <row r="7" spans="1:3">
      <c r="A7" s="4" t="s">
        <v>609</v>
      </c>
      <c r="B7" s="5" t="n">
        <v>83</v>
      </c>
      <c r="C7" s="5" t="n">
        <v>6060</v>
      </c>
    </row>
    <row r="8" spans="1:3">
      <c r="A8" s="4" t="s">
        <v>610</v>
      </c>
      <c r="B8" s="5" t="n">
        <v>1000</v>
      </c>
      <c r="C8" s="6" t="n">
        <v>1700</v>
      </c>
    </row>
    <row r="9" spans="1:3">
      <c r="A9" s="4" t="s">
        <v>611</v>
      </c>
      <c r="B9" s="6" t="n">
        <v>0</v>
      </c>
    </row>
    <row r="10" spans="1:3">
      <c r="A10" s="4" t="s">
        <v>612</v>
      </c>
    </row>
    <row r="11" spans="1:3">
      <c r="A11" s="3" t="s">
        <v>501</v>
      </c>
    </row>
    <row r="12" spans="1:3">
      <c r="A12" s="4" t="s">
        <v>613</v>
      </c>
      <c r="B12" s="4" t="s">
        <v>6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615</v>
      </c>
      <c r="B1" s="2" t="s">
        <v>2</v>
      </c>
      <c r="C1" s="2" t="s">
        <v>30</v>
      </c>
      <c r="D1" s="2" t="s">
        <v>83</v>
      </c>
    </row>
    <row r="2" spans="1:4">
      <c r="A2" s="3" t="s">
        <v>226</v>
      </c>
    </row>
    <row r="3" spans="1:4">
      <c r="A3" s="4" t="s">
        <v>616</v>
      </c>
      <c r="B3" s="6" t="n">
        <v>3980</v>
      </c>
      <c r="C3" s="6" t="n">
        <v>5055</v>
      </c>
      <c r="D3" s="6" t="n">
        <v>5948</v>
      </c>
    </row>
    <row r="4" spans="1:4">
      <c r="A4" s="4" t="s">
        <v>617</v>
      </c>
      <c r="B4" s="5" t="n">
        <v>15452</v>
      </c>
      <c r="C4" s="5" t="n">
        <v>17156</v>
      </c>
      <c r="D4" s="5" t="n">
        <v>16576</v>
      </c>
    </row>
    <row r="5" spans="1:4">
      <c r="A5" s="4" t="s">
        <v>136</v>
      </c>
      <c r="B5" s="6" t="n">
        <v>19432</v>
      </c>
      <c r="C5" s="6" t="n">
        <v>22211</v>
      </c>
      <c r="D5" s="6" t="n">
        <v>225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0</v>
      </c>
      <c r="D2" s="2" t="s">
        <v>83</v>
      </c>
    </row>
    <row r="3" spans="1:4">
      <c r="A3" s="3" t="s">
        <v>127</v>
      </c>
    </row>
    <row r="4" spans="1:4">
      <c r="A4" s="4" t="s">
        <v>119</v>
      </c>
      <c r="B4" s="6" t="n">
        <v>33220</v>
      </c>
      <c r="C4" s="6" t="n">
        <v>18055</v>
      </c>
      <c r="D4" s="6" t="n">
        <v>15713</v>
      </c>
    </row>
    <row r="5" spans="1:4">
      <c r="A5" s="3" t="s">
        <v>128</v>
      </c>
    </row>
    <row r="6" spans="1:4">
      <c r="A6" s="4" t="s">
        <v>129</v>
      </c>
      <c r="B6" s="5" t="n">
        <v>31965</v>
      </c>
      <c r="C6" s="5" t="n">
        <v>7723</v>
      </c>
      <c r="D6" s="5" t="n">
        <v>26790</v>
      </c>
    </row>
    <row r="7" spans="1:4">
      <c r="A7" s="4" t="s">
        <v>130</v>
      </c>
      <c r="B7" s="5" t="n">
        <v>326</v>
      </c>
      <c r="C7" s="5" t="n">
        <v>1634</v>
      </c>
      <c r="D7" s="5" t="n">
        <v>-107</v>
      </c>
    </row>
    <row r="8" spans="1:4">
      <c r="A8" s="4" t="s">
        <v>131</v>
      </c>
      <c r="B8" s="5" t="n">
        <v>32291</v>
      </c>
      <c r="C8" s="5" t="n">
        <v>9357</v>
      </c>
      <c r="D8" s="5" t="n">
        <v>26683</v>
      </c>
    </row>
    <row r="9" spans="1:4">
      <c r="A9" s="4" t="s">
        <v>132</v>
      </c>
      <c r="B9" s="5" t="n">
        <v>11826</v>
      </c>
      <c r="C9" s="5" t="n">
        <v>3493</v>
      </c>
      <c r="D9" s="5" t="n">
        <v>9807</v>
      </c>
    </row>
    <row r="10" spans="1:4">
      <c r="A10" s="4" t="s">
        <v>133</v>
      </c>
      <c r="B10" s="5" t="n">
        <v>20465</v>
      </c>
      <c r="C10" s="5" t="n">
        <v>5864</v>
      </c>
      <c r="D10" s="5" t="n">
        <v>16876</v>
      </c>
    </row>
    <row r="11" spans="1:4">
      <c r="A11" s="4" t="s">
        <v>134</v>
      </c>
      <c r="B11" s="6" t="n">
        <v>53685</v>
      </c>
      <c r="C11" s="6" t="n">
        <v>23919</v>
      </c>
      <c r="D11" s="6" t="n">
        <v>325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8</v>
      </c>
      <c r="B1" s="2" t="s">
        <v>619</v>
      </c>
      <c r="N1" s="2" t="s">
        <v>1</v>
      </c>
    </row>
    <row r="2" spans="1:16">
      <c r="B2" s="2" t="s">
        <v>2</v>
      </c>
      <c r="C2" s="2" t="s">
        <v>620</v>
      </c>
      <c r="D2" s="2" t="s">
        <v>4</v>
      </c>
      <c r="E2" s="2" t="s">
        <v>621</v>
      </c>
      <c r="F2" s="2" t="s">
        <v>30</v>
      </c>
      <c r="G2" s="2" t="s">
        <v>622</v>
      </c>
      <c r="H2" s="2" t="s">
        <v>623</v>
      </c>
      <c r="I2" s="2" t="s">
        <v>624</v>
      </c>
      <c r="J2" s="2" t="s">
        <v>83</v>
      </c>
      <c r="K2" s="2" t="s">
        <v>625</v>
      </c>
      <c r="L2" s="2" t="s">
        <v>626</v>
      </c>
      <c r="M2" s="2" t="s">
        <v>627</v>
      </c>
      <c r="N2" s="2" t="s">
        <v>2</v>
      </c>
      <c r="O2" s="2" t="s">
        <v>30</v>
      </c>
      <c r="P2" s="2" t="s">
        <v>83</v>
      </c>
    </row>
    <row r="3" spans="1:16">
      <c r="A3" s="3" t="s">
        <v>628</v>
      </c>
    </row>
    <row r="4" spans="1:16">
      <c r="A4" s="4" t="s">
        <v>629</v>
      </c>
      <c r="B4" s="6" t="n">
        <v>6006</v>
      </c>
      <c r="C4" s="6" t="n">
        <v>8873</v>
      </c>
      <c r="D4" s="6" t="n">
        <v>14283</v>
      </c>
      <c r="E4" s="6" t="n">
        <v>4058</v>
      </c>
      <c r="F4" s="6" t="n">
        <v>4639</v>
      </c>
      <c r="G4" s="6" t="n">
        <v>4640</v>
      </c>
      <c r="H4" s="6" t="n">
        <v>5181</v>
      </c>
      <c r="I4" s="6" t="n">
        <v>3595</v>
      </c>
      <c r="J4" s="6" t="n">
        <v>3363</v>
      </c>
      <c r="K4" s="6" t="n">
        <v>4204</v>
      </c>
      <c r="L4" s="6" t="n">
        <v>4144</v>
      </c>
      <c r="M4" s="6" t="n">
        <v>4002</v>
      </c>
      <c r="N4" s="6" t="n">
        <v>33220</v>
      </c>
      <c r="O4" s="6" t="n">
        <v>18055</v>
      </c>
      <c r="P4" s="6" t="n">
        <v>15713</v>
      </c>
    </row>
    <row r="5" spans="1:16">
      <c r="A5" s="3" t="s">
        <v>630</v>
      </c>
    </row>
    <row r="6" spans="1:16">
      <c r="A6" s="4" t="s">
        <v>631</v>
      </c>
      <c r="N6" s="5" t="n">
        <v>8443956</v>
      </c>
      <c r="O6" s="5" t="n">
        <v>6730086</v>
      </c>
      <c r="P6" s="5" t="n">
        <v>6117577</v>
      </c>
    </row>
    <row r="7" spans="1:16">
      <c r="A7" s="4" t="s">
        <v>632</v>
      </c>
      <c r="N7" s="5" t="n">
        <v>-29125</v>
      </c>
      <c r="O7" s="5" t="n">
        <v>-4237</v>
      </c>
      <c r="P7" s="5" t="n">
        <v>-4301</v>
      </c>
    </row>
    <row r="8" spans="1:16">
      <c r="A8" s="4" t="s">
        <v>631</v>
      </c>
      <c r="N8" s="5" t="n">
        <v>8414831</v>
      </c>
      <c r="O8" s="5" t="n">
        <v>6725849</v>
      </c>
      <c r="P8" s="5" t="n">
        <v>6113276</v>
      </c>
    </row>
    <row r="9" spans="1:16">
      <c r="A9" s="3" t="s">
        <v>633</v>
      </c>
    </row>
    <row r="10" spans="1:16">
      <c r="A10" s="4" t="s">
        <v>121</v>
      </c>
      <c r="B10" s="7" t="n">
        <v>0.71</v>
      </c>
      <c r="C10" s="7" t="n">
        <v>1.05</v>
      </c>
      <c r="D10" s="7" t="n">
        <v>1.69</v>
      </c>
      <c r="E10" s="7" t="n">
        <v>0.49</v>
      </c>
      <c r="F10" s="7" t="n">
        <v>0.64</v>
      </c>
      <c r="G10" s="7" t="n">
        <v>0.67</v>
      </c>
      <c r="H10" s="7" t="n">
        <v>0.79</v>
      </c>
      <c r="I10" s="7" t="n">
        <v>0.58</v>
      </c>
      <c r="J10" s="7" t="n">
        <v>0.54</v>
      </c>
      <c r="K10" s="7" t="n">
        <v>0.6899999999999999</v>
      </c>
      <c r="L10" s="7" t="n">
        <v>0.68</v>
      </c>
      <c r="M10" s="7" t="n">
        <v>0.66</v>
      </c>
      <c r="N10" s="7" t="n">
        <v>3.95</v>
      </c>
      <c r="O10" s="7" t="n">
        <v>2.68</v>
      </c>
      <c r="P10" s="7" t="n">
        <v>2.57</v>
      </c>
    </row>
    <row r="11" spans="1:16">
      <c r="A11" s="3" t="s">
        <v>634</v>
      </c>
    </row>
    <row r="12" spans="1:16">
      <c r="A12" s="4" t="s">
        <v>635</v>
      </c>
      <c r="N12" s="5" t="n">
        <v>8414831</v>
      </c>
      <c r="O12" s="5" t="n">
        <v>6725849</v>
      </c>
      <c r="P12" s="5" t="n">
        <v>6113276</v>
      </c>
    </row>
    <row r="13" spans="1:16">
      <c r="A13" s="4" t="s">
        <v>636</v>
      </c>
      <c r="N13" s="5" t="n">
        <v>66590</v>
      </c>
      <c r="O13" s="5" t="n">
        <v>68951</v>
      </c>
      <c r="P13" s="5" t="n">
        <v>85133</v>
      </c>
    </row>
    <row r="14" spans="1:16">
      <c r="A14" s="4" t="s">
        <v>637</v>
      </c>
      <c r="N14" s="5" t="n">
        <v>8481421</v>
      </c>
      <c r="O14" s="5" t="n">
        <v>6794800</v>
      </c>
      <c r="P14" s="5" t="n">
        <v>6198409</v>
      </c>
    </row>
    <row r="15" spans="1:16">
      <c r="A15" s="3" t="s">
        <v>633</v>
      </c>
    </row>
    <row r="16" spans="1:16">
      <c r="A16" s="4" t="s">
        <v>122</v>
      </c>
      <c r="B16" s="7" t="n">
        <v>0.7</v>
      </c>
      <c r="C16" s="7" t="n">
        <v>1.04</v>
      </c>
      <c r="D16" s="7" t="n">
        <v>1.68</v>
      </c>
      <c r="E16" s="7" t="n">
        <v>0.49</v>
      </c>
      <c r="F16" s="7" t="n">
        <v>0.64</v>
      </c>
      <c r="G16" s="7" t="n">
        <v>0.66</v>
      </c>
      <c r="H16" s="7" t="n">
        <v>0.78</v>
      </c>
      <c r="I16" s="7" t="n">
        <v>0.58</v>
      </c>
      <c r="J16" s="7" t="n">
        <v>0.53</v>
      </c>
      <c r="K16" s="7" t="n">
        <v>0.68</v>
      </c>
      <c r="L16" s="7" t="n">
        <v>0.67</v>
      </c>
      <c r="M16" s="7" t="n">
        <v>0.65</v>
      </c>
      <c r="N16" s="7" t="n">
        <v>3.92</v>
      </c>
      <c r="O16" s="7" t="n">
        <v>2.66</v>
      </c>
      <c r="P16" s="7" t="n">
        <v>2.53</v>
      </c>
    </row>
    <row r="17" spans="1:16">
      <c r="A17" s="4" t="s">
        <v>638</v>
      </c>
    </row>
    <row r="18" spans="1:16">
      <c r="A18" s="3" t="s">
        <v>639</v>
      </c>
    </row>
    <row r="19" spans="1:16">
      <c r="A19" s="4" t="s">
        <v>640</v>
      </c>
      <c r="O19" s="5" t="n">
        <v>28891</v>
      </c>
      <c r="P19" s="5" t="n">
        <v>29984</v>
      </c>
    </row>
  </sheetData>
  <mergeCells count="3">
    <mergeCell ref="A1:A2"/>
    <mergeCell ref="B1:M1"/>
    <mergeCell ref="N1:P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0</v>
      </c>
      <c r="D2" s="2" t="s">
        <v>83</v>
      </c>
    </row>
    <row r="3" spans="1:4">
      <c r="A3" s="3" t="s">
        <v>642</v>
      </c>
    </row>
    <row r="4" spans="1:4">
      <c r="A4" s="4" t="s">
        <v>34</v>
      </c>
      <c r="B4" s="6" t="n">
        <v>558940</v>
      </c>
      <c r="C4" s="6" t="n">
        <v>576583</v>
      </c>
    </row>
    <row r="5" spans="1:4">
      <c r="A5" s="3" t="s">
        <v>643</v>
      </c>
    </row>
    <row r="6" spans="1:4">
      <c r="A6" s="4" t="s">
        <v>644</v>
      </c>
      <c r="B6" s="5" t="n">
        <v>910309</v>
      </c>
      <c r="C6" s="5" t="n">
        <v>679504</v>
      </c>
    </row>
    <row r="7" spans="1:4">
      <c r="A7" s="3" t="s">
        <v>645</v>
      </c>
    </row>
    <row r="8" spans="1:4">
      <c r="A8" s="4" t="s">
        <v>646</v>
      </c>
      <c r="B8" s="5" t="n">
        <v>1435272</v>
      </c>
      <c r="C8" s="5" t="n">
        <v>1254661</v>
      </c>
    </row>
    <row r="9" spans="1:4">
      <c r="A9" s="4" t="s">
        <v>647</v>
      </c>
      <c r="B9" s="5" t="n">
        <v>37257</v>
      </c>
      <c r="C9" s="5" t="n">
        <v>10377</v>
      </c>
    </row>
    <row r="10" spans="1:4">
      <c r="A10" s="4" t="s">
        <v>648</v>
      </c>
      <c r="B10" s="5" t="n">
        <v>-3280</v>
      </c>
      <c r="C10" s="5" t="n">
        <v>-8951</v>
      </c>
    </row>
    <row r="11" spans="1:4">
      <c r="A11" s="4" t="s">
        <v>649</v>
      </c>
      <c r="B11" s="5" t="n">
        <v>1469249</v>
      </c>
      <c r="C11" s="5" t="n">
        <v>1256087</v>
      </c>
    </row>
    <row r="12" spans="1:4">
      <c r="A12" s="4" t="s">
        <v>650</v>
      </c>
      <c r="B12" s="5" t="n">
        <v>1435272</v>
      </c>
      <c r="C12" s="5" t="n">
        <v>1254661</v>
      </c>
    </row>
    <row r="13" spans="1:4">
      <c r="A13" s="4" t="s">
        <v>651</v>
      </c>
      <c r="B13" s="5" t="n">
        <v>1469249</v>
      </c>
      <c r="C13" s="5" t="n">
        <v>1256087</v>
      </c>
    </row>
    <row r="14" spans="1:4">
      <c r="A14" s="3" t="s">
        <v>652</v>
      </c>
    </row>
    <row r="15" spans="1:4">
      <c r="A15" s="4" t="s">
        <v>653</v>
      </c>
      <c r="B15" s="5" t="n">
        <v>151949</v>
      </c>
      <c r="C15" s="5" t="n">
        <v>545994</v>
      </c>
    </row>
    <row r="16" spans="1:4">
      <c r="A16" s="4" t="s">
        <v>654</v>
      </c>
      <c r="B16" s="5" t="n">
        <v>52770</v>
      </c>
      <c r="C16" s="5" t="n">
        <v>103450</v>
      </c>
    </row>
    <row r="17" spans="1:4">
      <c r="A17" s="4" t="s">
        <v>655</v>
      </c>
      <c r="B17" s="5" t="n">
        <v>204719</v>
      </c>
      <c r="C17" s="5" t="n">
        <v>649444</v>
      </c>
    </row>
    <row r="18" spans="1:4">
      <c r="A18" s="4" t="s">
        <v>656</v>
      </c>
      <c r="B18" s="5" t="n">
        <v>-1033</v>
      </c>
      <c r="C18" s="5" t="n">
        <v>-5161</v>
      </c>
    </row>
    <row r="19" spans="1:4">
      <c r="A19" s="4" t="s">
        <v>657</v>
      </c>
      <c r="B19" s="5" t="n">
        <v>-2247</v>
      </c>
      <c r="C19" s="5" t="n">
        <v>-3790</v>
      </c>
    </row>
    <row r="20" spans="1:4">
      <c r="A20" s="4" t="s">
        <v>658</v>
      </c>
      <c r="B20" s="5" t="n">
        <v>-3280</v>
      </c>
      <c r="C20" s="5" t="n">
        <v>-8951</v>
      </c>
    </row>
    <row r="21" spans="1:4">
      <c r="A21" s="3" t="s">
        <v>659</v>
      </c>
    </row>
    <row r="22" spans="1:4">
      <c r="A22" s="4" t="s">
        <v>660</v>
      </c>
      <c r="B22" s="5" t="n">
        <v>0</v>
      </c>
      <c r="C22" s="5" t="n">
        <v>0</v>
      </c>
    </row>
    <row r="23" spans="1:4">
      <c r="A23" s="4" t="s">
        <v>661</v>
      </c>
      <c r="B23" s="5" t="n">
        <v>17370</v>
      </c>
      <c r="C23" s="5" t="n">
        <v>1174</v>
      </c>
    </row>
    <row r="24" spans="1:4">
      <c r="A24" s="4" t="s">
        <v>662</v>
      </c>
      <c r="B24" s="5" t="n">
        <v>426034</v>
      </c>
      <c r="C24" s="5" t="n">
        <v>370087</v>
      </c>
    </row>
    <row r="25" spans="1:4">
      <c r="A25" s="4" t="s">
        <v>663</v>
      </c>
      <c r="B25" s="5" t="n">
        <v>436077</v>
      </c>
      <c r="C25" s="5" t="n">
        <v>302596</v>
      </c>
    </row>
    <row r="26" spans="1:4">
      <c r="A26" s="4" t="s">
        <v>664</v>
      </c>
      <c r="B26" s="5" t="n">
        <v>879481</v>
      </c>
      <c r="C26" s="5" t="n">
        <v>673857</v>
      </c>
    </row>
    <row r="27" spans="1:4">
      <c r="A27" s="4" t="s">
        <v>86</v>
      </c>
      <c r="B27" s="5" t="n">
        <v>555036</v>
      </c>
      <c r="C27" s="5" t="n">
        <v>580165</v>
      </c>
    </row>
    <row r="28" spans="1:4">
      <c r="A28" s="4" t="s">
        <v>665</v>
      </c>
      <c r="B28" s="5" t="n">
        <v>755</v>
      </c>
      <c r="C28" s="5" t="n">
        <v>639</v>
      </c>
    </row>
    <row r="29" spans="1:4">
      <c r="A29" s="4" t="s">
        <v>646</v>
      </c>
      <c r="B29" s="5" t="n">
        <v>1435272</v>
      </c>
      <c r="C29" s="5" t="n">
        <v>1254661</v>
      </c>
    </row>
    <row r="30" spans="1:4">
      <c r="A30" s="3" t="s">
        <v>666</v>
      </c>
    </row>
    <row r="31" spans="1:4">
      <c r="A31" s="4" t="s">
        <v>660</v>
      </c>
      <c r="B31" s="5" t="n">
        <v>0</v>
      </c>
      <c r="C31" s="5" t="n">
        <v>0</v>
      </c>
    </row>
    <row r="32" spans="1:4">
      <c r="A32" s="4" t="s">
        <v>661</v>
      </c>
      <c r="B32" s="5" t="n">
        <v>17897</v>
      </c>
      <c r="C32" s="5" t="n">
        <v>1207</v>
      </c>
    </row>
    <row r="33" spans="1:4">
      <c r="A33" s="4" t="s">
        <v>662</v>
      </c>
      <c r="B33" s="5" t="n">
        <v>446771</v>
      </c>
      <c r="C33" s="5" t="n">
        <v>376394</v>
      </c>
    </row>
    <row r="34" spans="1:4">
      <c r="A34" s="4" t="s">
        <v>663</v>
      </c>
      <c r="B34" s="5" t="n">
        <v>444516</v>
      </c>
      <c r="C34" s="5" t="n">
        <v>300989</v>
      </c>
    </row>
    <row r="35" spans="1:4">
      <c r="A35" s="4" t="s">
        <v>667</v>
      </c>
      <c r="B35" s="5" t="n">
        <v>909184</v>
      </c>
      <c r="C35" s="5" t="n">
        <v>678590</v>
      </c>
    </row>
    <row r="36" spans="1:4">
      <c r="A36" s="4" t="s">
        <v>665</v>
      </c>
      <c r="B36" s="5" t="n">
        <v>1125</v>
      </c>
      <c r="C36" s="5" t="n">
        <v>914</v>
      </c>
    </row>
    <row r="37" spans="1:4">
      <c r="A37" s="4" t="s">
        <v>649</v>
      </c>
      <c r="B37" s="5" t="n">
        <v>1469249</v>
      </c>
      <c r="C37" s="5" t="n">
        <v>1256087</v>
      </c>
    </row>
    <row r="38" spans="1:4">
      <c r="A38" s="3" t="s">
        <v>668</v>
      </c>
    </row>
    <row r="39" spans="1:4">
      <c r="A39" s="4" t="s">
        <v>669</v>
      </c>
      <c r="B39" s="5" t="n">
        <v>285508</v>
      </c>
      <c r="C39" s="5" t="n">
        <v>566371</v>
      </c>
      <c r="D39" s="6" t="n">
        <v>166804</v>
      </c>
    </row>
    <row r="40" spans="1:4">
      <c r="A40" s="4" t="s">
        <v>670</v>
      </c>
      <c r="B40" s="5" t="n">
        <v>1459</v>
      </c>
      <c r="C40" s="5" t="n">
        <v>2753</v>
      </c>
      <c r="D40" s="5" t="n">
        <v>2292</v>
      </c>
    </row>
    <row r="41" spans="1:4">
      <c r="A41" s="4" t="s">
        <v>671</v>
      </c>
      <c r="B41" s="5" t="n">
        <v>1785</v>
      </c>
      <c r="C41" s="5" t="n">
        <v>4387</v>
      </c>
      <c r="D41" s="6" t="n">
        <v>2185</v>
      </c>
    </row>
    <row r="42" spans="1:4">
      <c r="A42" s="3" t="s">
        <v>672</v>
      </c>
    </row>
    <row r="43" spans="1:4">
      <c r="A43" s="4" t="s">
        <v>646</v>
      </c>
      <c r="B43" s="5" t="n">
        <v>619853</v>
      </c>
      <c r="C43" s="5" t="n">
        <v>345744</v>
      </c>
    </row>
    <row r="44" spans="1:4">
      <c r="A44" s="4" t="s">
        <v>647</v>
      </c>
      <c r="B44" s="5" t="n">
        <v>12807</v>
      </c>
      <c r="C44" s="5" t="n">
        <v>2182</v>
      </c>
    </row>
    <row r="45" spans="1:4">
      <c r="A45" s="4" t="s">
        <v>648</v>
      </c>
      <c r="B45" s="5" t="n">
        <v>-86</v>
      </c>
      <c r="C45" s="5" t="n">
        <v>-1079</v>
      </c>
    </row>
    <row r="46" spans="1:4">
      <c r="A46" s="4" t="s">
        <v>644</v>
      </c>
      <c r="B46" s="5" t="n">
        <v>632574</v>
      </c>
      <c r="C46" s="5" t="n">
        <v>346847</v>
      </c>
    </row>
    <row r="47" spans="1:4">
      <c r="A47" s="3" t="s">
        <v>673</v>
      </c>
    </row>
    <row r="48" spans="1:4">
      <c r="A48" s="4" t="s">
        <v>653</v>
      </c>
      <c r="B48" s="5" t="n">
        <v>24264</v>
      </c>
      <c r="C48" s="5" t="n">
        <v>89700</v>
      </c>
    </row>
    <row r="49" spans="1:4">
      <c r="A49" s="4" t="s">
        <v>654</v>
      </c>
      <c r="B49" s="5" t="n">
        <v>2256</v>
      </c>
      <c r="C49" s="5" t="n">
        <v>72695</v>
      </c>
    </row>
    <row r="50" spans="1:4">
      <c r="A50" s="4" t="s">
        <v>655</v>
      </c>
      <c r="B50" s="5" t="n">
        <v>26520</v>
      </c>
      <c r="C50" s="5" t="n">
        <v>162395</v>
      </c>
    </row>
    <row r="51" spans="1:4">
      <c r="A51" s="4" t="s">
        <v>656</v>
      </c>
      <c r="B51" s="5" t="n">
        <v>-55</v>
      </c>
      <c r="C51" s="5" t="n">
        <v>-442</v>
      </c>
    </row>
    <row r="52" spans="1:4">
      <c r="A52" s="4" t="s">
        <v>657</v>
      </c>
      <c r="B52" s="5" t="n">
        <v>-31</v>
      </c>
      <c r="C52" s="5" t="n">
        <v>-637</v>
      </c>
    </row>
    <row r="53" spans="1:4">
      <c r="A53" s="4" t="s">
        <v>658</v>
      </c>
      <c r="B53" s="5" t="n">
        <v>-86</v>
      </c>
      <c r="C53" s="5" t="n">
        <v>-1079</v>
      </c>
    </row>
    <row r="54" spans="1:4">
      <c r="A54" s="3" t="s">
        <v>659</v>
      </c>
    </row>
    <row r="55" spans="1:4">
      <c r="A55" s="4" t="s">
        <v>660</v>
      </c>
      <c r="B55" s="5" t="n">
        <v>472</v>
      </c>
      <c r="C55" s="5" t="n">
        <v>95</v>
      </c>
    </row>
    <row r="56" spans="1:4">
      <c r="A56" s="4" t="s">
        <v>661</v>
      </c>
      <c r="B56" s="5" t="n">
        <v>12502</v>
      </c>
      <c r="C56" s="5" t="n">
        <v>8411</v>
      </c>
    </row>
    <row r="57" spans="1:4">
      <c r="A57" s="4" t="s">
        <v>662</v>
      </c>
      <c r="B57" s="5" t="n">
        <v>157944</v>
      </c>
      <c r="C57" s="5" t="n">
        <v>140145</v>
      </c>
    </row>
    <row r="58" spans="1:4">
      <c r="A58" s="4" t="s">
        <v>663</v>
      </c>
      <c r="B58" s="5" t="n">
        <v>315177</v>
      </c>
      <c r="C58" s="5" t="n">
        <v>130516</v>
      </c>
    </row>
    <row r="59" spans="1:4">
      <c r="A59" s="4" t="s">
        <v>664</v>
      </c>
      <c r="B59" s="5" t="n">
        <v>486095</v>
      </c>
      <c r="C59" s="5" t="n">
        <v>279167</v>
      </c>
    </row>
    <row r="60" spans="1:4">
      <c r="A60" s="4" t="s">
        <v>86</v>
      </c>
      <c r="B60" s="5" t="n">
        <v>133758</v>
      </c>
      <c r="C60" s="5" t="n">
        <v>66577</v>
      </c>
    </row>
    <row r="61" spans="1:4">
      <c r="A61" s="4" t="s">
        <v>646</v>
      </c>
      <c r="B61" s="5" t="n">
        <v>619853</v>
      </c>
      <c r="C61" s="5" t="n">
        <v>345744</v>
      </c>
    </row>
    <row r="62" spans="1:4">
      <c r="A62" s="3" t="s">
        <v>666</v>
      </c>
    </row>
    <row r="63" spans="1:4">
      <c r="A63" s="4" t="s">
        <v>660</v>
      </c>
      <c r="B63" s="5" t="n">
        <v>471</v>
      </c>
      <c r="C63" s="5" t="n">
        <v>96</v>
      </c>
    </row>
    <row r="64" spans="1:4">
      <c r="A64" s="4" t="s">
        <v>661</v>
      </c>
      <c r="B64" s="5" t="n">
        <v>12696</v>
      </c>
      <c r="C64" s="5" t="n">
        <v>8430</v>
      </c>
    </row>
    <row r="65" spans="1:4">
      <c r="A65" s="4" t="s">
        <v>662</v>
      </c>
      <c r="B65" s="5" t="n">
        <v>163806</v>
      </c>
      <c r="C65" s="5" t="n">
        <v>140505</v>
      </c>
    </row>
    <row r="66" spans="1:4">
      <c r="A66" s="4" t="s">
        <v>663</v>
      </c>
      <c r="B66" s="5" t="n">
        <v>321166</v>
      </c>
      <c r="C66" s="5" t="n">
        <v>131712</v>
      </c>
    </row>
    <row r="67" spans="1:4">
      <c r="A67" s="4" t="s">
        <v>667</v>
      </c>
      <c r="B67" s="5" t="n">
        <v>498139</v>
      </c>
      <c r="C67" s="5" t="n">
        <v>280743</v>
      </c>
    </row>
    <row r="68" spans="1:4">
      <c r="A68" s="4" t="s">
        <v>86</v>
      </c>
      <c r="B68" s="5" t="n">
        <v>134435</v>
      </c>
      <c r="C68" s="5" t="n">
        <v>66104</v>
      </c>
    </row>
    <row r="69" spans="1:4">
      <c r="A69" s="4" t="s">
        <v>649</v>
      </c>
      <c r="B69" s="5" t="n">
        <v>632574</v>
      </c>
      <c r="C69" s="5" t="n">
        <v>346847</v>
      </c>
    </row>
    <row r="70" spans="1:4">
      <c r="A70" s="4" t="s">
        <v>674</v>
      </c>
    </row>
    <row r="71" spans="1:4">
      <c r="A71" s="3" t="s">
        <v>645</v>
      </c>
    </row>
    <row r="72" spans="1:4">
      <c r="A72" s="4" t="s">
        <v>646</v>
      </c>
      <c r="B72" s="5" t="n">
        <v>14936</v>
      </c>
      <c r="C72" s="5" t="n">
        <v>14930</v>
      </c>
    </row>
    <row r="73" spans="1:4">
      <c r="A73" s="4" t="s">
        <v>649</v>
      </c>
      <c r="B73" s="5" t="n">
        <v>12978</v>
      </c>
      <c r="C73" s="5" t="n">
        <v>12667</v>
      </c>
    </row>
    <row r="74" spans="1:4">
      <c r="A74" s="4" t="s">
        <v>650</v>
      </c>
      <c r="B74" s="5" t="n">
        <v>14936</v>
      </c>
      <c r="C74" s="5" t="n">
        <v>14930</v>
      </c>
    </row>
    <row r="75" spans="1:4">
      <c r="A75" s="4" t="s">
        <v>651</v>
      </c>
      <c r="B75" s="5" t="n">
        <v>12978</v>
      </c>
      <c r="C75" s="5" t="n">
        <v>12667</v>
      </c>
    </row>
    <row r="76" spans="1:4">
      <c r="A76" s="4" t="s">
        <v>675</v>
      </c>
      <c r="B76" s="5" t="n">
        <v>-1958</v>
      </c>
      <c r="C76" s="5" t="n">
        <v>-2263</v>
      </c>
    </row>
    <row r="77" spans="1:4">
      <c r="A77" s="3" t="s">
        <v>659</v>
      </c>
    </row>
    <row r="78" spans="1:4">
      <c r="A78" s="4" t="s">
        <v>646</v>
      </c>
      <c r="B78" s="5" t="n">
        <v>14936</v>
      </c>
      <c r="C78" s="5" t="n">
        <v>14930</v>
      </c>
    </row>
    <row r="79" spans="1:4">
      <c r="A79" s="3" t="s">
        <v>666</v>
      </c>
    </row>
    <row r="80" spans="1:4">
      <c r="A80" s="4" t="s">
        <v>649</v>
      </c>
      <c r="B80" s="5" t="n">
        <v>12978</v>
      </c>
      <c r="C80" s="5" t="n">
        <v>12667</v>
      </c>
    </row>
    <row r="81" spans="1:4">
      <c r="A81" s="4" t="s">
        <v>676</v>
      </c>
    </row>
    <row r="82" spans="1:4">
      <c r="A82" s="3" t="s">
        <v>645</v>
      </c>
    </row>
    <row r="83" spans="1:4">
      <c r="A83" s="4" t="s">
        <v>646</v>
      </c>
      <c r="B83" s="5" t="n">
        <v>4987</v>
      </c>
      <c r="C83" s="5" t="n">
        <v>4986</v>
      </c>
    </row>
    <row r="84" spans="1:4">
      <c r="A84" s="4" t="s">
        <v>649</v>
      </c>
      <c r="B84" s="5" t="n">
        <v>4189</v>
      </c>
      <c r="C84" s="5" t="n">
        <v>4189</v>
      </c>
    </row>
    <row r="85" spans="1:4">
      <c r="A85" s="4" t="s">
        <v>650</v>
      </c>
      <c r="B85" s="5" t="n">
        <v>4987</v>
      </c>
      <c r="C85" s="5" t="n">
        <v>4986</v>
      </c>
    </row>
    <row r="86" spans="1:4">
      <c r="A86" s="4" t="s">
        <v>651</v>
      </c>
      <c r="B86" s="5" t="n">
        <v>4189</v>
      </c>
      <c r="C86" s="5" t="n">
        <v>4189</v>
      </c>
    </row>
    <row r="87" spans="1:4">
      <c r="A87" s="4" t="s">
        <v>675</v>
      </c>
      <c r="B87" s="5" t="n">
        <v>-798</v>
      </c>
      <c r="C87" s="5" t="n">
        <v>-797</v>
      </c>
    </row>
    <row r="88" spans="1:4">
      <c r="A88" s="3" t="s">
        <v>659</v>
      </c>
    </row>
    <row r="89" spans="1:4">
      <c r="A89" s="4" t="s">
        <v>646</v>
      </c>
      <c r="B89" s="5" t="n">
        <v>4987</v>
      </c>
      <c r="C89" s="5" t="n">
        <v>4986</v>
      </c>
    </row>
    <row r="90" spans="1:4">
      <c r="A90" s="3" t="s">
        <v>666</v>
      </c>
    </row>
    <row r="91" spans="1:4">
      <c r="A91" s="4" t="s">
        <v>649</v>
      </c>
      <c r="B91" s="5" t="n">
        <v>4189</v>
      </c>
      <c r="C91" s="5" t="n">
        <v>4189</v>
      </c>
    </row>
    <row r="92" spans="1:4">
      <c r="A92" s="4" t="s">
        <v>677</v>
      </c>
    </row>
    <row r="93" spans="1:4">
      <c r="A93" s="3" t="s">
        <v>645</v>
      </c>
    </row>
    <row r="94" spans="1:4">
      <c r="A94" s="4" t="s">
        <v>646</v>
      </c>
      <c r="B94" s="5" t="n">
        <v>4981</v>
      </c>
      <c r="C94" s="5" t="n">
        <v>4979</v>
      </c>
    </row>
    <row r="95" spans="1:4">
      <c r="A95" s="4" t="s">
        <v>649</v>
      </c>
      <c r="B95" s="5" t="n">
        <v>4077</v>
      </c>
      <c r="C95" s="5" t="n">
        <v>4076</v>
      </c>
    </row>
    <row r="96" spans="1:4">
      <c r="A96" s="4" t="s">
        <v>650</v>
      </c>
      <c r="B96" s="5" t="n">
        <v>4981</v>
      </c>
      <c r="C96" s="5" t="n">
        <v>4979</v>
      </c>
    </row>
    <row r="97" spans="1:4">
      <c r="A97" s="4" t="s">
        <v>651</v>
      </c>
      <c r="B97" s="5" t="n">
        <v>4077</v>
      </c>
      <c r="C97" s="5" t="n">
        <v>4076</v>
      </c>
    </row>
    <row r="98" spans="1:4">
      <c r="A98" s="4" t="s">
        <v>675</v>
      </c>
      <c r="B98" s="5" t="n">
        <v>-904</v>
      </c>
      <c r="C98" s="5" t="n">
        <v>-903</v>
      </c>
    </row>
    <row r="99" spans="1:4">
      <c r="A99" s="3" t="s">
        <v>659</v>
      </c>
    </row>
    <row r="100" spans="1:4">
      <c r="A100" s="4" t="s">
        <v>646</v>
      </c>
      <c r="B100" s="5" t="n">
        <v>4981</v>
      </c>
      <c r="C100" s="5" t="n">
        <v>4979</v>
      </c>
    </row>
    <row r="101" spans="1:4">
      <c r="A101" s="3" t="s">
        <v>666</v>
      </c>
    </row>
    <row r="102" spans="1:4">
      <c r="A102" s="4" t="s">
        <v>649</v>
      </c>
      <c r="B102" s="5" t="n">
        <v>4077</v>
      </c>
      <c r="C102" s="5" t="n">
        <v>4076</v>
      </c>
    </row>
    <row r="103" spans="1:4">
      <c r="A103" s="4" t="s">
        <v>678</v>
      </c>
    </row>
    <row r="104" spans="1:4">
      <c r="A104" s="3" t="s">
        <v>645</v>
      </c>
    </row>
    <row r="105" spans="1:4">
      <c r="A105" s="4" t="s">
        <v>646</v>
      </c>
      <c r="B105" s="5" t="n">
        <v>4968</v>
      </c>
      <c r="C105" s="5" t="n">
        <v>4965</v>
      </c>
    </row>
    <row r="106" spans="1:4">
      <c r="A106" s="4" t="s">
        <v>649</v>
      </c>
      <c r="B106" s="5" t="n">
        <v>4712</v>
      </c>
      <c r="C106" s="5" t="n">
        <v>4402</v>
      </c>
    </row>
    <row r="107" spans="1:4">
      <c r="A107" s="4" t="s">
        <v>650</v>
      </c>
      <c r="B107" s="5" t="n">
        <v>4968</v>
      </c>
      <c r="C107" s="5" t="n">
        <v>4965</v>
      </c>
    </row>
    <row r="108" spans="1:4">
      <c r="A108" s="4" t="s">
        <v>651</v>
      </c>
      <c r="B108" s="5" t="n">
        <v>4712</v>
      </c>
      <c r="C108" s="5" t="n">
        <v>4402</v>
      </c>
    </row>
    <row r="109" spans="1:4">
      <c r="A109" s="4" t="s">
        <v>675</v>
      </c>
      <c r="B109" s="5" t="n">
        <v>-256</v>
      </c>
      <c r="C109" s="5" t="n">
        <v>-563</v>
      </c>
    </row>
    <row r="110" spans="1:4">
      <c r="A110" s="3" t="s">
        <v>659</v>
      </c>
    </row>
    <row r="111" spans="1:4">
      <c r="A111" s="4" t="s">
        <v>646</v>
      </c>
      <c r="B111" s="5" t="n">
        <v>4968</v>
      </c>
      <c r="C111" s="5" t="n">
        <v>4965</v>
      </c>
    </row>
    <row r="112" spans="1:4">
      <c r="A112" s="3" t="s">
        <v>666</v>
      </c>
    </row>
    <row r="113" spans="1:4">
      <c r="A113" s="4" t="s">
        <v>649</v>
      </c>
      <c r="B113" s="5" t="n">
        <v>4712</v>
      </c>
      <c r="C113" s="5" t="n">
        <v>4402</v>
      </c>
    </row>
    <row r="114" spans="1:4">
      <c r="A114" s="4" t="s">
        <v>679</v>
      </c>
    </row>
    <row r="115" spans="1:4">
      <c r="A115" s="3" t="s">
        <v>642</v>
      </c>
    </row>
    <row r="116" spans="1:4">
      <c r="A116" s="4" t="s">
        <v>646</v>
      </c>
      <c r="B116" s="5" t="n">
        <v>14935</v>
      </c>
      <c r="C116" s="5" t="n">
        <v>16199</v>
      </c>
    </row>
    <row r="117" spans="1:4">
      <c r="A117" s="4" t="s">
        <v>647</v>
      </c>
      <c r="B117" s="5" t="n">
        <v>0</v>
      </c>
      <c r="C117" s="5" t="n">
        <v>8</v>
      </c>
    </row>
    <row r="118" spans="1:4">
      <c r="A118" s="4" t="s">
        <v>648</v>
      </c>
      <c r="B118" s="5" t="n">
        <v>-1957</v>
      </c>
      <c r="C118" s="5" t="n">
        <v>-2263</v>
      </c>
    </row>
    <row r="119" spans="1:4">
      <c r="A119" s="4" t="s">
        <v>34</v>
      </c>
      <c r="B119" s="5" t="n">
        <v>12978</v>
      </c>
      <c r="C119" s="5" t="n">
        <v>13944</v>
      </c>
    </row>
    <row r="120" spans="1:4">
      <c r="A120" s="3" t="s">
        <v>652</v>
      </c>
    </row>
    <row r="121" spans="1:4">
      <c r="A121" s="4" t="s">
        <v>653</v>
      </c>
      <c r="B121" s="5" t="n">
        <v>0</v>
      </c>
      <c r="C121" s="4" t="s">
        <v>680</v>
      </c>
    </row>
    <row r="122" spans="1:4">
      <c r="A122" s="4" t="s">
        <v>654</v>
      </c>
      <c r="B122" s="5" t="n">
        <v>12978</v>
      </c>
      <c r="C122" s="4" t="s">
        <v>680</v>
      </c>
    </row>
    <row r="123" spans="1:4">
      <c r="A123" s="4" t="s">
        <v>655</v>
      </c>
      <c r="B123" s="5" t="n">
        <v>12978</v>
      </c>
      <c r="C123" s="4" t="s">
        <v>680</v>
      </c>
    </row>
    <row r="124" spans="1:4">
      <c r="A124" s="4" t="s">
        <v>656</v>
      </c>
      <c r="B124" s="5" t="n">
        <v>0</v>
      </c>
      <c r="C124" s="4" t="s">
        <v>680</v>
      </c>
    </row>
    <row r="125" spans="1:4">
      <c r="A125" s="4" t="s">
        <v>657</v>
      </c>
      <c r="B125" s="5" t="n">
        <v>-1957</v>
      </c>
      <c r="C125" s="4" t="s">
        <v>680</v>
      </c>
    </row>
    <row r="126" spans="1:4">
      <c r="A126" s="4" t="s">
        <v>658</v>
      </c>
      <c r="B126" s="5" t="n">
        <v>-1957</v>
      </c>
      <c r="C126" s="4" t="s">
        <v>680</v>
      </c>
    </row>
    <row r="127" spans="1:4">
      <c r="A127" s="4" t="s">
        <v>681</v>
      </c>
    </row>
    <row r="128" spans="1:4">
      <c r="A128" s="3" t="s">
        <v>642</v>
      </c>
    </row>
    <row r="129" spans="1:4">
      <c r="A129" s="4" t="s">
        <v>646</v>
      </c>
      <c r="B129" s="5" t="n">
        <v>78431</v>
      </c>
      <c r="C129" s="5" t="n">
        <v>54493</v>
      </c>
    </row>
    <row r="130" spans="1:4">
      <c r="A130" s="4" t="s">
        <v>647</v>
      </c>
      <c r="B130" s="5" t="n">
        <v>2288</v>
      </c>
      <c r="C130" s="5" t="n">
        <v>1563</v>
      </c>
    </row>
    <row r="131" spans="1:4">
      <c r="A131" s="4" t="s">
        <v>648</v>
      </c>
      <c r="B131" s="5" t="n">
        <v>0</v>
      </c>
      <c r="C131" s="5" t="n">
        <v>0</v>
      </c>
    </row>
    <row r="132" spans="1:4">
      <c r="A132" s="4" t="s">
        <v>34</v>
      </c>
      <c r="B132" s="5" t="n">
        <v>80719</v>
      </c>
      <c r="C132" s="5" t="n">
        <v>56056</v>
      </c>
    </row>
    <row r="133" spans="1:4">
      <c r="A133" s="3" t="s">
        <v>652</v>
      </c>
    </row>
    <row r="134" spans="1:4">
      <c r="A134" s="4" t="s">
        <v>653</v>
      </c>
      <c r="C134" s="5" t="n">
        <v>0</v>
      </c>
    </row>
    <row r="135" spans="1:4">
      <c r="A135" s="4" t="s">
        <v>654</v>
      </c>
      <c r="C135" s="5" t="n">
        <v>12667</v>
      </c>
    </row>
    <row r="136" spans="1:4">
      <c r="A136" s="4" t="s">
        <v>655</v>
      </c>
      <c r="C136" s="5" t="n">
        <v>12667</v>
      </c>
    </row>
    <row r="137" spans="1:4">
      <c r="A137" s="4" t="s">
        <v>656</v>
      </c>
      <c r="C137" s="5" t="n">
        <v>0</v>
      </c>
    </row>
    <row r="138" spans="1:4">
      <c r="A138" s="4" t="s">
        <v>657</v>
      </c>
      <c r="C138" s="5" t="n">
        <v>-2263</v>
      </c>
    </row>
    <row r="139" spans="1:4">
      <c r="A139" s="4" t="s">
        <v>658</v>
      </c>
      <c r="C139" s="5" t="n">
        <v>-2263</v>
      </c>
    </row>
    <row r="140" spans="1:4">
      <c r="A140" s="4" t="s">
        <v>682</v>
      </c>
    </row>
    <row r="141" spans="1:4">
      <c r="A141" s="3" t="s">
        <v>642</v>
      </c>
    </row>
    <row r="142" spans="1:4">
      <c r="A142" s="4" t="s">
        <v>646</v>
      </c>
      <c r="B142" s="5" t="n">
        <v>668628</v>
      </c>
      <c r="C142" s="5" t="n">
        <v>603165</v>
      </c>
    </row>
    <row r="143" spans="1:4">
      <c r="A143" s="4" t="s">
        <v>647</v>
      </c>
      <c r="B143" s="5" t="n">
        <v>30141</v>
      </c>
      <c r="C143" s="5" t="n">
        <v>7240</v>
      </c>
    </row>
    <row r="144" spans="1:4">
      <c r="A144" s="4" t="s">
        <v>648</v>
      </c>
      <c r="B144" s="5" t="n">
        <v>-97</v>
      </c>
      <c r="C144" s="5" t="n">
        <v>-1815</v>
      </c>
    </row>
    <row r="145" spans="1:4">
      <c r="A145" s="4" t="s">
        <v>34</v>
      </c>
      <c r="B145" s="5" t="n">
        <v>698672</v>
      </c>
      <c r="C145" s="5" t="n">
        <v>608590</v>
      </c>
    </row>
    <row r="146" spans="1:4">
      <c r="A146" s="3" t="s">
        <v>652</v>
      </c>
    </row>
    <row r="147" spans="1:4">
      <c r="A147" s="4" t="s">
        <v>653</v>
      </c>
      <c r="B147" s="5" t="n">
        <v>8481</v>
      </c>
      <c r="C147" s="5" t="n">
        <v>97006</v>
      </c>
    </row>
    <row r="148" spans="1:4">
      <c r="A148" s="4" t="s">
        <v>654</v>
      </c>
      <c r="B148" s="5" t="n">
        <v>2688</v>
      </c>
      <c r="C148" s="5" t="n">
        <v>42583</v>
      </c>
    </row>
    <row r="149" spans="1:4">
      <c r="A149" s="4" t="s">
        <v>655</v>
      </c>
      <c r="B149" s="5" t="n">
        <v>11169</v>
      </c>
      <c r="C149" s="5" t="n">
        <v>139589</v>
      </c>
    </row>
    <row r="150" spans="1:4">
      <c r="A150" s="4" t="s">
        <v>656</v>
      </c>
      <c r="B150" s="5" t="n">
        <v>-58</v>
      </c>
      <c r="C150" s="5" t="n">
        <v>-860</v>
      </c>
    </row>
    <row r="151" spans="1:4">
      <c r="A151" s="4" t="s">
        <v>657</v>
      </c>
      <c r="B151" s="5" t="n">
        <v>-39</v>
      </c>
      <c r="C151" s="5" t="n">
        <v>-955</v>
      </c>
    </row>
    <row r="152" spans="1:4">
      <c r="A152" s="4" t="s">
        <v>658</v>
      </c>
      <c r="B152" s="5" t="n">
        <v>-97</v>
      </c>
      <c r="C152" s="5" t="n">
        <v>-1815</v>
      </c>
    </row>
    <row r="153" spans="1:4">
      <c r="A153" s="4" t="s">
        <v>683</v>
      </c>
    </row>
    <row r="154" spans="1:4">
      <c r="A154" s="3" t="s">
        <v>642</v>
      </c>
    </row>
    <row r="155" spans="1:4">
      <c r="A155" s="4" t="s">
        <v>646</v>
      </c>
      <c r="B155" s="5" t="n">
        <v>117487</v>
      </c>
    </row>
    <row r="156" spans="1:4">
      <c r="A156" s="4" t="s">
        <v>647</v>
      </c>
      <c r="B156" s="5" t="n">
        <v>73</v>
      </c>
    </row>
    <row r="157" spans="1:4">
      <c r="A157" s="4" t="s">
        <v>648</v>
      </c>
      <c r="B157" s="5" t="n">
        <v>-745</v>
      </c>
    </row>
    <row r="158" spans="1:4">
      <c r="A158" s="4" t="s">
        <v>34</v>
      </c>
      <c r="B158" s="5" t="n">
        <v>116815</v>
      </c>
    </row>
    <row r="159" spans="1:4">
      <c r="A159" s="3" t="s">
        <v>652</v>
      </c>
    </row>
    <row r="160" spans="1:4">
      <c r="A160" s="4" t="s">
        <v>653</v>
      </c>
      <c r="B160" s="5" t="n">
        <v>89403</v>
      </c>
    </row>
    <row r="161" spans="1:4">
      <c r="A161" s="4" t="s">
        <v>654</v>
      </c>
      <c r="B161" s="5" t="n">
        <v>0</v>
      </c>
    </row>
    <row r="162" spans="1:4">
      <c r="A162" s="4" t="s">
        <v>655</v>
      </c>
      <c r="B162" s="5" t="n">
        <v>89403</v>
      </c>
    </row>
    <row r="163" spans="1:4">
      <c r="A163" s="4" t="s">
        <v>656</v>
      </c>
      <c r="B163" s="5" t="n">
        <v>-745</v>
      </c>
    </row>
    <row r="164" spans="1:4">
      <c r="A164" s="4" t="s">
        <v>657</v>
      </c>
      <c r="B164" s="5" t="n">
        <v>0</v>
      </c>
    </row>
    <row r="165" spans="1:4">
      <c r="A165" s="4" t="s">
        <v>658</v>
      </c>
      <c r="B165" s="5" t="n">
        <v>-745</v>
      </c>
    </row>
    <row r="166" spans="1:4">
      <c r="A166" s="4" t="s">
        <v>684</v>
      </c>
    </row>
    <row r="167" spans="1:4">
      <c r="A167" s="3" t="s">
        <v>642</v>
      </c>
    </row>
    <row r="168" spans="1:4">
      <c r="A168" s="4" t="s">
        <v>646</v>
      </c>
      <c r="B168" s="5" t="n">
        <v>555036</v>
      </c>
      <c r="C168" s="5" t="n">
        <v>580165</v>
      </c>
    </row>
    <row r="169" spans="1:4">
      <c r="A169" s="4" t="s">
        <v>647</v>
      </c>
      <c r="B169" s="5" t="n">
        <v>4382</v>
      </c>
      <c r="C169" s="5" t="n">
        <v>1283</v>
      </c>
    </row>
    <row r="170" spans="1:4">
      <c r="A170" s="4" t="s">
        <v>648</v>
      </c>
      <c r="B170" s="5" t="n">
        <v>-478</v>
      </c>
      <c r="C170" s="5" t="n">
        <v>-4865</v>
      </c>
    </row>
    <row r="171" spans="1:4">
      <c r="A171" s="4" t="s">
        <v>34</v>
      </c>
      <c r="B171" s="5" t="n">
        <v>558940</v>
      </c>
      <c r="C171" s="5" t="n">
        <v>576583</v>
      </c>
    </row>
    <row r="172" spans="1:4">
      <c r="A172" s="3" t="s">
        <v>652</v>
      </c>
    </row>
    <row r="173" spans="1:4">
      <c r="A173" s="4" t="s">
        <v>653</v>
      </c>
      <c r="B173" s="5" t="n">
        <v>54065</v>
      </c>
      <c r="C173" s="5" t="n">
        <v>448988</v>
      </c>
    </row>
    <row r="174" spans="1:4">
      <c r="A174" s="4" t="s">
        <v>654</v>
      </c>
      <c r="B174" s="5" t="n">
        <v>36979</v>
      </c>
      <c r="C174" s="5" t="n">
        <v>48079</v>
      </c>
    </row>
    <row r="175" spans="1:4">
      <c r="A175" s="4" t="s">
        <v>655</v>
      </c>
      <c r="B175" s="5" t="n">
        <v>91044</v>
      </c>
      <c r="C175" s="5" t="n">
        <v>497067</v>
      </c>
    </row>
    <row r="176" spans="1:4">
      <c r="A176" s="4" t="s">
        <v>656</v>
      </c>
      <c r="B176" s="5" t="n">
        <v>-230</v>
      </c>
      <c r="C176" s="5" t="n">
        <v>-4301</v>
      </c>
    </row>
    <row r="177" spans="1:4">
      <c r="A177" s="4" t="s">
        <v>657</v>
      </c>
      <c r="B177" s="5" t="n">
        <v>-248</v>
      </c>
      <c r="C177" s="5" t="n">
        <v>-564</v>
      </c>
    </row>
    <row r="178" spans="1:4">
      <c r="A178" s="4" t="s">
        <v>658</v>
      </c>
      <c r="B178" s="5" t="n">
        <v>-478</v>
      </c>
      <c r="C178" s="5" t="n">
        <v>-4865</v>
      </c>
    </row>
    <row r="179" spans="1:4">
      <c r="A179" s="4" t="s">
        <v>685</v>
      </c>
    </row>
    <row r="180" spans="1:4">
      <c r="A180" s="3" t="s">
        <v>642</v>
      </c>
    </row>
    <row r="181" spans="1:4">
      <c r="A181" s="4" t="s">
        <v>646</v>
      </c>
      <c r="B181" s="5" t="n">
        <v>1434517</v>
      </c>
      <c r="C181" s="5" t="n">
        <v>1254022</v>
      </c>
    </row>
    <row r="182" spans="1:4">
      <c r="A182" s="4" t="s">
        <v>647</v>
      </c>
      <c r="B182" s="5" t="n">
        <v>36884</v>
      </c>
      <c r="C182" s="5" t="n">
        <v>10094</v>
      </c>
    </row>
    <row r="183" spans="1:4">
      <c r="A183" s="4" t="s">
        <v>648</v>
      </c>
      <c r="B183" s="5" t="n">
        <v>-3277</v>
      </c>
      <c r="C183" s="5" t="n">
        <v>-8943</v>
      </c>
    </row>
    <row r="184" spans="1:4">
      <c r="A184" s="4" t="s">
        <v>34</v>
      </c>
      <c r="B184" s="5" t="n">
        <v>1468124</v>
      </c>
      <c r="C184" s="5" t="n">
        <v>1255173</v>
      </c>
    </row>
    <row r="185" spans="1:4">
      <c r="A185" s="3" t="s">
        <v>652</v>
      </c>
    </row>
    <row r="186" spans="1:4">
      <c r="A186" s="4" t="s">
        <v>653</v>
      </c>
      <c r="B186" s="5" t="n">
        <v>151949</v>
      </c>
      <c r="C186" s="5" t="n">
        <v>545994</v>
      </c>
    </row>
    <row r="187" spans="1:4">
      <c r="A187" s="4" t="s">
        <v>654</v>
      </c>
      <c r="B187" s="5" t="n">
        <v>52645</v>
      </c>
      <c r="C187" s="5" t="n">
        <v>103329</v>
      </c>
    </row>
    <row r="188" spans="1:4">
      <c r="A188" s="4" t="s">
        <v>655</v>
      </c>
      <c r="B188" s="5" t="n">
        <v>204594</v>
      </c>
      <c r="C188" s="5" t="n">
        <v>649323</v>
      </c>
    </row>
    <row r="189" spans="1:4">
      <c r="A189" s="4" t="s">
        <v>656</v>
      </c>
      <c r="B189" s="5" t="n">
        <v>-1033</v>
      </c>
      <c r="C189" s="5" t="n">
        <v>-5161</v>
      </c>
    </row>
    <row r="190" spans="1:4">
      <c r="A190" s="4" t="s">
        <v>657</v>
      </c>
      <c r="B190" s="5" t="n">
        <v>-2244</v>
      </c>
      <c r="C190" s="5" t="n">
        <v>-3782</v>
      </c>
    </row>
    <row r="191" spans="1:4">
      <c r="A191" s="4" t="s">
        <v>658</v>
      </c>
      <c r="B191" s="5" t="n">
        <v>-3277</v>
      </c>
      <c r="C191" s="5" t="n">
        <v>-8943</v>
      </c>
    </row>
    <row r="192" spans="1:4">
      <c r="A192" s="4" t="s">
        <v>686</v>
      </c>
    </row>
    <row r="193" spans="1:4">
      <c r="A193" s="3" t="s">
        <v>643</v>
      </c>
    </row>
    <row r="194" spans="1:4">
      <c r="A194" s="4" t="s">
        <v>646</v>
      </c>
      <c r="B194" s="5" t="n">
        <v>755</v>
      </c>
      <c r="C194" s="5" t="n">
        <v>639</v>
      </c>
    </row>
    <row r="195" spans="1:4">
      <c r="A195" s="4" t="s">
        <v>647</v>
      </c>
      <c r="B195" s="5" t="n">
        <v>373</v>
      </c>
      <c r="C195" s="5" t="n">
        <v>283</v>
      </c>
    </row>
    <row r="196" spans="1:4">
      <c r="A196" s="4" t="s">
        <v>648</v>
      </c>
      <c r="B196" s="5" t="n">
        <v>-3</v>
      </c>
      <c r="C196" s="5" t="n">
        <v>-8</v>
      </c>
    </row>
    <row r="197" spans="1:4">
      <c r="A197" s="4" t="s">
        <v>644</v>
      </c>
      <c r="B197" s="5" t="n">
        <v>1125</v>
      </c>
      <c r="C197" s="5" t="n">
        <v>914</v>
      </c>
    </row>
    <row r="198" spans="1:4">
      <c r="A198" s="3" t="s">
        <v>652</v>
      </c>
    </row>
    <row r="199" spans="1:4">
      <c r="A199" s="4" t="s">
        <v>653</v>
      </c>
      <c r="B199" s="5" t="n">
        <v>0</v>
      </c>
      <c r="C199" s="5" t="n">
        <v>0</v>
      </c>
    </row>
    <row r="200" spans="1:4">
      <c r="A200" s="4" t="s">
        <v>654</v>
      </c>
      <c r="B200" s="5" t="n">
        <v>125</v>
      </c>
      <c r="C200" s="5" t="n">
        <v>121</v>
      </c>
    </row>
    <row r="201" spans="1:4">
      <c r="A201" s="4" t="s">
        <v>655</v>
      </c>
      <c r="B201" s="5" t="n">
        <v>125</v>
      </c>
      <c r="C201" s="5" t="n">
        <v>121</v>
      </c>
    </row>
    <row r="202" spans="1:4">
      <c r="A202" s="4" t="s">
        <v>656</v>
      </c>
      <c r="B202" s="5" t="n">
        <v>0</v>
      </c>
      <c r="C202" s="5" t="n">
        <v>0</v>
      </c>
    </row>
    <row r="203" spans="1:4">
      <c r="A203" s="4" t="s">
        <v>657</v>
      </c>
      <c r="B203" s="5" t="n">
        <v>-3</v>
      </c>
      <c r="C203" s="5" t="n">
        <v>-8</v>
      </c>
    </row>
    <row r="204" spans="1:4">
      <c r="A204" s="4" t="s">
        <v>658</v>
      </c>
      <c r="B204" s="5" t="n">
        <v>-3</v>
      </c>
      <c r="C204" s="5" t="n">
        <v>-8</v>
      </c>
    </row>
    <row r="205" spans="1:4">
      <c r="A205" s="4" t="s">
        <v>687</v>
      </c>
    </row>
    <row r="206" spans="1:4">
      <c r="A206" s="3" t="s">
        <v>672</v>
      </c>
    </row>
    <row r="207" spans="1:4">
      <c r="A207" s="4" t="s">
        <v>646</v>
      </c>
      <c r="B207" s="5" t="n">
        <v>20626</v>
      </c>
      <c r="C207" s="5" t="n">
        <v>19540</v>
      </c>
    </row>
    <row r="208" spans="1:4">
      <c r="A208" s="4" t="s">
        <v>647</v>
      </c>
      <c r="B208" s="5" t="n">
        <v>355</v>
      </c>
      <c r="C208" s="5" t="n">
        <v>60</v>
      </c>
    </row>
    <row r="209" spans="1:4">
      <c r="A209" s="4" t="s">
        <v>648</v>
      </c>
      <c r="B209" s="5" t="n">
        <v>-44</v>
      </c>
      <c r="C209" s="5" t="n">
        <v>-187</v>
      </c>
    </row>
    <row r="210" spans="1:4">
      <c r="A210" s="4" t="s">
        <v>644</v>
      </c>
      <c r="B210" s="5" t="n">
        <v>20937</v>
      </c>
      <c r="C210" s="5" t="n">
        <v>19413</v>
      </c>
    </row>
    <row r="211" spans="1:4">
      <c r="A211" s="3" t="s">
        <v>673</v>
      </c>
    </row>
    <row r="212" spans="1:4">
      <c r="A212" s="4" t="s">
        <v>653</v>
      </c>
      <c r="B212" s="5" t="n">
        <v>2909</v>
      </c>
      <c r="C212" s="5" t="n">
        <v>5528</v>
      </c>
    </row>
    <row r="213" spans="1:4">
      <c r="A213" s="4" t="s">
        <v>654</v>
      </c>
      <c r="B213" s="5" t="n">
        <v>2256</v>
      </c>
      <c r="C213" s="5" t="n">
        <v>7964</v>
      </c>
    </row>
    <row r="214" spans="1:4">
      <c r="A214" s="4" t="s">
        <v>655</v>
      </c>
      <c r="B214" s="5" t="n">
        <v>5165</v>
      </c>
      <c r="C214" s="5" t="n">
        <v>13492</v>
      </c>
    </row>
    <row r="215" spans="1:4">
      <c r="A215" s="4" t="s">
        <v>656</v>
      </c>
      <c r="B215" s="5" t="n">
        <v>-13</v>
      </c>
      <c r="C215" s="5" t="n">
        <v>-34</v>
      </c>
    </row>
    <row r="216" spans="1:4">
      <c r="A216" s="4" t="s">
        <v>657</v>
      </c>
      <c r="B216" s="5" t="n">
        <v>-31</v>
      </c>
      <c r="C216" s="5" t="n">
        <v>-153</v>
      </c>
    </row>
    <row r="217" spans="1:4">
      <c r="A217" s="4" t="s">
        <v>658</v>
      </c>
      <c r="B217" s="5" t="n">
        <v>-44</v>
      </c>
      <c r="C217" s="5" t="n">
        <v>-187</v>
      </c>
    </row>
    <row r="218" spans="1:4">
      <c r="A218" s="3" t="s">
        <v>659</v>
      </c>
    </row>
    <row r="219" spans="1:4">
      <c r="A219" s="4" t="s">
        <v>646</v>
      </c>
      <c r="B219" s="5" t="n">
        <v>20626</v>
      </c>
      <c r="C219" s="5" t="n">
        <v>19540</v>
      </c>
    </row>
    <row r="220" spans="1:4">
      <c r="A220" s="3" t="s">
        <v>666</v>
      </c>
    </row>
    <row r="221" spans="1:4">
      <c r="A221" s="4" t="s">
        <v>649</v>
      </c>
      <c r="B221" s="5" t="n">
        <v>20937</v>
      </c>
      <c r="C221" s="5" t="n">
        <v>19413</v>
      </c>
    </row>
    <row r="222" spans="1:4">
      <c r="A222" s="4" t="s">
        <v>682</v>
      </c>
    </row>
    <row r="223" spans="1:4">
      <c r="A223" s="3" t="s">
        <v>672</v>
      </c>
    </row>
    <row r="224" spans="1:4">
      <c r="A224" s="4" t="s">
        <v>646</v>
      </c>
      <c r="B224" s="5" t="n">
        <v>465469</v>
      </c>
      <c r="C224" s="5" t="n">
        <v>259627</v>
      </c>
    </row>
    <row r="225" spans="1:4">
      <c r="A225" s="4" t="s">
        <v>647</v>
      </c>
      <c r="B225" s="5" t="n">
        <v>11744</v>
      </c>
      <c r="C225" s="5" t="n">
        <v>2122</v>
      </c>
    </row>
    <row r="226" spans="1:4">
      <c r="A226" s="4" t="s">
        <v>648</v>
      </c>
      <c r="B226" s="5" t="n">
        <v>-11</v>
      </c>
      <c r="C226" s="5" t="n">
        <v>-419</v>
      </c>
    </row>
    <row r="227" spans="1:4">
      <c r="A227" s="4" t="s">
        <v>644</v>
      </c>
      <c r="B227" s="5" t="n">
        <v>477202</v>
      </c>
      <c r="C227" s="5" t="n">
        <v>261330</v>
      </c>
    </row>
    <row r="228" spans="1:4">
      <c r="A228" s="3" t="s">
        <v>673</v>
      </c>
    </row>
    <row r="229" spans="1:4">
      <c r="A229" s="4" t="s">
        <v>653</v>
      </c>
      <c r="B229" s="5" t="n">
        <v>1294</v>
      </c>
      <c r="C229" s="5" t="n">
        <v>78663</v>
      </c>
    </row>
    <row r="230" spans="1:4">
      <c r="A230" s="4" t="s">
        <v>654</v>
      </c>
      <c r="B230" s="5" t="n">
        <v>0</v>
      </c>
      <c r="C230" s="5" t="n">
        <v>4136</v>
      </c>
    </row>
    <row r="231" spans="1:4">
      <c r="A231" s="4" t="s">
        <v>655</v>
      </c>
      <c r="B231" s="5" t="n">
        <v>1294</v>
      </c>
      <c r="C231" s="5" t="n">
        <v>82799</v>
      </c>
    </row>
    <row r="232" spans="1:4">
      <c r="A232" s="4" t="s">
        <v>656</v>
      </c>
      <c r="B232" s="5" t="n">
        <v>-11</v>
      </c>
      <c r="C232" s="5" t="n">
        <v>-365</v>
      </c>
    </row>
    <row r="233" spans="1:4">
      <c r="A233" s="4" t="s">
        <v>657</v>
      </c>
      <c r="B233" s="5" t="n">
        <v>0</v>
      </c>
      <c r="C233" s="5" t="n">
        <v>-54</v>
      </c>
    </row>
    <row r="234" spans="1:4">
      <c r="A234" s="4" t="s">
        <v>658</v>
      </c>
      <c r="B234" s="5" t="n">
        <v>-11</v>
      </c>
      <c r="C234" s="5" t="n">
        <v>-419</v>
      </c>
    </row>
    <row r="235" spans="1:4">
      <c r="A235" s="3" t="s">
        <v>659</v>
      </c>
    </row>
    <row r="236" spans="1:4">
      <c r="A236" s="4" t="s">
        <v>646</v>
      </c>
      <c r="B236" s="5" t="n">
        <v>465469</v>
      </c>
      <c r="C236" s="5" t="n">
        <v>259627</v>
      </c>
    </row>
    <row r="237" spans="1:4">
      <c r="A237" s="3" t="s">
        <v>666</v>
      </c>
    </row>
    <row r="238" spans="1:4">
      <c r="A238" s="4" t="s">
        <v>649</v>
      </c>
      <c r="B238" s="5" t="n">
        <v>477202</v>
      </c>
      <c r="C238" s="5" t="n">
        <v>261330</v>
      </c>
    </row>
    <row r="239" spans="1:4">
      <c r="A239" s="4" t="s">
        <v>684</v>
      </c>
    </row>
    <row r="240" spans="1:4">
      <c r="A240" s="3" t="s">
        <v>672</v>
      </c>
    </row>
    <row r="241" spans="1:4">
      <c r="A241" s="4" t="s">
        <v>646</v>
      </c>
      <c r="B241" s="5" t="n">
        <v>133758</v>
      </c>
      <c r="C241" s="5" t="n">
        <v>66577</v>
      </c>
    </row>
    <row r="242" spans="1:4">
      <c r="A242" s="4" t="s">
        <v>647</v>
      </c>
      <c r="B242" s="5" t="n">
        <v>708</v>
      </c>
      <c r="C242" s="5" t="n">
        <v>0</v>
      </c>
    </row>
    <row r="243" spans="1:4">
      <c r="A243" s="4" t="s">
        <v>648</v>
      </c>
      <c r="B243" s="5" t="n">
        <v>-31</v>
      </c>
      <c r="C243" s="5" t="n">
        <v>-473</v>
      </c>
    </row>
    <row r="244" spans="1:4">
      <c r="A244" s="4" t="s">
        <v>644</v>
      </c>
      <c r="B244" s="5" t="n">
        <v>134435</v>
      </c>
      <c r="C244" s="5" t="n">
        <v>66104</v>
      </c>
    </row>
    <row r="245" spans="1:4">
      <c r="A245" s="3" t="s">
        <v>673</v>
      </c>
    </row>
    <row r="246" spans="1:4">
      <c r="A246" s="4" t="s">
        <v>653</v>
      </c>
      <c r="B246" s="5" t="n">
        <v>20061</v>
      </c>
      <c r="C246" s="5" t="n">
        <v>5509</v>
      </c>
    </row>
    <row r="247" spans="1:4">
      <c r="A247" s="4" t="s">
        <v>654</v>
      </c>
      <c r="B247" s="5" t="n">
        <v>0</v>
      </c>
      <c r="C247" s="5" t="n">
        <v>60595</v>
      </c>
    </row>
    <row r="248" spans="1:4">
      <c r="A248" s="4" t="s">
        <v>655</v>
      </c>
      <c r="B248" s="5" t="n">
        <v>20061</v>
      </c>
      <c r="C248" s="5" t="n">
        <v>66104</v>
      </c>
    </row>
    <row r="249" spans="1:4">
      <c r="A249" s="4" t="s">
        <v>656</v>
      </c>
      <c r="B249" s="5" t="n">
        <v>-31</v>
      </c>
      <c r="C249" s="5" t="n">
        <v>-43</v>
      </c>
    </row>
    <row r="250" spans="1:4">
      <c r="A250" s="4" t="s">
        <v>657</v>
      </c>
      <c r="B250" s="5" t="n">
        <v>0</v>
      </c>
      <c r="C250" s="5" t="n">
        <v>-430</v>
      </c>
    </row>
    <row r="251" spans="1:4">
      <c r="A251" s="4" t="s">
        <v>658</v>
      </c>
      <c r="B251" s="5" t="n">
        <v>-31</v>
      </c>
      <c r="C251" s="5" t="n">
        <v>-473</v>
      </c>
    </row>
    <row r="252" spans="1:4">
      <c r="A252" s="3" t="s">
        <v>659</v>
      </c>
    </row>
    <row r="253" spans="1:4">
      <c r="A253" s="4" t="s">
        <v>646</v>
      </c>
      <c r="B253" s="5" t="n">
        <v>133758</v>
      </c>
      <c r="C253" s="5" t="n">
        <v>66577</v>
      </c>
    </row>
    <row r="254" spans="1:4">
      <c r="A254" s="3" t="s">
        <v>666</v>
      </c>
    </row>
    <row r="255" spans="1:4">
      <c r="A255" s="4" t="s">
        <v>649</v>
      </c>
      <c r="B255" s="6" t="n">
        <v>134435</v>
      </c>
      <c r="C255" s="6" t="n">
        <v>661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8</v>
      </c>
      <c r="B1" s="2" t="s">
        <v>1</v>
      </c>
    </row>
    <row r="2" spans="1:4">
      <c r="B2" s="2" t="s">
        <v>2</v>
      </c>
      <c r="C2" s="2" t="s">
        <v>30</v>
      </c>
      <c r="D2" s="2" t="s">
        <v>83</v>
      </c>
    </row>
    <row r="3" spans="1:4">
      <c r="A3" s="3" t="s">
        <v>459</v>
      </c>
    </row>
    <row r="4" spans="1:4">
      <c r="A4" s="4" t="s">
        <v>689</v>
      </c>
      <c r="B4" s="6" t="n">
        <v>56075</v>
      </c>
      <c r="C4" s="6" t="n">
        <v>49723</v>
      </c>
    </row>
    <row r="5" spans="1:4">
      <c r="A5" s="4" t="s">
        <v>690</v>
      </c>
      <c r="B5" s="5" t="n">
        <v>-37449</v>
      </c>
      <c r="C5" s="5" t="n">
        <v>-32330</v>
      </c>
    </row>
    <row r="6" spans="1:4">
      <c r="A6" s="4" t="s">
        <v>691</v>
      </c>
      <c r="B6" s="5" t="n">
        <v>18626</v>
      </c>
      <c r="C6" s="5" t="n">
        <v>17393</v>
      </c>
    </row>
    <row r="7" spans="1:4">
      <c r="A7" s="4" t="s">
        <v>692</v>
      </c>
      <c r="B7" s="5" t="n">
        <v>5400</v>
      </c>
      <c r="C7" s="5" t="n">
        <v>4600</v>
      </c>
      <c r="D7" s="6" t="n">
        <v>3500</v>
      </c>
    </row>
    <row r="8" spans="1:4">
      <c r="A8" s="4" t="s">
        <v>693</v>
      </c>
      <c r="B8" s="5" t="n">
        <v>200</v>
      </c>
      <c r="C8" s="5" t="n">
        <v>100</v>
      </c>
    </row>
    <row r="9" spans="1:4">
      <c r="A9" s="4" t="s">
        <v>694</v>
      </c>
    </row>
    <row r="10" spans="1:4">
      <c r="A10" s="3" t="s">
        <v>459</v>
      </c>
    </row>
    <row r="11" spans="1:4">
      <c r="A11" s="4" t="s">
        <v>689</v>
      </c>
      <c r="B11" s="5" t="n">
        <v>1578</v>
      </c>
      <c r="C11" s="5" t="n">
        <v>1578</v>
      </c>
    </row>
    <row r="12" spans="1:4">
      <c r="A12" s="4" t="s">
        <v>695</v>
      </c>
    </row>
    <row r="13" spans="1:4">
      <c r="A13" s="3" t="s">
        <v>459</v>
      </c>
    </row>
    <row r="14" spans="1:4">
      <c r="A14" s="4" t="s">
        <v>689</v>
      </c>
      <c r="B14" s="5" t="n">
        <v>10482</v>
      </c>
      <c r="C14" s="5" t="n">
        <v>10315</v>
      </c>
    </row>
    <row r="15" spans="1:4">
      <c r="A15" s="4" t="s">
        <v>696</v>
      </c>
    </row>
    <row r="16" spans="1:4">
      <c r="A16" s="3" t="s">
        <v>459</v>
      </c>
    </row>
    <row r="17" spans="1:4">
      <c r="A17" s="4" t="s">
        <v>689</v>
      </c>
      <c r="B17" s="5" t="n">
        <v>41756</v>
      </c>
      <c r="C17" s="5" t="n">
        <v>35571</v>
      </c>
    </row>
    <row r="18" spans="1:4">
      <c r="A18" s="4" t="s">
        <v>697</v>
      </c>
    </row>
    <row r="19" spans="1:4">
      <c r="A19" s="3" t="s">
        <v>459</v>
      </c>
    </row>
    <row r="20" spans="1:4">
      <c r="A20" s="4" t="s">
        <v>689</v>
      </c>
      <c r="B20" s="6" t="n">
        <v>2259</v>
      </c>
      <c r="C20" s="6" t="n">
        <v>22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0</v>
      </c>
    </row>
    <row r="3" spans="1:3">
      <c r="A3" s="3" t="s">
        <v>238</v>
      </c>
    </row>
    <row r="4" spans="1:3">
      <c r="A4" s="4" t="s">
        <v>699</v>
      </c>
      <c r="B4" s="6" t="n">
        <v>250000</v>
      </c>
    </row>
    <row r="5" spans="1:3">
      <c r="A5" s="4" t="s">
        <v>700</v>
      </c>
      <c r="B5" s="5" t="n">
        <v>44500000</v>
      </c>
      <c r="C5" s="6" t="n">
        <v>38500000</v>
      </c>
    </row>
    <row r="6" spans="1:3">
      <c r="A6" s="3" t="s">
        <v>701</v>
      </c>
    </row>
    <row r="7" spans="1:3">
      <c r="A7" s="5" t="n">
        <v>2017</v>
      </c>
      <c r="B7" s="5" t="n">
        <v>107116000</v>
      </c>
    </row>
    <row r="8" spans="1:3">
      <c r="A8" s="5" t="n">
        <v>2018</v>
      </c>
      <c r="B8" s="5" t="n">
        <v>8967000</v>
      </c>
    </row>
    <row r="9" spans="1:3">
      <c r="A9" s="5" t="n">
        <v>2019</v>
      </c>
      <c r="B9" s="5" t="n">
        <v>4673000</v>
      </c>
    </row>
    <row r="10" spans="1:3">
      <c r="A10" s="5" t="n">
        <v>2020</v>
      </c>
      <c r="B10" s="5" t="n">
        <v>3364000</v>
      </c>
    </row>
    <row r="11" spans="1:3">
      <c r="A11" s="5" t="n">
        <v>2021</v>
      </c>
      <c r="B11" s="5" t="n">
        <v>1839000</v>
      </c>
    </row>
    <row r="12" spans="1:3">
      <c r="A12" s="4" t="s">
        <v>702</v>
      </c>
      <c r="B12" s="5" t="n">
        <v>33000</v>
      </c>
    </row>
    <row r="13" spans="1:3">
      <c r="A13" s="4" t="s">
        <v>703</v>
      </c>
      <c r="B13" s="5" t="n">
        <v>125992000</v>
      </c>
      <c r="C13" s="6" t="n">
        <v>91171000</v>
      </c>
    </row>
    <row r="14" spans="1:3">
      <c r="A14" s="4" t="s">
        <v>704</v>
      </c>
      <c r="B14" s="6" t="n">
        <v>25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05</v>
      </c>
      <c r="B1" s="2" t="s">
        <v>1</v>
      </c>
    </row>
    <row r="2" spans="1:3">
      <c r="B2" s="2" t="s">
        <v>706</v>
      </c>
      <c r="C2" s="2" t="s">
        <v>434</v>
      </c>
    </row>
    <row r="3" spans="1:3">
      <c r="A3" s="3" t="s">
        <v>707</v>
      </c>
    </row>
    <row r="4" spans="1:3">
      <c r="A4" s="4" t="s">
        <v>57</v>
      </c>
      <c r="B4" s="6" t="n">
        <v>1095118</v>
      </c>
      <c r="C4" s="6" t="n">
        <v>544007</v>
      </c>
    </row>
    <row r="5" spans="1:3">
      <c r="A5" s="4" t="s">
        <v>708</v>
      </c>
      <c r="B5" s="4" t="s">
        <v>709</v>
      </c>
    </row>
    <row r="6" spans="1:3">
      <c r="A6" s="4" t="s">
        <v>710</v>
      </c>
      <c r="B6" s="6" t="n">
        <v>824500</v>
      </c>
      <c r="C6" s="5" t="n">
        <v>625200</v>
      </c>
    </row>
    <row r="7" spans="1:3">
      <c r="A7" s="4" t="s">
        <v>711</v>
      </c>
      <c r="B7" s="6" t="n">
        <v>501000</v>
      </c>
      <c r="C7" s="5" t="n">
        <v>369600</v>
      </c>
    </row>
    <row r="8" spans="1:3">
      <c r="A8" s="4" t="s">
        <v>712</v>
      </c>
      <c r="B8" s="5" t="n">
        <v>3</v>
      </c>
    </row>
    <row r="9" spans="1:3">
      <c r="A9" s="4" t="s">
        <v>713</v>
      </c>
      <c r="B9" s="5" t="n">
        <v>2</v>
      </c>
    </row>
    <row r="10" spans="1:3">
      <c r="A10" s="4" t="s">
        <v>714</v>
      </c>
      <c r="B10" s="5" t="n">
        <v>1</v>
      </c>
    </row>
    <row r="11" spans="1:3">
      <c r="A11" s="4" t="s">
        <v>715</v>
      </c>
      <c r="B11" s="6" t="n">
        <v>79</v>
      </c>
    </row>
    <row r="12" spans="1:3">
      <c r="A12" s="4" t="s">
        <v>716</v>
      </c>
      <c r="B12" s="5" t="n">
        <v>201</v>
      </c>
    </row>
    <row r="13" spans="1:3">
      <c r="A13" s="4" t="s">
        <v>717</v>
      </c>
      <c r="B13" s="5" t="n">
        <v>3000</v>
      </c>
      <c r="C13" s="5" t="n">
        <v>4000</v>
      </c>
    </row>
    <row r="14" spans="1:3">
      <c r="A14" s="3" t="s">
        <v>718</v>
      </c>
    </row>
    <row r="15" spans="1:3">
      <c r="A15" s="4" t="s">
        <v>719</v>
      </c>
      <c r="B15" s="5" t="n">
        <v>3468</v>
      </c>
      <c r="C15" s="5" t="n">
        <v>17400</v>
      </c>
    </row>
    <row r="16" spans="1:3">
      <c r="A16" s="4" t="s">
        <v>720</v>
      </c>
      <c r="B16" s="6" t="n">
        <v>2179</v>
      </c>
      <c r="C16" s="6" t="n">
        <v>10883</v>
      </c>
    </row>
    <row r="17" spans="1:3">
      <c r="A17" s="4" t="s">
        <v>721</v>
      </c>
      <c r="B17" s="4" t="s">
        <v>722</v>
      </c>
      <c r="C17" s="4" t="s">
        <v>723</v>
      </c>
    </row>
    <row r="18" spans="1:3">
      <c r="A18" s="4" t="s">
        <v>724</v>
      </c>
      <c r="B18" s="4" t="s">
        <v>725</v>
      </c>
      <c r="C18" s="4" t="s">
        <v>726</v>
      </c>
    </row>
    <row r="19" spans="1:3">
      <c r="A19" s="4" t="s">
        <v>727</v>
      </c>
      <c r="B19" s="6" t="n">
        <v>9200</v>
      </c>
      <c r="C19" s="6" t="n">
        <v>20600</v>
      </c>
    </row>
    <row r="20" spans="1:3">
      <c r="A20" s="4" t="s">
        <v>728</v>
      </c>
    </row>
    <row r="21" spans="1:3">
      <c r="A21" s="3" t="s">
        <v>707</v>
      </c>
    </row>
    <row r="22" spans="1:3">
      <c r="A22" s="4" t="s">
        <v>57</v>
      </c>
      <c r="B22" s="5" t="n">
        <v>992000</v>
      </c>
      <c r="C22" s="5" t="n">
        <v>540000</v>
      </c>
    </row>
    <row r="23" spans="1:3">
      <c r="A23" s="4" t="s">
        <v>729</v>
      </c>
    </row>
    <row r="24" spans="1:3">
      <c r="A24" s="3" t="s">
        <v>707</v>
      </c>
    </row>
    <row r="25" spans="1:3">
      <c r="A25" s="4" t="s">
        <v>57</v>
      </c>
      <c r="B25" s="5" t="n">
        <v>100000</v>
      </c>
      <c r="C25" s="5" t="n">
        <v>0</v>
      </c>
    </row>
    <row r="26" spans="1:3">
      <c r="A26" s="4" t="s">
        <v>730</v>
      </c>
    </row>
    <row r="27" spans="1:3">
      <c r="A27" s="3" t="s">
        <v>707</v>
      </c>
    </row>
    <row r="28" spans="1:3">
      <c r="A28" s="4" t="s">
        <v>57</v>
      </c>
      <c r="B28" s="5" t="n">
        <v>79</v>
      </c>
      <c r="C28" s="5" t="n">
        <v>0</v>
      </c>
    </row>
    <row r="29" spans="1:3">
      <c r="A29" s="4" t="s">
        <v>731</v>
      </c>
    </row>
    <row r="30" spans="1:3">
      <c r="A30" s="3" t="s">
        <v>707</v>
      </c>
    </row>
    <row r="31" spans="1:3">
      <c r="A31" s="4" t="s">
        <v>57</v>
      </c>
      <c r="B31" s="6" t="n">
        <v>3039</v>
      </c>
      <c r="C31" s="6" t="n">
        <v>40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0</v>
      </c>
    </row>
    <row r="2" spans="1:3">
      <c r="A2" s="3" t="s">
        <v>241</v>
      </c>
    </row>
    <row r="3" spans="1:3">
      <c r="A3" s="4" t="s">
        <v>733</v>
      </c>
      <c r="B3" s="6" t="n">
        <v>7000</v>
      </c>
      <c r="C3" s="6" t="n">
        <v>7000</v>
      </c>
    </row>
    <row r="4" spans="1:3">
      <c r="A4" s="4" t="s">
        <v>734</v>
      </c>
      <c r="B4" s="5" t="n">
        <v>10310</v>
      </c>
      <c r="C4" s="5" t="n">
        <v>10310</v>
      </c>
    </row>
    <row r="5" spans="1:3">
      <c r="A5" s="4" t="s">
        <v>735</v>
      </c>
      <c r="B5" s="5" t="n">
        <v>10310</v>
      </c>
    </row>
    <row r="6" spans="1:3">
      <c r="A6" s="4" t="s">
        <v>736</v>
      </c>
      <c r="B6" s="5" t="n">
        <v>73211</v>
      </c>
      <c r="C6" s="5" t="n">
        <v>0</v>
      </c>
    </row>
    <row r="7" spans="1:3">
      <c r="A7" s="4" t="s">
        <v>737</v>
      </c>
      <c r="B7" s="5" t="n">
        <v>1939</v>
      </c>
      <c r="C7" s="5" t="n">
        <v>2143</v>
      </c>
    </row>
    <row r="8" spans="1:3">
      <c r="A8" s="3" t="s">
        <v>733</v>
      </c>
    </row>
    <row r="9" spans="1:3">
      <c r="A9" s="5" t="n">
        <v>2017</v>
      </c>
      <c r="B9" s="5" t="n">
        <v>0</v>
      </c>
    </row>
    <row r="10" spans="1:3">
      <c r="A10" s="5" t="n">
        <v>2018</v>
      </c>
      <c r="B10" s="5" t="n">
        <v>0</v>
      </c>
    </row>
    <row r="11" spans="1:3">
      <c r="A11" s="5" t="n">
        <v>2019</v>
      </c>
      <c r="B11" s="5" t="n">
        <v>5000</v>
      </c>
    </row>
    <row r="12" spans="1:3">
      <c r="A12" s="5" t="n">
        <v>2020</v>
      </c>
      <c r="B12" s="5" t="n">
        <v>2000</v>
      </c>
    </row>
    <row r="13" spans="1:3">
      <c r="A13" s="5" t="n">
        <v>2021</v>
      </c>
      <c r="B13" s="5" t="n">
        <v>0</v>
      </c>
    </row>
    <row r="14" spans="1:3">
      <c r="A14" s="4" t="s">
        <v>702</v>
      </c>
      <c r="B14" s="5" t="n">
        <v>0</v>
      </c>
    </row>
    <row r="15" spans="1:3">
      <c r="A15" s="4" t="s">
        <v>738</v>
      </c>
      <c r="B15" s="5" t="n">
        <v>7000</v>
      </c>
      <c r="C15" s="5" t="n">
        <v>7000</v>
      </c>
    </row>
    <row r="16" spans="1:3">
      <c r="A16" s="3" t="s">
        <v>737</v>
      </c>
    </row>
    <row r="17" spans="1:3">
      <c r="A17" s="5" t="n">
        <v>2017</v>
      </c>
      <c r="B17" s="5" t="n">
        <v>0</v>
      </c>
    </row>
    <row r="18" spans="1:3">
      <c r="A18" s="5" t="n">
        <v>2018</v>
      </c>
      <c r="B18" s="5" t="n">
        <v>61</v>
      </c>
    </row>
    <row r="19" spans="1:3">
      <c r="A19" s="5" t="n">
        <v>2019</v>
      </c>
      <c r="B19" s="5" t="n">
        <v>64</v>
      </c>
    </row>
    <row r="20" spans="1:3">
      <c r="A20" s="5" t="n">
        <v>2020</v>
      </c>
      <c r="B20" s="5" t="n">
        <v>72</v>
      </c>
    </row>
    <row r="21" spans="1:3">
      <c r="A21" s="5" t="n">
        <v>2021</v>
      </c>
      <c r="B21" s="5" t="n">
        <v>77</v>
      </c>
    </row>
    <row r="22" spans="1:3">
      <c r="A22" s="4" t="s">
        <v>702</v>
      </c>
      <c r="B22" s="5" t="n">
        <v>1665</v>
      </c>
    </row>
    <row r="23" spans="1:3">
      <c r="A23" s="4" t="s">
        <v>739</v>
      </c>
      <c r="B23" s="5" t="n">
        <v>1939</v>
      </c>
      <c r="C23" s="5" t="n">
        <v>2143</v>
      </c>
    </row>
    <row r="24" spans="1:3">
      <c r="A24" s="3" t="s">
        <v>740</v>
      </c>
    </row>
    <row r="25" spans="1:3">
      <c r="A25" s="8" t="n">
        <v>2017</v>
      </c>
      <c r="B25" s="5" t="n">
        <v>0</v>
      </c>
    </row>
    <row r="26" spans="1:3">
      <c r="A26" s="8" t="n">
        <v>2018</v>
      </c>
      <c r="B26" s="5" t="n">
        <v>61</v>
      </c>
    </row>
    <row r="27" spans="1:3">
      <c r="A27" s="8" t="n">
        <v>2019</v>
      </c>
      <c r="B27" s="5" t="n">
        <v>5064</v>
      </c>
    </row>
    <row r="28" spans="1:3">
      <c r="A28" s="8" t="n">
        <v>2020</v>
      </c>
      <c r="B28" s="5" t="n">
        <v>2072</v>
      </c>
    </row>
    <row r="29" spans="1:3">
      <c r="A29" s="8" t="n">
        <v>2021</v>
      </c>
      <c r="B29" s="5" t="n">
        <v>77</v>
      </c>
    </row>
    <row r="30" spans="1:3">
      <c r="A30" s="4" t="s">
        <v>741</v>
      </c>
      <c r="B30" s="5" t="n">
        <v>85186</v>
      </c>
    </row>
    <row r="31" spans="1:3">
      <c r="A31" s="4" t="s">
        <v>742</v>
      </c>
      <c r="B31" s="6" t="n">
        <v>92460</v>
      </c>
      <c r="C31" s="6" t="n">
        <v>194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743</v>
      </c>
      <c r="B1" s="2" t="s">
        <v>1</v>
      </c>
    </row>
    <row r="2" spans="1:4">
      <c r="B2" s="2" t="s">
        <v>744</v>
      </c>
      <c r="C2" s="2" t="s">
        <v>434</v>
      </c>
      <c r="D2" s="2" t="s">
        <v>435</v>
      </c>
    </row>
    <row r="3" spans="1:4">
      <c r="A3" s="3" t="s">
        <v>745</v>
      </c>
    </row>
    <row r="4" spans="1:4">
      <c r="A4" s="4" t="s">
        <v>746</v>
      </c>
      <c r="B4" s="6" t="n">
        <v>7000</v>
      </c>
      <c r="C4" s="6" t="n">
        <v>7000</v>
      </c>
    </row>
    <row r="5" spans="1:4">
      <c r="A5" s="4" t="s">
        <v>747</v>
      </c>
      <c r="B5" s="4" t="s">
        <v>748</v>
      </c>
    </row>
    <row r="6" spans="1:4">
      <c r="A6" s="4" t="s">
        <v>749</v>
      </c>
      <c r="B6" s="4" t="s">
        <v>709</v>
      </c>
    </row>
    <row r="7" spans="1:4">
      <c r="A7" s="4" t="s">
        <v>750</v>
      </c>
      <c r="B7" s="6" t="n">
        <v>75000</v>
      </c>
      <c r="C7" s="5" t="n">
        <v>0</v>
      </c>
      <c r="D7" s="6" t="n">
        <v>0</v>
      </c>
    </row>
    <row r="8" spans="1:4">
      <c r="A8" s="4" t="s">
        <v>751</v>
      </c>
      <c r="B8" s="5" t="n">
        <v>73211</v>
      </c>
      <c r="C8" s="5" t="n">
        <v>0</v>
      </c>
    </row>
    <row r="9" spans="1:4">
      <c r="A9" s="4" t="s">
        <v>59</v>
      </c>
      <c r="B9" s="6" t="n">
        <v>875</v>
      </c>
      <c r="C9" s="6" t="n">
        <v>272</v>
      </c>
    </row>
    <row r="10" spans="1:4">
      <c r="A10" s="4" t="s">
        <v>712</v>
      </c>
      <c r="B10" s="5" t="n">
        <v>3</v>
      </c>
    </row>
    <row r="11" spans="1:4">
      <c r="A11" s="4" t="s">
        <v>713</v>
      </c>
      <c r="B11" s="5" t="n">
        <v>2</v>
      </c>
    </row>
    <row r="12" spans="1:4">
      <c r="A12" s="4" t="s">
        <v>714</v>
      </c>
      <c r="B12" s="5" t="n">
        <v>1</v>
      </c>
    </row>
    <row r="13" spans="1:4">
      <c r="A13" s="4" t="s">
        <v>716</v>
      </c>
      <c r="B13" s="6" t="n">
        <v>1900</v>
      </c>
    </row>
    <row r="14" spans="1:4">
      <c r="A14" s="4" t="s">
        <v>752</v>
      </c>
    </row>
    <row r="15" spans="1:4">
      <c r="A15" s="3" t="s">
        <v>745</v>
      </c>
    </row>
    <row r="16" spans="1:4">
      <c r="A16" s="4" t="s">
        <v>753</v>
      </c>
      <c r="B16" s="4" t="s">
        <v>438</v>
      </c>
    </row>
    <row r="17" spans="1:4">
      <c r="A17" s="4" t="s">
        <v>754</v>
      </c>
      <c r="B17" s="5" t="n">
        <v>10000</v>
      </c>
    </row>
    <row r="18" spans="1:4">
      <c r="A18" s="4" t="s">
        <v>755</v>
      </c>
      <c r="B18" s="5" t="n">
        <v>10310</v>
      </c>
    </row>
    <row r="19" spans="1:4">
      <c r="A19" s="4" t="s">
        <v>756</v>
      </c>
      <c r="B19" s="5" t="n">
        <v>10</v>
      </c>
    </row>
    <row r="20" spans="1:4">
      <c r="A20" s="4" t="s">
        <v>757</v>
      </c>
      <c r="B20" s="6" t="n">
        <v>1</v>
      </c>
    </row>
    <row r="21" spans="1:4">
      <c r="A21" s="4" t="s">
        <v>758</v>
      </c>
    </row>
    <row r="22" spans="1:4">
      <c r="A22" s="3" t="s">
        <v>745</v>
      </c>
    </row>
    <row r="23" spans="1:4">
      <c r="A23" s="4" t="s">
        <v>759</v>
      </c>
      <c r="B23" s="4" t="s">
        <v>760</v>
      </c>
    </row>
    <row r="24" spans="1:4">
      <c r="A24" s="4" t="s">
        <v>761</v>
      </c>
      <c r="B24" s="4" t="s">
        <v>762</v>
      </c>
      <c r="C24" s="4" t="s">
        <v>763</v>
      </c>
    </row>
    <row r="25" spans="1:4">
      <c r="A25" s="4" t="s">
        <v>764</v>
      </c>
    </row>
    <row r="26" spans="1:4">
      <c r="A26" s="3" t="s">
        <v>745</v>
      </c>
    </row>
    <row r="27" spans="1:4">
      <c r="A27" s="4" t="s">
        <v>750</v>
      </c>
      <c r="B27" s="6" t="n">
        <v>75000</v>
      </c>
    </row>
    <row r="28" spans="1:4">
      <c r="A28" s="4" t="s">
        <v>765</v>
      </c>
      <c r="B28" s="4" t="s">
        <v>766</v>
      </c>
    </row>
    <row r="29" spans="1:4">
      <c r="A29" s="4" t="s">
        <v>767</v>
      </c>
      <c r="B29" s="6" t="n">
        <v>73900</v>
      </c>
    </row>
    <row r="30" spans="1:4">
      <c r="A30" s="4" t="s">
        <v>751</v>
      </c>
      <c r="B30" s="5" t="n">
        <v>73200</v>
      </c>
    </row>
    <row r="31" spans="1:4">
      <c r="A31" s="4" t="s">
        <v>768</v>
      </c>
      <c r="B31" s="5" t="n">
        <v>1800</v>
      </c>
    </row>
    <row r="32" spans="1:4">
      <c r="A32" s="4" t="s">
        <v>59</v>
      </c>
      <c r="B32" s="6" t="n">
        <v>500</v>
      </c>
    </row>
    <row r="33" spans="1:4">
      <c r="A33" s="4" t="s">
        <v>769</v>
      </c>
    </row>
    <row r="34" spans="1:4">
      <c r="A34" s="3" t="s">
        <v>745</v>
      </c>
    </row>
    <row r="35" spans="1:4">
      <c r="A35" s="4" t="s">
        <v>749</v>
      </c>
      <c r="C35" s="4" t="s">
        <v>748</v>
      </c>
    </row>
    <row r="36" spans="1:4">
      <c r="A36" s="4" t="s">
        <v>770</v>
      </c>
    </row>
    <row r="37" spans="1:4">
      <c r="A37" s="3" t="s">
        <v>745</v>
      </c>
    </row>
    <row r="38" spans="1:4">
      <c r="A38" s="4" t="s">
        <v>761</v>
      </c>
      <c r="B38" s="4" t="s">
        <v>77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0</v>
      </c>
      <c r="D2" s="2" t="s">
        <v>83</v>
      </c>
    </row>
    <row r="3" spans="1:4">
      <c r="A3" s="3" t="s">
        <v>244</v>
      </c>
    </row>
    <row r="4" spans="1:4">
      <c r="A4" s="4" t="s">
        <v>773</v>
      </c>
      <c r="B4" s="4" t="s">
        <v>774</v>
      </c>
    </row>
    <row r="5" spans="1:4">
      <c r="A5" s="4" t="s">
        <v>775</v>
      </c>
      <c r="B5" s="4" t="s">
        <v>776</v>
      </c>
    </row>
    <row r="6" spans="1:4">
      <c r="A6" s="4" t="s">
        <v>777</v>
      </c>
      <c r="B6" s="4" t="s">
        <v>778</v>
      </c>
    </row>
    <row r="7" spans="1:4">
      <c r="A7" s="4" t="s">
        <v>779</v>
      </c>
      <c r="B7" s="6" t="n">
        <v>1150000</v>
      </c>
      <c r="C7" s="6" t="n">
        <v>994000</v>
      </c>
      <c r="D7" s="6" t="n">
        <v>703000</v>
      </c>
    </row>
    <row r="8" spans="1:4">
      <c r="A8" s="4" t="s">
        <v>780</v>
      </c>
      <c r="B8" s="6" t="n">
        <v>1174682</v>
      </c>
      <c r="C8" s="6" t="n">
        <v>992038</v>
      </c>
      <c r="D8" s="6" t="n">
        <v>850406</v>
      </c>
    </row>
    <row r="9" spans="1:4">
      <c r="A9" s="4" t="s">
        <v>781</v>
      </c>
      <c r="B9" s="4" t="s">
        <v>438</v>
      </c>
    </row>
    <row r="10" spans="1:4">
      <c r="A10" s="4" t="s">
        <v>782</v>
      </c>
      <c r="B10" s="4" t="s">
        <v>457</v>
      </c>
    </row>
    <row r="11" spans="1:4">
      <c r="A11" s="4" t="s">
        <v>783</v>
      </c>
      <c r="B11" s="4" t="s">
        <v>457</v>
      </c>
    </row>
    <row r="12" spans="1:4">
      <c r="A12" s="4" t="s">
        <v>784</v>
      </c>
      <c r="B12" s="5" t="n">
        <v>19381</v>
      </c>
      <c r="C12" s="5" t="n">
        <v>23750</v>
      </c>
      <c r="D12" s="5" t="n">
        <v>24125</v>
      </c>
    </row>
    <row r="13" spans="1:4">
      <c r="A13" s="4" t="s">
        <v>785</v>
      </c>
      <c r="B13" s="7" t="n">
        <v>60.61</v>
      </c>
      <c r="C13" s="7" t="n">
        <v>41.77</v>
      </c>
      <c r="D13" s="7" t="n">
        <v>35.25</v>
      </c>
    </row>
    <row r="14" spans="1:4">
      <c r="A14" s="4" t="s">
        <v>786</v>
      </c>
      <c r="B14" s="5" t="n">
        <v>15502</v>
      </c>
      <c r="C14" s="5" t="n">
        <v>10294</v>
      </c>
      <c r="D14" s="5" t="n">
        <v>10643</v>
      </c>
    </row>
    <row r="15" spans="1:4">
      <c r="A15" s="4" t="s">
        <v>787</v>
      </c>
      <c r="B15" s="5" t="n">
        <v>2710</v>
      </c>
      <c r="C15" s="5" t="n">
        <v>2974</v>
      </c>
      <c r="D15" s="5" t="n">
        <v>2529</v>
      </c>
    </row>
    <row r="16" spans="1:4">
      <c r="A16" s="3" t="s">
        <v>788</v>
      </c>
    </row>
    <row r="17" spans="1:4">
      <c r="A17" s="4" t="s">
        <v>789</v>
      </c>
      <c r="B17" s="5" t="n">
        <v>262872</v>
      </c>
      <c r="C17" s="5" t="n">
        <v>256283</v>
      </c>
      <c r="D17" s="5" t="n">
        <v>239879</v>
      </c>
    </row>
    <row r="18" spans="1:4">
      <c r="A18" s="4" t="s">
        <v>790</v>
      </c>
      <c r="B18" s="5" t="n">
        <v>0</v>
      </c>
      <c r="C18" s="5" t="n">
        <v>0</v>
      </c>
      <c r="D18" s="5" t="n">
        <v>0</v>
      </c>
    </row>
    <row r="19" spans="1:4">
      <c r="A19" s="4" t="s">
        <v>791</v>
      </c>
      <c r="B19" s="5" t="n">
        <v>262872</v>
      </c>
      <c r="C19" s="5" t="n">
        <v>256283</v>
      </c>
      <c r="D19" s="5" t="n">
        <v>239879</v>
      </c>
    </row>
    <row r="20" spans="1:4">
      <c r="A20" s="4" t="s">
        <v>792</v>
      </c>
      <c r="B20" s="6" t="n">
        <v>0</v>
      </c>
      <c r="C20" s="6" t="n">
        <v>0</v>
      </c>
      <c r="D20" s="6" t="n">
        <v>0</v>
      </c>
    </row>
    <row r="21" spans="1:4">
      <c r="A21" s="4" t="s">
        <v>793</v>
      </c>
      <c r="B21" s="6" t="n">
        <v>1260000</v>
      </c>
      <c r="C21" s="6" t="n">
        <v>1100000</v>
      </c>
      <c r="D21" s="6" t="n">
        <v>9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94</v>
      </c>
      <c r="B1" s="2" t="s">
        <v>1</v>
      </c>
    </row>
    <row r="2" spans="1:4">
      <c r="B2" s="2" t="s">
        <v>2</v>
      </c>
      <c r="C2" s="2" t="s">
        <v>30</v>
      </c>
      <c r="D2" s="2" t="s">
        <v>83</v>
      </c>
    </row>
    <row r="3" spans="1:4">
      <c r="A3" s="3" t="s">
        <v>795</v>
      </c>
    </row>
    <row r="4" spans="1:4">
      <c r="A4" s="4" t="s">
        <v>796</v>
      </c>
      <c r="B4" s="6" t="n">
        <v>559000</v>
      </c>
      <c r="C4" s="6" t="n">
        <v>334000</v>
      </c>
      <c r="D4" s="6" t="n">
        <v>120000</v>
      </c>
    </row>
    <row r="5" spans="1:4">
      <c r="A5" s="4" t="s">
        <v>797</v>
      </c>
      <c r="B5" s="5" t="n">
        <v>192000</v>
      </c>
      <c r="C5" s="6" t="n">
        <v>66000</v>
      </c>
      <c r="D5" s="5" t="n">
        <v>51000</v>
      </c>
    </row>
    <row r="6" spans="1:4">
      <c r="A6" s="4" t="s">
        <v>798</v>
      </c>
      <c r="B6" s="6" t="n">
        <v>200000</v>
      </c>
    </row>
    <row r="7" spans="1:4">
      <c r="A7" s="4" t="s">
        <v>799</v>
      </c>
      <c r="B7" s="4" t="s">
        <v>800</v>
      </c>
    </row>
    <row r="8" spans="1:4">
      <c r="A8" s="4" t="s">
        <v>801</v>
      </c>
      <c r="B8" s="4" t="s">
        <v>461</v>
      </c>
    </row>
    <row r="9" spans="1:4">
      <c r="A9" s="4" t="s">
        <v>802</v>
      </c>
      <c r="B9" s="4" t="s">
        <v>438</v>
      </c>
    </row>
    <row r="10" spans="1:4">
      <c r="A10" s="4" t="s">
        <v>803</v>
      </c>
      <c r="B10" s="4" t="s">
        <v>804</v>
      </c>
    </row>
    <row r="11" spans="1:4">
      <c r="A11" s="4" t="s">
        <v>805</v>
      </c>
      <c r="B11" s="5" t="n">
        <v>8154</v>
      </c>
      <c r="C11" s="5" t="n">
        <v>51217</v>
      </c>
    </row>
    <row r="12" spans="1:4">
      <c r="A12" s="4" t="s">
        <v>806</v>
      </c>
      <c r="B12" s="6" t="n">
        <v>0</v>
      </c>
      <c r="C12" s="6" t="n">
        <v>0</v>
      </c>
      <c r="D12" s="6" t="n">
        <v>0</v>
      </c>
    </row>
    <row r="13" spans="1:4">
      <c r="A13" s="4" t="s">
        <v>807</v>
      </c>
    </row>
    <row r="14" spans="1:4">
      <c r="A14" s="3" t="s">
        <v>795</v>
      </c>
    </row>
    <row r="15" spans="1:4">
      <c r="A15" s="4" t="s">
        <v>805</v>
      </c>
      <c r="B15" s="5" t="n">
        <v>200000</v>
      </c>
      <c r="C15" s="5" t="n">
        <v>100000</v>
      </c>
      <c r="D15" s="5" t="n">
        <v>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808</v>
      </c>
      <c r="B1" s="2" t="s">
        <v>1</v>
      </c>
    </row>
    <row r="2" spans="1:4">
      <c r="B2" s="2" t="s">
        <v>2</v>
      </c>
      <c r="C2" s="2" t="s">
        <v>30</v>
      </c>
      <c r="D2" s="2" t="s">
        <v>83</v>
      </c>
    </row>
    <row r="3" spans="1:4">
      <c r="A3" s="3" t="s">
        <v>809</v>
      </c>
    </row>
    <row r="4" spans="1:4">
      <c r="A4" s="4" t="s">
        <v>810</v>
      </c>
      <c r="B4" s="5" t="n">
        <v>189088</v>
      </c>
      <c r="C4" s="5" t="n">
        <v>235766</v>
      </c>
    </row>
    <row r="5" spans="1:4">
      <c r="A5" s="4" t="s">
        <v>811</v>
      </c>
      <c r="B5" s="5" t="n">
        <v>0</v>
      </c>
      <c r="C5" s="5" t="n">
        <v>0</v>
      </c>
    </row>
    <row r="6" spans="1:4">
      <c r="A6" s="4" t="s">
        <v>812</v>
      </c>
      <c r="B6" s="5" t="n">
        <v>-63528</v>
      </c>
      <c r="C6" s="5" t="n">
        <v>-46678</v>
      </c>
    </row>
    <row r="7" spans="1:4">
      <c r="A7" s="4" t="s">
        <v>813</v>
      </c>
      <c r="B7" s="5" t="n">
        <v>0</v>
      </c>
      <c r="C7" s="5" t="n">
        <v>0</v>
      </c>
    </row>
    <row r="8" spans="1:4">
      <c r="A8" s="4" t="s">
        <v>814</v>
      </c>
      <c r="B8" s="5" t="n">
        <v>125560</v>
      </c>
      <c r="C8" s="5" t="n">
        <v>189088</v>
      </c>
      <c r="D8" s="5" t="n">
        <v>235766</v>
      </c>
    </row>
    <row r="9" spans="1:4">
      <c r="A9" s="4" t="s">
        <v>815</v>
      </c>
      <c r="B9" s="5" t="n">
        <v>125560</v>
      </c>
      <c r="C9" s="5" t="n">
        <v>189088</v>
      </c>
    </row>
    <row r="10" spans="1:4">
      <c r="A10" s="3" t="s">
        <v>816</v>
      </c>
    </row>
    <row r="11" spans="1:4">
      <c r="A11" s="4" t="s">
        <v>817</v>
      </c>
      <c r="B11" s="7" t="n">
        <v>25.74</v>
      </c>
      <c r="C11" s="7" t="n">
        <v>25.2</v>
      </c>
    </row>
    <row r="12" spans="1:4">
      <c r="A12" s="4" t="s">
        <v>818</v>
      </c>
      <c r="B12" s="5" t="n">
        <v>0</v>
      </c>
      <c r="C12" s="5" t="n">
        <v>0</v>
      </c>
    </row>
    <row r="13" spans="1:4">
      <c r="A13" s="4" t="s">
        <v>819</v>
      </c>
      <c r="B13" s="9" t="n">
        <v>25.77</v>
      </c>
      <c r="C13" s="9" t="n">
        <v>22.98</v>
      </c>
    </row>
    <row r="14" spans="1:4">
      <c r="A14" s="4" t="s">
        <v>820</v>
      </c>
      <c r="B14" s="5" t="n">
        <v>0</v>
      </c>
      <c r="C14" s="5" t="n">
        <v>0</v>
      </c>
    </row>
    <row r="15" spans="1:4">
      <c r="A15" s="4" t="s">
        <v>821</v>
      </c>
      <c r="B15" s="9" t="n">
        <v>25.73</v>
      </c>
      <c r="C15" s="9" t="n">
        <v>25.74</v>
      </c>
      <c r="D15" s="7" t="n">
        <v>25.2</v>
      </c>
    </row>
    <row r="16" spans="1:4">
      <c r="A16" s="4" t="s">
        <v>822</v>
      </c>
      <c r="B16" s="7" t="n">
        <v>25.73</v>
      </c>
      <c r="C16" s="7" t="n">
        <v>25.74</v>
      </c>
    </row>
    <row r="17" spans="1:4">
      <c r="A17" s="3" t="s">
        <v>823</v>
      </c>
    </row>
    <row r="18" spans="1:4">
      <c r="A18" s="4" t="s">
        <v>824</v>
      </c>
      <c r="B18" s="4" t="s">
        <v>825</v>
      </c>
      <c r="C18" s="4" t="s">
        <v>826</v>
      </c>
      <c r="D18" s="4" t="s">
        <v>827</v>
      </c>
    </row>
    <row r="19" spans="1:4">
      <c r="A19" s="4" t="s">
        <v>828</v>
      </c>
      <c r="B19" s="4" t="s">
        <v>825</v>
      </c>
      <c r="C19" s="4" t="s">
        <v>826</v>
      </c>
    </row>
    <row r="20" spans="1:4">
      <c r="A20" s="3" t="s">
        <v>829</v>
      </c>
    </row>
    <row r="21" spans="1:4">
      <c r="A21" s="4" t="s">
        <v>830</v>
      </c>
      <c r="B21" s="6" t="n">
        <v>3027</v>
      </c>
      <c r="C21" s="6" t="n">
        <v>2507</v>
      </c>
    </row>
    <row r="22" spans="1:4">
      <c r="A22" s="4" t="s">
        <v>831</v>
      </c>
      <c r="B22" s="5" t="n">
        <v>0</v>
      </c>
      <c r="C22" s="5" t="n">
        <v>0</v>
      </c>
    </row>
    <row r="23" spans="1:4">
      <c r="A23" s="4" t="s">
        <v>832</v>
      </c>
      <c r="B23" s="5" t="n">
        <v>1510</v>
      </c>
      <c r="C23" s="5" t="n">
        <v>925</v>
      </c>
      <c r="D23" s="6" t="n">
        <v>1400</v>
      </c>
    </row>
    <row r="24" spans="1:4">
      <c r="A24" s="4" t="s">
        <v>833</v>
      </c>
      <c r="B24" s="5" t="n">
        <v>0</v>
      </c>
      <c r="C24" s="5" t="n">
        <v>0</v>
      </c>
    </row>
    <row r="25" spans="1:4">
      <c r="A25" s="4" t="s">
        <v>834</v>
      </c>
      <c r="B25" s="6" t="n">
        <v>4379</v>
      </c>
      <c r="C25" s="5" t="n">
        <v>3027</v>
      </c>
      <c r="D25" s="6" t="n">
        <v>2507</v>
      </c>
    </row>
    <row r="26" spans="1:4">
      <c r="A26" s="4" t="s">
        <v>835</v>
      </c>
      <c r="C26" s="6" t="n">
        <v>30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60"/>
    <col customWidth="1" max="7" min="7" width="24"/>
  </cols>
  <sheetData>
    <row r="1" spans="1:7">
      <c r="A1" s="1" t="s">
        <v>135</v>
      </c>
      <c r="B1" s="2" t="s">
        <v>136</v>
      </c>
      <c r="C1" s="2" t="s">
        <v>137</v>
      </c>
      <c r="D1" s="2" t="s">
        <v>138</v>
      </c>
      <c r="E1" s="2" t="s">
        <v>139</v>
      </c>
      <c r="F1" s="2" t="s">
        <v>140</v>
      </c>
      <c r="G1" s="2" t="s">
        <v>141</v>
      </c>
    </row>
    <row r="2" spans="1:7">
      <c r="A2" s="4" t="s">
        <v>142</v>
      </c>
      <c r="B2" s="6" t="n">
        <v>142984</v>
      </c>
      <c r="C2" s="6" t="n">
        <v>61</v>
      </c>
      <c r="D2" s="6" t="n">
        <v>92963</v>
      </c>
      <c r="E2" s="6" t="n">
        <v>71268</v>
      </c>
      <c r="F2" s="6" t="n">
        <v>-20285</v>
      </c>
      <c r="G2" s="6" t="n">
        <v>-1023</v>
      </c>
    </row>
    <row r="3" spans="1:7">
      <c r="A3" s="3" t="s">
        <v>143</v>
      </c>
    </row>
    <row r="4" spans="1:7">
      <c r="A4" s="4" t="s">
        <v>144</v>
      </c>
      <c r="B4" s="5" t="n">
        <v>-3184</v>
      </c>
      <c r="E4" s="5" t="n">
        <v>-3184</v>
      </c>
    </row>
    <row r="5" spans="1:7">
      <c r="A5" s="4" t="s">
        <v>145</v>
      </c>
      <c r="B5" s="5" t="n">
        <v>-51</v>
      </c>
      <c r="C5" s="5" t="n">
        <v>1</v>
      </c>
      <c r="D5" s="5" t="n">
        <v>-52</v>
      </c>
    </row>
    <row r="6" spans="1:7">
      <c r="A6" s="4" t="s">
        <v>146</v>
      </c>
      <c r="B6" s="5" t="n">
        <v>2376</v>
      </c>
      <c r="D6" s="5" t="n">
        <v>2080</v>
      </c>
      <c r="G6" s="5" t="n">
        <v>296</v>
      </c>
    </row>
    <row r="7" spans="1:7">
      <c r="A7" s="4" t="s">
        <v>147</v>
      </c>
      <c r="B7" s="5" t="n">
        <v>0</v>
      </c>
    </row>
    <row r="8" spans="1:7">
      <c r="A8" s="4" t="s">
        <v>148</v>
      </c>
      <c r="B8" s="5" t="n">
        <v>88</v>
      </c>
      <c r="D8" s="5" t="n">
        <v>88</v>
      </c>
    </row>
    <row r="9" spans="1:7">
      <c r="A9" s="4" t="s">
        <v>149</v>
      </c>
      <c r="B9" s="5" t="n">
        <v>16876</v>
      </c>
      <c r="F9" s="5" t="n">
        <v>16876</v>
      </c>
    </row>
    <row r="10" spans="1:7">
      <c r="A10" s="4" t="s">
        <v>119</v>
      </c>
      <c r="B10" s="5" t="n">
        <v>15713</v>
      </c>
      <c r="E10" s="5" t="n">
        <v>15713</v>
      </c>
    </row>
    <row r="11" spans="1:7">
      <c r="A11" s="4" t="s">
        <v>150</v>
      </c>
      <c r="B11" s="5" t="n">
        <v>174802</v>
      </c>
      <c r="C11" s="5" t="n">
        <v>62</v>
      </c>
      <c r="D11" s="5" t="n">
        <v>95079</v>
      </c>
      <c r="E11" s="5" t="n">
        <v>83797</v>
      </c>
      <c r="F11" s="5" t="n">
        <v>-3409</v>
      </c>
      <c r="G11" s="5" t="n">
        <v>-727</v>
      </c>
    </row>
    <row r="12" spans="1:7">
      <c r="A12" s="3" t="s">
        <v>143</v>
      </c>
    </row>
    <row r="13" spans="1:7">
      <c r="A13" s="4" t="s">
        <v>144</v>
      </c>
      <c r="B13" s="5" t="n">
        <v>-3493</v>
      </c>
      <c r="E13" s="5" t="n">
        <v>-3493</v>
      </c>
    </row>
    <row r="14" spans="1:7">
      <c r="A14" s="4" t="s">
        <v>145</v>
      </c>
      <c r="B14" s="5" t="n">
        <v>51168</v>
      </c>
      <c r="C14" s="5" t="n">
        <v>14</v>
      </c>
      <c r="D14" s="5" t="n">
        <v>50737</v>
      </c>
      <c r="G14" s="5" t="n">
        <v>417</v>
      </c>
    </row>
    <row r="15" spans="1:7">
      <c r="A15" s="4" t="s">
        <v>146</v>
      </c>
      <c r="B15" s="5" t="n">
        <v>378</v>
      </c>
      <c r="D15" s="5" t="n">
        <v>378</v>
      </c>
    </row>
    <row r="16" spans="1:7">
      <c r="A16" s="4" t="s">
        <v>147</v>
      </c>
      <c r="B16" s="5" t="n">
        <v>24303</v>
      </c>
      <c r="C16" s="5" t="n">
        <v>6</v>
      </c>
      <c r="D16" s="5" t="n">
        <v>24297</v>
      </c>
    </row>
    <row r="17" spans="1:7">
      <c r="A17" s="4" t="s">
        <v>148</v>
      </c>
      <c r="B17" s="5" t="n">
        <v>258</v>
      </c>
      <c r="D17" s="5" t="n">
        <v>258</v>
      </c>
    </row>
    <row r="18" spans="1:7">
      <c r="A18" s="4" t="s">
        <v>149</v>
      </c>
      <c r="B18" s="5" t="n">
        <v>5864</v>
      </c>
      <c r="F18" s="5" t="n">
        <v>5864</v>
      </c>
    </row>
    <row r="19" spans="1:7">
      <c r="A19" s="4" t="s">
        <v>119</v>
      </c>
      <c r="B19" s="5" t="n">
        <v>18055</v>
      </c>
      <c r="E19" s="5" t="n">
        <v>18055</v>
      </c>
    </row>
    <row r="20" spans="1:7">
      <c r="A20" s="4" t="s">
        <v>151</v>
      </c>
      <c r="B20" s="5" t="n">
        <v>271335</v>
      </c>
      <c r="C20" s="5" t="n">
        <v>82</v>
      </c>
      <c r="D20" s="5" t="n">
        <v>170749</v>
      </c>
      <c r="E20" s="5" t="n">
        <v>98359</v>
      </c>
      <c r="F20" s="5" t="n">
        <v>2455</v>
      </c>
      <c r="G20" s="5" t="n">
        <v>-310</v>
      </c>
    </row>
    <row r="21" spans="1:7">
      <c r="A21" s="3" t="s">
        <v>143</v>
      </c>
    </row>
    <row r="22" spans="1:7">
      <c r="A22" s="4" t="s">
        <v>144</v>
      </c>
      <c r="B22" s="5" t="n">
        <v>-4389</v>
      </c>
      <c r="E22" s="5" t="n">
        <v>-4389</v>
      </c>
    </row>
    <row r="23" spans="1:7">
      <c r="A23" s="4" t="s">
        <v>145</v>
      </c>
      <c r="B23" s="5" t="n">
        <v>11500</v>
      </c>
      <c r="C23" s="5" t="n">
        <v>2</v>
      </c>
      <c r="D23" s="5" t="n">
        <v>11498</v>
      </c>
    </row>
    <row r="24" spans="1:7">
      <c r="A24" s="4" t="s">
        <v>146</v>
      </c>
      <c r="B24" s="5" t="n">
        <v>2357</v>
      </c>
      <c r="C24" s="5" t="n">
        <v>1</v>
      </c>
      <c r="D24" s="5" t="n">
        <v>2046</v>
      </c>
      <c r="G24" s="5" t="n">
        <v>310</v>
      </c>
    </row>
    <row r="25" spans="1:7">
      <c r="A25" s="4" t="s">
        <v>147</v>
      </c>
      <c r="B25" s="5" t="n">
        <v>0</v>
      </c>
    </row>
    <row r="26" spans="1:7">
      <c r="A26" s="4" t="s">
        <v>148</v>
      </c>
      <c r="B26" s="5" t="n">
        <v>487</v>
      </c>
      <c r="D26" s="5" t="n">
        <v>487</v>
      </c>
    </row>
    <row r="27" spans="1:7">
      <c r="A27" s="4" t="s">
        <v>149</v>
      </c>
      <c r="B27" s="5" t="n">
        <v>20465</v>
      </c>
      <c r="F27" s="5" t="n">
        <v>20465</v>
      </c>
    </row>
    <row r="28" spans="1:7">
      <c r="A28" s="4" t="s">
        <v>119</v>
      </c>
      <c r="B28" s="5" t="n">
        <v>33220</v>
      </c>
      <c r="E28" s="5" t="n">
        <v>33220</v>
      </c>
    </row>
    <row r="29" spans="1:7">
      <c r="A29" s="4" t="s">
        <v>152</v>
      </c>
      <c r="B29" s="6" t="n">
        <v>334975</v>
      </c>
      <c r="C29" s="6" t="n">
        <v>85</v>
      </c>
      <c r="D29" s="6" t="n">
        <v>184780</v>
      </c>
      <c r="E29" s="6" t="n">
        <v>127190</v>
      </c>
      <c r="F29" s="6" t="n">
        <v>22920</v>
      </c>
      <c r="G29"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36</v>
      </c>
      <c r="B1" s="2" t="s">
        <v>1</v>
      </c>
    </row>
    <row r="2" spans="1:3">
      <c r="B2" s="2" t="s">
        <v>2</v>
      </c>
      <c r="C2" s="2" t="s">
        <v>30</v>
      </c>
    </row>
    <row r="3" spans="1:3">
      <c r="A3" s="3" t="s">
        <v>837</v>
      </c>
    </row>
    <row r="4" spans="1:3">
      <c r="A4" s="4" t="s">
        <v>838</v>
      </c>
      <c r="B4" s="5" t="n">
        <v>44002</v>
      </c>
      <c r="C4" s="5" t="n">
        <v>4000</v>
      </c>
    </row>
    <row r="5" spans="1:3">
      <c r="A5" s="4" t="s">
        <v>811</v>
      </c>
      <c r="B5" s="5" t="n">
        <v>8154</v>
      </c>
      <c r="C5" s="5" t="n">
        <v>51217</v>
      </c>
    </row>
    <row r="6" spans="1:3">
      <c r="A6" s="4" t="s">
        <v>839</v>
      </c>
      <c r="B6" s="5" t="n">
        <v>-33666</v>
      </c>
      <c r="C6" s="5" t="n">
        <v>-11215</v>
      </c>
    </row>
    <row r="7" spans="1:3">
      <c r="A7" s="4" t="s">
        <v>813</v>
      </c>
      <c r="B7" s="5" t="n">
        <v>2166</v>
      </c>
      <c r="C7" s="5" t="n">
        <v>0</v>
      </c>
    </row>
    <row r="8" spans="1:3">
      <c r="A8" s="4" t="s">
        <v>840</v>
      </c>
      <c r="B8" s="5" t="n">
        <v>20656</v>
      </c>
      <c r="C8" s="5" t="n">
        <v>44002</v>
      </c>
    </row>
    <row r="9" spans="1:3">
      <c r="A9" s="3" t="s">
        <v>841</v>
      </c>
    </row>
    <row r="10" spans="1:3">
      <c r="A10" s="4" t="s">
        <v>842</v>
      </c>
      <c r="B10" s="7" t="n">
        <v>40.8</v>
      </c>
      <c r="C10" s="7" t="n">
        <v>28.61</v>
      </c>
    </row>
    <row r="11" spans="1:3">
      <c r="A11" s="4" t="s">
        <v>818</v>
      </c>
      <c r="B11" s="9" t="n">
        <v>42.49</v>
      </c>
      <c r="C11" s="9" t="n">
        <v>41.1</v>
      </c>
    </row>
    <row r="12" spans="1:3">
      <c r="A12" s="4" t="s">
        <v>843</v>
      </c>
      <c r="B12" s="9" t="n">
        <v>40.93</v>
      </c>
      <c r="C12" s="9" t="n">
        <v>37.81</v>
      </c>
    </row>
    <row r="13" spans="1:3">
      <c r="A13" s="4" t="s">
        <v>820</v>
      </c>
      <c r="B13" s="9" t="n">
        <v>46.98</v>
      </c>
      <c r="C13" s="5" t="n">
        <v>0</v>
      </c>
    </row>
    <row r="14" spans="1:3">
      <c r="A14" s="4" t="s">
        <v>844</v>
      </c>
      <c r="B14" s="7" t="n">
        <v>41.37</v>
      </c>
      <c r="C14" s="7" t="n">
        <v>4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83</v>
      </c>
    </row>
    <row r="3" spans="1:4">
      <c r="A3" s="3" t="s">
        <v>846</v>
      </c>
    </row>
    <row r="4" spans="1:4">
      <c r="A4" s="4" t="s">
        <v>570</v>
      </c>
      <c r="B4" s="6" t="n">
        <v>4410</v>
      </c>
      <c r="C4" s="6" t="n">
        <v>4217</v>
      </c>
      <c r="D4" s="6" t="n">
        <v>3787</v>
      </c>
    </row>
    <row r="5" spans="1:4">
      <c r="A5" s="4" t="s">
        <v>847</v>
      </c>
      <c r="B5" s="5" t="n">
        <v>-440</v>
      </c>
      <c r="C5" s="5" t="n">
        <v>-3896</v>
      </c>
      <c r="D5" s="5" t="n">
        <v>-1765</v>
      </c>
    </row>
    <row r="6" spans="1:4">
      <c r="A6" s="4" t="s">
        <v>848</v>
      </c>
      <c r="B6" s="5" t="n">
        <v>3970</v>
      </c>
      <c r="C6" s="5" t="n">
        <v>321</v>
      </c>
      <c r="D6" s="5" t="n">
        <v>2022</v>
      </c>
    </row>
    <row r="7" spans="1:4">
      <c r="A7" s="3" t="s">
        <v>849</v>
      </c>
    </row>
    <row r="8" spans="1:4">
      <c r="A8" s="4" t="s">
        <v>570</v>
      </c>
      <c r="B8" s="5" t="n">
        <v>1422</v>
      </c>
      <c r="C8" s="5" t="n">
        <v>1048</v>
      </c>
      <c r="D8" s="5" t="n">
        <v>874</v>
      </c>
    </row>
    <row r="9" spans="1:4">
      <c r="A9" s="4" t="s">
        <v>847</v>
      </c>
      <c r="B9" s="5" t="n">
        <v>210</v>
      </c>
      <c r="C9" s="5" t="n">
        <v>-1</v>
      </c>
      <c r="D9" s="5" t="n">
        <v>10</v>
      </c>
    </row>
    <row r="10" spans="1:4">
      <c r="A10" s="4" t="s">
        <v>850</v>
      </c>
      <c r="B10" s="5" t="n">
        <v>1632</v>
      </c>
      <c r="C10" s="5" t="n">
        <v>1047</v>
      </c>
      <c r="D10" s="5" t="n">
        <v>884</v>
      </c>
    </row>
    <row r="11" spans="1:4">
      <c r="A11" s="4" t="s">
        <v>851</v>
      </c>
      <c r="B11" s="5" t="n">
        <v>5602</v>
      </c>
      <c r="C11" s="5" t="n">
        <v>1368</v>
      </c>
      <c r="D11" s="5" t="n">
        <v>2906</v>
      </c>
    </row>
    <row r="12" spans="1:4">
      <c r="A12" s="3" t="s">
        <v>852</v>
      </c>
    </row>
    <row r="13" spans="1:4">
      <c r="A13" s="4" t="s">
        <v>853</v>
      </c>
      <c r="B13" s="5" t="n">
        <v>13588</v>
      </c>
      <c r="C13" s="5" t="n">
        <v>6798</v>
      </c>
      <c r="D13" s="5" t="n">
        <v>6517</v>
      </c>
    </row>
    <row r="14" spans="1:4">
      <c r="A14" s="3" t="s">
        <v>854</v>
      </c>
    </row>
    <row r="15" spans="1:4">
      <c r="A15" s="4" t="s">
        <v>855</v>
      </c>
      <c r="B15" s="5" t="n">
        <v>933</v>
      </c>
      <c r="C15" s="5" t="n">
        <v>692</v>
      </c>
      <c r="D15" s="5" t="n">
        <v>575</v>
      </c>
    </row>
    <row r="16" spans="1:4">
      <c r="A16" s="4" t="s">
        <v>856</v>
      </c>
      <c r="B16" s="5" t="n">
        <v>-580</v>
      </c>
      <c r="C16" s="5" t="n">
        <v>-711</v>
      </c>
      <c r="D16" s="5" t="n">
        <v>-399</v>
      </c>
    </row>
    <row r="17" spans="1:4">
      <c r="A17" s="4" t="s">
        <v>857</v>
      </c>
      <c r="B17" s="5" t="n">
        <v>-66</v>
      </c>
      <c r="C17" s="5" t="n">
        <v>-37</v>
      </c>
      <c r="D17" s="5" t="n">
        <v>-187</v>
      </c>
    </row>
    <row r="18" spans="1:4">
      <c r="A18" s="4" t="s">
        <v>858</v>
      </c>
      <c r="B18" s="5" t="n">
        <v>-8257</v>
      </c>
      <c r="C18" s="5" t="n">
        <v>-5230</v>
      </c>
      <c r="D18" s="5" t="n">
        <v>-3594</v>
      </c>
    </row>
    <row r="19" spans="1:4">
      <c r="A19" s="4" t="s">
        <v>859</v>
      </c>
      <c r="B19" s="5" t="n">
        <v>196</v>
      </c>
      <c r="C19" s="5" t="n">
        <v>188</v>
      </c>
      <c r="D19" s="5" t="n">
        <v>120</v>
      </c>
    </row>
    <row r="20" spans="1:4">
      <c r="A20" s="4" t="s">
        <v>860</v>
      </c>
      <c r="B20" s="5" t="n">
        <v>-212</v>
      </c>
      <c r="C20" s="5" t="n">
        <v>-332</v>
      </c>
      <c r="D20" s="5" t="n">
        <v>-126</v>
      </c>
    </row>
    <row r="21" spans="1:4">
      <c r="A21" s="4" t="s">
        <v>851</v>
      </c>
      <c r="B21" s="5" t="n">
        <v>5602</v>
      </c>
      <c r="C21" s="5" t="n">
        <v>1368</v>
      </c>
      <c r="D21" s="5" t="n">
        <v>2906</v>
      </c>
    </row>
    <row r="22" spans="1:4">
      <c r="A22" s="3" t="s">
        <v>861</v>
      </c>
    </row>
    <row r="23" spans="1:4">
      <c r="A23" s="4" t="s">
        <v>862</v>
      </c>
      <c r="B23" s="5" t="n">
        <v>2044</v>
      </c>
      <c r="C23" s="5" t="n">
        <v>2286</v>
      </c>
    </row>
    <row r="24" spans="1:4">
      <c r="A24" s="4" t="s">
        <v>863</v>
      </c>
      <c r="B24" s="5" t="n">
        <v>1345</v>
      </c>
      <c r="C24" s="5" t="n">
        <v>1040</v>
      </c>
    </row>
    <row r="25" spans="1:4">
      <c r="A25" s="4" t="s">
        <v>864</v>
      </c>
      <c r="B25" s="5" t="n">
        <v>165</v>
      </c>
      <c r="C25" s="5" t="n">
        <v>235</v>
      </c>
    </row>
    <row r="26" spans="1:4">
      <c r="A26" s="4" t="s">
        <v>865</v>
      </c>
      <c r="B26" s="5" t="n">
        <v>540</v>
      </c>
      <c r="C26" s="5" t="n">
        <v>453</v>
      </c>
    </row>
    <row r="27" spans="1:4">
      <c r="A27" s="4" t="s">
        <v>866</v>
      </c>
      <c r="B27" s="5" t="n">
        <v>5563</v>
      </c>
      <c r="C27" s="5" t="n">
        <v>4490</v>
      </c>
    </row>
    <row r="28" spans="1:4">
      <c r="A28" s="4" t="s">
        <v>867</v>
      </c>
      <c r="B28" s="5" t="n">
        <v>393</v>
      </c>
      <c r="C28" s="5" t="n">
        <v>573</v>
      </c>
    </row>
    <row r="29" spans="1:4">
      <c r="A29" s="4" t="s">
        <v>868</v>
      </c>
      <c r="B29" s="5" t="n">
        <v>216</v>
      </c>
      <c r="C29" s="5" t="n">
        <v>384</v>
      </c>
    </row>
    <row r="30" spans="1:4">
      <c r="A30" s="4" t="s">
        <v>48</v>
      </c>
      <c r="B30" s="5" t="n">
        <v>1462</v>
      </c>
      <c r="C30" s="5" t="n">
        <v>1293</v>
      </c>
    </row>
    <row r="31" spans="1:4">
      <c r="A31" s="4" t="s">
        <v>869</v>
      </c>
      <c r="B31" s="5" t="n">
        <v>11728</v>
      </c>
      <c r="C31" s="5" t="n">
        <v>10754</v>
      </c>
    </row>
    <row r="32" spans="1:4">
      <c r="A32" s="3" t="s">
        <v>870</v>
      </c>
    </row>
    <row r="33" spans="1:4">
      <c r="A33" s="4" t="s">
        <v>871</v>
      </c>
      <c r="B33" s="5" t="n">
        <v>-411</v>
      </c>
      <c r="C33" s="5" t="n">
        <v>-414</v>
      </c>
    </row>
    <row r="34" spans="1:4">
      <c r="A34" s="4" t="s">
        <v>872</v>
      </c>
      <c r="B34" s="5" t="n">
        <v>-1913</v>
      </c>
      <c r="C34" s="5" t="n">
        <v>-1222</v>
      </c>
    </row>
    <row r="35" spans="1:4">
      <c r="A35" s="4" t="s">
        <v>873</v>
      </c>
      <c r="B35" s="5" t="n">
        <v>-988</v>
      </c>
      <c r="C35" s="5" t="n">
        <v>-967</v>
      </c>
    </row>
    <row r="36" spans="1:4">
      <c r="A36" s="4" t="s">
        <v>874</v>
      </c>
      <c r="B36" s="5" t="n">
        <v>-668</v>
      </c>
      <c r="C36" s="5" t="n">
        <v>-633</v>
      </c>
    </row>
    <row r="37" spans="1:4">
      <c r="A37" s="4" t="s">
        <v>875</v>
      </c>
      <c r="B37" s="5" t="n">
        <v>-12348</v>
      </c>
      <c r="C37" s="5" t="n">
        <v>-521</v>
      </c>
    </row>
    <row r="38" spans="1:4">
      <c r="A38" s="4" t="s">
        <v>876</v>
      </c>
      <c r="B38" s="5" t="n">
        <v>-16328</v>
      </c>
      <c r="C38" s="5" t="n">
        <v>-3757</v>
      </c>
    </row>
    <row r="39" spans="1:4">
      <c r="A39" s="4" t="s">
        <v>877</v>
      </c>
      <c r="B39" s="5" t="n">
        <v>-4600</v>
      </c>
    </row>
    <row r="40" spans="1:4">
      <c r="A40" s="4" t="s">
        <v>878</v>
      </c>
      <c r="C40" s="5" t="n">
        <v>6997</v>
      </c>
    </row>
    <row r="41" spans="1:4">
      <c r="A41" s="4" t="s">
        <v>879</v>
      </c>
      <c r="B41" s="5" t="n">
        <v>921</v>
      </c>
      <c r="C41" s="5" t="n">
        <v>829</v>
      </c>
    </row>
    <row r="42" spans="1:4">
      <c r="A42" s="4" t="s">
        <v>880</v>
      </c>
      <c r="B42" s="5" t="n">
        <v>6700</v>
      </c>
    </row>
    <row r="43" spans="1:4">
      <c r="A43" s="4" t="s">
        <v>881</v>
      </c>
      <c r="B43" s="5" t="n">
        <v>2300</v>
      </c>
      <c r="C43" s="5" t="n">
        <v>2300</v>
      </c>
    </row>
    <row r="44" spans="1:4">
      <c r="A44" s="3" t="s">
        <v>882</v>
      </c>
    </row>
    <row r="45" spans="1:4">
      <c r="A45" s="4" t="s">
        <v>883</v>
      </c>
      <c r="B45" s="5" t="n">
        <v>974</v>
      </c>
      <c r="C45" s="5" t="n">
        <v>983</v>
      </c>
    </row>
    <row r="46" spans="1:4">
      <c r="A46" s="4" t="s">
        <v>884</v>
      </c>
      <c r="B46" s="5" t="n">
        <v>63</v>
      </c>
      <c r="C46" s="5" t="n">
        <v>49</v>
      </c>
    </row>
    <row r="47" spans="1:4">
      <c r="A47" s="4" t="s">
        <v>885</v>
      </c>
      <c r="B47" s="5" t="n">
        <v>0</v>
      </c>
      <c r="C47" s="5" t="n">
        <v>4</v>
      </c>
    </row>
    <row r="48" spans="1:4">
      <c r="A48" s="4" t="s">
        <v>886</v>
      </c>
      <c r="B48" s="5" t="n">
        <v>-372</v>
      </c>
      <c r="C48" s="5" t="n">
        <v>-62</v>
      </c>
    </row>
    <row r="49" spans="1:4">
      <c r="A49" s="4" t="s">
        <v>887</v>
      </c>
      <c r="B49" s="5" t="n">
        <v>-140</v>
      </c>
      <c r="C49" s="5" t="n">
        <v>0</v>
      </c>
    </row>
    <row r="50" spans="1:4">
      <c r="A50" s="4" t="s">
        <v>888</v>
      </c>
      <c r="B50" s="5" t="n">
        <v>525</v>
      </c>
      <c r="C50" s="6" t="n">
        <v>974</v>
      </c>
      <c r="D50" s="6" t="n">
        <v>983</v>
      </c>
    </row>
    <row r="51" spans="1:4">
      <c r="A51" s="4" t="s">
        <v>889</v>
      </c>
      <c r="B51" s="5" t="n">
        <v>347</v>
      </c>
    </row>
    <row r="52" spans="1:4">
      <c r="A52" s="4" t="s">
        <v>890</v>
      </c>
      <c r="B52" s="5" t="n">
        <v>110</v>
      </c>
    </row>
    <row r="53" spans="1:4">
      <c r="A53" s="4" t="s">
        <v>891</v>
      </c>
      <c r="B53" s="6" t="n">
        <v>2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893</v>
      </c>
    </row>
    <row r="3" spans="1:3">
      <c r="A3" s="4" t="s">
        <v>894</v>
      </c>
      <c r="B3" s="6" t="n">
        <v>263555</v>
      </c>
      <c r="C3" s="6" t="n">
        <v>216931</v>
      </c>
    </row>
    <row r="4" spans="1:3">
      <c r="A4" s="4" t="s">
        <v>895</v>
      </c>
      <c r="B4" s="4" t="s">
        <v>896</v>
      </c>
      <c r="C4" s="4" t="s">
        <v>897</v>
      </c>
    </row>
    <row r="5" spans="1:3">
      <c r="A5" s="4" t="s">
        <v>898</v>
      </c>
      <c r="B5" s="6" t="n">
        <v>10542</v>
      </c>
      <c r="C5" s="6" t="n">
        <v>9762</v>
      </c>
    </row>
    <row r="6" spans="1:3">
      <c r="A6" s="4" t="s">
        <v>899</v>
      </c>
      <c r="B6" s="4" t="s">
        <v>900</v>
      </c>
      <c r="C6" s="4" t="s">
        <v>901</v>
      </c>
    </row>
    <row r="7" spans="1:3">
      <c r="A7" s="4" t="s">
        <v>902</v>
      </c>
      <c r="B7" s="6" t="n">
        <v>13178</v>
      </c>
      <c r="C7" s="6" t="n">
        <v>14101</v>
      </c>
    </row>
    <row r="8" spans="1:3">
      <c r="A8" s="4" t="s">
        <v>903</v>
      </c>
      <c r="B8" s="4" t="s">
        <v>904</v>
      </c>
      <c r="C8" s="4" t="s">
        <v>905</v>
      </c>
    </row>
    <row r="9" spans="1:3">
      <c r="A9" s="4" t="s">
        <v>906</v>
      </c>
      <c r="B9" s="6" t="n">
        <v>255543</v>
      </c>
    </row>
    <row r="10" spans="1:3">
      <c r="A10" s="4" t="s">
        <v>907</v>
      </c>
      <c r="B10" s="4" t="s">
        <v>908</v>
      </c>
    </row>
    <row r="11" spans="1:3">
      <c r="A11" s="4" t="s">
        <v>909</v>
      </c>
      <c r="B11" s="6" t="n">
        <v>11499</v>
      </c>
    </row>
    <row r="12" spans="1:3">
      <c r="A12" s="4" t="s">
        <v>910</v>
      </c>
      <c r="B12" s="4" t="s">
        <v>901</v>
      </c>
    </row>
    <row r="13" spans="1:3">
      <c r="A13" s="4" t="s">
        <v>911</v>
      </c>
      <c r="B13" s="6" t="n">
        <v>16610</v>
      </c>
    </row>
    <row r="14" spans="1:3">
      <c r="A14" s="4" t="s">
        <v>912</v>
      </c>
      <c r="B14" s="4" t="s">
        <v>905</v>
      </c>
    </row>
    <row r="15" spans="1:3">
      <c r="A15" s="4" t="s">
        <v>913</v>
      </c>
      <c r="C15" s="6" t="n">
        <v>224426</v>
      </c>
    </row>
    <row r="16" spans="1:3">
      <c r="A16" s="4" t="s">
        <v>914</v>
      </c>
      <c r="C16" s="4" t="s">
        <v>915</v>
      </c>
    </row>
    <row r="17" spans="1:3">
      <c r="A17" s="4" t="s">
        <v>916</v>
      </c>
      <c r="C17" s="6" t="n">
        <v>8977</v>
      </c>
    </row>
    <row r="18" spans="1:3">
      <c r="A18" s="4" t="s">
        <v>917</v>
      </c>
      <c r="C18" s="4" t="s">
        <v>900</v>
      </c>
    </row>
    <row r="19" spans="1:3">
      <c r="A19" s="4" t="s">
        <v>918</v>
      </c>
      <c r="C19" s="6" t="n">
        <v>11221</v>
      </c>
    </row>
    <row r="20" spans="1:3">
      <c r="A20" s="4" t="s">
        <v>919</v>
      </c>
      <c r="C20" s="4" t="s">
        <v>904</v>
      </c>
    </row>
    <row r="21" spans="1:3">
      <c r="A21" s="4" t="s">
        <v>920</v>
      </c>
      <c r="B21" s="6" t="n">
        <v>263555</v>
      </c>
      <c r="C21" s="6" t="n">
        <v>224426</v>
      </c>
    </row>
    <row r="22" spans="1:3">
      <c r="A22" s="4" t="s">
        <v>921</v>
      </c>
      <c r="B22" s="4" t="s">
        <v>922</v>
      </c>
      <c r="C22" s="4" t="s">
        <v>923</v>
      </c>
    </row>
    <row r="23" spans="1:3">
      <c r="A23" s="4" t="s">
        <v>924</v>
      </c>
      <c r="B23" s="6" t="n">
        <v>15813</v>
      </c>
      <c r="C23" s="6" t="n">
        <v>13466</v>
      </c>
    </row>
    <row r="24" spans="1:3">
      <c r="A24" s="4" t="s">
        <v>925</v>
      </c>
      <c r="B24" s="4" t="s">
        <v>926</v>
      </c>
      <c r="C24" s="4" t="s">
        <v>926</v>
      </c>
    </row>
    <row r="25" spans="1:3">
      <c r="A25" s="4" t="s">
        <v>927</v>
      </c>
      <c r="B25" s="6" t="n">
        <v>21084</v>
      </c>
      <c r="C25" s="6" t="n">
        <v>17954</v>
      </c>
    </row>
    <row r="26" spans="1:3">
      <c r="A26" s="4" t="s">
        <v>928</v>
      </c>
      <c r="B26" s="4" t="s">
        <v>929</v>
      </c>
      <c r="C26" s="4" t="s">
        <v>929</v>
      </c>
    </row>
    <row r="27" spans="1:3">
      <c r="A27" s="4" t="s">
        <v>930</v>
      </c>
      <c r="B27" s="6" t="n">
        <v>342589</v>
      </c>
    </row>
    <row r="28" spans="1:3">
      <c r="A28" s="4" t="s">
        <v>931</v>
      </c>
      <c r="B28" s="4" t="s">
        <v>932</v>
      </c>
    </row>
    <row r="29" spans="1:3">
      <c r="A29" s="4" t="s">
        <v>933</v>
      </c>
      <c r="B29" s="6" t="n">
        <v>27407</v>
      </c>
    </row>
    <row r="30" spans="1:3">
      <c r="A30" s="4" t="s">
        <v>934</v>
      </c>
      <c r="B30" s="4" t="s">
        <v>929</v>
      </c>
    </row>
    <row r="31" spans="1:3">
      <c r="A31" s="4" t="s">
        <v>935</v>
      </c>
      <c r="B31" s="6" t="n">
        <v>34259</v>
      </c>
    </row>
    <row r="32" spans="1:3">
      <c r="A32" s="4" t="s">
        <v>936</v>
      </c>
      <c r="B32" s="4" t="s">
        <v>937</v>
      </c>
    </row>
    <row r="33" spans="1:3">
      <c r="A33" s="4" t="s">
        <v>938</v>
      </c>
      <c r="C33" s="6" t="n">
        <v>230820</v>
      </c>
    </row>
    <row r="34" spans="1:3">
      <c r="A34" s="4" t="s">
        <v>939</v>
      </c>
      <c r="C34" s="4" t="s">
        <v>940</v>
      </c>
    </row>
    <row r="35" spans="1:3">
      <c r="A35" s="4" t="s">
        <v>941</v>
      </c>
      <c r="C35" s="6" t="n">
        <v>18466</v>
      </c>
    </row>
    <row r="36" spans="1:3">
      <c r="A36" s="4" t="s">
        <v>942</v>
      </c>
      <c r="C36" s="4" t="s">
        <v>929</v>
      </c>
    </row>
    <row r="37" spans="1:3">
      <c r="A37" s="4" t="s">
        <v>943</v>
      </c>
      <c r="C37" s="6" t="n">
        <v>23082</v>
      </c>
    </row>
    <row r="38" spans="1:3">
      <c r="A38" s="4" t="s">
        <v>944</v>
      </c>
      <c r="C38" s="4" t="s">
        <v>937</v>
      </c>
    </row>
    <row r="39" spans="1:3">
      <c r="A39" s="4" t="s">
        <v>945</v>
      </c>
    </row>
    <row r="40" spans="1:3">
      <c r="A40" s="3" t="s">
        <v>893</v>
      </c>
    </row>
    <row r="41" spans="1:3">
      <c r="A41" s="4" t="s">
        <v>894</v>
      </c>
      <c r="B41" s="6" t="n">
        <v>324142</v>
      </c>
      <c r="C41" s="6" t="n">
        <v>213220</v>
      </c>
    </row>
    <row r="42" spans="1:3">
      <c r="A42" s="4" t="s">
        <v>895</v>
      </c>
      <c r="B42" s="4" t="s">
        <v>946</v>
      </c>
      <c r="C42" s="4" t="s">
        <v>947</v>
      </c>
    </row>
    <row r="43" spans="1:3">
      <c r="A43" s="4" t="s">
        <v>906</v>
      </c>
      <c r="B43" s="6" t="n">
        <v>324142</v>
      </c>
    </row>
    <row r="44" spans="1:3">
      <c r="A44" s="4" t="s">
        <v>907</v>
      </c>
      <c r="B44" s="4" t="s">
        <v>948</v>
      </c>
    </row>
    <row r="45" spans="1:3">
      <c r="A45" s="4" t="s">
        <v>913</v>
      </c>
      <c r="C45" s="6" t="n">
        <v>213220</v>
      </c>
    </row>
    <row r="46" spans="1:3">
      <c r="A46" s="4" t="s">
        <v>914</v>
      </c>
      <c r="C46" s="4" t="s">
        <v>949</v>
      </c>
    </row>
    <row r="47" spans="1:3">
      <c r="A47" s="4" t="s">
        <v>920</v>
      </c>
      <c r="B47" s="6" t="n">
        <v>324142</v>
      </c>
      <c r="C47" s="6" t="n">
        <v>213220</v>
      </c>
    </row>
    <row r="48" spans="1:3">
      <c r="A48" s="4" t="s">
        <v>921</v>
      </c>
      <c r="B48" s="4" t="s">
        <v>948</v>
      </c>
      <c r="C48" s="4" t="s">
        <v>947</v>
      </c>
    </row>
    <row r="49" spans="1:3">
      <c r="A49" s="4" t="s">
        <v>930</v>
      </c>
      <c r="B49" s="6" t="n">
        <v>329965</v>
      </c>
    </row>
    <row r="50" spans="1:3">
      <c r="A50" s="4" t="s">
        <v>931</v>
      </c>
      <c r="B50" s="4" t="s">
        <v>950</v>
      </c>
    </row>
    <row r="51" spans="1:3">
      <c r="A51" s="4" t="s">
        <v>938</v>
      </c>
      <c r="C51" s="6" t="n">
        <v>219614</v>
      </c>
    </row>
    <row r="52" spans="1:3">
      <c r="A52" s="4" t="s">
        <v>939</v>
      </c>
      <c r="C52" s="4" t="s">
        <v>9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2</v>
      </c>
      <c r="B1" s="2" t="s">
        <v>2</v>
      </c>
      <c r="C1" s="2" t="s">
        <v>30</v>
      </c>
      <c r="D1" s="2" t="s">
        <v>83</v>
      </c>
      <c r="E1" s="2" t="s">
        <v>953</v>
      </c>
    </row>
    <row r="2" spans="1:5">
      <c r="A2" s="3" t="s">
        <v>954</v>
      </c>
    </row>
    <row r="3" spans="1:5">
      <c r="A3" s="4" t="s">
        <v>955</v>
      </c>
      <c r="B3" s="6" t="n">
        <v>334975</v>
      </c>
      <c r="C3" s="6" t="n">
        <v>271335</v>
      </c>
      <c r="D3" s="6" t="n">
        <v>174802</v>
      </c>
      <c r="E3" s="6" t="n">
        <v>142984</v>
      </c>
    </row>
    <row r="4" spans="1:5">
      <c r="A4" s="3" t="s">
        <v>956</v>
      </c>
    </row>
    <row r="5" spans="1:5">
      <c r="A5" s="4" t="s">
        <v>957</v>
      </c>
      <c r="B5" s="5" t="n">
        <v>35713</v>
      </c>
    </row>
    <row r="6" spans="1:5">
      <c r="A6" s="4" t="s">
        <v>958</v>
      </c>
      <c r="B6" s="5" t="n">
        <v>17352</v>
      </c>
    </row>
    <row r="7" spans="1:5">
      <c r="A7" s="4" t="s">
        <v>959</v>
      </c>
      <c r="B7" s="5" t="n">
        <v>3447</v>
      </c>
    </row>
    <row r="8" spans="1:5">
      <c r="A8" s="4" t="s">
        <v>960</v>
      </c>
      <c r="B8" s="5" t="n">
        <v>22920</v>
      </c>
    </row>
    <row r="9" spans="1:5">
      <c r="A9" s="4" t="s">
        <v>961</v>
      </c>
      <c r="B9" s="5" t="n">
        <v>255543</v>
      </c>
    </row>
    <row r="10" spans="1:5">
      <c r="A10" s="4" t="s">
        <v>962</v>
      </c>
      <c r="B10" s="5" t="n">
        <v>10310</v>
      </c>
    </row>
    <row r="11" spans="1:5">
      <c r="A11" s="4" t="s">
        <v>963</v>
      </c>
      <c r="B11" s="5" t="n">
        <v>2298</v>
      </c>
    </row>
    <row r="12" spans="1:5">
      <c r="A12" s="4" t="s">
        <v>964</v>
      </c>
      <c r="B12" s="5" t="n">
        <v>263555</v>
      </c>
      <c r="C12" s="6" t="n">
        <v>224426</v>
      </c>
    </row>
    <row r="13" spans="1:5">
      <c r="A13" s="4" t="s">
        <v>965</v>
      </c>
      <c r="B13" s="5" t="n">
        <v>5823</v>
      </c>
    </row>
    <row r="14" spans="1:5">
      <c r="A14" s="4" t="s">
        <v>736</v>
      </c>
      <c r="B14" s="5" t="n">
        <v>73211</v>
      </c>
    </row>
    <row r="15" spans="1:5">
      <c r="A15" s="4" t="s">
        <v>966</v>
      </c>
      <c r="B15" s="6" t="n">
        <v>34258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 customWidth="1" max="7" min="7" width="18"/>
    <col customWidth="1" max="8" min="8" width="21"/>
    <col customWidth="1" max="9" min="9" width="19"/>
  </cols>
  <sheetData>
    <row r="1" spans="1:9">
      <c r="A1" s="1" t="s">
        <v>967</v>
      </c>
      <c r="B1" s="2" t="s">
        <v>619</v>
      </c>
      <c r="C1" s="2" t="s">
        <v>968</v>
      </c>
      <c r="D1" s="2" t="s">
        <v>1</v>
      </c>
    </row>
    <row r="2" spans="1:9">
      <c r="B2" s="2" t="s">
        <v>969</v>
      </c>
      <c r="C2" s="2" t="s">
        <v>970</v>
      </c>
      <c r="D2" s="2" t="s">
        <v>971</v>
      </c>
      <c r="E2" s="2" t="s">
        <v>972</v>
      </c>
      <c r="F2" s="2" t="s">
        <v>434</v>
      </c>
      <c r="G2" s="2" t="s">
        <v>973</v>
      </c>
      <c r="H2" s="2" t="s">
        <v>974</v>
      </c>
      <c r="I2" s="2" t="s">
        <v>975</v>
      </c>
    </row>
    <row r="3" spans="1:9">
      <c r="A3" s="3" t="s">
        <v>256</v>
      </c>
    </row>
    <row r="4" spans="1:9">
      <c r="A4" s="4" t="s">
        <v>976</v>
      </c>
      <c r="D4" s="6" t="n">
        <v>182900000</v>
      </c>
      <c r="F4" s="6" t="n">
        <v>158300000</v>
      </c>
    </row>
    <row r="5" spans="1:9">
      <c r="A5" s="4" t="s">
        <v>977</v>
      </c>
      <c r="F5" s="5" t="n">
        <v>0</v>
      </c>
    </row>
    <row r="6" spans="1:9">
      <c r="A6" s="4" t="s">
        <v>978</v>
      </c>
      <c r="D6" s="5" t="n">
        <v>2</v>
      </c>
    </row>
    <row r="7" spans="1:9">
      <c r="A7" s="4" t="s">
        <v>979</v>
      </c>
      <c r="D7" s="6" t="n">
        <v>7900000</v>
      </c>
    </row>
    <row r="8" spans="1:9">
      <c r="A8" s="4" t="s">
        <v>980</v>
      </c>
      <c r="D8" s="5" t="n">
        <v>3</v>
      </c>
    </row>
    <row r="9" spans="1:9">
      <c r="A9" s="4" t="s">
        <v>981</v>
      </c>
      <c r="D9" s="6" t="n">
        <v>3000000</v>
      </c>
    </row>
    <row r="10" spans="1:9">
      <c r="A10" s="4" t="s">
        <v>982</v>
      </c>
      <c r="D10" s="5" t="n">
        <v>5800000</v>
      </c>
      <c r="F10" s="5" t="n">
        <v>5800000</v>
      </c>
    </row>
    <row r="11" spans="1:9">
      <c r="A11" s="4" t="s">
        <v>983</v>
      </c>
      <c r="D11" s="5" t="n">
        <v>3400000</v>
      </c>
      <c r="F11" s="6" t="n">
        <v>14800000</v>
      </c>
    </row>
    <row r="12" spans="1:9">
      <c r="A12" s="3" t="s">
        <v>984</v>
      </c>
    </row>
    <row r="13" spans="1:9">
      <c r="A13" s="4" t="s">
        <v>985</v>
      </c>
      <c r="H13" s="5" t="n">
        <v>3</v>
      </c>
    </row>
    <row r="14" spans="1:9">
      <c r="A14" s="4" t="s">
        <v>986</v>
      </c>
      <c r="D14" s="6" t="n">
        <v>6100000</v>
      </c>
    </row>
    <row r="15" spans="1:9">
      <c r="A15" s="4" t="s">
        <v>987</v>
      </c>
      <c r="G15" s="5" t="n">
        <v>4</v>
      </c>
    </row>
    <row r="16" spans="1:9">
      <c r="A16" s="4" t="s">
        <v>988</v>
      </c>
      <c r="H16" s="5" t="n">
        <v>3</v>
      </c>
      <c r="I16" s="5" t="n">
        <v>3</v>
      </c>
    </row>
    <row r="17" spans="1:9">
      <c r="A17" s="4" t="s">
        <v>989</v>
      </c>
      <c r="C17" s="6" t="n">
        <v>74000</v>
      </c>
    </row>
    <row r="18" spans="1:9">
      <c r="A18" s="4" t="s">
        <v>990</v>
      </c>
    </row>
    <row r="19" spans="1:9">
      <c r="A19" s="3" t="s">
        <v>984</v>
      </c>
    </row>
    <row r="20" spans="1:9">
      <c r="A20" s="4" t="s">
        <v>991</v>
      </c>
      <c r="B20" s="6" t="n">
        <v>10500000</v>
      </c>
    </row>
    <row r="21" spans="1:9">
      <c r="A21" s="4" t="s">
        <v>992</v>
      </c>
    </row>
    <row r="22" spans="1:9">
      <c r="A22" s="3" t="s">
        <v>984</v>
      </c>
    </row>
    <row r="23" spans="1:9">
      <c r="A23" s="4" t="s">
        <v>993</v>
      </c>
      <c r="D23" s="4" t="s">
        <v>994</v>
      </c>
    </row>
    <row r="24" spans="1:9">
      <c r="A24" s="4" t="s">
        <v>995</v>
      </c>
    </row>
    <row r="25" spans="1:9">
      <c r="A25" s="3" t="s">
        <v>984</v>
      </c>
    </row>
    <row r="26" spans="1:9">
      <c r="A26" s="4" t="s">
        <v>996</v>
      </c>
      <c r="E26" s="6" t="n">
        <v>1579398</v>
      </c>
    </row>
  </sheetData>
  <mergeCells count="2">
    <mergeCell ref="A1:A2"/>
    <mergeCell ref="F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21"/>
  </cols>
  <sheetData>
    <row r="1" spans="1:2">
      <c r="A1" s="1" t="s">
        <v>997</v>
      </c>
      <c r="B1" s="2" t="s">
        <v>1</v>
      </c>
    </row>
    <row r="2" spans="1:2">
      <c r="B2" s="2" t="s">
        <v>471</v>
      </c>
    </row>
    <row r="3" spans="1:2">
      <c r="A3" s="3" t="s">
        <v>259</v>
      </c>
    </row>
    <row r="4" spans="1:2">
      <c r="A4" s="4" t="s">
        <v>998</v>
      </c>
      <c r="B4" s="4" t="s">
        <v>999</v>
      </c>
    </row>
    <row r="5" spans="1:2">
      <c r="A5" s="4" t="s">
        <v>1000</v>
      </c>
      <c r="B5" s="6" t="n">
        <v>14</v>
      </c>
    </row>
    <row r="6" spans="1:2">
      <c r="A6" s="4" t="s">
        <v>1001</v>
      </c>
      <c r="B6" s="6" t="n">
        <v>750</v>
      </c>
    </row>
    <row r="7" spans="1:2">
      <c r="A7" s="4" t="s">
        <v>1002</v>
      </c>
      <c r="B7" s="4" t="s">
        <v>1003</v>
      </c>
    </row>
    <row r="8" spans="1:2">
      <c r="A8" s="4" t="s">
        <v>1004</v>
      </c>
      <c r="B8" s="6" t="n">
        <v>100</v>
      </c>
    </row>
    <row r="9" spans="1:2">
      <c r="A9" s="3" t="s">
        <v>1005</v>
      </c>
    </row>
    <row r="10" spans="1:2">
      <c r="A10" s="5" t="n">
        <v>2017</v>
      </c>
      <c r="B10" s="5" t="n">
        <v>2175</v>
      </c>
    </row>
    <row r="11" spans="1:2">
      <c r="A11" s="5" t="n">
        <v>2018</v>
      </c>
      <c r="B11" s="5" t="n">
        <v>2092</v>
      </c>
    </row>
    <row r="12" spans="1:2">
      <c r="A12" s="5" t="n">
        <v>2019</v>
      </c>
      <c r="B12" s="5" t="n">
        <v>2103</v>
      </c>
    </row>
    <row r="13" spans="1:2">
      <c r="A13" s="5" t="n">
        <v>2020</v>
      </c>
      <c r="B13" s="5" t="n">
        <v>2100</v>
      </c>
    </row>
    <row r="14" spans="1:2">
      <c r="A14" s="5" t="n">
        <v>2021</v>
      </c>
      <c r="B14" s="5" t="n">
        <v>1949</v>
      </c>
    </row>
    <row r="15" spans="1:2">
      <c r="A15" s="4" t="s">
        <v>702</v>
      </c>
      <c r="B15" s="5" t="n">
        <v>19396</v>
      </c>
    </row>
    <row r="16" spans="1:2">
      <c r="A16" s="4" t="s">
        <v>1006</v>
      </c>
      <c r="B16" s="5" t="n">
        <v>29815</v>
      </c>
    </row>
    <row r="17" spans="1:2">
      <c r="A17" s="3" t="s">
        <v>1007</v>
      </c>
    </row>
    <row r="18" spans="1:2">
      <c r="A18" s="5" t="n">
        <v>2017</v>
      </c>
      <c r="B18" s="5" t="n">
        <v>201</v>
      </c>
    </row>
    <row r="19" spans="1:2">
      <c r="A19" s="5" t="n">
        <v>2018</v>
      </c>
      <c r="B19" s="5" t="n">
        <v>179</v>
      </c>
    </row>
    <row r="20" spans="1:2">
      <c r="A20" s="5" t="n">
        <v>2019</v>
      </c>
      <c r="B20" s="5" t="n">
        <v>179</v>
      </c>
    </row>
    <row r="21" spans="1:2">
      <c r="A21" s="5" t="n">
        <v>2020</v>
      </c>
      <c r="B21" s="5" t="n">
        <v>182</v>
      </c>
    </row>
    <row r="22" spans="1:2">
      <c r="A22" s="5" t="n">
        <v>2021</v>
      </c>
      <c r="B22" s="5" t="n">
        <v>182</v>
      </c>
    </row>
    <row r="23" spans="1:2">
      <c r="A23" s="4" t="s">
        <v>702</v>
      </c>
      <c r="B23" s="5" t="n">
        <v>2422</v>
      </c>
    </row>
    <row r="24" spans="1:2">
      <c r="A24" s="4" t="s">
        <v>1008</v>
      </c>
      <c r="B24" s="5" t="n">
        <v>3345</v>
      </c>
    </row>
    <row r="25" spans="1:2">
      <c r="A25" s="4" t="s">
        <v>1009</v>
      </c>
      <c r="B25" s="5" t="n">
        <v>1327</v>
      </c>
    </row>
    <row r="26" spans="1:2">
      <c r="A26" s="4" t="s">
        <v>1010</v>
      </c>
      <c r="B26" s="6" t="n">
        <v>201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 customWidth="1" max="18" min="18" width="21"/>
  </cols>
  <sheetData>
    <row r="1" spans="1:18">
      <c r="A1" s="1" t="s">
        <v>1011</v>
      </c>
      <c r="B1" s="2" t="s">
        <v>619</v>
      </c>
      <c r="N1" s="2" t="s">
        <v>1</v>
      </c>
    </row>
    <row r="2" spans="1:18">
      <c r="B2" s="2" t="s">
        <v>471</v>
      </c>
      <c r="C2" s="2" t="s">
        <v>970</v>
      </c>
      <c r="D2" s="2" t="s">
        <v>1012</v>
      </c>
      <c r="E2" s="2" t="s">
        <v>1013</v>
      </c>
      <c r="F2" s="2" t="s">
        <v>434</v>
      </c>
      <c r="G2" s="2" t="s">
        <v>1014</v>
      </c>
      <c r="H2" s="2" t="s">
        <v>1015</v>
      </c>
      <c r="I2" s="2" t="s">
        <v>969</v>
      </c>
      <c r="J2" s="2" t="s">
        <v>435</v>
      </c>
      <c r="K2" s="2" t="s">
        <v>1016</v>
      </c>
      <c r="L2" s="2" t="s">
        <v>1017</v>
      </c>
      <c r="M2" s="2" t="s">
        <v>1018</v>
      </c>
      <c r="N2" s="2" t="s">
        <v>433</v>
      </c>
      <c r="O2" s="2" t="s">
        <v>434</v>
      </c>
      <c r="P2" s="2" t="s">
        <v>435</v>
      </c>
      <c r="Q2" s="2" t="s">
        <v>469</v>
      </c>
      <c r="R2" s="2" t="s">
        <v>1019</v>
      </c>
    </row>
    <row r="3" spans="1:18">
      <c r="A3" s="3" t="s">
        <v>262</v>
      </c>
    </row>
    <row r="4" spans="1:18">
      <c r="A4" s="4" t="s">
        <v>1020</v>
      </c>
      <c r="N4" s="5" t="n">
        <v>3</v>
      </c>
    </row>
    <row r="5" spans="1:18">
      <c r="A5" s="3" t="s">
        <v>1021</v>
      </c>
    </row>
    <row r="6" spans="1:18">
      <c r="A6" s="4" t="s">
        <v>1022</v>
      </c>
      <c r="N6" s="6" t="n">
        <v>81396</v>
      </c>
      <c r="O6" s="6" t="n">
        <v>61607</v>
      </c>
      <c r="P6" s="6" t="n">
        <v>48660</v>
      </c>
    </row>
    <row r="7" spans="1:18">
      <c r="A7" s="4" t="s">
        <v>1023</v>
      </c>
      <c r="B7" s="6" t="n">
        <v>1836</v>
      </c>
      <c r="C7" s="6" t="n">
        <v>844</v>
      </c>
      <c r="D7" s="6" t="n">
        <v>691</v>
      </c>
      <c r="E7" s="6" t="n">
        <v>720</v>
      </c>
      <c r="F7" s="6" t="n">
        <v>660</v>
      </c>
      <c r="G7" s="6" t="n">
        <v>593</v>
      </c>
      <c r="H7" s="6" t="n">
        <v>473</v>
      </c>
      <c r="I7" s="6" t="n">
        <v>661</v>
      </c>
      <c r="J7" s="6" t="n">
        <v>567</v>
      </c>
      <c r="K7" s="6" t="n">
        <v>638</v>
      </c>
      <c r="L7" s="6" t="n">
        <v>544</v>
      </c>
      <c r="M7" s="6" t="n">
        <v>649</v>
      </c>
      <c r="N7" s="5" t="n">
        <v>4091</v>
      </c>
      <c r="O7" s="5" t="n">
        <v>2387</v>
      </c>
      <c r="P7" s="5" t="n">
        <v>2398</v>
      </c>
    </row>
    <row r="8" spans="1:18">
      <c r="A8" s="4" t="s">
        <v>1024</v>
      </c>
      <c r="N8" s="5" t="n">
        <v>77305</v>
      </c>
      <c r="O8" s="5" t="n">
        <v>59220</v>
      </c>
      <c r="P8" s="5" t="n">
        <v>46262</v>
      </c>
    </row>
    <row r="9" spans="1:18">
      <c r="A9" s="4" t="s">
        <v>159</v>
      </c>
      <c r="B9" s="5" t="n">
        <v>548</v>
      </c>
      <c r="C9" s="6" t="n">
        <v>2098</v>
      </c>
      <c r="D9" s="6" t="n">
        <v>1173</v>
      </c>
      <c r="E9" s="6" t="n">
        <v>786</v>
      </c>
      <c r="F9" s="5" t="n">
        <v>124</v>
      </c>
      <c r="G9" s="6" t="n">
        <v>700</v>
      </c>
      <c r="H9" s="6" t="n">
        <v>593</v>
      </c>
      <c r="I9" s="6" t="n">
        <v>48</v>
      </c>
      <c r="J9" s="5" t="n">
        <v>550</v>
      </c>
      <c r="K9" s="6" t="n">
        <v>300</v>
      </c>
      <c r="L9" s="6" t="n">
        <v>300</v>
      </c>
      <c r="M9" s="6" t="n">
        <v>0</v>
      </c>
      <c r="N9" s="5" t="n">
        <v>4605</v>
      </c>
      <c r="O9" s="5" t="n">
        <v>1465</v>
      </c>
      <c r="P9" s="5" t="n">
        <v>1150</v>
      </c>
    </row>
    <row r="10" spans="1:18">
      <c r="A10" s="4" t="s">
        <v>1025</v>
      </c>
      <c r="N10" s="5" t="n">
        <v>100770</v>
      </c>
      <c r="O10" s="5" t="n">
        <v>58174</v>
      </c>
      <c r="P10" s="5" t="n">
        <v>51738</v>
      </c>
    </row>
    <row r="11" spans="1:18">
      <c r="A11" s="4" t="s">
        <v>1026</v>
      </c>
      <c r="N11" s="5" t="n">
        <v>134648</v>
      </c>
      <c r="O11" s="5" t="n">
        <v>96506</v>
      </c>
      <c r="P11" s="5" t="n">
        <v>78231</v>
      </c>
    </row>
    <row r="12" spans="1:18">
      <c r="A12" s="4" t="s">
        <v>1027</v>
      </c>
      <c r="N12" s="5" t="n">
        <v>38822</v>
      </c>
      <c r="O12" s="5" t="n">
        <v>19423</v>
      </c>
      <c r="P12" s="5" t="n">
        <v>18619</v>
      </c>
    </row>
    <row r="13" spans="1:18">
      <c r="A13" s="4" t="s">
        <v>49</v>
      </c>
      <c r="B13" s="5" t="n">
        <v>4006419</v>
      </c>
      <c r="F13" s="5" t="n">
        <v>2529705</v>
      </c>
      <c r="J13" s="5" t="n">
        <v>2054031</v>
      </c>
      <c r="N13" s="5" t="n">
        <v>4006419</v>
      </c>
      <c r="O13" s="5" t="n">
        <v>2529705</v>
      </c>
      <c r="P13" s="5" t="n">
        <v>2054031</v>
      </c>
    </row>
    <row r="14" spans="1:18">
      <c r="A14" s="4" t="s">
        <v>43</v>
      </c>
      <c r="B14" s="5" t="n">
        <v>36928</v>
      </c>
      <c r="F14" s="5" t="n">
        <v>36928</v>
      </c>
      <c r="J14" s="5" t="n">
        <v>0</v>
      </c>
      <c r="N14" s="5" t="n">
        <v>36928</v>
      </c>
      <c r="O14" s="5" t="n">
        <v>36928</v>
      </c>
      <c r="P14" s="5" t="n">
        <v>0</v>
      </c>
      <c r="Q14" s="6" t="n">
        <v>25400</v>
      </c>
      <c r="R14" s="6" t="n">
        <v>11600</v>
      </c>
    </row>
    <row r="15" spans="1:18">
      <c r="A15" s="4" t="s">
        <v>56</v>
      </c>
      <c r="B15" s="5" t="n">
        <v>2430082</v>
      </c>
      <c r="F15" s="5" t="n">
        <v>1657534</v>
      </c>
      <c r="J15" s="5" t="n">
        <v>1366541</v>
      </c>
      <c r="N15" s="5" t="n">
        <v>2430082</v>
      </c>
      <c r="O15" s="5" t="n">
        <v>1657534</v>
      </c>
      <c r="P15" s="5" t="n">
        <v>1366541</v>
      </c>
    </row>
    <row r="16" spans="1:18">
      <c r="A16" s="4" t="s">
        <v>1028</v>
      </c>
    </row>
    <row r="17" spans="1:18">
      <c r="A17" s="3" t="s">
        <v>1021</v>
      </c>
    </row>
    <row r="18" spans="1:18">
      <c r="A18" s="4" t="s">
        <v>1022</v>
      </c>
      <c r="N18" s="5" t="n">
        <v>9711</v>
      </c>
      <c r="O18" s="5" t="n">
        <v>7261</v>
      </c>
      <c r="P18" s="5" t="n">
        <v>5973</v>
      </c>
    </row>
    <row r="19" spans="1:18">
      <c r="A19" s="4" t="s">
        <v>1023</v>
      </c>
      <c r="N19" s="5" t="n">
        <v>181</v>
      </c>
      <c r="O19" s="5" t="n">
        <v>169</v>
      </c>
      <c r="P19" s="5" t="n">
        <v>125</v>
      </c>
    </row>
    <row r="20" spans="1:18">
      <c r="A20" s="4" t="s">
        <v>1024</v>
      </c>
      <c r="N20" s="5" t="n">
        <v>9530</v>
      </c>
      <c r="O20" s="5" t="n">
        <v>7092</v>
      </c>
      <c r="P20" s="5" t="n">
        <v>5848</v>
      </c>
    </row>
    <row r="21" spans="1:18">
      <c r="A21" s="4" t="s">
        <v>159</v>
      </c>
      <c r="N21" s="5" t="n">
        <v>971</v>
      </c>
      <c r="O21" s="5" t="n">
        <v>0</v>
      </c>
      <c r="P21" s="5" t="n">
        <v>0</v>
      </c>
    </row>
    <row r="22" spans="1:18">
      <c r="A22" s="4" t="s">
        <v>1025</v>
      </c>
      <c r="N22" s="5" t="n">
        <v>95261</v>
      </c>
      <c r="O22" s="5" t="n">
        <v>54417</v>
      </c>
      <c r="P22" s="5" t="n">
        <v>48524</v>
      </c>
    </row>
    <row r="23" spans="1:18">
      <c r="A23" s="4" t="s">
        <v>1026</v>
      </c>
      <c r="N23" s="5" t="n">
        <v>74168</v>
      </c>
      <c r="O23" s="5" t="n">
        <v>47458</v>
      </c>
      <c r="P23" s="5" t="n">
        <v>42536</v>
      </c>
    </row>
    <row r="24" spans="1:18">
      <c r="A24" s="4" t="s">
        <v>1027</v>
      </c>
      <c r="N24" s="5" t="n">
        <v>29652</v>
      </c>
      <c r="O24" s="5" t="n">
        <v>14051</v>
      </c>
      <c r="P24" s="5" t="n">
        <v>11836</v>
      </c>
    </row>
    <row r="25" spans="1:18">
      <c r="A25" s="4" t="s">
        <v>49</v>
      </c>
      <c r="B25" s="5" t="n">
        <v>41357</v>
      </c>
      <c r="F25" s="5" t="n">
        <v>44139</v>
      </c>
      <c r="J25" s="5" t="n">
        <v>38451</v>
      </c>
      <c r="N25" s="5" t="n">
        <v>41357</v>
      </c>
      <c r="O25" s="5" t="n">
        <v>44139</v>
      </c>
      <c r="P25" s="5" t="n">
        <v>38451</v>
      </c>
    </row>
    <row r="26" spans="1:18">
      <c r="A26" s="4" t="s">
        <v>43</v>
      </c>
      <c r="B26" s="5" t="n">
        <v>0</v>
      </c>
      <c r="F26" s="5" t="n">
        <v>0</v>
      </c>
      <c r="N26" s="5" t="n">
        <v>0</v>
      </c>
      <c r="O26" s="5" t="n">
        <v>0</v>
      </c>
    </row>
    <row r="27" spans="1:18">
      <c r="A27" s="4" t="s">
        <v>56</v>
      </c>
      <c r="B27" s="5" t="n">
        <v>2131042</v>
      </c>
      <c r="F27" s="5" t="n">
        <v>1424304</v>
      </c>
      <c r="J27" s="5" t="n">
        <v>1099548</v>
      </c>
      <c r="N27" s="5" t="n">
        <v>2131042</v>
      </c>
      <c r="O27" s="5" t="n">
        <v>1424304</v>
      </c>
      <c r="P27" s="5" t="n">
        <v>1099548</v>
      </c>
    </row>
    <row r="28" spans="1:18">
      <c r="A28" s="4" t="s">
        <v>1029</v>
      </c>
    </row>
    <row r="29" spans="1:18">
      <c r="A29" s="3" t="s">
        <v>1021</v>
      </c>
    </row>
    <row r="30" spans="1:18">
      <c r="A30" s="4" t="s">
        <v>1022</v>
      </c>
      <c r="N30" s="5" t="n">
        <v>38321</v>
      </c>
      <c r="O30" s="5" t="n">
        <v>31394</v>
      </c>
      <c r="P30" s="5" t="n">
        <v>21549</v>
      </c>
    </row>
    <row r="31" spans="1:18">
      <c r="A31" s="4" t="s">
        <v>1023</v>
      </c>
      <c r="N31" s="5" t="n">
        <v>1331</v>
      </c>
      <c r="O31" s="5" t="n">
        <v>1377</v>
      </c>
      <c r="P31" s="5" t="n">
        <v>1396</v>
      </c>
    </row>
    <row r="32" spans="1:18">
      <c r="A32" s="4" t="s">
        <v>1024</v>
      </c>
      <c r="N32" s="5" t="n">
        <v>36990</v>
      </c>
      <c r="O32" s="5" t="n">
        <v>30017</v>
      </c>
      <c r="P32" s="5" t="n">
        <v>20153</v>
      </c>
    </row>
    <row r="33" spans="1:18">
      <c r="A33" s="4" t="s">
        <v>159</v>
      </c>
      <c r="N33" s="5" t="n">
        <v>3634</v>
      </c>
      <c r="O33" s="5" t="n">
        <v>689</v>
      </c>
      <c r="P33" s="5" t="n">
        <v>1150</v>
      </c>
    </row>
    <row r="34" spans="1:18">
      <c r="A34" s="4" t="s">
        <v>1025</v>
      </c>
      <c r="N34" s="5" t="n">
        <v>4280</v>
      </c>
      <c r="O34" s="5" t="n">
        <v>3358</v>
      </c>
      <c r="P34" s="5" t="n">
        <v>1986</v>
      </c>
    </row>
    <row r="35" spans="1:18">
      <c r="A35" s="4" t="s">
        <v>1026</v>
      </c>
      <c r="N35" s="5" t="n">
        <v>21516</v>
      </c>
      <c r="O35" s="5" t="n">
        <v>17900</v>
      </c>
      <c r="P35" s="5" t="n">
        <v>12680</v>
      </c>
    </row>
    <row r="36" spans="1:18">
      <c r="A36" s="4" t="s">
        <v>1027</v>
      </c>
      <c r="N36" s="5" t="n">
        <v>16120</v>
      </c>
      <c r="O36" s="5" t="n">
        <v>14786</v>
      </c>
      <c r="P36" s="5" t="n">
        <v>8309</v>
      </c>
    </row>
    <row r="37" spans="1:18">
      <c r="A37" s="4" t="s">
        <v>49</v>
      </c>
      <c r="B37" s="5" t="n">
        <v>929243</v>
      </c>
      <c r="F37" s="5" t="n">
        <v>706172</v>
      </c>
      <c r="J37" s="5" t="n">
        <v>493538</v>
      </c>
      <c r="N37" s="5" t="n">
        <v>929243</v>
      </c>
      <c r="O37" s="5" t="n">
        <v>706172</v>
      </c>
      <c r="P37" s="5" t="n">
        <v>493538</v>
      </c>
    </row>
    <row r="38" spans="1:18">
      <c r="A38" s="4" t="s">
        <v>43</v>
      </c>
      <c r="B38" s="5" t="n">
        <v>0</v>
      </c>
      <c r="F38" s="5" t="n">
        <v>0</v>
      </c>
      <c r="N38" s="5" t="n">
        <v>0</v>
      </c>
      <c r="O38" s="5" t="n">
        <v>0</v>
      </c>
    </row>
    <row r="39" spans="1:18">
      <c r="A39" s="4" t="s">
        <v>56</v>
      </c>
      <c r="B39" s="5" t="n">
        <v>299030</v>
      </c>
      <c r="F39" s="5" t="n">
        <v>233235</v>
      </c>
      <c r="J39" s="5" t="n">
        <v>266993</v>
      </c>
      <c r="N39" s="5" t="n">
        <v>299030</v>
      </c>
      <c r="O39" s="5" t="n">
        <v>233235</v>
      </c>
      <c r="P39" s="5" t="n">
        <v>266993</v>
      </c>
    </row>
    <row r="40" spans="1:18">
      <c r="A40" s="4" t="s">
        <v>1030</v>
      </c>
    </row>
    <row r="41" spans="1:18">
      <c r="A41" s="3" t="s">
        <v>1021</v>
      </c>
    </row>
    <row r="42" spans="1:18">
      <c r="A42" s="4" t="s">
        <v>1022</v>
      </c>
      <c r="N42" s="5" t="n">
        <v>33364</v>
      </c>
      <c r="O42" s="5" t="n">
        <v>22952</v>
      </c>
      <c r="P42" s="5" t="n">
        <v>21138</v>
      </c>
    </row>
    <row r="43" spans="1:18">
      <c r="A43" s="4" t="s">
        <v>1023</v>
      </c>
      <c r="N43" s="5" t="n">
        <v>2579</v>
      </c>
      <c r="O43" s="5" t="n">
        <v>841</v>
      </c>
      <c r="P43" s="5" t="n">
        <v>877</v>
      </c>
    </row>
    <row r="44" spans="1:18">
      <c r="A44" s="4" t="s">
        <v>1024</v>
      </c>
      <c r="N44" s="5" t="n">
        <v>30785</v>
      </c>
      <c r="O44" s="5" t="n">
        <v>22111</v>
      </c>
      <c r="P44" s="5" t="n">
        <v>20261</v>
      </c>
    </row>
    <row r="45" spans="1:18">
      <c r="A45" s="4" t="s">
        <v>159</v>
      </c>
      <c r="N45" s="5" t="n">
        <v>0</v>
      </c>
      <c r="O45" s="5" t="n">
        <v>776</v>
      </c>
      <c r="P45" s="5" t="n">
        <v>0</v>
      </c>
    </row>
    <row r="46" spans="1:18">
      <c r="A46" s="4" t="s">
        <v>1025</v>
      </c>
      <c r="N46" s="5" t="n">
        <v>1229</v>
      </c>
      <c r="O46" s="5" t="n">
        <v>399</v>
      </c>
      <c r="P46" s="5" t="n">
        <v>1228</v>
      </c>
    </row>
    <row r="47" spans="1:18">
      <c r="A47" s="4" t="s">
        <v>1026</v>
      </c>
      <c r="N47" s="5" t="n">
        <v>38964</v>
      </c>
      <c r="O47" s="5" t="n">
        <v>31148</v>
      </c>
      <c r="P47" s="5" t="n">
        <v>23015</v>
      </c>
    </row>
    <row r="48" spans="1:18">
      <c r="A48" s="4" t="s">
        <v>1027</v>
      </c>
      <c r="N48" s="5" t="n">
        <v>-6950</v>
      </c>
      <c r="O48" s="5" t="n">
        <v>-9414</v>
      </c>
      <c r="P48" s="5" t="n">
        <v>-1526</v>
      </c>
    </row>
    <row r="49" spans="1:18">
      <c r="A49" s="4" t="s">
        <v>49</v>
      </c>
      <c r="B49" s="5" t="n">
        <v>3035819</v>
      </c>
      <c r="F49" s="5" t="n">
        <v>1779394</v>
      </c>
      <c r="J49" s="5" t="n">
        <v>1522042</v>
      </c>
      <c r="N49" s="5" t="n">
        <v>3035819</v>
      </c>
      <c r="O49" s="5" t="n">
        <v>1779394</v>
      </c>
      <c r="P49" s="5" t="n">
        <v>1522042</v>
      </c>
    </row>
    <row r="50" spans="1:18">
      <c r="A50" s="4" t="s">
        <v>43</v>
      </c>
      <c r="B50" s="5" t="n">
        <v>36928</v>
      </c>
      <c r="F50" s="5" t="n">
        <v>36928</v>
      </c>
      <c r="N50" s="5" t="n">
        <v>36928</v>
      </c>
      <c r="O50" s="5" t="n">
        <v>36928</v>
      </c>
    </row>
    <row r="51" spans="1:18">
      <c r="A51" s="4" t="s">
        <v>56</v>
      </c>
      <c r="B51" s="6" t="n">
        <v>10</v>
      </c>
      <c r="F51" s="6" t="n">
        <v>-5</v>
      </c>
      <c r="J51" s="6" t="n">
        <v>0</v>
      </c>
      <c r="N51" s="6" t="n">
        <v>10</v>
      </c>
      <c r="O51" s="6" t="n">
        <v>-5</v>
      </c>
      <c r="P51" s="6" t="n">
        <v>0</v>
      </c>
    </row>
  </sheetData>
  <mergeCells count="3">
    <mergeCell ref="A1:A2"/>
    <mergeCell ref="B1:M1"/>
    <mergeCell ref="N1:P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T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r="A1" s="1" t="s">
        <v>1031</v>
      </c>
      <c r="B1" s="2" t="s">
        <v>619</v>
      </c>
      <c r="N1" s="2" t="s">
        <v>1</v>
      </c>
    </row>
    <row r="2" spans="1:20">
      <c r="B2" s="2" t="s">
        <v>2</v>
      </c>
      <c r="C2" s="2" t="s">
        <v>620</v>
      </c>
      <c r="D2" s="2" t="s">
        <v>4</v>
      </c>
      <c r="E2" s="2" t="s">
        <v>621</v>
      </c>
      <c r="F2" s="2" t="s">
        <v>30</v>
      </c>
      <c r="G2" s="2" t="s">
        <v>622</v>
      </c>
      <c r="H2" s="2" t="s">
        <v>623</v>
      </c>
      <c r="I2" s="2" t="s">
        <v>624</v>
      </c>
      <c r="J2" s="2" t="s">
        <v>83</v>
      </c>
      <c r="K2" s="2" t="s">
        <v>625</v>
      </c>
      <c r="L2" s="2" t="s">
        <v>626</v>
      </c>
      <c r="M2" s="2" t="s">
        <v>627</v>
      </c>
      <c r="N2" s="2" t="s">
        <v>2</v>
      </c>
      <c r="O2" s="2" t="s">
        <v>30</v>
      </c>
      <c r="P2" s="2" t="s">
        <v>83</v>
      </c>
      <c r="Q2" s="2" t="s">
        <v>2</v>
      </c>
      <c r="R2" s="2" t="s">
        <v>30</v>
      </c>
      <c r="S2" s="2" t="s">
        <v>83</v>
      </c>
      <c r="T2" s="2" t="s">
        <v>953</v>
      </c>
    </row>
    <row r="3" spans="1:20">
      <c r="A3" s="3" t="s">
        <v>1032</v>
      </c>
    </row>
    <row r="4" spans="1:20">
      <c r="A4" s="4" t="s">
        <v>32</v>
      </c>
      <c r="B4" s="6" t="n">
        <v>773830</v>
      </c>
      <c r="E4" s="6" t="n">
        <v>27658</v>
      </c>
      <c r="F4" s="6" t="n">
        <v>27658</v>
      </c>
      <c r="I4" s="6" t="n">
        <v>29832</v>
      </c>
      <c r="J4" s="6" t="n">
        <v>29832</v>
      </c>
      <c r="M4" s="6" t="n">
        <v>40063</v>
      </c>
      <c r="N4" s="6" t="n">
        <v>27658</v>
      </c>
      <c r="O4" s="6" t="n">
        <v>29832</v>
      </c>
      <c r="P4" s="6" t="n">
        <v>40063</v>
      </c>
      <c r="Q4" s="6" t="n">
        <v>773830</v>
      </c>
      <c r="R4" s="6" t="n">
        <v>27658</v>
      </c>
      <c r="S4" s="6" t="n">
        <v>29832</v>
      </c>
      <c r="T4" s="6" t="n">
        <v>40063</v>
      </c>
    </row>
    <row r="5" spans="1:20">
      <c r="A5" s="4" t="s">
        <v>48</v>
      </c>
      <c r="Q5" s="5" t="n">
        <v>1492</v>
      </c>
      <c r="R5" s="5" t="n">
        <v>777</v>
      </c>
    </row>
    <row r="6" spans="1:20">
      <c r="A6" s="4" t="s">
        <v>49</v>
      </c>
      <c r="Q6" s="5" t="n">
        <v>4006419</v>
      </c>
      <c r="R6" s="5" t="n">
        <v>2529705</v>
      </c>
      <c r="S6" s="5" t="n">
        <v>2054031</v>
      </c>
    </row>
    <row r="7" spans="1:20">
      <c r="A7" s="3" t="s">
        <v>1033</v>
      </c>
    </row>
    <row r="8" spans="1:20">
      <c r="A8" s="4" t="s">
        <v>1034</v>
      </c>
      <c r="Q8" s="5" t="n">
        <v>92460</v>
      </c>
      <c r="R8" s="5" t="n">
        <v>19453</v>
      </c>
    </row>
    <row r="9" spans="1:20">
      <c r="A9" s="4" t="s">
        <v>61</v>
      </c>
      <c r="Q9" s="5" t="n">
        <v>48309</v>
      </c>
      <c r="R9" s="5" t="n">
        <v>36773</v>
      </c>
    </row>
    <row r="10" spans="1:20">
      <c r="A10" s="4" t="s">
        <v>62</v>
      </c>
      <c r="Q10" s="5" t="n">
        <v>3671444</v>
      </c>
      <c r="R10" s="5" t="n">
        <v>2258370</v>
      </c>
    </row>
    <row r="11" spans="1:20">
      <c r="A11" s="3" t="s">
        <v>1035</v>
      </c>
    </row>
    <row r="12" spans="1:20">
      <c r="A12" s="4" t="s">
        <v>1036</v>
      </c>
      <c r="Q12" s="5" t="n">
        <v>85</v>
      </c>
      <c r="R12" s="5" t="n">
        <v>82</v>
      </c>
    </row>
    <row r="13" spans="1:20">
      <c r="A13" s="4" t="s">
        <v>66</v>
      </c>
      <c r="Q13" s="5" t="n">
        <v>184780</v>
      </c>
      <c r="R13" s="5" t="n">
        <v>170749</v>
      </c>
    </row>
    <row r="14" spans="1:20">
      <c r="A14" s="4" t="s">
        <v>67</v>
      </c>
      <c r="Q14" s="5" t="n">
        <v>127190</v>
      </c>
      <c r="R14" s="5" t="n">
        <v>98359</v>
      </c>
    </row>
    <row r="15" spans="1:20">
      <c r="A15" s="4" t="s">
        <v>1037</v>
      </c>
      <c r="Q15" s="5" t="n">
        <v>22920</v>
      </c>
      <c r="R15" s="5" t="n">
        <v>2455</v>
      </c>
    </row>
    <row r="16" spans="1:20">
      <c r="A16" s="4" t="s">
        <v>1038</v>
      </c>
      <c r="Q16" s="5" t="n">
        <v>0</v>
      </c>
      <c r="R16" s="5" t="n">
        <v>-310</v>
      </c>
    </row>
    <row r="17" spans="1:20">
      <c r="A17" s="4" t="s">
        <v>955</v>
      </c>
      <c r="Q17" s="5" t="n">
        <v>334975</v>
      </c>
      <c r="R17" s="5" t="n">
        <v>271335</v>
      </c>
      <c r="S17" s="5" t="n">
        <v>174802</v>
      </c>
      <c r="T17" s="5" t="n">
        <v>142984</v>
      </c>
    </row>
    <row r="18" spans="1:20">
      <c r="A18" s="4" t="s">
        <v>1039</v>
      </c>
      <c r="Q18" s="5" t="n">
        <v>4006419</v>
      </c>
      <c r="R18" s="5" t="n">
        <v>2529705</v>
      </c>
    </row>
    <row r="19" spans="1:20">
      <c r="A19" s="3" t="s">
        <v>1040</v>
      </c>
    </row>
    <row r="20" spans="1:20">
      <c r="A20" s="4" t="s">
        <v>1023</v>
      </c>
      <c r="B20" s="5" t="n">
        <v>1836</v>
      </c>
      <c r="C20" s="6" t="n">
        <v>844</v>
      </c>
      <c r="D20" s="6" t="n">
        <v>691</v>
      </c>
      <c r="E20" s="5" t="n">
        <v>720</v>
      </c>
      <c r="F20" s="5" t="n">
        <v>660</v>
      </c>
      <c r="G20" s="6" t="n">
        <v>593</v>
      </c>
      <c r="H20" s="6" t="n">
        <v>473</v>
      </c>
      <c r="I20" s="5" t="n">
        <v>661</v>
      </c>
      <c r="J20" s="5" t="n">
        <v>567</v>
      </c>
      <c r="K20" s="6" t="n">
        <v>638</v>
      </c>
      <c r="L20" s="6" t="n">
        <v>544</v>
      </c>
      <c r="M20" s="5" t="n">
        <v>649</v>
      </c>
      <c r="N20" s="5" t="n">
        <v>4091</v>
      </c>
      <c r="O20" s="5" t="n">
        <v>2387</v>
      </c>
      <c r="P20" s="5" t="n">
        <v>2398</v>
      </c>
    </row>
    <row r="21" spans="1:20">
      <c r="A21" s="4" t="s">
        <v>115</v>
      </c>
      <c r="N21" s="5" t="n">
        <v>134648</v>
      </c>
      <c r="O21" s="5" t="n">
        <v>96506</v>
      </c>
      <c r="P21" s="5" t="n">
        <v>78231</v>
      </c>
    </row>
    <row r="22" spans="1:20">
      <c r="A22" s="4" t="s">
        <v>1041</v>
      </c>
      <c r="N22" s="5" t="n">
        <v>5602</v>
      </c>
      <c r="O22" s="5" t="n">
        <v>1368</v>
      </c>
      <c r="P22" s="5" t="n">
        <v>2906</v>
      </c>
    </row>
    <row r="23" spans="1:20">
      <c r="A23" s="4" t="s">
        <v>119</v>
      </c>
      <c r="B23" s="5" t="n">
        <v>6006</v>
      </c>
      <c r="C23" s="5" t="n">
        <v>8873</v>
      </c>
      <c r="D23" s="5" t="n">
        <v>14283</v>
      </c>
      <c r="E23" s="5" t="n">
        <v>4058</v>
      </c>
      <c r="F23" s="5" t="n">
        <v>4639</v>
      </c>
      <c r="G23" s="5" t="n">
        <v>4640</v>
      </c>
      <c r="H23" s="5" t="n">
        <v>5181</v>
      </c>
      <c r="I23" s="5" t="n">
        <v>3595</v>
      </c>
      <c r="J23" s="5" t="n">
        <v>3363</v>
      </c>
      <c r="K23" s="5" t="n">
        <v>4204</v>
      </c>
      <c r="L23" s="5" t="n">
        <v>4144</v>
      </c>
      <c r="M23" s="5" t="n">
        <v>4002</v>
      </c>
      <c r="N23" s="5" t="n">
        <v>33220</v>
      </c>
      <c r="O23" s="5" t="n">
        <v>18055</v>
      </c>
      <c r="P23" s="5" t="n">
        <v>15713</v>
      </c>
    </row>
    <row r="24" spans="1:20">
      <c r="A24" s="3" t="s">
        <v>156</v>
      </c>
    </row>
    <row r="25" spans="1:20">
      <c r="A25" s="4" t="s">
        <v>119</v>
      </c>
      <c r="B25" s="5" t="n">
        <v>6006</v>
      </c>
      <c r="C25" s="6" t="n">
        <v>8873</v>
      </c>
      <c r="D25" s="6" t="n">
        <v>14283</v>
      </c>
      <c r="E25" s="5" t="n">
        <v>4058</v>
      </c>
      <c r="F25" s="5" t="n">
        <v>4639</v>
      </c>
      <c r="G25" s="6" t="n">
        <v>4640</v>
      </c>
      <c r="H25" s="6" t="n">
        <v>5181</v>
      </c>
      <c r="I25" s="5" t="n">
        <v>3595</v>
      </c>
      <c r="J25" s="5" t="n">
        <v>3363</v>
      </c>
      <c r="K25" s="6" t="n">
        <v>4204</v>
      </c>
      <c r="L25" s="6" t="n">
        <v>4144</v>
      </c>
      <c r="M25" s="5" t="n">
        <v>4002</v>
      </c>
      <c r="N25" s="5" t="n">
        <v>33220</v>
      </c>
      <c r="O25" s="5" t="n">
        <v>18055</v>
      </c>
      <c r="P25" s="5" t="n">
        <v>15713</v>
      </c>
    </row>
    <row r="26" spans="1:20">
      <c r="A26" s="3" t="s">
        <v>1042</v>
      </c>
    </row>
    <row r="27" spans="1:20">
      <c r="A27" s="4" t="s">
        <v>158</v>
      </c>
      <c r="N27" s="5" t="n">
        <v>35617</v>
      </c>
      <c r="O27" s="5" t="n">
        <v>28882</v>
      </c>
      <c r="P27" s="5" t="n">
        <v>18147</v>
      </c>
    </row>
    <row r="28" spans="1:20">
      <c r="A28" s="4" t="s">
        <v>166</v>
      </c>
      <c r="N28" s="5" t="n">
        <v>-1968</v>
      </c>
      <c r="O28" s="5" t="n">
        <v>-672</v>
      </c>
      <c r="P28" s="5" t="n">
        <v>-807</v>
      </c>
    </row>
    <row r="29" spans="1:20">
      <c r="A29" s="4" t="s">
        <v>1043</v>
      </c>
      <c r="N29" s="5" t="n">
        <v>11112</v>
      </c>
      <c r="O29" s="5" t="n">
        <v>6780</v>
      </c>
      <c r="P29" s="5" t="n">
        <v>-2326</v>
      </c>
    </row>
    <row r="30" spans="1:20">
      <c r="A30" s="4" t="s">
        <v>169</v>
      </c>
      <c r="N30" s="5" t="n">
        <v>78011</v>
      </c>
      <c r="O30" s="5" t="n">
        <v>48956</v>
      </c>
      <c r="P30" s="5" t="n">
        <v>25813</v>
      </c>
    </row>
    <row r="31" spans="1:20">
      <c r="A31" s="3" t="s">
        <v>170</v>
      </c>
    </row>
    <row r="32" spans="1:20">
      <c r="A32" s="4" t="s">
        <v>188</v>
      </c>
      <c r="N32" s="5" t="n">
        <v>-738480</v>
      </c>
      <c r="O32" s="5" t="n">
        <v>-453915</v>
      </c>
      <c r="P32" s="5" t="n">
        <v>-367796</v>
      </c>
    </row>
    <row r="33" spans="1:20">
      <c r="A33" s="3" t="s">
        <v>189</v>
      </c>
    </row>
    <row r="34" spans="1:20">
      <c r="A34" s="4" t="s">
        <v>198</v>
      </c>
      <c r="N34" s="5" t="n">
        <v>-4389</v>
      </c>
      <c r="O34" s="5" t="n">
        <v>-3493</v>
      </c>
      <c r="P34" s="5" t="n">
        <v>-3184</v>
      </c>
    </row>
    <row r="35" spans="1:20">
      <c r="A35" s="4" t="s">
        <v>148</v>
      </c>
      <c r="N35" s="5" t="n">
        <v>487</v>
      </c>
      <c r="O35" s="5" t="n">
        <v>258</v>
      </c>
      <c r="P35" s="5" t="n">
        <v>88</v>
      </c>
    </row>
    <row r="36" spans="1:20">
      <c r="A36" s="4" t="s">
        <v>195</v>
      </c>
      <c r="N36" s="5" t="n">
        <v>75000</v>
      </c>
      <c r="O36" s="5" t="n">
        <v>0</v>
      </c>
      <c r="P36" s="5" t="n">
        <v>0</v>
      </c>
    </row>
    <row r="37" spans="1:20">
      <c r="A37" s="4" t="s">
        <v>196</v>
      </c>
      <c r="N37" s="5" t="n">
        <v>-1767</v>
      </c>
      <c r="O37" s="5" t="n">
        <v>0</v>
      </c>
      <c r="P37" s="5" t="n">
        <v>0</v>
      </c>
    </row>
    <row r="38" spans="1:20">
      <c r="A38" s="4" t="s">
        <v>200</v>
      </c>
      <c r="N38" s="5" t="n">
        <v>1406641</v>
      </c>
      <c r="O38" s="5" t="n">
        <v>402785</v>
      </c>
      <c r="P38" s="5" t="n">
        <v>331752</v>
      </c>
    </row>
    <row r="39" spans="1:20">
      <c r="A39" s="4" t="s">
        <v>201</v>
      </c>
      <c r="N39" s="5" t="n">
        <v>746172</v>
      </c>
      <c r="O39" s="5" t="n">
        <v>-2174</v>
      </c>
      <c r="P39" s="5" t="n">
        <v>-10231</v>
      </c>
    </row>
    <row r="40" spans="1:20">
      <c r="A40" s="3" t="s">
        <v>1044</v>
      </c>
    </row>
    <row r="41" spans="1:20">
      <c r="A41" s="4" t="s">
        <v>202</v>
      </c>
      <c r="E41" s="5" t="n">
        <v>27658</v>
      </c>
      <c r="I41" s="5" t="n">
        <v>29832</v>
      </c>
      <c r="M41" s="5" t="n">
        <v>40063</v>
      </c>
      <c r="N41" s="5" t="n">
        <v>27658</v>
      </c>
      <c r="O41" s="5" t="n">
        <v>29832</v>
      </c>
      <c r="P41" s="5" t="n">
        <v>40063</v>
      </c>
    </row>
    <row r="42" spans="1:20">
      <c r="A42" s="4" t="s">
        <v>203</v>
      </c>
      <c r="B42" s="5" t="n">
        <v>773830</v>
      </c>
      <c r="F42" s="5" t="n">
        <v>27658</v>
      </c>
      <c r="J42" s="5" t="n">
        <v>29832</v>
      </c>
      <c r="N42" s="5" t="n">
        <v>773830</v>
      </c>
      <c r="O42" s="5" t="n">
        <v>27658</v>
      </c>
      <c r="P42" s="5" t="n">
        <v>29832</v>
      </c>
    </row>
    <row r="43" spans="1:20">
      <c r="A43" s="4" t="s">
        <v>1045</v>
      </c>
    </row>
    <row r="44" spans="1:20">
      <c r="A44" s="3" t="s">
        <v>1032</v>
      </c>
    </row>
    <row r="45" spans="1:20">
      <c r="A45" s="4" t="s">
        <v>32</v>
      </c>
      <c r="B45" s="5" t="n">
        <v>15716</v>
      </c>
      <c r="E45" s="5" t="n">
        <v>14280</v>
      </c>
      <c r="F45" s="5" t="n">
        <v>14280</v>
      </c>
      <c r="I45" s="5" t="n">
        <v>9439</v>
      </c>
      <c r="J45" s="5" t="n">
        <v>9439</v>
      </c>
      <c r="M45" s="5" t="n">
        <v>11386</v>
      </c>
      <c r="N45" s="5" t="n">
        <v>14280</v>
      </c>
      <c r="O45" s="5" t="n">
        <v>9439</v>
      </c>
      <c r="P45" s="5" t="n">
        <v>11386</v>
      </c>
      <c r="Q45" s="5" t="n">
        <v>15716</v>
      </c>
      <c r="R45" s="5" t="n">
        <v>14280</v>
      </c>
      <c r="S45" s="6" t="n">
        <v>9439</v>
      </c>
      <c r="T45" s="6" t="n">
        <v>11386</v>
      </c>
    </row>
    <row r="46" spans="1:20">
      <c r="A46" s="4" t="s">
        <v>1046</v>
      </c>
      <c r="Q46" s="5" t="n">
        <v>403574</v>
      </c>
      <c r="R46" s="5" t="n">
        <v>267623</v>
      </c>
    </row>
    <row r="47" spans="1:20">
      <c r="A47" s="4" t="s">
        <v>48</v>
      </c>
      <c r="Q47" s="5" t="n">
        <v>413</v>
      </c>
      <c r="R47" s="5" t="n">
        <v>408</v>
      </c>
    </row>
    <row r="48" spans="1:20">
      <c r="A48" s="4" t="s">
        <v>49</v>
      </c>
      <c r="Q48" s="5" t="n">
        <v>419703</v>
      </c>
      <c r="R48" s="5" t="n">
        <v>282311</v>
      </c>
    </row>
    <row r="49" spans="1:20">
      <c r="A49" s="3" t="s">
        <v>1033</v>
      </c>
    </row>
    <row r="50" spans="1:20">
      <c r="A50" s="4" t="s">
        <v>1034</v>
      </c>
      <c r="Q50" s="5" t="n">
        <v>83521</v>
      </c>
      <c r="R50" s="5" t="n">
        <v>10310</v>
      </c>
    </row>
    <row r="51" spans="1:20">
      <c r="A51" s="4" t="s">
        <v>61</v>
      </c>
      <c r="Q51" s="5" t="n">
        <v>1207</v>
      </c>
      <c r="R51" s="5" t="n">
        <v>666</v>
      </c>
    </row>
    <row r="52" spans="1:20">
      <c r="A52" s="4" t="s">
        <v>62</v>
      </c>
      <c r="Q52" s="5" t="n">
        <v>84728</v>
      </c>
      <c r="R52" s="5" t="n">
        <v>10976</v>
      </c>
    </row>
    <row r="53" spans="1:20">
      <c r="A53" s="3" t="s">
        <v>1035</v>
      </c>
    </row>
    <row r="54" spans="1:20">
      <c r="A54" s="4" t="s">
        <v>1036</v>
      </c>
      <c r="Q54" s="5" t="n">
        <v>85</v>
      </c>
      <c r="R54" s="5" t="n">
        <v>82</v>
      </c>
    </row>
    <row r="55" spans="1:20">
      <c r="A55" s="4" t="s">
        <v>66</v>
      </c>
      <c r="Q55" s="5" t="n">
        <v>184780</v>
      </c>
      <c r="R55" s="5" t="n">
        <v>170749</v>
      </c>
    </row>
    <row r="56" spans="1:20">
      <c r="A56" s="4" t="s">
        <v>67</v>
      </c>
      <c r="Q56" s="5" t="n">
        <v>127190</v>
      </c>
      <c r="R56" s="5" t="n">
        <v>98359</v>
      </c>
    </row>
    <row r="57" spans="1:20">
      <c r="A57" s="4" t="s">
        <v>1037</v>
      </c>
      <c r="Q57" s="5" t="n">
        <v>22920</v>
      </c>
      <c r="R57" s="5" t="n">
        <v>2455</v>
      </c>
    </row>
    <row r="58" spans="1:20">
      <c r="A58" s="4" t="s">
        <v>1038</v>
      </c>
      <c r="Q58" s="5" t="n">
        <v>0</v>
      </c>
      <c r="R58" s="5" t="n">
        <v>-310</v>
      </c>
    </row>
    <row r="59" spans="1:20">
      <c r="A59" s="4" t="s">
        <v>955</v>
      </c>
      <c r="Q59" s="5" t="n">
        <v>334975</v>
      </c>
      <c r="R59" s="5" t="n">
        <v>271335</v>
      </c>
    </row>
    <row r="60" spans="1:20">
      <c r="A60" s="4" t="s">
        <v>1039</v>
      </c>
      <c r="Q60" s="6" t="n">
        <v>419703</v>
      </c>
      <c r="R60" s="6" t="n">
        <v>282311</v>
      </c>
    </row>
    <row r="61" spans="1:20">
      <c r="A61" s="3" t="s">
        <v>1040</v>
      </c>
    </row>
    <row r="62" spans="1:20">
      <c r="A62" s="4" t="s">
        <v>1023</v>
      </c>
      <c r="N62" s="5" t="n">
        <v>1022</v>
      </c>
      <c r="O62" s="5" t="n">
        <v>418</v>
      </c>
      <c r="P62" s="5" t="n">
        <v>348</v>
      </c>
    </row>
    <row r="63" spans="1:20">
      <c r="A63" s="4" t="s">
        <v>115</v>
      </c>
      <c r="N63" s="5" t="n">
        <v>382</v>
      </c>
      <c r="O63" s="5" t="n">
        <v>269</v>
      </c>
      <c r="P63" s="5" t="n">
        <v>770</v>
      </c>
    </row>
    <row r="64" spans="1:20">
      <c r="A64" s="4" t="s">
        <v>1047</v>
      </c>
      <c r="N64" s="5" t="n">
        <v>1404</v>
      </c>
      <c r="O64" s="5" t="n">
        <v>687</v>
      </c>
      <c r="P64" s="5" t="n">
        <v>1118</v>
      </c>
    </row>
    <row r="65" spans="1:20">
      <c r="A65" s="4" t="s">
        <v>1048</v>
      </c>
      <c r="N65" s="5" t="n">
        <v>-1404</v>
      </c>
      <c r="O65" s="5" t="n">
        <v>-687</v>
      </c>
      <c r="P65" s="5" t="n">
        <v>-1118</v>
      </c>
    </row>
    <row r="66" spans="1:20">
      <c r="A66" s="4" t="s">
        <v>1041</v>
      </c>
      <c r="N66" s="5" t="n">
        <v>-519</v>
      </c>
      <c r="O66" s="5" t="n">
        <v>-324</v>
      </c>
      <c r="P66" s="5" t="n">
        <v>-422</v>
      </c>
    </row>
    <row r="67" spans="1:20">
      <c r="A67" s="4" t="s">
        <v>1049</v>
      </c>
      <c r="N67" s="5" t="n">
        <v>-885</v>
      </c>
      <c r="O67" s="5" t="n">
        <v>-363</v>
      </c>
      <c r="P67" s="5" t="n">
        <v>-696</v>
      </c>
    </row>
    <row r="68" spans="1:20">
      <c r="A68" s="4" t="s">
        <v>1050</v>
      </c>
      <c r="N68" s="5" t="n">
        <v>34105</v>
      </c>
      <c r="O68" s="5" t="n">
        <v>18418</v>
      </c>
      <c r="P68" s="5" t="n">
        <v>16409</v>
      </c>
    </row>
    <row r="69" spans="1:20">
      <c r="A69" s="4" t="s">
        <v>119</v>
      </c>
      <c r="N69" s="5" t="n">
        <v>33220</v>
      </c>
      <c r="O69" s="5" t="n">
        <v>18055</v>
      </c>
      <c r="P69" s="5" t="n">
        <v>15713</v>
      </c>
    </row>
    <row r="70" spans="1:20">
      <c r="A70" s="3" t="s">
        <v>156</v>
      </c>
    </row>
    <row r="71" spans="1:20">
      <c r="A71" s="4" t="s">
        <v>119</v>
      </c>
      <c r="N71" s="5" t="n">
        <v>33220</v>
      </c>
      <c r="O71" s="5" t="n">
        <v>18055</v>
      </c>
      <c r="P71" s="5" t="n">
        <v>15713</v>
      </c>
    </row>
    <row r="72" spans="1:20">
      <c r="A72" s="3" t="s">
        <v>1042</v>
      </c>
    </row>
    <row r="73" spans="1:20">
      <c r="A73" s="4" t="s">
        <v>158</v>
      </c>
      <c r="N73" s="5" t="n">
        <v>-22</v>
      </c>
      <c r="O73" s="5" t="n">
        <v>0</v>
      </c>
      <c r="P73" s="5" t="n">
        <v>-310</v>
      </c>
    </row>
    <row r="74" spans="1:20">
      <c r="A74" s="4" t="s">
        <v>1050</v>
      </c>
      <c r="N74" s="5" t="n">
        <v>-34105</v>
      </c>
      <c r="O74" s="5" t="n">
        <v>-18418</v>
      </c>
      <c r="P74" s="5" t="n">
        <v>-16409</v>
      </c>
    </row>
    <row r="75" spans="1:20">
      <c r="A75" s="4" t="s">
        <v>166</v>
      </c>
      <c r="N75" s="5" t="n">
        <v>-5</v>
      </c>
      <c r="O75" s="5" t="n">
        <v>-15</v>
      </c>
      <c r="P75" s="5" t="n">
        <v>246</v>
      </c>
    </row>
    <row r="76" spans="1:20">
      <c r="A76" s="4" t="s">
        <v>1043</v>
      </c>
      <c r="N76" s="5" t="n">
        <v>541</v>
      </c>
      <c r="O76" s="5" t="n">
        <v>378</v>
      </c>
      <c r="P76" s="5" t="n">
        <v>-332</v>
      </c>
    </row>
    <row r="77" spans="1:20">
      <c r="A77" s="4" t="s">
        <v>169</v>
      </c>
      <c r="N77" s="5" t="n">
        <v>-371</v>
      </c>
      <c r="O77" s="5" t="n">
        <v>0</v>
      </c>
      <c r="P77" s="5" t="n">
        <v>-1092</v>
      </c>
    </row>
    <row r="78" spans="1:20">
      <c r="A78" s="3" t="s">
        <v>170</v>
      </c>
    </row>
    <row r="79" spans="1:20">
      <c r="A79" s="4" t="s">
        <v>1051</v>
      </c>
      <c r="N79" s="5" t="n">
        <v>-81000</v>
      </c>
      <c r="O79" s="5" t="n">
        <v>-67600</v>
      </c>
      <c r="P79" s="5" t="n">
        <v>0</v>
      </c>
    </row>
    <row r="80" spans="1:20">
      <c r="A80" s="4" t="s">
        <v>188</v>
      </c>
      <c r="N80" s="5" t="n">
        <v>-81000</v>
      </c>
      <c r="O80" s="5" t="n">
        <v>-67600</v>
      </c>
      <c r="P80" s="5" t="n">
        <v>0</v>
      </c>
    </row>
    <row r="81" spans="1:20">
      <c r="A81" s="3" t="s">
        <v>189</v>
      </c>
    </row>
    <row r="82" spans="1:20">
      <c r="A82" s="4" t="s">
        <v>198</v>
      </c>
      <c r="N82" s="5" t="n">
        <v>-4389</v>
      </c>
      <c r="O82" s="5" t="n">
        <v>-3493</v>
      </c>
      <c r="P82" s="5" t="n">
        <v>-3184</v>
      </c>
    </row>
    <row r="83" spans="1:20">
      <c r="A83" s="4" t="s">
        <v>148</v>
      </c>
      <c r="N83" s="5" t="n">
        <v>427</v>
      </c>
      <c r="O83" s="5" t="n">
        <v>253</v>
      </c>
      <c r="P83" s="5" t="n">
        <v>4</v>
      </c>
    </row>
    <row r="84" spans="1:20">
      <c r="A84" s="4" t="s">
        <v>199</v>
      </c>
      <c r="N84" s="5" t="n">
        <v>11500</v>
      </c>
      <c r="O84" s="5" t="n">
        <v>75471</v>
      </c>
      <c r="P84" s="5" t="n">
        <v>-51</v>
      </c>
    </row>
    <row r="85" spans="1:20">
      <c r="A85" s="4" t="s">
        <v>1052</v>
      </c>
      <c r="N85" s="5" t="n">
        <v>2036</v>
      </c>
      <c r="O85" s="5" t="n">
        <v>210</v>
      </c>
      <c r="P85" s="5" t="n">
        <v>2376</v>
      </c>
    </row>
    <row r="86" spans="1:20">
      <c r="A86" s="4" t="s">
        <v>195</v>
      </c>
      <c r="N86" s="5" t="n">
        <v>75000</v>
      </c>
      <c r="O86" s="5" t="n">
        <v>0</v>
      </c>
      <c r="P86" s="5" t="n">
        <v>0</v>
      </c>
    </row>
    <row r="87" spans="1:20">
      <c r="A87" s="4" t="s">
        <v>196</v>
      </c>
      <c r="N87" s="5" t="n">
        <v>-1767</v>
      </c>
      <c r="O87" s="5" t="n">
        <v>0</v>
      </c>
      <c r="P87" s="5" t="n">
        <v>0</v>
      </c>
    </row>
    <row r="88" spans="1:20">
      <c r="A88" s="4" t="s">
        <v>860</v>
      </c>
      <c r="N88" s="5" t="n">
        <v>0</v>
      </c>
      <c r="O88" s="5" t="n">
        <v>0</v>
      </c>
      <c r="P88" s="5" t="n">
        <v>0</v>
      </c>
    </row>
    <row r="89" spans="1:20">
      <c r="A89" s="4" t="s">
        <v>200</v>
      </c>
      <c r="N89" s="5" t="n">
        <v>82807</v>
      </c>
      <c r="O89" s="5" t="n">
        <v>72441</v>
      </c>
      <c r="P89" s="5" t="n">
        <v>-855</v>
      </c>
    </row>
    <row r="90" spans="1:20">
      <c r="A90" s="4" t="s">
        <v>201</v>
      </c>
      <c r="N90" s="5" t="n">
        <v>1436</v>
      </c>
      <c r="O90" s="5" t="n">
        <v>4841</v>
      </c>
      <c r="P90" s="5" t="n">
        <v>-1947</v>
      </c>
    </row>
    <row r="91" spans="1:20">
      <c r="A91" s="3" t="s">
        <v>1044</v>
      </c>
    </row>
    <row r="92" spans="1:20">
      <c r="A92" s="4" t="s">
        <v>202</v>
      </c>
      <c r="E92" s="6" t="n">
        <v>14280</v>
      </c>
      <c r="I92" s="6" t="n">
        <v>9439</v>
      </c>
      <c r="M92" s="6" t="n">
        <v>11386</v>
      </c>
      <c r="N92" s="5" t="n">
        <v>14280</v>
      </c>
      <c r="O92" s="5" t="n">
        <v>9439</v>
      </c>
      <c r="P92" s="5" t="n">
        <v>11386</v>
      </c>
    </row>
    <row r="93" spans="1:20">
      <c r="A93" s="4" t="s">
        <v>203</v>
      </c>
      <c r="B93" s="6" t="n">
        <v>15716</v>
      </c>
      <c r="F93" s="6" t="n">
        <v>14280</v>
      </c>
      <c r="J93" s="6" t="n">
        <v>9439</v>
      </c>
      <c r="N93" s="6" t="n">
        <v>15716</v>
      </c>
      <c r="O93" s="6" t="n">
        <v>14280</v>
      </c>
      <c r="P93" s="6" t="n">
        <v>9439</v>
      </c>
    </row>
  </sheetData>
  <mergeCells count="3">
    <mergeCell ref="A1:A2"/>
    <mergeCell ref="B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3</v>
      </c>
      <c r="B1" s="2" t="s">
        <v>619</v>
      </c>
      <c r="N1" s="2" t="s">
        <v>1</v>
      </c>
    </row>
    <row r="2" spans="1:16">
      <c r="B2" s="2" t="s">
        <v>2</v>
      </c>
      <c r="C2" s="2" t="s">
        <v>620</v>
      </c>
      <c r="D2" s="2" t="s">
        <v>4</v>
      </c>
      <c r="E2" s="2" t="s">
        <v>621</v>
      </c>
      <c r="F2" s="2" t="s">
        <v>30</v>
      </c>
      <c r="G2" s="2" t="s">
        <v>622</v>
      </c>
      <c r="H2" s="2" t="s">
        <v>623</v>
      </c>
      <c r="I2" s="2" t="s">
        <v>624</v>
      </c>
      <c r="J2" s="2" t="s">
        <v>83</v>
      </c>
      <c r="K2" s="2" t="s">
        <v>625</v>
      </c>
      <c r="L2" s="2" t="s">
        <v>626</v>
      </c>
      <c r="M2" s="2" t="s">
        <v>627</v>
      </c>
      <c r="N2" s="2" t="s">
        <v>2</v>
      </c>
      <c r="O2" s="2" t="s">
        <v>30</v>
      </c>
      <c r="P2" s="2" t="s">
        <v>83</v>
      </c>
    </row>
    <row r="3" spans="1:16">
      <c r="A3" s="3" t="s">
        <v>268</v>
      </c>
    </row>
    <row r="4" spans="1:16">
      <c r="A4" s="4" t="s">
        <v>1022</v>
      </c>
      <c r="B4" s="6" t="n">
        <v>21729</v>
      </c>
      <c r="C4" s="6" t="n">
        <v>20763</v>
      </c>
      <c r="D4" s="6" t="n">
        <v>20629</v>
      </c>
      <c r="E4" s="6" t="n">
        <v>18275</v>
      </c>
      <c r="F4" s="6" t="n">
        <v>16363</v>
      </c>
      <c r="G4" s="6" t="n">
        <v>15254</v>
      </c>
      <c r="H4" s="6" t="n">
        <v>15758</v>
      </c>
      <c r="I4" s="6" t="n">
        <v>14232</v>
      </c>
      <c r="J4" s="6" t="n">
        <v>12869</v>
      </c>
      <c r="K4" s="6" t="n">
        <v>12566</v>
      </c>
      <c r="L4" s="6" t="n">
        <v>12063</v>
      </c>
      <c r="M4" s="6" t="n">
        <v>11162</v>
      </c>
    </row>
    <row r="5" spans="1:16">
      <c r="A5" s="4" t="s">
        <v>1023</v>
      </c>
      <c r="B5" s="5" t="n">
        <v>1836</v>
      </c>
      <c r="C5" s="5" t="n">
        <v>844</v>
      </c>
      <c r="D5" s="5" t="n">
        <v>691</v>
      </c>
      <c r="E5" s="5" t="n">
        <v>720</v>
      </c>
      <c r="F5" s="5" t="n">
        <v>660</v>
      </c>
      <c r="G5" s="5" t="n">
        <v>593</v>
      </c>
      <c r="H5" s="5" t="n">
        <v>473</v>
      </c>
      <c r="I5" s="5" t="n">
        <v>661</v>
      </c>
      <c r="J5" s="5" t="n">
        <v>567</v>
      </c>
      <c r="K5" s="5" t="n">
        <v>638</v>
      </c>
      <c r="L5" s="5" t="n">
        <v>544</v>
      </c>
      <c r="M5" s="5" t="n">
        <v>649</v>
      </c>
      <c r="N5" s="6" t="n">
        <v>4091</v>
      </c>
      <c r="O5" s="6" t="n">
        <v>2387</v>
      </c>
      <c r="P5" s="6" t="n">
        <v>2398</v>
      </c>
    </row>
    <row r="6" spans="1:16">
      <c r="A6" s="4" t="s">
        <v>93</v>
      </c>
      <c r="B6" s="5" t="n">
        <v>19893</v>
      </c>
      <c r="C6" s="5" t="n">
        <v>19919</v>
      </c>
      <c r="D6" s="5" t="n">
        <v>19938</v>
      </c>
      <c r="E6" s="5" t="n">
        <v>17555</v>
      </c>
      <c r="F6" s="5" t="n">
        <v>15703</v>
      </c>
      <c r="G6" s="5" t="n">
        <v>14661</v>
      </c>
      <c r="H6" s="5" t="n">
        <v>15285</v>
      </c>
      <c r="I6" s="5" t="n">
        <v>13571</v>
      </c>
      <c r="J6" s="5" t="n">
        <v>12302</v>
      </c>
      <c r="K6" s="5" t="n">
        <v>11928</v>
      </c>
      <c r="L6" s="5" t="n">
        <v>11519</v>
      </c>
      <c r="M6" s="5" t="n">
        <v>10513</v>
      </c>
      <c r="N6" s="5" t="n">
        <v>77305</v>
      </c>
      <c r="O6" s="5" t="n">
        <v>59220</v>
      </c>
      <c r="P6" s="5" t="n">
        <v>46262</v>
      </c>
    </row>
    <row r="7" spans="1:16">
      <c r="A7" s="4" t="s">
        <v>159</v>
      </c>
      <c r="B7" s="5" t="n">
        <v>548</v>
      </c>
      <c r="C7" s="5" t="n">
        <v>2098</v>
      </c>
      <c r="D7" s="5" t="n">
        <v>1173</v>
      </c>
      <c r="E7" s="5" t="n">
        <v>786</v>
      </c>
      <c r="F7" s="5" t="n">
        <v>124</v>
      </c>
      <c r="G7" s="5" t="n">
        <v>700</v>
      </c>
      <c r="H7" s="5" t="n">
        <v>593</v>
      </c>
      <c r="I7" s="5" t="n">
        <v>48</v>
      </c>
      <c r="J7" s="5" t="n">
        <v>550</v>
      </c>
      <c r="K7" s="5" t="n">
        <v>300</v>
      </c>
      <c r="L7" s="5" t="n">
        <v>300</v>
      </c>
      <c r="M7" s="5" t="n">
        <v>0</v>
      </c>
      <c r="N7" s="5" t="n">
        <v>4605</v>
      </c>
      <c r="O7" s="5" t="n">
        <v>1465</v>
      </c>
      <c r="P7" s="5" t="n">
        <v>1150</v>
      </c>
    </row>
    <row r="8" spans="1:16">
      <c r="A8" s="4" t="s">
        <v>1054</v>
      </c>
      <c r="B8" s="6" t="n">
        <v>6006</v>
      </c>
      <c r="C8" s="6" t="n">
        <v>8873</v>
      </c>
      <c r="D8" s="6" t="n">
        <v>14283</v>
      </c>
      <c r="E8" s="6" t="n">
        <v>4058</v>
      </c>
      <c r="F8" s="6" t="n">
        <v>4639</v>
      </c>
      <c r="G8" s="6" t="n">
        <v>4640</v>
      </c>
      <c r="H8" s="6" t="n">
        <v>5181</v>
      </c>
      <c r="I8" s="6" t="n">
        <v>3595</v>
      </c>
      <c r="J8" s="6" t="n">
        <v>3363</v>
      </c>
      <c r="K8" s="6" t="n">
        <v>4204</v>
      </c>
      <c r="L8" s="6" t="n">
        <v>4144</v>
      </c>
      <c r="M8" s="6" t="n">
        <v>4002</v>
      </c>
      <c r="N8" s="6" t="n">
        <v>33220</v>
      </c>
      <c r="O8" s="6" t="n">
        <v>18055</v>
      </c>
      <c r="P8" s="6" t="n">
        <v>15713</v>
      </c>
    </row>
    <row r="9" spans="1:16">
      <c r="A9" s="3" t="s">
        <v>1055</v>
      </c>
    </row>
    <row r="10" spans="1:16">
      <c r="A10" s="4" t="s">
        <v>121</v>
      </c>
      <c r="B10" s="7" t="n">
        <v>0.71</v>
      </c>
      <c r="C10" s="7" t="n">
        <v>1.05</v>
      </c>
      <c r="D10" s="7" t="n">
        <v>1.69</v>
      </c>
      <c r="E10" s="7" t="n">
        <v>0.49</v>
      </c>
      <c r="F10" s="7" t="n">
        <v>0.64</v>
      </c>
      <c r="G10" s="7" t="n">
        <v>0.67</v>
      </c>
      <c r="H10" s="7" t="n">
        <v>0.79</v>
      </c>
      <c r="I10" s="7" t="n">
        <v>0.58</v>
      </c>
      <c r="J10" s="7" t="n">
        <v>0.54</v>
      </c>
      <c r="K10" s="7" t="n">
        <v>0.6899999999999999</v>
      </c>
      <c r="L10" s="7" t="n">
        <v>0.68</v>
      </c>
      <c r="M10" s="7" t="n">
        <v>0.66</v>
      </c>
      <c r="N10" s="7" t="n">
        <v>3.95</v>
      </c>
      <c r="O10" s="7" t="n">
        <v>2.68</v>
      </c>
      <c r="P10" s="7" t="n">
        <v>2.57</v>
      </c>
    </row>
    <row r="11" spans="1:16">
      <c r="A11" s="4" t="s">
        <v>122</v>
      </c>
      <c r="B11" s="9" t="n">
        <v>0.7</v>
      </c>
      <c r="C11" s="9" t="n">
        <v>1.04</v>
      </c>
      <c r="D11" s="9" t="n">
        <v>1.68</v>
      </c>
      <c r="E11" s="9" t="n">
        <v>0.49</v>
      </c>
      <c r="F11" s="9" t="n">
        <v>0.64</v>
      </c>
      <c r="G11" s="9" t="n">
        <v>0.66</v>
      </c>
      <c r="H11" s="9" t="n">
        <v>0.78</v>
      </c>
      <c r="I11" s="9" t="n">
        <v>0.58</v>
      </c>
      <c r="J11" s="9" t="n">
        <v>0.53</v>
      </c>
      <c r="K11" s="9" t="n">
        <v>0.68</v>
      </c>
      <c r="L11" s="9" t="n">
        <v>0.67</v>
      </c>
      <c r="M11" s="9" t="n">
        <v>0.65</v>
      </c>
      <c r="N11" s="7" t="n">
        <v>3.92</v>
      </c>
      <c r="O11" s="7" t="n">
        <v>2.66</v>
      </c>
      <c r="P11" s="7" t="n">
        <v>2.53</v>
      </c>
    </row>
    <row r="12" spans="1:16">
      <c r="A12" s="4" t="s">
        <v>1056</v>
      </c>
      <c r="B12" s="7" t="n">
        <v>0.13</v>
      </c>
      <c r="C12" s="7" t="n">
        <v>0.13</v>
      </c>
      <c r="D12" s="7" t="n">
        <v>0.13</v>
      </c>
      <c r="E12" s="7" t="n">
        <v>0.13</v>
      </c>
      <c r="F12" s="7" t="n">
        <v>0.13</v>
      </c>
      <c r="G12" s="7" t="n">
        <v>0.13</v>
      </c>
      <c r="H12" s="7" t="n">
        <v>0.13</v>
      </c>
      <c r="I12" s="7" t="n">
        <v>0.13</v>
      </c>
      <c r="J12" s="7" t="n">
        <v>0.13</v>
      </c>
      <c r="K12" s="7" t="n">
        <v>0.13</v>
      </c>
      <c r="L12" s="7" t="n">
        <v>0.13</v>
      </c>
      <c r="M12" s="7" t="n">
        <v>0.13</v>
      </c>
    </row>
  </sheetData>
  <mergeCells count="3">
    <mergeCell ref="A1:A2"/>
    <mergeCell ref="B1:M1"/>
    <mergeCell ref="N1:P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7</v>
      </c>
      <c r="B1" s="2" t="s">
        <v>2</v>
      </c>
      <c r="C1" s="2" t="s">
        <v>30</v>
      </c>
    </row>
    <row r="2" spans="1:3">
      <c r="A2" s="3" t="s">
        <v>1058</v>
      </c>
    </row>
    <row r="3" spans="1:3">
      <c r="A3" s="4" t="s">
        <v>1059</v>
      </c>
      <c r="B3" s="6" t="n">
        <v>0</v>
      </c>
      <c r="C3" s="6" t="n">
        <v>0</v>
      </c>
    </row>
    <row r="4" spans="1:3">
      <c r="A4" s="3" t="s">
        <v>1060</v>
      </c>
    </row>
    <row r="5" spans="1:3">
      <c r="A5" s="4" t="s">
        <v>1061</v>
      </c>
      <c r="B5" s="5" t="n">
        <v>558940000</v>
      </c>
      <c r="C5" s="5" t="n">
        <v>576583000</v>
      </c>
    </row>
    <row r="6" spans="1:3">
      <c r="A6" s="4" t="s">
        <v>649</v>
      </c>
      <c r="B6" s="5" t="n">
        <v>1469249000</v>
      </c>
      <c r="C6" s="5" t="n">
        <v>1256087000</v>
      </c>
    </row>
    <row r="7" spans="1:3">
      <c r="A7" s="3" t="s">
        <v>672</v>
      </c>
    </row>
    <row r="8" spans="1:3">
      <c r="A8" s="4" t="s">
        <v>649</v>
      </c>
      <c r="B8" s="5" t="n">
        <v>632574000</v>
      </c>
      <c r="C8" s="5" t="n">
        <v>346847000</v>
      </c>
    </row>
    <row r="9" spans="1:3">
      <c r="A9" s="3" t="s">
        <v>1062</v>
      </c>
    </row>
    <row r="10" spans="1:3">
      <c r="A10" s="4" t="s">
        <v>42</v>
      </c>
      <c r="B10" s="5" t="n">
        <v>76000</v>
      </c>
      <c r="C10" s="5" t="n">
        <v>0</v>
      </c>
    </row>
    <row r="11" spans="1:3">
      <c r="A11" s="4" t="s">
        <v>1063</v>
      </c>
    </row>
    <row r="12" spans="1:3">
      <c r="A12" s="3" t="s">
        <v>1060</v>
      </c>
    </row>
    <row r="13" spans="1:3">
      <c r="A13" s="4" t="s">
        <v>649</v>
      </c>
      <c r="B13" s="5" t="n">
        <v>1125000</v>
      </c>
      <c r="C13" s="5" t="n">
        <v>914000</v>
      </c>
    </row>
    <row r="14" spans="1:3">
      <c r="A14" s="3" t="s">
        <v>672</v>
      </c>
    </row>
    <row r="15" spans="1:3">
      <c r="A15" s="4" t="s">
        <v>649</v>
      </c>
      <c r="B15" s="5" t="n">
        <v>0</v>
      </c>
      <c r="C15" s="5" t="n">
        <v>0</v>
      </c>
    </row>
    <row r="16" spans="1:3">
      <c r="A16" s="3" t="s">
        <v>1062</v>
      </c>
    </row>
    <row r="17" spans="1:3">
      <c r="A17" s="4" t="s">
        <v>1064</v>
      </c>
      <c r="B17" s="5" t="n">
        <v>0</v>
      </c>
      <c r="C17" s="5" t="n">
        <v>0</v>
      </c>
    </row>
    <row r="18" spans="1:3">
      <c r="A18" s="4" t="s">
        <v>1065</v>
      </c>
    </row>
    <row r="19" spans="1:3">
      <c r="A19" s="3" t="s">
        <v>1062</v>
      </c>
    </row>
    <row r="20" spans="1:3">
      <c r="A20" s="4" t="s">
        <v>1064</v>
      </c>
      <c r="B20" s="5" t="n">
        <v>0</v>
      </c>
      <c r="C20" s="5" t="n">
        <v>0</v>
      </c>
    </row>
    <row r="21" spans="1:3">
      <c r="A21" s="4" t="s">
        <v>1066</v>
      </c>
    </row>
    <row r="22" spans="1:3">
      <c r="A22" s="3" t="s">
        <v>1062</v>
      </c>
    </row>
    <row r="23" spans="1:3">
      <c r="A23" s="4" t="s">
        <v>1064</v>
      </c>
      <c r="B23" s="5" t="n">
        <v>0</v>
      </c>
      <c r="C23" s="5" t="n">
        <v>0</v>
      </c>
    </row>
    <row r="24" spans="1:3">
      <c r="A24" s="4" t="s">
        <v>1067</v>
      </c>
    </row>
    <row r="25" spans="1:3">
      <c r="A25" s="3" t="s">
        <v>1062</v>
      </c>
    </row>
    <row r="26" spans="1:3">
      <c r="A26" s="4" t="s">
        <v>1064</v>
      </c>
      <c r="B26" s="5" t="n">
        <v>0</v>
      </c>
      <c r="C26" s="5" t="n">
        <v>0</v>
      </c>
    </row>
    <row r="27" spans="1:3">
      <c r="A27" s="4" t="s">
        <v>1068</v>
      </c>
    </row>
    <row r="28" spans="1:3">
      <c r="A28" s="3" t="s">
        <v>1060</v>
      </c>
    </row>
    <row r="29" spans="1:3">
      <c r="A29" s="4" t="s">
        <v>649</v>
      </c>
      <c r="B29" s="5" t="n">
        <v>1468124000</v>
      </c>
      <c r="C29" s="5" t="n">
        <v>1255173000</v>
      </c>
    </row>
    <row r="30" spans="1:3">
      <c r="A30" s="3" t="s">
        <v>672</v>
      </c>
    </row>
    <row r="31" spans="1:3">
      <c r="A31" s="4" t="s">
        <v>649</v>
      </c>
      <c r="B31" s="5" t="n">
        <v>632574000</v>
      </c>
      <c r="C31" s="5" t="n">
        <v>346847000</v>
      </c>
    </row>
    <row r="32" spans="1:3">
      <c r="A32" s="3" t="s">
        <v>1062</v>
      </c>
    </row>
    <row r="33" spans="1:3">
      <c r="A33" s="4" t="s">
        <v>1064</v>
      </c>
      <c r="B33" s="5" t="n">
        <v>0</v>
      </c>
      <c r="C33" s="5" t="n">
        <v>0</v>
      </c>
    </row>
    <row r="34" spans="1:3">
      <c r="A34" s="4" t="s">
        <v>1069</v>
      </c>
    </row>
    <row r="35" spans="1:3">
      <c r="A35" s="3" t="s">
        <v>1062</v>
      </c>
    </row>
    <row r="36" spans="1:3">
      <c r="A36" s="4" t="s">
        <v>1064</v>
      </c>
      <c r="B36" s="5" t="n">
        <v>0</v>
      </c>
      <c r="C36" s="5" t="n">
        <v>0</v>
      </c>
    </row>
    <row r="37" spans="1:3">
      <c r="A37" s="4" t="s">
        <v>1070</v>
      </c>
    </row>
    <row r="38" spans="1:3">
      <c r="A38" s="3" t="s">
        <v>1062</v>
      </c>
    </row>
    <row r="39" spans="1:3">
      <c r="A39" s="4" t="s">
        <v>1064</v>
      </c>
      <c r="B39" s="5" t="n">
        <v>0</v>
      </c>
      <c r="C39" s="5" t="n">
        <v>0</v>
      </c>
    </row>
    <row r="40" spans="1:3">
      <c r="A40" s="4" t="s">
        <v>1071</v>
      </c>
    </row>
    <row r="41" spans="1:3">
      <c r="A41" s="3" t="s">
        <v>1062</v>
      </c>
    </row>
    <row r="42" spans="1:3">
      <c r="A42" s="4" t="s">
        <v>1064</v>
      </c>
      <c r="B42" s="5" t="n">
        <v>0</v>
      </c>
      <c r="C42" s="5" t="n">
        <v>0</v>
      </c>
    </row>
    <row r="43" spans="1:3">
      <c r="A43" s="4" t="s">
        <v>1072</v>
      </c>
    </row>
    <row r="44" spans="1:3">
      <c r="A44" s="3" t="s">
        <v>1060</v>
      </c>
    </row>
    <row r="45" spans="1:3">
      <c r="A45" s="4" t="s">
        <v>649</v>
      </c>
      <c r="B45" s="5" t="n">
        <v>0</v>
      </c>
      <c r="C45" s="5" t="n">
        <v>0</v>
      </c>
    </row>
    <row r="46" spans="1:3">
      <c r="A46" s="3" t="s">
        <v>672</v>
      </c>
    </row>
    <row r="47" spans="1:3">
      <c r="A47" s="4" t="s">
        <v>649</v>
      </c>
      <c r="B47" s="5" t="n">
        <v>0</v>
      </c>
      <c r="C47" s="5" t="n">
        <v>0</v>
      </c>
    </row>
    <row r="48" spans="1:3">
      <c r="A48" s="3" t="s">
        <v>1062</v>
      </c>
    </row>
    <row r="49" spans="1:3">
      <c r="A49" s="4" t="s">
        <v>1064</v>
      </c>
      <c r="B49" s="5" t="n">
        <v>926803000</v>
      </c>
      <c r="C49" s="5" t="n">
        <v>707774000</v>
      </c>
    </row>
    <row r="50" spans="1:3">
      <c r="A50" s="4" t="s">
        <v>1073</v>
      </c>
    </row>
    <row r="51" spans="1:3">
      <c r="A51" s="3" t="s">
        <v>1062</v>
      </c>
    </row>
    <row r="52" spans="1:3">
      <c r="A52" s="4" t="s">
        <v>1064</v>
      </c>
      <c r="B52" s="5" t="n">
        <v>163886000</v>
      </c>
      <c r="C52" s="5" t="n">
        <v>121385000</v>
      </c>
    </row>
    <row r="53" spans="1:3">
      <c r="A53" s="4" t="s">
        <v>1074</v>
      </c>
    </row>
    <row r="54" spans="1:3">
      <c r="A54" s="3" t="s">
        <v>1062</v>
      </c>
    </row>
    <row r="55" spans="1:3">
      <c r="A55" s="4" t="s">
        <v>1064</v>
      </c>
      <c r="B55" s="5" t="n">
        <v>422307000</v>
      </c>
      <c r="C55" s="5" t="n">
        <v>314372000</v>
      </c>
    </row>
    <row r="56" spans="1:3">
      <c r="A56" s="4" t="s">
        <v>1075</v>
      </c>
    </row>
    <row r="57" spans="1:3">
      <c r="A57" s="3" t="s">
        <v>1062</v>
      </c>
    </row>
    <row r="58" spans="1:3">
      <c r="A58" s="4" t="s">
        <v>1064</v>
      </c>
      <c r="B58" s="5" t="n">
        <v>36897000</v>
      </c>
      <c r="C58" s="5" t="n">
        <v>40003000</v>
      </c>
    </row>
    <row r="59" spans="1:3">
      <c r="A59" s="4" t="s">
        <v>1076</v>
      </c>
    </row>
    <row r="60" spans="1:3">
      <c r="A60" s="3" t="s">
        <v>1060</v>
      </c>
    </row>
    <row r="61" spans="1:3">
      <c r="A61" s="4" t="s">
        <v>1077</v>
      </c>
      <c r="B61" s="5" t="n">
        <v>12978000</v>
      </c>
      <c r="C61" s="5" t="n">
        <v>13944000</v>
      </c>
    </row>
    <row r="62" spans="1:3">
      <c r="A62" s="4" t="s">
        <v>1078</v>
      </c>
      <c r="B62" s="5" t="n">
        <v>80719000</v>
      </c>
      <c r="C62" s="5" t="n">
        <v>56056000</v>
      </c>
    </row>
    <row r="63" spans="1:3">
      <c r="A63" s="4" t="s">
        <v>1079</v>
      </c>
      <c r="B63" s="5" t="n">
        <v>0</v>
      </c>
      <c r="C63" s="5" t="n">
        <v>0</v>
      </c>
    </row>
    <row r="64" spans="1:3">
      <c r="A64" s="4" t="s">
        <v>1080</v>
      </c>
      <c r="B64" s="5" t="n">
        <v>698672000</v>
      </c>
      <c r="C64" s="5" t="n">
        <v>608590000</v>
      </c>
    </row>
    <row r="65" spans="1:3">
      <c r="A65" s="4" t="s">
        <v>86</v>
      </c>
      <c r="B65" s="5" t="n">
        <v>558940000</v>
      </c>
      <c r="C65" s="5" t="n">
        <v>576583000</v>
      </c>
    </row>
    <row r="66" spans="1:3">
      <c r="A66" s="4" t="s">
        <v>1061</v>
      </c>
      <c r="B66" s="5" t="n">
        <v>1468124000</v>
      </c>
      <c r="C66" s="5" t="n">
        <v>1255173000</v>
      </c>
    </row>
    <row r="67" spans="1:3">
      <c r="A67" s="4" t="s">
        <v>1081</v>
      </c>
      <c r="B67" s="5" t="n">
        <v>1125000</v>
      </c>
      <c r="C67" s="5" t="n">
        <v>914000</v>
      </c>
    </row>
    <row r="68" spans="1:3">
      <c r="A68" s="4" t="s">
        <v>649</v>
      </c>
      <c r="B68" s="5" t="n">
        <v>1469249000</v>
      </c>
      <c r="C68" s="5" t="n">
        <v>1256087000</v>
      </c>
    </row>
    <row r="69" spans="1:3">
      <c r="A69" s="3" t="s">
        <v>672</v>
      </c>
    </row>
    <row r="70" spans="1:3">
      <c r="A70" s="4" t="s">
        <v>1077</v>
      </c>
      <c r="B70" s="5" t="n">
        <v>0</v>
      </c>
      <c r="C70" s="5" t="n">
        <v>0</v>
      </c>
    </row>
    <row r="71" spans="1:3">
      <c r="A71" s="4" t="s">
        <v>1078</v>
      </c>
      <c r="B71" s="5" t="n">
        <v>0</v>
      </c>
      <c r="C71" s="5" t="n">
        <v>0</v>
      </c>
    </row>
    <row r="72" spans="1:3">
      <c r="A72" s="4" t="s">
        <v>1079</v>
      </c>
      <c r="B72" s="5" t="n">
        <v>20937000</v>
      </c>
      <c r="C72" s="5" t="n">
        <v>19413000</v>
      </c>
    </row>
    <row r="73" spans="1:3">
      <c r="A73" s="4" t="s">
        <v>1080</v>
      </c>
      <c r="B73" s="5" t="n">
        <v>477202000</v>
      </c>
      <c r="C73" s="5" t="n">
        <v>261330000</v>
      </c>
    </row>
    <row r="74" spans="1:3">
      <c r="A74" s="4" t="s">
        <v>86</v>
      </c>
      <c r="B74" s="5" t="n">
        <v>134435000</v>
      </c>
      <c r="C74" s="5" t="n">
        <v>66104000</v>
      </c>
    </row>
    <row r="75" spans="1:3">
      <c r="A75" s="4" t="s">
        <v>1061</v>
      </c>
      <c r="B75" s="5" t="n">
        <v>632574000</v>
      </c>
      <c r="C75" s="5" t="n">
        <v>346847000</v>
      </c>
    </row>
    <row r="76" spans="1:3">
      <c r="A76" s="4" t="s">
        <v>665</v>
      </c>
      <c r="B76" s="5" t="n">
        <v>0</v>
      </c>
      <c r="C76" s="5" t="n">
        <v>0</v>
      </c>
    </row>
    <row r="77" spans="1:3">
      <c r="A77" s="4" t="s">
        <v>649</v>
      </c>
      <c r="B77" s="5" t="n">
        <v>632574000</v>
      </c>
      <c r="C77" s="5" t="n">
        <v>346847000</v>
      </c>
    </row>
    <row r="78" spans="1:3">
      <c r="A78" s="4" t="s">
        <v>1082</v>
      </c>
      <c r="B78" s="5" t="n">
        <v>116815000</v>
      </c>
    </row>
    <row r="79" spans="1:3">
      <c r="A79" s="4" t="s">
        <v>1083</v>
      </c>
      <c r="B79" s="5" t="n">
        <v>0</v>
      </c>
    </row>
    <row r="80" spans="1:3">
      <c r="A80" s="4" t="s">
        <v>1084</v>
      </c>
    </row>
    <row r="81" spans="1:3">
      <c r="A81" s="3" t="s">
        <v>1060</v>
      </c>
    </row>
    <row r="82" spans="1:3">
      <c r="A82" s="4" t="s">
        <v>1077</v>
      </c>
      <c r="B82" s="5" t="n">
        <v>0</v>
      </c>
      <c r="C82" s="5" t="n">
        <v>0</v>
      </c>
    </row>
    <row r="83" spans="1:3">
      <c r="A83" s="4" t="s">
        <v>1078</v>
      </c>
      <c r="B83" s="5" t="n">
        <v>0</v>
      </c>
      <c r="C83" s="5" t="n">
        <v>0</v>
      </c>
    </row>
    <row r="84" spans="1:3">
      <c r="A84" s="4" t="s">
        <v>1079</v>
      </c>
      <c r="B84" s="5" t="n">
        <v>0</v>
      </c>
      <c r="C84" s="5" t="n">
        <v>0</v>
      </c>
    </row>
    <row r="85" spans="1:3">
      <c r="A85" s="4" t="s">
        <v>1080</v>
      </c>
      <c r="B85" s="5" t="n">
        <v>0</v>
      </c>
      <c r="C85" s="5" t="n">
        <v>0</v>
      </c>
    </row>
    <row r="86" spans="1:3">
      <c r="A86" s="4" t="s">
        <v>86</v>
      </c>
      <c r="B86" s="5" t="n">
        <v>0</v>
      </c>
      <c r="C86" s="5" t="n">
        <v>0</v>
      </c>
    </row>
    <row r="87" spans="1:3">
      <c r="A87" s="4" t="s">
        <v>1061</v>
      </c>
      <c r="B87" s="5" t="n">
        <v>0</v>
      </c>
      <c r="C87" s="5" t="n">
        <v>0</v>
      </c>
    </row>
    <row r="88" spans="1:3">
      <c r="A88" s="4" t="s">
        <v>1081</v>
      </c>
      <c r="B88" s="5" t="n">
        <v>1125000</v>
      </c>
      <c r="C88" s="5" t="n">
        <v>914000</v>
      </c>
    </row>
    <row r="89" spans="1:3">
      <c r="A89" s="4" t="s">
        <v>649</v>
      </c>
      <c r="B89" s="5" t="n">
        <v>1125000</v>
      </c>
      <c r="C89" s="5" t="n">
        <v>914000</v>
      </c>
    </row>
    <row r="90" spans="1:3">
      <c r="A90" s="3" t="s">
        <v>672</v>
      </c>
    </row>
    <row r="91" spans="1:3">
      <c r="A91" s="4" t="s">
        <v>1077</v>
      </c>
      <c r="B91" s="5" t="n">
        <v>0</v>
      </c>
      <c r="C91" s="5" t="n">
        <v>0</v>
      </c>
    </row>
    <row r="92" spans="1:3">
      <c r="A92" s="4" t="s">
        <v>1078</v>
      </c>
      <c r="B92" s="5" t="n">
        <v>0</v>
      </c>
      <c r="C92" s="5" t="n">
        <v>0</v>
      </c>
    </row>
    <row r="93" spans="1:3">
      <c r="A93" s="4" t="s">
        <v>1079</v>
      </c>
      <c r="B93" s="5" t="n">
        <v>0</v>
      </c>
      <c r="C93" s="5" t="n">
        <v>0</v>
      </c>
    </row>
    <row r="94" spans="1:3">
      <c r="A94" s="4" t="s">
        <v>1080</v>
      </c>
      <c r="B94" s="5" t="n">
        <v>0</v>
      </c>
      <c r="C94" s="5" t="n">
        <v>0</v>
      </c>
    </row>
    <row r="95" spans="1:3">
      <c r="A95" s="4" t="s">
        <v>86</v>
      </c>
      <c r="B95" s="5" t="n">
        <v>0</v>
      </c>
      <c r="C95" s="5" t="n">
        <v>0</v>
      </c>
    </row>
    <row r="96" spans="1:3">
      <c r="A96" s="4" t="s">
        <v>1061</v>
      </c>
      <c r="B96" s="5" t="n">
        <v>0</v>
      </c>
      <c r="C96" s="5" t="n">
        <v>0</v>
      </c>
    </row>
    <row r="97" spans="1:3">
      <c r="A97" s="4" t="s">
        <v>665</v>
      </c>
      <c r="B97" s="5" t="n">
        <v>0</v>
      </c>
      <c r="C97" s="5" t="n">
        <v>0</v>
      </c>
    </row>
    <row r="98" spans="1:3">
      <c r="A98" s="4" t="s">
        <v>649</v>
      </c>
      <c r="B98" s="5" t="n">
        <v>0</v>
      </c>
      <c r="C98" s="5" t="n">
        <v>0</v>
      </c>
    </row>
    <row r="99" spans="1:3">
      <c r="A99" s="4" t="s">
        <v>1082</v>
      </c>
      <c r="B99" s="5" t="n">
        <v>0</v>
      </c>
    </row>
    <row r="100" spans="1:3">
      <c r="A100" s="4" t="s">
        <v>1083</v>
      </c>
      <c r="B100" s="5" t="n">
        <v>0</v>
      </c>
    </row>
    <row r="101" spans="1:3">
      <c r="A101" s="4" t="s">
        <v>1085</v>
      </c>
    </row>
    <row r="102" spans="1:3">
      <c r="A102" s="3" t="s">
        <v>1060</v>
      </c>
    </row>
    <row r="103" spans="1:3">
      <c r="A103" s="4" t="s">
        <v>1077</v>
      </c>
      <c r="B103" s="5" t="n">
        <v>12978000</v>
      </c>
      <c r="C103" s="5" t="n">
        <v>13944000</v>
      </c>
    </row>
    <row r="104" spans="1:3">
      <c r="A104" s="4" t="s">
        <v>1078</v>
      </c>
      <c r="B104" s="5" t="n">
        <v>80719000</v>
      </c>
      <c r="C104" s="5" t="n">
        <v>56056000</v>
      </c>
    </row>
    <row r="105" spans="1:3">
      <c r="A105" s="4" t="s">
        <v>1079</v>
      </c>
      <c r="B105" s="5" t="n">
        <v>0</v>
      </c>
      <c r="C105" s="5" t="n">
        <v>0</v>
      </c>
    </row>
    <row r="106" spans="1:3">
      <c r="A106" s="4" t="s">
        <v>1080</v>
      </c>
      <c r="B106" s="5" t="n">
        <v>698672000</v>
      </c>
      <c r="C106" s="5" t="n">
        <v>608590000</v>
      </c>
    </row>
    <row r="107" spans="1:3">
      <c r="A107" s="4" t="s">
        <v>86</v>
      </c>
      <c r="B107" s="5" t="n">
        <v>558940000</v>
      </c>
      <c r="C107" s="5" t="n">
        <v>576583000</v>
      </c>
    </row>
    <row r="108" spans="1:3">
      <c r="A108" s="4" t="s">
        <v>1061</v>
      </c>
      <c r="B108" s="5" t="n">
        <v>1468124000</v>
      </c>
      <c r="C108" s="5" t="n">
        <v>1255173000</v>
      </c>
    </row>
    <row r="109" spans="1:3">
      <c r="A109" s="4" t="s">
        <v>1081</v>
      </c>
      <c r="B109" s="5" t="n">
        <v>0</v>
      </c>
      <c r="C109" s="5" t="n">
        <v>0</v>
      </c>
    </row>
    <row r="110" spans="1:3">
      <c r="A110" s="4" t="s">
        <v>649</v>
      </c>
      <c r="B110" s="5" t="n">
        <v>1468124000</v>
      </c>
      <c r="C110" s="5" t="n">
        <v>1255173000</v>
      </c>
    </row>
    <row r="111" spans="1:3">
      <c r="A111" s="3" t="s">
        <v>672</v>
      </c>
    </row>
    <row r="112" spans="1:3">
      <c r="A112" s="4" t="s">
        <v>1077</v>
      </c>
      <c r="B112" s="5" t="n">
        <v>0</v>
      </c>
      <c r="C112" s="5" t="n">
        <v>0</v>
      </c>
    </row>
    <row r="113" spans="1:3">
      <c r="A113" s="4" t="s">
        <v>1078</v>
      </c>
      <c r="B113" s="5" t="n">
        <v>0</v>
      </c>
      <c r="C113" s="5" t="n">
        <v>0</v>
      </c>
    </row>
    <row r="114" spans="1:3">
      <c r="A114" s="4" t="s">
        <v>1079</v>
      </c>
      <c r="B114" s="5" t="n">
        <v>20937000</v>
      </c>
      <c r="C114" s="5" t="n">
        <v>19413000</v>
      </c>
    </row>
    <row r="115" spans="1:3">
      <c r="A115" s="4" t="s">
        <v>1080</v>
      </c>
      <c r="B115" s="5" t="n">
        <v>477202000</v>
      </c>
      <c r="C115" s="5" t="n">
        <v>261330000</v>
      </c>
    </row>
    <row r="116" spans="1:3">
      <c r="A116" s="4" t="s">
        <v>86</v>
      </c>
      <c r="B116" s="5" t="n">
        <v>134435000</v>
      </c>
      <c r="C116" s="5" t="n">
        <v>66104000</v>
      </c>
    </row>
    <row r="117" spans="1:3">
      <c r="A117" s="4" t="s">
        <v>1061</v>
      </c>
      <c r="B117" s="5" t="n">
        <v>632574000</v>
      </c>
      <c r="C117" s="5" t="n">
        <v>346847000</v>
      </c>
    </row>
    <row r="118" spans="1:3">
      <c r="A118" s="4" t="s">
        <v>665</v>
      </c>
      <c r="B118" s="5" t="n">
        <v>0</v>
      </c>
      <c r="C118" s="5" t="n">
        <v>0</v>
      </c>
    </row>
    <row r="119" spans="1:3">
      <c r="A119" s="4" t="s">
        <v>649</v>
      </c>
      <c r="B119" s="5" t="n">
        <v>632574000</v>
      </c>
      <c r="C119" s="5" t="n">
        <v>346847000</v>
      </c>
    </row>
    <row r="120" spans="1:3">
      <c r="A120" s="4" t="s">
        <v>1082</v>
      </c>
      <c r="B120" s="5" t="n">
        <v>116815000</v>
      </c>
    </row>
    <row r="121" spans="1:3">
      <c r="A121" s="4" t="s">
        <v>1083</v>
      </c>
      <c r="B121" s="5" t="n">
        <v>0</v>
      </c>
    </row>
    <row r="122" spans="1:3">
      <c r="A122" s="4" t="s">
        <v>1086</v>
      </c>
    </row>
    <row r="123" spans="1:3">
      <c r="A123" s="3" t="s">
        <v>1060</v>
      </c>
    </row>
    <row r="124" spans="1:3">
      <c r="A124" s="4" t="s">
        <v>1077</v>
      </c>
      <c r="B124" s="5" t="n">
        <v>0</v>
      </c>
      <c r="C124" s="5" t="n">
        <v>0</v>
      </c>
    </row>
    <row r="125" spans="1:3">
      <c r="A125" s="4" t="s">
        <v>1078</v>
      </c>
      <c r="B125" s="5" t="n">
        <v>0</v>
      </c>
      <c r="C125" s="5" t="n">
        <v>0</v>
      </c>
    </row>
    <row r="126" spans="1:3">
      <c r="A126" s="4" t="s">
        <v>1079</v>
      </c>
      <c r="B126" s="5" t="n">
        <v>0</v>
      </c>
      <c r="C126" s="5" t="n">
        <v>0</v>
      </c>
    </row>
    <row r="127" spans="1:3">
      <c r="A127" s="4" t="s">
        <v>1080</v>
      </c>
      <c r="B127" s="5" t="n">
        <v>0</v>
      </c>
      <c r="C127" s="5" t="n">
        <v>0</v>
      </c>
    </row>
    <row r="128" spans="1:3">
      <c r="A128" s="4" t="s">
        <v>86</v>
      </c>
      <c r="B128" s="5" t="n">
        <v>0</v>
      </c>
      <c r="C128" s="5" t="n">
        <v>0</v>
      </c>
    </row>
    <row r="129" spans="1:3">
      <c r="A129" s="4" t="s">
        <v>1061</v>
      </c>
      <c r="B129" s="5" t="n">
        <v>0</v>
      </c>
      <c r="C129" s="5" t="n">
        <v>0</v>
      </c>
    </row>
    <row r="130" spans="1:3">
      <c r="A130" s="4" t="s">
        <v>1081</v>
      </c>
      <c r="B130" s="5" t="n">
        <v>0</v>
      </c>
      <c r="C130" s="5" t="n">
        <v>0</v>
      </c>
    </row>
    <row r="131" spans="1:3">
      <c r="A131" s="4" t="s">
        <v>649</v>
      </c>
      <c r="B131" s="5" t="n">
        <v>0</v>
      </c>
      <c r="C131" s="5" t="n">
        <v>0</v>
      </c>
    </row>
    <row r="132" spans="1:3">
      <c r="A132" s="3" t="s">
        <v>672</v>
      </c>
    </row>
    <row r="133" spans="1:3">
      <c r="A133" s="4" t="s">
        <v>1077</v>
      </c>
      <c r="B133" s="5" t="n">
        <v>0</v>
      </c>
      <c r="C133" s="5" t="n">
        <v>0</v>
      </c>
    </row>
    <row r="134" spans="1:3">
      <c r="A134" s="4" t="s">
        <v>1078</v>
      </c>
      <c r="B134" s="5" t="n">
        <v>0</v>
      </c>
      <c r="C134" s="5" t="n">
        <v>0</v>
      </c>
    </row>
    <row r="135" spans="1:3">
      <c r="A135" s="4" t="s">
        <v>1079</v>
      </c>
      <c r="B135" s="5" t="n">
        <v>0</v>
      </c>
      <c r="C135" s="5" t="n">
        <v>0</v>
      </c>
    </row>
    <row r="136" spans="1:3">
      <c r="A136" s="4" t="s">
        <v>1080</v>
      </c>
      <c r="B136" s="5" t="n">
        <v>0</v>
      </c>
      <c r="C136" s="5" t="n">
        <v>0</v>
      </c>
    </row>
    <row r="137" spans="1:3">
      <c r="A137" s="4" t="s">
        <v>86</v>
      </c>
      <c r="B137" s="5" t="n">
        <v>0</v>
      </c>
      <c r="C137" s="5" t="n">
        <v>0</v>
      </c>
    </row>
    <row r="138" spans="1:3">
      <c r="A138" s="4" t="s">
        <v>1061</v>
      </c>
      <c r="B138" s="5" t="n">
        <v>0</v>
      </c>
      <c r="C138" s="5" t="n">
        <v>0</v>
      </c>
    </row>
    <row r="139" spans="1:3">
      <c r="A139" s="4" t="s">
        <v>665</v>
      </c>
      <c r="B139" s="5" t="n">
        <v>0</v>
      </c>
      <c r="C139" s="5" t="n">
        <v>0</v>
      </c>
    </row>
    <row r="140" spans="1:3">
      <c r="A140" s="4" t="s">
        <v>649</v>
      </c>
      <c r="B140" s="5" t="n">
        <v>0</v>
      </c>
      <c r="C140" s="5" t="n">
        <v>0</v>
      </c>
    </row>
    <row r="141" spans="1:3">
      <c r="A141" s="4" t="s">
        <v>1082</v>
      </c>
      <c r="B141" s="5" t="n">
        <v>0</v>
      </c>
    </row>
    <row r="142" spans="1:3">
      <c r="A142" s="4" t="s">
        <v>1083</v>
      </c>
      <c r="B142" s="5" t="n">
        <v>0</v>
      </c>
    </row>
    <row r="143" spans="1:3">
      <c r="A143" s="4" t="s">
        <v>1087</v>
      </c>
    </row>
    <row r="144" spans="1:3">
      <c r="A144" s="3" t="s">
        <v>1062</v>
      </c>
    </row>
    <row r="145" spans="1:3">
      <c r="A145" s="4" t="s">
        <v>136</v>
      </c>
      <c r="B145" s="5" t="n">
        <v>144000</v>
      </c>
      <c r="C145" s="5" t="n">
        <v>2543000</v>
      </c>
    </row>
    <row r="146" spans="1:3">
      <c r="A146" s="4" t="s">
        <v>1088</v>
      </c>
    </row>
    <row r="147" spans="1:3">
      <c r="A147" s="3" t="s">
        <v>1062</v>
      </c>
    </row>
    <row r="148" spans="1:3">
      <c r="A148" s="4" t="s">
        <v>1064</v>
      </c>
      <c r="B148" s="5" t="n">
        <v>68000</v>
      </c>
      <c r="C148" s="5" t="n">
        <v>2543000</v>
      </c>
    </row>
    <row r="149" spans="1:3">
      <c r="A149" s="4" t="s">
        <v>1089</v>
      </c>
    </row>
    <row r="150" spans="1:3">
      <c r="A150" s="3" t="s">
        <v>1062</v>
      </c>
    </row>
    <row r="151" spans="1:3">
      <c r="A151" s="4" t="s">
        <v>1064</v>
      </c>
      <c r="C151" s="5" t="n">
        <v>0</v>
      </c>
    </row>
    <row r="152" spans="1:3">
      <c r="A152" s="4" t="s">
        <v>1090</v>
      </c>
    </row>
    <row r="153" spans="1:3">
      <c r="A153" s="3" t="s">
        <v>1062</v>
      </c>
    </row>
    <row r="154" spans="1:3">
      <c r="A154" s="4" t="s">
        <v>1064</v>
      </c>
      <c r="C154" s="5" t="n">
        <v>663000</v>
      </c>
    </row>
    <row r="155" spans="1:3">
      <c r="A155" s="4" t="s">
        <v>1091</v>
      </c>
    </row>
    <row r="156" spans="1:3">
      <c r="A156" s="3" t="s">
        <v>1062</v>
      </c>
    </row>
    <row r="157" spans="1:3">
      <c r="A157" s="4" t="s">
        <v>1064</v>
      </c>
      <c r="C157" s="5" t="n">
        <v>1880000</v>
      </c>
    </row>
    <row r="158" spans="1:3">
      <c r="A158" s="4" t="s">
        <v>1092</v>
      </c>
    </row>
    <row r="159" spans="1:3">
      <c r="A159" s="3" t="s">
        <v>1062</v>
      </c>
    </row>
    <row r="160" spans="1:3">
      <c r="A160" s="4" t="s">
        <v>42</v>
      </c>
      <c r="B160" s="5" t="n">
        <v>76000</v>
      </c>
      <c r="C160" s="5" t="n">
        <v>0</v>
      </c>
    </row>
    <row r="161" spans="1:3">
      <c r="A161" s="4" t="s">
        <v>1093</v>
      </c>
    </row>
    <row r="162" spans="1:3">
      <c r="A162" s="3" t="s">
        <v>1062</v>
      </c>
    </row>
    <row r="163" spans="1:3">
      <c r="A163" s="4" t="s">
        <v>136</v>
      </c>
      <c r="B163" s="5" t="n">
        <v>0</v>
      </c>
      <c r="C163" s="5" t="n">
        <v>0</v>
      </c>
    </row>
    <row r="164" spans="1:3">
      <c r="A164" s="4" t="s">
        <v>1094</v>
      </c>
    </row>
    <row r="165" spans="1:3">
      <c r="A165" s="3" t="s">
        <v>1062</v>
      </c>
    </row>
    <row r="166" spans="1:3">
      <c r="A166" s="4" t="s">
        <v>1064</v>
      </c>
      <c r="B166" s="5" t="n">
        <v>0</v>
      </c>
      <c r="C166" s="5" t="n">
        <v>0</v>
      </c>
    </row>
    <row r="167" spans="1:3">
      <c r="A167" s="4" t="s">
        <v>1095</v>
      </c>
    </row>
    <row r="168" spans="1:3">
      <c r="A168" s="3" t="s">
        <v>1062</v>
      </c>
    </row>
    <row r="169" spans="1:3">
      <c r="A169" s="4" t="s">
        <v>1064</v>
      </c>
      <c r="C169" s="5" t="n">
        <v>0</v>
      </c>
    </row>
    <row r="170" spans="1:3">
      <c r="A170" s="4" t="s">
        <v>1096</v>
      </c>
    </row>
    <row r="171" spans="1:3">
      <c r="A171" s="3" t="s">
        <v>1062</v>
      </c>
    </row>
    <row r="172" spans="1:3">
      <c r="A172" s="4" t="s">
        <v>1064</v>
      </c>
      <c r="C172" s="5" t="n">
        <v>0</v>
      </c>
    </row>
    <row r="173" spans="1:3">
      <c r="A173" s="4" t="s">
        <v>1097</v>
      </c>
    </row>
    <row r="174" spans="1:3">
      <c r="A174" s="3" t="s">
        <v>1062</v>
      </c>
    </row>
    <row r="175" spans="1:3">
      <c r="A175" s="4" t="s">
        <v>1064</v>
      </c>
      <c r="C175" s="5" t="n">
        <v>0</v>
      </c>
    </row>
    <row r="176" spans="1:3">
      <c r="A176" s="4" t="s">
        <v>1098</v>
      </c>
    </row>
    <row r="177" spans="1:3">
      <c r="A177" s="3" t="s">
        <v>1062</v>
      </c>
    </row>
    <row r="178" spans="1:3">
      <c r="A178" s="4" t="s">
        <v>42</v>
      </c>
      <c r="B178" s="5" t="n">
        <v>0</v>
      </c>
      <c r="C178" s="5" t="n">
        <v>0</v>
      </c>
    </row>
    <row r="179" spans="1:3">
      <c r="A179" s="4" t="s">
        <v>1099</v>
      </c>
    </row>
    <row r="180" spans="1:3">
      <c r="A180" s="3" t="s">
        <v>1062</v>
      </c>
    </row>
    <row r="181" spans="1:3">
      <c r="A181" s="4" t="s">
        <v>136</v>
      </c>
      <c r="B181" s="5" t="n">
        <v>0</v>
      </c>
      <c r="C181" s="5" t="n">
        <v>0</v>
      </c>
    </row>
    <row r="182" spans="1:3">
      <c r="A182" s="4" t="s">
        <v>1100</v>
      </c>
    </row>
    <row r="183" spans="1:3">
      <c r="A183" s="3" t="s">
        <v>1062</v>
      </c>
    </row>
    <row r="184" spans="1:3">
      <c r="A184" s="4" t="s">
        <v>1064</v>
      </c>
      <c r="B184" s="5" t="n">
        <v>0</v>
      </c>
      <c r="C184" s="5" t="n">
        <v>0</v>
      </c>
    </row>
    <row r="185" spans="1:3">
      <c r="A185" s="4" t="s">
        <v>1101</v>
      </c>
    </row>
    <row r="186" spans="1:3">
      <c r="A186" s="3" t="s">
        <v>1062</v>
      </c>
    </row>
    <row r="187" spans="1:3">
      <c r="A187" s="4" t="s">
        <v>1064</v>
      </c>
      <c r="C187" s="5" t="n">
        <v>0</v>
      </c>
    </row>
    <row r="188" spans="1:3">
      <c r="A188" s="4" t="s">
        <v>1102</v>
      </c>
    </row>
    <row r="189" spans="1:3">
      <c r="A189" s="3" t="s">
        <v>1062</v>
      </c>
    </row>
    <row r="190" spans="1:3">
      <c r="A190" s="4" t="s">
        <v>1064</v>
      </c>
      <c r="C190" s="5" t="n">
        <v>0</v>
      </c>
    </row>
    <row r="191" spans="1:3">
      <c r="A191" s="4" t="s">
        <v>1103</v>
      </c>
    </row>
    <row r="192" spans="1:3">
      <c r="A192" s="3" t="s">
        <v>1062</v>
      </c>
    </row>
    <row r="193" spans="1:3">
      <c r="A193" s="4" t="s">
        <v>1064</v>
      </c>
      <c r="C193" s="5" t="n">
        <v>0</v>
      </c>
    </row>
    <row r="194" spans="1:3">
      <c r="A194" s="4" t="s">
        <v>1104</v>
      </c>
    </row>
    <row r="195" spans="1:3">
      <c r="A195" s="3" t="s">
        <v>1062</v>
      </c>
    </row>
    <row r="196" spans="1:3">
      <c r="A196" s="4" t="s">
        <v>42</v>
      </c>
      <c r="B196" s="5" t="n">
        <v>0</v>
      </c>
      <c r="C196" s="5" t="n">
        <v>0</v>
      </c>
    </row>
    <row r="197" spans="1:3">
      <c r="A197" s="4" t="s">
        <v>1105</v>
      </c>
    </row>
    <row r="198" spans="1:3">
      <c r="A198" s="3" t="s">
        <v>1062</v>
      </c>
    </row>
    <row r="199" spans="1:3">
      <c r="A199" s="4" t="s">
        <v>136</v>
      </c>
      <c r="B199" s="5" t="n">
        <v>144000</v>
      </c>
      <c r="C199" s="5" t="n">
        <v>2543000</v>
      </c>
    </row>
    <row r="200" spans="1:3">
      <c r="A200" s="4" t="s">
        <v>1106</v>
      </c>
    </row>
    <row r="201" spans="1:3">
      <c r="A201" s="3" t="s">
        <v>1062</v>
      </c>
    </row>
    <row r="202" spans="1:3">
      <c r="A202" s="4" t="s">
        <v>1064</v>
      </c>
      <c r="B202" s="5" t="n">
        <v>68000</v>
      </c>
      <c r="C202" s="5" t="n">
        <v>2543000</v>
      </c>
    </row>
    <row r="203" spans="1:3">
      <c r="A203" s="4" t="s">
        <v>1107</v>
      </c>
    </row>
    <row r="204" spans="1:3">
      <c r="A204" s="3" t="s">
        <v>1062</v>
      </c>
    </row>
    <row r="205" spans="1:3">
      <c r="A205" s="4" t="s">
        <v>1064</v>
      </c>
      <c r="C205" s="5" t="n">
        <v>0</v>
      </c>
    </row>
    <row r="206" spans="1:3">
      <c r="A206" s="4" t="s">
        <v>1108</v>
      </c>
    </row>
    <row r="207" spans="1:3">
      <c r="A207" s="3" t="s">
        <v>1062</v>
      </c>
    </row>
    <row r="208" spans="1:3">
      <c r="A208" s="4" t="s">
        <v>1064</v>
      </c>
      <c r="C208" s="5" t="n">
        <v>663000</v>
      </c>
    </row>
    <row r="209" spans="1:3">
      <c r="A209" s="4" t="s">
        <v>1109</v>
      </c>
    </row>
    <row r="210" spans="1:3">
      <c r="A210" s="3" t="s">
        <v>1062</v>
      </c>
    </row>
    <row r="211" spans="1:3">
      <c r="A211" s="4" t="s">
        <v>1064</v>
      </c>
      <c r="C211" s="5" t="n">
        <v>1880000</v>
      </c>
    </row>
    <row r="212" spans="1:3">
      <c r="A212" s="4" t="s">
        <v>1110</v>
      </c>
    </row>
    <row r="213" spans="1:3">
      <c r="A213" s="3" t="s">
        <v>1062</v>
      </c>
    </row>
    <row r="214" spans="1:3">
      <c r="A214" s="4" t="s">
        <v>42</v>
      </c>
      <c r="B214" s="6" t="n">
        <v>76000</v>
      </c>
      <c r="C21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83</v>
      </c>
    </row>
    <row r="3" spans="1:4">
      <c r="A3" s="3" t="s">
        <v>143</v>
      </c>
    </row>
    <row r="4" spans="1:4">
      <c r="A4" s="4" t="s">
        <v>154</v>
      </c>
      <c r="B4" s="7" t="n">
        <v>0.52</v>
      </c>
      <c r="C4" s="7" t="n">
        <v>0.52</v>
      </c>
      <c r="D4" s="7" t="n">
        <v>0.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111</v>
      </c>
      <c r="C1" s="2" t="s">
        <v>1</v>
      </c>
    </row>
    <row r="2" spans="1:4">
      <c r="C2" s="2" t="s">
        <v>2</v>
      </c>
      <c r="D2" s="2" t="s">
        <v>30</v>
      </c>
    </row>
    <row r="3" spans="1:4">
      <c r="A3" s="4" t="s">
        <v>1112</v>
      </c>
    </row>
    <row r="4" spans="1:4">
      <c r="A4" s="3" t="s">
        <v>1113</v>
      </c>
    </row>
    <row r="5" spans="1:4">
      <c r="A5" s="4" t="s">
        <v>1114</v>
      </c>
      <c r="C5" s="4" t="s">
        <v>900</v>
      </c>
    </row>
    <row r="6" spans="1:4">
      <c r="A6" s="4" t="s">
        <v>1115</v>
      </c>
    </row>
    <row r="7" spans="1:4">
      <c r="A7" s="3" t="s">
        <v>1113</v>
      </c>
    </row>
    <row r="8" spans="1:4">
      <c r="A8" s="4" t="s">
        <v>1114</v>
      </c>
      <c r="C8" s="4" t="s">
        <v>937</v>
      </c>
    </row>
    <row r="9" spans="1:4">
      <c r="A9" s="4" t="s">
        <v>1072</v>
      </c>
    </row>
    <row r="10" spans="1:4">
      <c r="A10" s="3" t="s">
        <v>1113</v>
      </c>
    </row>
    <row r="11" spans="1:4">
      <c r="A11" s="4" t="s">
        <v>1116</v>
      </c>
      <c r="C11" s="6" t="n">
        <v>926803</v>
      </c>
      <c r="D11" s="6" t="n">
        <v>707774</v>
      </c>
    </row>
    <row r="12" spans="1:4">
      <c r="A12" s="4" t="s">
        <v>1117</v>
      </c>
    </row>
    <row r="13" spans="1:4">
      <c r="A13" s="3" t="s">
        <v>1113</v>
      </c>
    </row>
    <row r="14" spans="1:4">
      <c r="A14" s="4" t="s">
        <v>1116</v>
      </c>
      <c r="C14" s="6" t="n">
        <v>68</v>
      </c>
      <c r="D14" s="5" t="n">
        <v>2543</v>
      </c>
    </row>
    <row r="15" spans="1:4">
      <c r="A15" s="4" t="s">
        <v>1118</v>
      </c>
      <c r="B15" s="4" t="s">
        <v>1119</v>
      </c>
      <c r="C15" s="4" t="s">
        <v>1120</v>
      </c>
    </row>
    <row r="16" spans="1:4">
      <c r="A16" s="4" t="s">
        <v>1121</v>
      </c>
    </row>
    <row r="17" spans="1:4">
      <c r="A17" s="3" t="s">
        <v>1113</v>
      </c>
    </row>
    <row r="18" spans="1:4">
      <c r="A18" s="4" t="s">
        <v>1116</v>
      </c>
      <c r="C18" s="6" t="n">
        <v>76</v>
      </c>
      <c r="D18" s="6" t="n">
        <v>0</v>
      </c>
    </row>
    <row r="19" spans="1:4">
      <c r="A19" s="4" t="s">
        <v>1118</v>
      </c>
      <c r="B19" s="4" t="s">
        <v>1119</v>
      </c>
      <c r="C19" s="4" t="s">
        <v>1120</v>
      </c>
    </row>
    <row r="20" spans="1:4"/>
    <row r="21" spans="1:4">
      <c r="A21" s="4" t="s">
        <v>1119</v>
      </c>
      <c r="B21" s="4" t="s">
        <v>1122</v>
      </c>
    </row>
  </sheetData>
  <mergeCells count="3">
    <mergeCell ref="A1:B2"/>
    <mergeCell ref="A20:C20"/>
    <mergeCell ref="B21:C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3</v>
      </c>
      <c r="B1" s="2" t="s">
        <v>2</v>
      </c>
      <c r="C1" s="2" t="s">
        <v>30</v>
      </c>
      <c r="D1" s="2" t="s">
        <v>83</v>
      </c>
    </row>
    <row r="2" spans="1:4">
      <c r="A2" s="3" t="s">
        <v>1124</v>
      </c>
    </row>
    <row r="3" spans="1:4">
      <c r="A3" s="4" t="s">
        <v>1125</v>
      </c>
      <c r="B3" s="6" t="n">
        <v>1469249</v>
      </c>
      <c r="C3" s="6" t="n">
        <v>1256087</v>
      </c>
    </row>
    <row r="4" spans="1:4">
      <c r="A4" s="4" t="s">
        <v>1126</v>
      </c>
      <c r="B4" s="5" t="n">
        <v>632574</v>
      </c>
      <c r="C4" s="5" t="n">
        <v>346847</v>
      </c>
    </row>
    <row r="5" spans="1:4">
      <c r="A5" s="3" t="s">
        <v>1127</v>
      </c>
    </row>
    <row r="6" spans="1:4">
      <c r="A6" s="4" t="s">
        <v>1128</v>
      </c>
      <c r="B6" s="5" t="n">
        <v>0</v>
      </c>
      <c r="C6" s="5" t="n">
        <v>2259</v>
      </c>
      <c r="D6" s="6" t="n">
        <v>0</v>
      </c>
    </row>
    <row r="7" spans="1:4">
      <c r="A7" s="4" t="s">
        <v>734</v>
      </c>
      <c r="B7" s="5" t="n">
        <v>10310</v>
      </c>
      <c r="C7" s="5" t="n">
        <v>10310</v>
      </c>
    </row>
    <row r="8" spans="1:4">
      <c r="A8" s="4" t="s">
        <v>1034</v>
      </c>
      <c r="B8" s="5" t="n">
        <v>73211</v>
      </c>
    </row>
    <row r="9" spans="1:4">
      <c r="A9" s="4" t="s">
        <v>1063</v>
      </c>
    </row>
    <row r="10" spans="1:4">
      <c r="A10" s="3" t="s">
        <v>1124</v>
      </c>
    </row>
    <row r="11" spans="1:4">
      <c r="A11" s="4" t="s">
        <v>32</v>
      </c>
      <c r="B11" s="5" t="n">
        <v>773830</v>
      </c>
      <c r="C11" s="5" t="n">
        <v>27658</v>
      </c>
    </row>
    <row r="12" spans="1:4">
      <c r="A12" s="4" t="s">
        <v>1125</v>
      </c>
      <c r="B12" s="5" t="n">
        <v>1125</v>
      </c>
      <c r="C12" s="5" t="n">
        <v>914</v>
      </c>
    </row>
    <row r="13" spans="1:4">
      <c r="A13" s="4" t="s">
        <v>1126</v>
      </c>
      <c r="B13" s="5" t="n">
        <v>0</v>
      </c>
      <c r="C13" s="5" t="n">
        <v>0</v>
      </c>
    </row>
    <row r="14" spans="1:4">
      <c r="A14" s="4" t="s">
        <v>649</v>
      </c>
      <c r="B14" s="5" t="n">
        <v>1125</v>
      </c>
      <c r="C14" s="5" t="n">
        <v>914</v>
      </c>
    </row>
    <row r="15" spans="1:4">
      <c r="A15" s="3" t="s">
        <v>1129</v>
      </c>
    </row>
    <row r="16" spans="1:4">
      <c r="A16" s="4" t="s">
        <v>1064</v>
      </c>
      <c r="B16" s="5" t="n">
        <v>0</v>
      </c>
      <c r="C16" s="5" t="n">
        <v>0</v>
      </c>
    </row>
    <row r="17" spans="1:4">
      <c r="A17" s="4" t="s">
        <v>1130</v>
      </c>
      <c r="B17" s="5" t="n">
        <v>0</v>
      </c>
      <c r="C17" s="5" t="n">
        <v>0</v>
      </c>
    </row>
    <row r="18" spans="1:4">
      <c r="A18" s="4" t="s">
        <v>39</v>
      </c>
      <c r="B18" s="5" t="n">
        <v>17199</v>
      </c>
      <c r="C18" s="5" t="n">
        <v>13352</v>
      </c>
    </row>
    <row r="19" spans="1:4">
      <c r="A19" s="3" t="s">
        <v>1127</v>
      </c>
    </row>
    <row r="20" spans="1:4">
      <c r="A20" s="4" t="s">
        <v>1131</v>
      </c>
      <c r="B20" s="5" t="n">
        <v>2167522</v>
      </c>
      <c r="C20" s="5" t="n">
        <v>1369672</v>
      </c>
    </row>
    <row r="21" spans="1:4">
      <c r="A21" s="4" t="s">
        <v>1132</v>
      </c>
      <c r="B21" s="5" t="n">
        <v>136568</v>
      </c>
      <c r="C21" s="5" t="n">
        <v>115204</v>
      </c>
    </row>
    <row r="22" spans="1:4">
      <c r="A22" s="4" t="s">
        <v>1133</v>
      </c>
      <c r="B22" s="5" t="n">
        <v>0</v>
      </c>
      <c r="C22" s="5" t="n">
        <v>0</v>
      </c>
    </row>
    <row r="23" spans="1:4">
      <c r="A23" s="4" t="s">
        <v>56</v>
      </c>
      <c r="B23" s="5" t="n">
        <v>2304090</v>
      </c>
      <c r="C23" s="5" t="n">
        <v>1484876</v>
      </c>
    </row>
    <row r="24" spans="1:4">
      <c r="A24" s="4" t="s">
        <v>1134</v>
      </c>
      <c r="B24" s="5" t="n">
        <v>0</v>
      </c>
      <c r="C24" s="5" t="n">
        <v>0</v>
      </c>
    </row>
    <row r="25" spans="1:4">
      <c r="A25" s="4" t="s">
        <v>1135</v>
      </c>
      <c r="B25" s="5" t="n">
        <v>992000</v>
      </c>
      <c r="C25" s="5" t="n">
        <v>540000</v>
      </c>
    </row>
    <row r="26" spans="1:4">
      <c r="A26" s="4" t="s">
        <v>1136</v>
      </c>
      <c r="B26" s="5" t="n">
        <v>0</v>
      </c>
      <c r="C26" s="5" t="n">
        <v>0</v>
      </c>
    </row>
    <row r="27" spans="1:4">
      <c r="A27" s="4" t="s">
        <v>1128</v>
      </c>
      <c r="B27" s="5" t="n">
        <v>0</v>
      </c>
    </row>
    <row r="28" spans="1:4">
      <c r="A28" s="4" t="s">
        <v>734</v>
      </c>
      <c r="B28" s="5" t="n">
        <v>0</v>
      </c>
      <c r="C28" s="5" t="n">
        <v>0</v>
      </c>
    </row>
    <row r="29" spans="1:4">
      <c r="A29" s="4" t="s">
        <v>1034</v>
      </c>
      <c r="B29" s="5" t="n">
        <v>0</v>
      </c>
    </row>
    <row r="30" spans="1:4">
      <c r="A30" s="4" t="s">
        <v>59</v>
      </c>
      <c r="B30" s="5" t="n">
        <v>875</v>
      </c>
      <c r="C30" s="5" t="n">
        <v>272</v>
      </c>
    </row>
    <row r="31" spans="1:4">
      <c r="A31" s="4" t="s">
        <v>1068</v>
      </c>
    </row>
    <row r="32" spans="1:4">
      <c r="A32" s="3" t="s">
        <v>1124</v>
      </c>
    </row>
    <row r="33" spans="1:4">
      <c r="A33" s="4" t="s">
        <v>32</v>
      </c>
      <c r="B33" s="5" t="n">
        <v>0</v>
      </c>
      <c r="C33" s="5" t="n">
        <v>0</v>
      </c>
    </row>
    <row r="34" spans="1:4">
      <c r="A34" s="4" t="s">
        <v>1125</v>
      </c>
      <c r="B34" s="5" t="n">
        <v>1468124</v>
      </c>
      <c r="C34" s="5" t="n">
        <v>1255173</v>
      </c>
    </row>
    <row r="35" spans="1:4">
      <c r="A35" s="4" t="s">
        <v>1126</v>
      </c>
      <c r="B35" s="5" t="n">
        <v>632574</v>
      </c>
      <c r="C35" s="5" t="n">
        <v>346847</v>
      </c>
    </row>
    <row r="36" spans="1:4">
      <c r="A36" s="4" t="s">
        <v>649</v>
      </c>
      <c r="B36" s="5" t="n">
        <v>2100698</v>
      </c>
      <c r="C36" s="5" t="n">
        <v>1602020</v>
      </c>
    </row>
    <row r="37" spans="1:4">
      <c r="A37" s="3" t="s">
        <v>1129</v>
      </c>
    </row>
    <row r="38" spans="1:4">
      <c r="A38" s="4" t="s">
        <v>1064</v>
      </c>
      <c r="B38" s="5" t="n">
        <v>0</v>
      </c>
      <c r="C38" s="5" t="n">
        <v>0</v>
      </c>
    </row>
    <row r="39" spans="1:4">
      <c r="A39" s="4" t="s">
        <v>1130</v>
      </c>
      <c r="B39" s="5" t="n">
        <v>47512</v>
      </c>
      <c r="C39" s="5" t="n">
        <v>24410</v>
      </c>
    </row>
    <row r="40" spans="1:4">
      <c r="A40" s="4" t="s">
        <v>39</v>
      </c>
      <c r="B40" s="5" t="n">
        <v>0</v>
      </c>
      <c r="C40" s="5" t="n">
        <v>0</v>
      </c>
    </row>
    <row r="41" spans="1:4">
      <c r="A41" s="3" t="s">
        <v>1127</v>
      </c>
    </row>
    <row r="42" spans="1:4">
      <c r="A42" s="4" t="s">
        <v>1131</v>
      </c>
      <c r="B42" s="5" t="n">
        <v>0</v>
      </c>
      <c r="C42" s="5" t="n">
        <v>0</v>
      </c>
    </row>
    <row r="43" spans="1:4">
      <c r="A43" s="4" t="s">
        <v>1132</v>
      </c>
      <c r="B43" s="5" t="n">
        <v>0</v>
      </c>
      <c r="C43" s="5" t="n">
        <v>0</v>
      </c>
    </row>
    <row r="44" spans="1:4">
      <c r="A44" s="4" t="s">
        <v>1133</v>
      </c>
      <c r="B44" s="5" t="n">
        <v>125772</v>
      </c>
      <c r="C44" s="5" t="n">
        <v>91304</v>
      </c>
    </row>
    <row r="45" spans="1:4">
      <c r="A45" s="4" t="s">
        <v>56</v>
      </c>
      <c r="B45" s="5" t="n">
        <v>125772</v>
      </c>
      <c r="C45" s="5" t="n">
        <v>91304</v>
      </c>
    </row>
    <row r="46" spans="1:4">
      <c r="A46" s="4" t="s">
        <v>1134</v>
      </c>
      <c r="B46" s="5" t="n">
        <v>108168</v>
      </c>
      <c r="C46" s="5" t="n">
        <v>8630</v>
      </c>
    </row>
    <row r="47" spans="1:4">
      <c r="A47" s="4" t="s">
        <v>1135</v>
      </c>
      <c r="B47" s="5" t="n">
        <v>0</v>
      </c>
      <c r="C47" s="5" t="n">
        <v>0</v>
      </c>
    </row>
    <row r="48" spans="1:4">
      <c r="A48" s="4" t="s">
        <v>1136</v>
      </c>
      <c r="B48" s="5" t="n">
        <v>3039</v>
      </c>
      <c r="C48" s="5" t="n">
        <v>4007</v>
      </c>
    </row>
    <row r="49" spans="1:4">
      <c r="A49" s="4" t="s">
        <v>1128</v>
      </c>
      <c r="B49" s="5" t="n">
        <v>2018</v>
      </c>
    </row>
    <row r="50" spans="1:4">
      <c r="A50" s="4" t="s">
        <v>734</v>
      </c>
      <c r="B50" s="5" t="n">
        <v>10437</v>
      </c>
      <c r="C50" s="5" t="n">
        <v>10416</v>
      </c>
    </row>
    <row r="51" spans="1:4">
      <c r="A51" s="4" t="s">
        <v>1034</v>
      </c>
      <c r="B51" s="5" t="n">
        <v>77250</v>
      </c>
    </row>
    <row r="52" spans="1:4">
      <c r="A52" s="4" t="s">
        <v>59</v>
      </c>
      <c r="B52" s="5" t="n">
        <v>0</v>
      </c>
      <c r="C52" s="5" t="n">
        <v>0</v>
      </c>
    </row>
    <row r="53" spans="1:4">
      <c r="A53" s="4" t="s">
        <v>1072</v>
      </c>
    </row>
    <row r="54" spans="1:4">
      <c r="A54" s="3" t="s">
        <v>1124</v>
      </c>
    </row>
    <row r="55" spans="1:4">
      <c r="A55" s="4" t="s">
        <v>32</v>
      </c>
      <c r="B55" s="5" t="n">
        <v>0</v>
      </c>
      <c r="C55" s="5" t="n">
        <v>0</v>
      </c>
    </row>
    <row r="56" spans="1:4">
      <c r="A56" s="4" t="s">
        <v>1125</v>
      </c>
      <c r="B56" s="5" t="n">
        <v>0</v>
      </c>
      <c r="C56" s="5" t="n">
        <v>0</v>
      </c>
    </row>
    <row r="57" spans="1:4">
      <c r="A57" s="4" t="s">
        <v>1126</v>
      </c>
      <c r="B57" s="5" t="n">
        <v>0</v>
      </c>
      <c r="C57" s="5" t="n">
        <v>0</v>
      </c>
    </row>
    <row r="58" spans="1:4">
      <c r="A58" s="4" t="s">
        <v>649</v>
      </c>
      <c r="B58" s="5" t="n">
        <v>0</v>
      </c>
      <c r="C58" s="5" t="n">
        <v>0</v>
      </c>
    </row>
    <row r="59" spans="1:4">
      <c r="A59" s="3" t="s">
        <v>1129</v>
      </c>
    </row>
    <row r="60" spans="1:4">
      <c r="A60" s="4" t="s">
        <v>1064</v>
      </c>
      <c r="B60" s="5" t="n">
        <v>926803</v>
      </c>
      <c r="C60" s="5" t="n">
        <v>707774</v>
      </c>
    </row>
    <row r="61" spans="1:4">
      <c r="A61" s="4" t="s">
        <v>1130</v>
      </c>
      <c r="B61" s="5" t="n">
        <v>0</v>
      </c>
      <c r="C61" s="5" t="n">
        <v>0</v>
      </c>
    </row>
    <row r="62" spans="1:4">
      <c r="A62" s="4" t="s">
        <v>39</v>
      </c>
      <c r="B62" s="5" t="n">
        <v>0</v>
      </c>
      <c r="C62" s="5" t="n">
        <v>0</v>
      </c>
    </row>
    <row r="63" spans="1:4">
      <c r="A63" s="3" t="s">
        <v>1127</v>
      </c>
    </row>
    <row r="64" spans="1:4">
      <c r="A64" s="4" t="s">
        <v>1131</v>
      </c>
      <c r="B64" s="5" t="n">
        <v>0</v>
      </c>
      <c r="C64" s="5" t="n">
        <v>0</v>
      </c>
    </row>
    <row r="65" spans="1:4">
      <c r="A65" s="4" t="s">
        <v>1132</v>
      </c>
      <c r="B65" s="5" t="n">
        <v>0</v>
      </c>
      <c r="C65" s="5" t="n">
        <v>0</v>
      </c>
    </row>
    <row r="66" spans="1:4">
      <c r="A66" s="4" t="s">
        <v>1133</v>
      </c>
      <c r="B66" s="5" t="n">
        <v>0</v>
      </c>
      <c r="C66" s="5" t="n">
        <v>0</v>
      </c>
    </row>
    <row r="67" spans="1:4">
      <c r="A67" s="4" t="s">
        <v>56</v>
      </c>
      <c r="B67" s="5" t="n">
        <v>0</v>
      </c>
      <c r="C67" s="5" t="n">
        <v>0</v>
      </c>
    </row>
    <row r="68" spans="1:4">
      <c r="A68" s="4" t="s">
        <v>1134</v>
      </c>
      <c r="B68" s="5" t="n">
        <v>0</v>
      </c>
      <c r="C68" s="5" t="n">
        <v>0</v>
      </c>
    </row>
    <row r="69" spans="1:4">
      <c r="A69" s="4" t="s">
        <v>1135</v>
      </c>
      <c r="B69" s="5" t="n">
        <v>0</v>
      </c>
      <c r="C69" s="5" t="n">
        <v>0</v>
      </c>
    </row>
    <row r="70" spans="1:4">
      <c r="A70" s="4" t="s">
        <v>1136</v>
      </c>
      <c r="B70" s="5" t="n">
        <v>0</v>
      </c>
      <c r="C70" s="5" t="n">
        <v>0</v>
      </c>
    </row>
    <row r="71" spans="1:4">
      <c r="A71" s="4" t="s">
        <v>1128</v>
      </c>
      <c r="B71" s="5" t="n">
        <v>0</v>
      </c>
    </row>
    <row r="72" spans="1:4">
      <c r="A72" s="4" t="s">
        <v>734</v>
      </c>
      <c r="B72" s="5" t="n">
        <v>0</v>
      </c>
      <c r="C72" s="5" t="n">
        <v>0</v>
      </c>
    </row>
    <row r="73" spans="1:4">
      <c r="A73" s="4" t="s">
        <v>1034</v>
      </c>
      <c r="B73" s="5" t="n">
        <v>0</v>
      </c>
    </row>
    <row r="74" spans="1:4">
      <c r="A74" s="4" t="s">
        <v>59</v>
      </c>
      <c r="B74" s="5" t="n">
        <v>0</v>
      </c>
      <c r="C74" s="5" t="n">
        <v>0</v>
      </c>
    </row>
    <row r="75" spans="1:4">
      <c r="A75" s="4" t="s">
        <v>1137</v>
      </c>
    </row>
    <row r="76" spans="1:4">
      <c r="A76" s="3" t="s">
        <v>1124</v>
      </c>
    </row>
    <row r="77" spans="1:4">
      <c r="A77" s="4" t="s">
        <v>32</v>
      </c>
      <c r="B77" s="5" t="n">
        <v>773830</v>
      </c>
      <c r="C77" s="5" t="n">
        <v>27658</v>
      </c>
    </row>
    <row r="78" spans="1:4">
      <c r="A78" s="4" t="s">
        <v>1125</v>
      </c>
      <c r="B78" s="5" t="n">
        <v>1469249</v>
      </c>
      <c r="C78" s="5" t="n">
        <v>1256087</v>
      </c>
    </row>
    <row r="79" spans="1:4">
      <c r="A79" s="4" t="s">
        <v>1126</v>
      </c>
      <c r="B79" s="5" t="n">
        <v>619853</v>
      </c>
      <c r="C79" s="5" t="n">
        <v>345743</v>
      </c>
    </row>
    <row r="80" spans="1:4">
      <c r="A80" s="4" t="s">
        <v>649</v>
      </c>
      <c r="B80" s="5" t="n">
        <v>2089102</v>
      </c>
      <c r="C80" s="5" t="n">
        <v>1601830</v>
      </c>
    </row>
    <row r="81" spans="1:4">
      <c r="A81" s="3" t="s">
        <v>1129</v>
      </c>
    </row>
    <row r="82" spans="1:4">
      <c r="A82" s="4" t="s">
        <v>1064</v>
      </c>
      <c r="B82" s="5" t="n">
        <v>925894</v>
      </c>
      <c r="C82" s="5" t="n">
        <v>713087</v>
      </c>
    </row>
    <row r="83" spans="1:4">
      <c r="A83" s="4" t="s">
        <v>1130</v>
      </c>
      <c r="B83" s="5" t="n">
        <v>47512</v>
      </c>
      <c r="C83" s="5" t="n">
        <v>24410</v>
      </c>
    </row>
    <row r="84" spans="1:4">
      <c r="A84" s="4" t="s">
        <v>39</v>
      </c>
      <c r="B84" s="5" t="n">
        <v>17199</v>
      </c>
      <c r="C84" s="5" t="n">
        <v>13352</v>
      </c>
    </row>
    <row r="85" spans="1:4">
      <c r="A85" s="3" t="s">
        <v>1127</v>
      </c>
    </row>
    <row r="86" spans="1:4">
      <c r="A86" s="4" t="s">
        <v>1131</v>
      </c>
      <c r="B86" s="5" t="n">
        <v>2167522</v>
      </c>
      <c r="C86" s="5" t="n">
        <v>1449101</v>
      </c>
    </row>
    <row r="87" spans="1:4">
      <c r="A87" s="4" t="s">
        <v>1132</v>
      </c>
      <c r="B87" s="5" t="n">
        <v>136568</v>
      </c>
      <c r="C87" s="5" t="n">
        <v>117262</v>
      </c>
    </row>
    <row r="88" spans="1:4">
      <c r="A88" s="4" t="s">
        <v>1133</v>
      </c>
      <c r="B88" s="5" t="n">
        <v>125992</v>
      </c>
      <c r="C88" s="5" t="n">
        <v>91171</v>
      </c>
    </row>
    <row r="89" spans="1:4">
      <c r="A89" s="4" t="s">
        <v>56</v>
      </c>
      <c r="B89" s="5" t="n">
        <v>2430082</v>
      </c>
      <c r="C89" s="5" t="n">
        <v>1657534</v>
      </c>
    </row>
    <row r="90" spans="1:4">
      <c r="A90" s="4" t="s">
        <v>1134</v>
      </c>
      <c r="B90" s="5" t="n">
        <v>107000</v>
      </c>
      <c r="C90" s="5" t="n">
        <v>7000</v>
      </c>
    </row>
    <row r="91" spans="1:4">
      <c r="A91" s="4" t="s">
        <v>1135</v>
      </c>
      <c r="B91" s="5" t="n">
        <v>992000</v>
      </c>
      <c r="C91" s="5" t="n">
        <v>540000</v>
      </c>
    </row>
    <row r="92" spans="1:4">
      <c r="A92" s="4" t="s">
        <v>1136</v>
      </c>
      <c r="B92" s="5" t="n">
        <v>3039</v>
      </c>
      <c r="C92" s="5" t="n">
        <v>4007</v>
      </c>
    </row>
    <row r="93" spans="1:4">
      <c r="A93" s="4" t="s">
        <v>1128</v>
      </c>
      <c r="B93" s="5" t="n">
        <v>2018</v>
      </c>
    </row>
    <row r="94" spans="1:4">
      <c r="A94" s="4" t="s">
        <v>734</v>
      </c>
      <c r="B94" s="5" t="n">
        <v>10310</v>
      </c>
      <c r="C94" s="5" t="n">
        <v>10310</v>
      </c>
    </row>
    <row r="95" spans="1:4">
      <c r="A95" s="4" t="s">
        <v>1034</v>
      </c>
      <c r="B95" s="5" t="n">
        <v>73211</v>
      </c>
    </row>
    <row r="96" spans="1:4">
      <c r="A96" s="4" t="s">
        <v>59</v>
      </c>
      <c r="B96" s="5" t="n">
        <v>875</v>
      </c>
      <c r="C96" s="5" t="n">
        <v>272</v>
      </c>
    </row>
    <row r="97" spans="1:4">
      <c r="A97" s="4" t="s">
        <v>1138</v>
      </c>
    </row>
    <row r="98" spans="1:4">
      <c r="A98" s="3" t="s">
        <v>1124</v>
      </c>
    </row>
    <row r="99" spans="1:4">
      <c r="A99" s="4" t="s">
        <v>32</v>
      </c>
      <c r="B99" s="5" t="n">
        <v>773830</v>
      </c>
      <c r="C99" s="5" t="n">
        <v>27658</v>
      </c>
    </row>
    <row r="100" spans="1:4">
      <c r="A100" s="4" t="s">
        <v>1125</v>
      </c>
      <c r="B100" s="5" t="n">
        <v>1469249</v>
      </c>
      <c r="C100" s="5" t="n">
        <v>1256087</v>
      </c>
    </row>
    <row r="101" spans="1:4">
      <c r="A101" s="4" t="s">
        <v>1126</v>
      </c>
      <c r="B101" s="5" t="n">
        <v>632574</v>
      </c>
      <c r="C101" s="5" t="n">
        <v>346847</v>
      </c>
    </row>
    <row r="102" spans="1:4">
      <c r="A102" s="4" t="s">
        <v>649</v>
      </c>
      <c r="B102" s="5" t="n">
        <v>2101823</v>
      </c>
      <c r="C102" s="5" t="n">
        <v>1602934</v>
      </c>
    </row>
    <row r="103" spans="1:4">
      <c r="A103" s="3" t="s">
        <v>1129</v>
      </c>
    </row>
    <row r="104" spans="1:4">
      <c r="A104" s="4" t="s">
        <v>1064</v>
      </c>
      <c r="B104" s="5" t="n">
        <v>926803</v>
      </c>
      <c r="C104" s="5" t="n">
        <v>707774</v>
      </c>
    </row>
    <row r="105" spans="1:4">
      <c r="A105" s="4" t="s">
        <v>1130</v>
      </c>
      <c r="B105" s="5" t="n">
        <v>47512</v>
      </c>
      <c r="C105" s="5" t="n">
        <v>24410</v>
      </c>
    </row>
    <row r="106" spans="1:4">
      <c r="A106" s="4" t="s">
        <v>39</v>
      </c>
      <c r="B106" s="5" t="n">
        <v>17199</v>
      </c>
      <c r="C106" s="5" t="n">
        <v>13352</v>
      </c>
    </row>
    <row r="107" spans="1:4">
      <c r="A107" s="3" t="s">
        <v>1127</v>
      </c>
    </row>
    <row r="108" spans="1:4">
      <c r="A108" s="4" t="s">
        <v>1131</v>
      </c>
      <c r="B108" s="5" t="n">
        <v>2167522</v>
      </c>
      <c r="C108" s="5" t="n">
        <v>1369672</v>
      </c>
    </row>
    <row r="109" spans="1:4">
      <c r="A109" s="4" t="s">
        <v>1132</v>
      </c>
      <c r="B109" s="5" t="n">
        <v>136568</v>
      </c>
      <c r="C109" s="5" t="n">
        <v>115204</v>
      </c>
    </row>
    <row r="110" spans="1:4">
      <c r="A110" s="4" t="s">
        <v>1133</v>
      </c>
      <c r="B110" s="5" t="n">
        <v>125772</v>
      </c>
      <c r="C110" s="5" t="n">
        <v>91304</v>
      </c>
    </row>
    <row r="111" spans="1:4">
      <c r="A111" s="4" t="s">
        <v>56</v>
      </c>
      <c r="B111" s="5" t="n">
        <v>2429862</v>
      </c>
      <c r="C111" s="5" t="n">
        <v>1576180</v>
      </c>
    </row>
    <row r="112" spans="1:4">
      <c r="A112" s="4" t="s">
        <v>1134</v>
      </c>
      <c r="B112" s="5" t="n">
        <v>108168</v>
      </c>
      <c r="C112" s="5" t="n">
        <v>8630</v>
      </c>
    </row>
    <row r="113" spans="1:4">
      <c r="A113" s="4" t="s">
        <v>1135</v>
      </c>
      <c r="B113" s="5" t="n">
        <v>992000</v>
      </c>
      <c r="C113" s="5" t="n">
        <v>540000</v>
      </c>
    </row>
    <row r="114" spans="1:4">
      <c r="A114" s="4" t="s">
        <v>1136</v>
      </c>
      <c r="B114" s="5" t="n">
        <v>3039</v>
      </c>
      <c r="C114" s="5" t="n">
        <v>4007</v>
      </c>
    </row>
    <row r="115" spans="1:4">
      <c r="A115" s="4" t="s">
        <v>1128</v>
      </c>
      <c r="B115" s="5" t="n">
        <v>2018</v>
      </c>
    </row>
    <row r="116" spans="1:4">
      <c r="A116" s="4" t="s">
        <v>734</v>
      </c>
      <c r="B116" s="5" t="n">
        <v>10437</v>
      </c>
      <c r="C116" s="5" t="n">
        <v>10416</v>
      </c>
    </row>
    <row r="117" spans="1:4">
      <c r="A117" s="4" t="s">
        <v>1034</v>
      </c>
      <c r="B117" s="5" t="n">
        <v>77250</v>
      </c>
    </row>
    <row r="118" spans="1:4">
      <c r="A118" s="4" t="s">
        <v>59</v>
      </c>
      <c r="B118" s="5" t="n">
        <v>875</v>
      </c>
      <c r="C118" s="5" t="n">
        <v>272</v>
      </c>
    </row>
    <row r="119" spans="1:4">
      <c r="A119" s="4" t="s">
        <v>1139</v>
      </c>
    </row>
    <row r="120" spans="1:4">
      <c r="A120" s="3" t="s">
        <v>1129</v>
      </c>
    </row>
    <row r="121" spans="1:4">
      <c r="A121" s="4" t="s">
        <v>1064</v>
      </c>
      <c r="B121" s="5" t="n">
        <v>0</v>
      </c>
      <c r="C121" s="5" t="n">
        <v>0</v>
      </c>
    </row>
    <row r="122" spans="1:4">
      <c r="A122" s="4" t="s">
        <v>1140</v>
      </c>
    </row>
    <row r="123" spans="1:4">
      <c r="A123" s="3" t="s">
        <v>1129</v>
      </c>
    </row>
    <row r="124" spans="1:4">
      <c r="A124" s="4" t="s">
        <v>1064</v>
      </c>
      <c r="B124" s="5" t="n">
        <v>0</v>
      </c>
      <c r="C124" s="5" t="n">
        <v>0</v>
      </c>
    </row>
    <row r="125" spans="1:4">
      <c r="A125" s="4" t="s">
        <v>1141</v>
      </c>
    </row>
    <row r="126" spans="1:4">
      <c r="A126" s="3" t="s">
        <v>1129</v>
      </c>
    </row>
    <row r="127" spans="1:4">
      <c r="A127" s="4" t="s">
        <v>1064</v>
      </c>
      <c r="B127" s="5" t="n">
        <v>163886</v>
      </c>
      <c r="C127" s="5" t="n">
        <v>121385</v>
      </c>
    </row>
    <row r="128" spans="1:4">
      <c r="A128" s="4" t="s">
        <v>1142</v>
      </c>
    </row>
    <row r="129" spans="1:4">
      <c r="A129" s="3" t="s">
        <v>1129</v>
      </c>
    </row>
    <row r="130" spans="1:4">
      <c r="A130" s="4" t="s">
        <v>1064</v>
      </c>
      <c r="B130" s="5" t="n">
        <v>162298</v>
      </c>
      <c r="C130" s="5" t="n">
        <v>125021</v>
      </c>
    </row>
    <row r="131" spans="1:4">
      <c r="A131" s="4" t="s">
        <v>1143</v>
      </c>
    </row>
    <row r="132" spans="1:4">
      <c r="A132" s="3" t="s">
        <v>1129</v>
      </c>
    </row>
    <row r="133" spans="1:4">
      <c r="A133" s="4" t="s">
        <v>1064</v>
      </c>
      <c r="B133" s="5" t="n">
        <v>163886</v>
      </c>
      <c r="C133" s="5" t="n">
        <v>121385</v>
      </c>
    </row>
    <row r="134" spans="1:4">
      <c r="A134" s="4" t="s">
        <v>1144</v>
      </c>
    </row>
    <row r="135" spans="1:4">
      <c r="A135" s="3" t="s">
        <v>1129</v>
      </c>
    </row>
    <row r="136" spans="1:4">
      <c r="A136" s="4" t="s">
        <v>1064</v>
      </c>
      <c r="B136" s="5" t="n">
        <v>0</v>
      </c>
      <c r="C136" s="5" t="n">
        <v>0</v>
      </c>
    </row>
    <row r="137" spans="1:4">
      <c r="A137" s="4" t="s">
        <v>1145</v>
      </c>
    </row>
    <row r="138" spans="1:4">
      <c r="A138" s="3" t="s">
        <v>1129</v>
      </c>
    </row>
    <row r="139" spans="1:4">
      <c r="A139" s="4" t="s">
        <v>1064</v>
      </c>
      <c r="B139" s="5" t="n">
        <v>0</v>
      </c>
      <c r="C139" s="5" t="n">
        <v>0</v>
      </c>
    </row>
    <row r="140" spans="1:4">
      <c r="A140" s="4" t="s">
        <v>1146</v>
      </c>
    </row>
    <row r="141" spans="1:4">
      <c r="A141" s="3" t="s">
        <v>1129</v>
      </c>
    </row>
    <row r="142" spans="1:4">
      <c r="A142" s="4" t="s">
        <v>1064</v>
      </c>
      <c r="B142" s="5" t="n">
        <v>422307</v>
      </c>
      <c r="C142" s="5" t="n">
        <v>314372</v>
      </c>
    </row>
    <row r="143" spans="1:4">
      <c r="A143" s="4" t="s">
        <v>1147</v>
      </c>
    </row>
    <row r="144" spans="1:4">
      <c r="A144" s="3" t="s">
        <v>1129</v>
      </c>
    </row>
    <row r="145" spans="1:4">
      <c r="A145" s="4" t="s">
        <v>1064</v>
      </c>
      <c r="B145" s="5" t="n">
        <v>422932</v>
      </c>
      <c r="C145" s="5" t="n">
        <v>310199</v>
      </c>
    </row>
    <row r="146" spans="1:4">
      <c r="A146" s="4" t="s">
        <v>1148</v>
      </c>
    </row>
    <row r="147" spans="1:4">
      <c r="A147" s="3" t="s">
        <v>1129</v>
      </c>
    </row>
    <row r="148" spans="1:4">
      <c r="A148" s="4" t="s">
        <v>1064</v>
      </c>
      <c r="B148" s="5" t="n">
        <v>422307</v>
      </c>
      <c r="C148" s="5" t="n">
        <v>314372</v>
      </c>
    </row>
    <row r="149" spans="1:4">
      <c r="A149" s="4" t="s">
        <v>1149</v>
      </c>
    </row>
    <row r="150" spans="1:4">
      <c r="A150" s="3" t="s">
        <v>1129</v>
      </c>
    </row>
    <row r="151" spans="1:4">
      <c r="A151" s="4" t="s">
        <v>1064</v>
      </c>
      <c r="B151" s="5" t="n">
        <v>0</v>
      </c>
      <c r="C151" s="5" t="n">
        <v>0</v>
      </c>
    </row>
    <row r="152" spans="1:4">
      <c r="A152" s="4" t="s">
        <v>1150</v>
      </c>
    </row>
    <row r="153" spans="1:4">
      <c r="A153" s="3" t="s">
        <v>1129</v>
      </c>
    </row>
    <row r="154" spans="1:4">
      <c r="A154" s="4" t="s">
        <v>1064</v>
      </c>
      <c r="B154" s="5" t="n">
        <v>0</v>
      </c>
      <c r="C154" s="5" t="n">
        <v>0</v>
      </c>
    </row>
    <row r="155" spans="1:4">
      <c r="A155" s="4" t="s">
        <v>1151</v>
      </c>
    </row>
    <row r="156" spans="1:4">
      <c r="A156" s="3" t="s">
        <v>1129</v>
      </c>
    </row>
    <row r="157" spans="1:4">
      <c r="A157" s="4" t="s">
        <v>1064</v>
      </c>
      <c r="B157" s="5" t="n">
        <v>63868</v>
      </c>
      <c r="C157" s="5" t="n">
        <v>66682</v>
      </c>
    </row>
    <row r="158" spans="1:4">
      <c r="A158" s="4" t="s">
        <v>1152</v>
      </c>
    </row>
    <row r="159" spans="1:4">
      <c r="A159" s="3" t="s">
        <v>1129</v>
      </c>
    </row>
    <row r="160" spans="1:4">
      <c r="A160" s="4" t="s">
        <v>1064</v>
      </c>
      <c r="B160" s="5" t="n">
        <v>63612</v>
      </c>
      <c r="C160" s="5" t="n">
        <v>64316</v>
      </c>
    </row>
    <row r="161" spans="1:4">
      <c r="A161" s="4" t="s">
        <v>1153</v>
      </c>
    </row>
    <row r="162" spans="1:4">
      <c r="A162" s="3" t="s">
        <v>1129</v>
      </c>
    </row>
    <row r="163" spans="1:4">
      <c r="A163" s="4" t="s">
        <v>1064</v>
      </c>
      <c r="B163" s="5" t="n">
        <v>63868</v>
      </c>
      <c r="C163" s="5" t="n">
        <v>66682</v>
      </c>
    </row>
    <row r="164" spans="1:4">
      <c r="A164" s="4" t="s">
        <v>1154</v>
      </c>
    </row>
    <row r="165" spans="1:4">
      <c r="A165" s="3" t="s">
        <v>1129</v>
      </c>
    </row>
    <row r="166" spans="1:4">
      <c r="A166" s="4" t="s">
        <v>1064</v>
      </c>
      <c r="B166" s="5" t="n">
        <v>0</v>
      </c>
      <c r="C166" s="5" t="n">
        <v>0</v>
      </c>
    </row>
    <row r="167" spans="1:4">
      <c r="A167" s="4" t="s">
        <v>1155</v>
      </c>
    </row>
    <row r="168" spans="1:4">
      <c r="A168" s="3" t="s">
        <v>1129</v>
      </c>
    </row>
    <row r="169" spans="1:4">
      <c r="A169" s="4" t="s">
        <v>1064</v>
      </c>
      <c r="B169" s="5" t="n">
        <v>0</v>
      </c>
      <c r="C169" s="5" t="n">
        <v>0</v>
      </c>
    </row>
    <row r="170" spans="1:4">
      <c r="A170" s="4" t="s">
        <v>1156</v>
      </c>
    </row>
    <row r="171" spans="1:4">
      <c r="A171" s="3" t="s">
        <v>1129</v>
      </c>
    </row>
    <row r="172" spans="1:4">
      <c r="A172" s="4" t="s">
        <v>1064</v>
      </c>
      <c r="B172" s="5" t="n">
        <v>36738</v>
      </c>
      <c r="C172" s="5" t="n">
        <v>33504</v>
      </c>
    </row>
    <row r="173" spans="1:4">
      <c r="A173" s="4" t="s">
        <v>1157</v>
      </c>
    </row>
    <row r="174" spans="1:4">
      <c r="A174" s="3" t="s">
        <v>1129</v>
      </c>
    </row>
    <row r="175" spans="1:4">
      <c r="A175" s="4" t="s">
        <v>1064</v>
      </c>
      <c r="B175" s="5" t="n">
        <v>37094</v>
      </c>
      <c r="C175" s="5" t="n">
        <v>33527</v>
      </c>
    </row>
    <row r="176" spans="1:4">
      <c r="A176" s="4" t="s">
        <v>1158</v>
      </c>
    </row>
    <row r="177" spans="1:4">
      <c r="A177" s="3" t="s">
        <v>1129</v>
      </c>
    </row>
    <row r="178" spans="1:4">
      <c r="A178" s="4" t="s">
        <v>1064</v>
      </c>
      <c r="B178" s="5" t="n">
        <v>36738</v>
      </c>
      <c r="C178" s="5" t="n">
        <v>33504</v>
      </c>
    </row>
    <row r="179" spans="1:4">
      <c r="A179" s="4" t="s">
        <v>1159</v>
      </c>
    </row>
    <row r="180" spans="1:4">
      <c r="A180" s="3" t="s">
        <v>1129</v>
      </c>
    </row>
    <row r="181" spans="1:4">
      <c r="A181" s="4" t="s">
        <v>1064</v>
      </c>
      <c r="B181" s="5" t="n">
        <v>0</v>
      </c>
      <c r="C181" s="5" t="n">
        <v>0</v>
      </c>
    </row>
    <row r="182" spans="1:4">
      <c r="A182" s="4" t="s">
        <v>1160</v>
      </c>
    </row>
    <row r="183" spans="1:4">
      <c r="A183" s="3" t="s">
        <v>1129</v>
      </c>
    </row>
    <row r="184" spans="1:4">
      <c r="A184" s="4" t="s">
        <v>1064</v>
      </c>
      <c r="B184" s="5" t="n">
        <v>0</v>
      </c>
      <c r="C184" s="5" t="n">
        <v>0</v>
      </c>
    </row>
    <row r="185" spans="1:4">
      <c r="A185" s="4" t="s">
        <v>1161</v>
      </c>
    </row>
    <row r="186" spans="1:4">
      <c r="A186" s="3" t="s">
        <v>1129</v>
      </c>
    </row>
    <row r="187" spans="1:4">
      <c r="A187" s="4" t="s">
        <v>1064</v>
      </c>
      <c r="B187" s="5" t="n">
        <v>31108</v>
      </c>
      <c r="C187" s="5" t="n">
        <v>23245</v>
      </c>
    </row>
    <row r="188" spans="1:4">
      <c r="A188" s="4" t="s">
        <v>1162</v>
      </c>
    </row>
    <row r="189" spans="1:4">
      <c r="A189" s="3" t="s">
        <v>1129</v>
      </c>
    </row>
    <row r="190" spans="1:4">
      <c r="A190" s="4" t="s">
        <v>1064</v>
      </c>
      <c r="B190" s="5" t="n">
        <v>31271</v>
      </c>
      <c r="C190" s="5" t="n">
        <v>29893</v>
      </c>
    </row>
    <row r="191" spans="1:4">
      <c r="A191" s="4" t="s">
        <v>1163</v>
      </c>
    </row>
    <row r="192" spans="1:4">
      <c r="A192" s="3" t="s">
        <v>1129</v>
      </c>
    </row>
    <row r="193" spans="1:4">
      <c r="A193" s="4" t="s">
        <v>1064</v>
      </c>
      <c r="B193" s="5" t="n">
        <v>31108</v>
      </c>
      <c r="C193" s="5" t="n">
        <v>23245</v>
      </c>
    </row>
    <row r="194" spans="1:4">
      <c r="A194" s="4" t="s">
        <v>1164</v>
      </c>
    </row>
    <row r="195" spans="1:4">
      <c r="A195" s="3" t="s">
        <v>1129</v>
      </c>
    </row>
    <row r="196" spans="1:4">
      <c r="A196" s="4" t="s">
        <v>1064</v>
      </c>
      <c r="B196" s="5" t="n">
        <v>0</v>
      </c>
      <c r="C196" s="5" t="n">
        <v>0</v>
      </c>
    </row>
    <row r="197" spans="1:4">
      <c r="A197" s="4" t="s">
        <v>1165</v>
      </c>
    </row>
    <row r="198" spans="1:4">
      <c r="A198" s="3" t="s">
        <v>1129</v>
      </c>
    </row>
    <row r="199" spans="1:4">
      <c r="A199" s="4" t="s">
        <v>1064</v>
      </c>
      <c r="B199" s="5" t="n">
        <v>0</v>
      </c>
      <c r="C199" s="5" t="n">
        <v>0</v>
      </c>
    </row>
    <row r="200" spans="1:4">
      <c r="A200" s="4" t="s">
        <v>1166</v>
      </c>
    </row>
    <row r="201" spans="1:4">
      <c r="A201" s="3" t="s">
        <v>1129</v>
      </c>
    </row>
    <row r="202" spans="1:4">
      <c r="A202" s="4" t="s">
        <v>1064</v>
      </c>
      <c r="B202" s="5" t="n">
        <v>36897</v>
      </c>
      <c r="C202" s="5" t="n">
        <v>40003</v>
      </c>
    </row>
    <row r="203" spans="1:4">
      <c r="A203" s="4" t="s">
        <v>1167</v>
      </c>
    </row>
    <row r="204" spans="1:4">
      <c r="A204" s="3" t="s">
        <v>1129</v>
      </c>
    </row>
    <row r="205" spans="1:4">
      <c r="A205" s="4" t="s">
        <v>1064</v>
      </c>
      <c r="B205" s="5" t="n">
        <v>37083</v>
      </c>
      <c r="C205" s="5" t="n">
        <v>43626</v>
      </c>
    </row>
    <row r="206" spans="1:4">
      <c r="A206" s="4" t="s">
        <v>1168</v>
      </c>
    </row>
    <row r="207" spans="1:4">
      <c r="A207" s="3" t="s">
        <v>1129</v>
      </c>
    </row>
    <row r="208" spans="1:4">
      <c r="A208" s="4" t="s">
        <v>1064</v>
      </c>
      <c r="B208" s="5" t="n">
        <v>36897</v>
      </c>
      <c r="C208" s="5" t="n">
        <v>40003</v>
      </c>
    </row>
    <row r="209" spans="1:4">
      <c r="A209" s="4" t="s">
        <v>1169</v>
      </c>
    </row>
    <row r="210" spans="1:4">
      <c r="A210" s="3" t="s">
        <v>1129</v>
      </c>
    </row>
    <row r="211" spans="1:4">
      <c r="A211" s="4" t="s">
        <v>1064</v>
      </c>
      <c r="B211" s="5" t="n">
        <v>0</v>
      </c>
      <c r="C211" s="5" t="n">
        <v>0</v>
      </c>
    </row>
    <row r="212" spans="1:4">
      <c r="A212" s="4" t="s">
        <v>1170</v>
      </c>
    </row>
    <row r="213" spans="1:4">
      <c r="A213" s="3" t="s">
        <v>1129</v>
      </c>
    </row>
    <row r="214" spans="1:4">
      <c r="A214" s="4" t="s">
        <v>1064</v>
      </c>
      <c r="B214" s="5" t="n">
        <v>0</v>
      </c>
      <c r="C214" s="5" t="n">
        <v>0</v>
      </c>
    </row>
    <row r="215" spans="1:4">
      <c r="A215" s="4" t="s">
        <v>1171</v>
      </c>
    </row>
    <row r="216" spans="1:4">
      <c r="A216" s="3" t="s">
        <v>1129</v>
      </c>
    </row>
    <row r="217" spans="1:4">
      <c r="A217" s="4" t="s">
        <v>1064</v>
      </c>
      <c r="B217" s="5" t="n">
        <v>172000</v>
      </c>
      <c r="C217" s="5" t="n">
        <v>108583</v>
      </c>
    </row>
    <row r="218" spans="1:4">
      <c r="A218" s="4" t="s">
        <v>1172</v>
      </c>
    </row>
    <row r="219" spans="1:4">
      <c r="A219" s="3" t="s">
        <v>1129</v>
      </c>
    </row>
    <row r="220" spans="1:4">
      <c r="A220" s="4" t="s">
        <v>1064</v>
      </c>
      <c r="B220" s="5" t="n">
        <v>171604</v>
      </c>
      <c r="C220" s="5" t="n">
        <v>106505</v>
      </c>
    </row>
    <row r="221" spans="1:4">
      <c r="A221" s="4" t="s">
        <v>1173</v>
      </c>
    </row>
    <row r="222" spans="1:4">
      <c r="A222" s="3" t="s">
        <v>1129</v>
      </c>
    </row>
    <row r="223" spans="1:4">
      <c r="A223" s="4" t="s">
        <v>1064</v>
      </c>
      <c r="B223" s="6" t="n">
        <v>172000</v>
      </c>
      <c r="C223" s="6" t="n">
        <v>1085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1174</v>
      </c>
      <c r="B1" s="2" t="s">
        <v>1</v>
      </c>
    </row>
    <row r="2" spans="1:6">
      <c r="B2" s="2" t="s">
        <v>2</v>
      </c>
      <c r="C2" s="2" t="s">
        <v>30</v>
      </c>
      <c r="D2" s="2" t="s">
        <v>2</v>
      </c>
      <c r="E2" s="2" t="s">
        <v>1175</v>
      </c>
      <c r="F2" s="2" t="s">
        <v>1176</v>
      </c>
    </row>
    <row r="3" spans="1:6">
      <c r="A3" s="3" t="s">
        <v>1177</v>
      </c>
    </row>
    <row r="4" spans="1:6">
      <c r="A4" s="4" t="s">
        <v>43</v>
      </c>
      <c r="B4" s="6" t="n">
        <v>36928</v>
      </c>
      <c r="C4" s="6" t="n">
        <v>0</v>
      </c>
      <c r="D4" s="6" t="n">
        <v>36928</v>
      </c>
      <c r="E4" s="6" t="n">
        <v>25400</v>
      </c>
      <c r="F4" s="6" t="n">
        <v>11600</v>
      </c>
    </row>
    <row r="5" spans="1:6">
      <c r="A5" s="3" t="s">
        <v>1178</v>
      </c>
    </row>
    <row r="6" spans="1:6">
      <c r="A6" s="4" t="s">
        <v>1179</v>
      </c>
      <c r="B6" s="5" t="n">
        <v>-4828</v>
      </c>
      <c r="C6" s="5" t="n">
        <v>-1635</v>
      </c>
    </row>
    <row r="7" spans="1:6">
      <c r="A7" s="3" t="s">
        <v>1180</v>
      </c>
    </row>
    <row r="8" spans="1:6">
      <c r="A8" s="4" t="s">
        <v>1181</v>
      </c>
      <c r="B8" s="5" t="n">
        <v>36928</v>
      </c>
      <c r="C8" s="5" t="n">
        <v>0</v>
      </c>
    </row>
    <row r="9" spans="1:6">
      <c r="A9" s="4" t="s">
        <v>1182</v>
      </c>
      <c r="B9" s="5" t="n">
        <v>0</v>
      </c>
      <c r="C9" s="5" t="n">
        <v>36928</v>
      </c>
    </row>
    <row r="10" spans="1:6">
      <c r="A10" s="4" t="s">
        <v>1183</v>
      </c>
      <c r="B10" s="5" t="n">
        <v>0</v>
      </c>
      <c r="C10" s="5" t="n">
        <v>0</v>
      </c>
    </row>
    <row r="11" spans="1:6">
      <c r="A11" s="4" t="s">
        <v>1184</v>
      </c>
      <c r="B11" s="5" t="n">
        <v>36928</v>
      </c>
      <c r="C11" s="5" t="n">
        <v>36928</v>
      </c>
    </row>
    <row r="12" spans="1:6">
      <c r="A12" s="3" t="s">
        <v>1185</v>
      </c>
    </row>
    <row r="13" spans="1:6">
      <c r="A13" s="4" t="s">
        <v>1181</v>
      </c>
      <c r="B13" s="5" t="n">
        <v>33577</v>
      </c>
      <c r="C13" s="5" t="n">
        <v>2588</v>
      </c>
    </row>
    <row r="14" spans="1:6">
      <c r="A14" s="4" t="s">
        <v>1182</v>
      </c>
      <c r="B14" s="5" t="n">
        <v>172</v>
      </c>
      <c r="C14" s="5" t="n">
        <v>32685</v>
      </c>
    </row>
    <row r="15" spans="1:6">
      <c r="A15" s="4" t="s">
        <v>1179</v>
      </c>
      <c r="B15" s="5" t="n">
        <v>-4828</v>
      </c>
      <c r="C15" s="5" t="n">
        <v>-1635</v>
      </c>
    </row>
    <row r="16" spans="1:6">
      <c r="A16" s="4" t="s">
        <v>1183</v>
      </c>
      <c r="B16" s="5" t="n">
        <v>0</v>
      </c>
      <c r="C16" s="5" t="n">
        <v>-61</v>
      </c>
    </row>
    <row r="17" spans="1:6">
      <c r="A17" s="4" t="s">
        <v>1184</v>
      </c>
      <c r="B17" s="5" t="n">
        <v>28921</v>
      </c>
      <c r="C17" s="5" t="n">
        <v>33577</v>
      </c>
    </row>
    <row r="18" spans="1:6">
      <c r="A18" s="3" t="s">
        <v>1186</v>
      </c>
    </row>
    <row r="19" spans="1:6">
      <c r="A19" s="5" t="n">
        <v>2017</v>
      </c>
      <c r="D19" s="5" t="n">
        <v>4128</v>
      </c>
    </row>
    <row r="20" spans="1:6">
      <c r="A20" s="5" t="n">
        <v>2018</v>
      </c>
      <c r="D20" s="5" t="n">
        <v>3529</v>
      </c>
    </row>
    <row r="21" spans="1:6">
      <c r="A21" s="5" t="n">
        <v>2019</v>
      </c>
      <c r="D21" s="5" t="n">
        <v>3013</v>
      </c>
    </row>
    <row r="22" spans="1:6">
      <c r="A22" s="5" t="n">
        <v>2020</v>
      </c>
      <c r="D22" s="5" t="n">
        <v>2610</v>
      </c>
    </row>
    <row r="23" spans="1:6">
      <c r="A23" s="5" t="n">
        <v>2021</v>
      </c>
      <c r="D23" s="5" t="n">
        <v>2271</v>
      </c>
    </row>
    <row r="24" spans="1:6">
      <c r="A24" s="4" t="s">
        <v>702</v>
      </c>
      <c r="D24" s="5" t="n">
        <v>13370</v>
      </c>
    </row>
    <row r="25" spans="1:6">
      <c r="A25" s="4" t="s">
        <v>1187</v>
      </c>
      <c r="B25" s="5" t="n">
        <v>33577</v>
      </c>
      <c r="C25" s="5" t="n">
        <v>2588</v>
      </c>
      <c r="D25" s="5" t="n">
        <v>28921</v>
      </c>
    </row>
    <row r="26" spans="1:6">
      <c r="A26" s="4" t="s">
        <v>323</v>
      </c>
    </row>
    <row r="27" spans="1:6">
      <c r="A27" s="3" t="s">
        <v>1177</v>
      </c>
    </row>
    <row r="28" spans="1:6">
      <c r="A28" s="4" t="s">
        <v>43</v>
      </c>
      <c r="F28" s="6" t="n">
        <v>11578</v>
      </c>
    </row>
    <row r="29" spans="1:6">
      <c r="A29" s="3" t="s">
        <v>1178</v>
      </c>
    </row>
    <row r="30" spans="1:6">
      <c r="A30" s="4" t="s">
        <v>1188</v>
      </c>
      <c r="B30" s="5" t="n">
        <v>8213</v>
      </c>
    </row>
    <row r="31" spans="1:6">
      <c r="A31" s="4" t="s">
        <v>1179</v>
      </c>
      <c r="B31" s="5" t="n">
        <v>-2613</v>
      </c>
    </row>
    <row r="32" spans="1:6">
      <c r="A32" s="4" t="s">
        <v>1189</v>
      </c>
      <c r="B32" s="5" t="n">
        <v>5600</v>
      </c>
      <c r="C32" s="5" t="n">
        <v>8213</v>
      </c>
    </row>
    <row r="33" spans="1:6">
      <c r="A33" s="3" t="s">
        <v>1185</v>
      </c>
    </row>
    <row r="34" spans="1:6">
      <c r="A34" s="4" t="s">
        <v>1179</v>
      </c>
      <c r="B34" s="5" t="n">
        <v>-2613</v>
      </c>
    </row>
    <row r="35" spans="1:6">
      <c r="A35" s="4" t="s">
        <v>327</v>
      </c>
    </row>
    <row r="36" spans="1:6">
      <c r="A36" s="3" t="s">
        <v>1177</v>
      </c>
    </row>
    <row r="37" spans="1:6">
      <c r="A37" s="4" t="s">
        <v>43</v>
      </c>
      <c r="E37" s="6" t="n">
        <v>25351</v>
      </c>
    </row>
    <row r="38" spans="1:6">
      <c r="A38" s="3" t="s">
        <v>1178</v>
      </c>
    </row>
    <row r="39" spans="1:6">
      <c r="A39" s="4" t="s">
        <v>1188</v>
      </c>
      <c r="B39" s="5" t="n">
        <v>24119</v>
      </c>
    </row>
    <row r="40" spans="1:6">
      <c r="A40" s="4" t="s">
        <v>1179</v>
      </c>
      <c r="B40" s="5" t="n">
        <v>-3516</v>
      </c>
    </row>
    <row r="41" spans="1:6">
      <c r="A41" s="4" t="s">
        <v>1189</v>
      </c>
      <c r="B41" s="5" t="n">
        <v>20603</v>
      </c>
      <c r="C41" s="5" t="n">
        <v>24119</v>
      </c>
    </row>
    <row r="42" spans="1:6">
      <c r="A42" s="3" t="s">
        <v>1185</v>
      </c>
    </row>
    <row r="43" spans="1:6">
      <c r="A43" s="4" t="s">
        <v>1179</v>
      </c>
      <c r="B43" s="5" t="n">
        <v>-3516</v>
      </c>
    </row>
    <row r="44" spans="1:6">
      <c r="A44" s="4" t="s">
        <v>1190</v>
      </c>
    </row>
    <row r="45" spans="1:6">
      <c r="A45" s="3" t="s">
        <v>1178</v>
      </c>
    </row>
    <row r="46" spans="1:6">
      <c r="A46" s="4" t="s">
        <v>1188</v>
      </c>
      <c r="B46" s="5" t="n">
        <v>3054</v>
      </c>
    </row>
    <row r="47" spans="1:6">
      <c r="A47" s="4" t="s">
        <v>1179</v>
      </c>
      <c r="B47" s="5" t="n">
        <v>-336</v>
      </c>
    </row>
    <row r="48" spans="1:6">
      <c r="A48" s="4" t="s">
        <v>1189</v>
      </c>
      <c r="B48" s="5" t="n">
        <v>2718</v>
      </c>
      <c r="C48" s="5" t="n">
        <v>3054</v>
      </c>
    </row>
    <row r="49" spans="1:6">
      <c r="A49" s="3" t="s">
        <v>1185</v>
      </c>
    </row>
    <row r="50" spans="1:6">
      <c r="A50" s="4" t="s">
        <v>1179</v>
      </c>
      <c r="B50" s="5" t="n">
        <v>-336</v>
      </c>
    </row>
    <row r="51" spans="1:6">
      <c r="A51" s="4" t="s">
        <v>1191</v>
      </c>
    </row>
    <row r="52" spans="1:6">
      <c r="A52" s="3" t="s">
        <v>1178</v>
      </c>
    </row>
    <row r="53" spans="1:6">
      <c r="A53" s="4" t="s">
        <v>1179</v>
      </c>
      <c r="B53" s="5" t="n">
        <v>-290</v>
      </c>
      <c r="C53" s="5" t="n">
        <v>-51</v>
      </c>
    </row>
    <row r="54" spans="1:6">
      <c r="A54" s="3" t="s">
        <v>1185</v>
      </c>
    </row>
    <row r="55" spans="1:6">
      <c r="A55" s="4" t="s">
        <v>1181</v>
      </c>
      <c r="B55" s="5" t="n">
        <v>5439</v>
      </c>
      <c r="C55" s="5" t="n">
        <v>0</v>
      </c>
    </row>
    <row r="56" spans="1:6">
      <c r="A56" s="4" t="s">
        <v>1182</v>
      </c>
      <c r="B56" s="5" t="n">
        <v>0</v>
      </c>
      <c r="C56" s="5" t="n">
        <v>5490</v>
      </c>
    </row>
    <row r="57" spans="1:6">
      <c r="A57" s="4" t="s">
        <v>1179</v>
      </c>
      <c r="B57" s="5" t="n">
        <v>-290</v>
      </c>
      <c r="C57" s="5" t="n">
        <v>-51</v>
      </c>
    </row>
    <row r="58" spans="1:6">
      <c r="A58" s="4" t="s">
        <v>1183</v>
      </c>
      <c r="B58" s="5" t="n">
        <v>0</v>
      </c>
      <c r="C58" s="5" t="n">
        <v>0</v>
      </c>
    </row>
    <row r="59" spans="1:6">
      <c r="A59" s="4" t="s">
        <v>1184</v>
      </c>
      <c r="B59" s="5" t="n">
        <v>5149</v>
      </c>
      <c r="C59" s="5" t="n">
        <v>5439</v>
      </c>
    </row>
    <row r="60" spans="1:6">
      <c r="A60" s="3" t="s">
        <v>1186</v>
      </c>
    </row>
    <row r="61" spans="1:6">
      <c r="A61" s="4" t="s">
        <v>1187</v>
      </c>
      <c r="B61" s="5" t="n">
        <v>5439</v>
      </c>
      <c r="C61" s="5" t="n">
        <v>0</v>
      </c>
      <c r="D61" s="5" t="n">
        <v>5149</v>
      </c>
    </row>
    <row r="62" spans="1:6">
      <c r="A62" s="4" t="s">
        <v>1192</v>
      </c>
    </row>
    <row r="63" spans="1:6">
      <c r="A63" s="3" t="s">
        <v>1178</v>
      </c>
    </row>
    <row r="64" spans="1:6">
      <c r="A64" s="4" t="s">
        <v>1188</v>
      </c>
      <c r="B64" s="5" t="n">
        <v>540</v>
      </c>
    </row>
    <row r="65" spans="1:6">
      <c r="A65" s="4" t="s">
        <v>1179</v>
      </c>
      <c r="B65" s="5" t="n">
        <v>-66</v>
      </c>
    </row>
    <row r="66" spans="1:6">
      <c r="A66" s="4" t="s">
        <v>1189</v>
      </c>
      <c r="B66" s="6" t="n">
        <v>474</v>
      </c>
      <c r="C66" s="5" t="n">
        <v>540</v>
      </c>
    </row>
    <row r="67" spans="1:6">
      <c r="A67" s="4" t="s">
        <v>1193</v>
      </c>
      <c r="B67" s="4" t="s">
        <v>467</v>
      </c>
    </row>
    <row r="68" spans="1:6">
      <c r="A68" s="4" t="s">
        <v>1194</v>
      </c>
      <c r="B68" s="4" t="s">
        <v>1195</v>
      </c>
    </row>
    <row r="69" spans="1:6">
      <c r="A69" s="3" t="s">
        <v>1185</v>
      </c>
    </row>
    <row r="70" spans="1:6">
      <c r="A70" s="4" t="s">
        <v>1179</v>
      </c>
      <c r="B70" s="6" t="n">
        <v>-66</v>
      </c>
    </row>
    <row r="71" spans="1:6">
      <c r="A71" s="4" t="s">
        <v>1196</v>
      </c>
    </row>
    <row r="72" spans="1:6">
      <c r="A72" s="3" t="s">
        <v>1178</v>
      </c>
    </row>
    <row r="73" spans="1:6">
      <c r="A73" s="4" t="s">
        <v>1188</v>
      </c>
      <c r="B73" s="5" t="n">
        <v>4950</v>
      </c>
    </row>
    <row r="74" spans="1:6">
      <c r="A74" s="4" t="s">
        <v>1179</v>
      </c>
      <c r="B74" s="5" t="n">
        <v>-275</v>
      </c>
    </row>
    <row r="75" spans="1:6">
      <c r="A75" s="4" t="s">
        <v>1189</v>
      </c>
      <c r="B75" s="6" t="n">
        <v>4675</v>
      </c>
      <c r="C75" s="5" t="n">
        <v>4950</v>
      </c>
    </row>
    <row r="76" spans="1:6">
      <c r="A76" s="4" t="s">
        <v>1193</v>
      </c>
      <c r="B76" s="4" t="s">
        <v>467</v>
      </c>
    </row>
    <row r="77" spans="1:6">
      <c r="A77" s="4" t="s">
        <v>1194</v>
      </c>
      <c r="B77" s="4" t="s">
        <v>1197</v>
      </c>
    </row>
    <row r="78" spans="1:6">
      <c r="A78" s="3" t="s">
        <v>1185</v>
      </c>
    </row>
    <row r="79" spans="1:6">
      <c r="A79" s="4" t="s">
        <v>1179</v>
      </c>
      <c r="B79" s="6" t="n">
        <v>-275</v>
      </c>
    </row>
    <row r="80" spans="1:6">
      <c r="A80" s="4" t="s">
        <v>1198</v>
      </c>
    </row>
    <row r="81" spans="1:6">
      <c r="A81" s="3" t="s">
        <v>1178</v>
      </c>
    </row>
    <row r="82" spans="1:6">
      <c r="A82" s="4" t="s">
        <v>1179</v>
      </c>
      <c r="B82" s="5" t="n">
        <v>-100</v>
      </c>
      <c r="C82" s="5" t="n">
        <v>-73</v>
      </c>
    </row>
    <row r="83" spans="1:6">
      <c r="A83" s="3" t="s">
        <v>1185</v>
      </c>
    </row>
    <row r="84" spans="1:6">
      <c r="A84" s="4" t="s">
        <v>1181</v>
      </c>
      <c r="B84" s="5" t="n">
        <v>227</v>
      </c>
      <c r="C84" s="5" t="n">
        <v>0</v>
      </c>
    </row>
    <row r="85" spans="1:6">
      <c r="A85" s="4" t="s">
        <v>1182</v>
      </c>
      <c r="B85" s="5" t="n">
        <v>0</v>
      </c>
      <c r="C85" s="5" t="n">
        <v>300</v>
      </c>
    </row>
    <row r="86" spans="1:6">
      <c r="A86" s="4" t="s">
        <v>1179</v>
      </c>
      <c r="B86" s="5" t="n">
        <v>-100</v>
      </c>
      <c r="C86" s="5" t="n">
        <v>-73</v>
      </c>
    </row>
    <row r="87" spans="1:6">
      <c r="A87" s="4" t="s">
        <v>1183</v>
      </c>
      <c r="B87" s="5" t="n">
        <v>0</v>
      </c>
      <c r="C87" s="5" t="n">
        <v>0</v>
      </c>
    </row>
    <row r="88" spans="1:6">
      <c r="A88" s="4" t="s">
        <v>1184</v>
      </c>
      <c r="B88" s="5" t="n">
        <v>127</v>
      </c>
      <c r="C88" s="5" t="n">
        <v>227</v>
      </c>
    </row>
    <row r="89" spans="1:6">
      <c r="A89" s="3" t="s">
        <v>1186</v>
      </c>
    </row>
    <row r="90" spans="1:6">
      <c r="A90" s="4" t="s">
        <v>1187</v>
      </c>
      <c r="B90" s="5" t="n">
        <v>227</v>
      </c>
      <c r="C90" s="5" t="n">
        <v>0</v>
      </c>
      <c r="D90" s="5" t="n">
        <v>127</v>
      </c>
    </row>
    <row r="91" spans="1:6">
      <c r="A91" s="4" t="s">
        <v>1199</v>
      </c>
    </row>
    <row r="92" spans="1:6">
      <c r="A92" s="3" t="s">
        <v>1178</v>
      </c>
    </row>
    <row r="93" spans="1:6">
      <c r="A93" s="4" t="s">
        <v>1188</v>
      </c>
      <c r="B93" s="5" t="n">
        <v>260</v>
      </c>
    </row>
    <row r="94" spans="1:6">
      <c r="A94" s="4" t="s">
        <v>1179</v>
      </c>
      <c r="B94" s="5" t="n">
        <v>-159</v>
      </c>
    </row>
    <row r="95" spans="1:6">
      <c r="A95" s="4" t="s">
        <v>1189</v>
      </c>
      <c r="B95" s="6" t="n">
        <v>101</v>
      </c>
      <c r="C95" s="5" t="n">
        <v>260</v>
      </c>
    </row>
    <row r="96" spans="1:6">
      <c r="A96" s="4" t="s">
        <v>1193</v>
      </c>
      <c r="B96" s="4" t="s">
        <v>1200</v>
      </c>
    </row>
    <row r="97" spans="1:6">
      <c r="A97" s="4" t="s">
        <v>1194</v>
      </c>
      <c r="B97" s="4" t="s">
        <v>1195</v>
      </c>
    </row>
    <row r="98" spans="1:6">
      <c r="A98" s="3" t="s">
        <v>1185</v>
      </c>
    </row>
    <row r="99" spans="1:6">
      <c r="A99" s="4" t="s">
        <v>1179</v>
      </c>
      <c r="B99" s="6" t="n">
        <v>-159</v>
      </c>
    </row>
    <row r="100" spans="1:6">
      <c r="A100" s="4" t="s">
        <v>1201</v>
      </c>
    </row>
    <row r="101" spans="1:6">
      <c r="A101" s="3" t="s">
        <v>1178</v>
      </c>
    </row>
    <row r="102" spans="1:6">
      <c r="A102" s="4" t="s">
        <v>1188</v>
      </c>
      <c r="B102" s="5" t="n">
        <v>40</v>
      </c>
    </row>
    <row r="103" spans="1:6">
      <c r="A103" s="4" t="s">
        <v>1179</v>
      </c>
      <c r="B103" s="5" t="n">
        <v>-14</v>
      </c>
    </row>
    <row r="104" spans="1:6">
      <c r="A104" s="4" t="s">
        <v>1189</v>
      </c>
      <c r="B104" s="6" t="n">
        <v>26</v>
      </c>
      <c r="C104" s="5" t="n">
        <v>40</v>
      </c>
    </row>
    <row r="105" spans="1:6">
      <c r="A105" s="4" t="s">
        <v>1193</v>
      </c>
      <c r="B105" s="4" t="s">
        <v>1200</v>
      </c>
    </row>
    <row r="106" spans="1:6">
      <c r="A106" s="4" t="s">
        <v>1194</v>
      </c>
      <c r="B106" s="4" t="s">
        <v>1195</v>
      </c>
    </row>
    <row r="107" spans="1:6">
      <c r="A107" s="3" t="s">
        <v>1185</v>
      </c>
    </row>
    <row r="108" spans="1:6">
      <c r="A108" s="4" t="s">
        <v>1179</v>
      </c>
      <c r="B108" s="6" t="n">
        <v>-14</v>
      </c>
    </row>
    <row r="109" spans="1:6">
      <c r="A109" s="4" t="s">
        <v>1202</v>
      </c>
    </row>
    <row r="110" spans="1:6">
      <c r="A110" s="3" t="s">
        <v>1178</v>
      </c>
    </row>
    <row r="111" spans="1:6">
      <c r="A111" s="4" t="s">
        <v>1179</v>
      </c>
      <c r="B111" s="5" t="n">
        <v>-4221</v>
      </c>
      <c r="C111" s="5" t="n">
        <v>-1229</v>
      </c>
    </row>
    <row r="112" spans="1:6">
      <c r="A112" s="3" t="s">
        <v>1185</v>
      </c>
    </row>
    <row r="113" spans="1:6">
      <c r="A113" s="4" t="s">
        <v>1181</v>
      </c>
      <c r="B113" s="5" t="n">
        <v>24811</v>
      </c>
      <c r="C113" s="5" t="n">
        <v>0</v>
      </c>
    </row>
    <row r="114" spans="1:6">
      <c r="A114" s="4" t="s">
        <v>1182</v>
      </c>
      <c r="B114" s="5" t="n">
        <v>0</v>
      </c>
      <c r="C114" s="5" t="n">
        <v>26040</v>
      </c>
    </row>
    <row r="115" spans="1:6">
      <c r="A115" s="4" t="s">
        <v>1179</v>
      </c>
      <c r="B115" s="5" t="n">
        <v>-4221</v>
      </c>
      <c r="C115" s="5" t="n">
        <v>-1229</v>
      </c>
    </row>
    <row r="116" spans="1:6">
      <c r="A116" s="4" t="s">
        <v>1183</v>
      </c>
      <c r="B116" s="5" t="n">
        <v>0</v>
      </c>
      <c r="C116" s="5" t="n">
        <v>0</v>
      </c>
    </row>
    <row r="117" spans="1:6">
      <c r="A117" s="4" t="s">
        <v>1184</v>
      </c>
      <c r="B117" s="5" t="n">
        <v>20590</v>
      </c>
      <c r="C117" s="5" t="n">
        <v>24811</v>
      </c>
    </row>
    <row r="118" spans="1:6">
      <c r="A118" s="3" t="s">
        <v>1186</v>
      </c>
    </row>
    <row r="119" spans="1:6">
      <c r="A119" s="4" t="s">
        <v>1187</v>
      </c>
      <c r="B119" s="5" t="n">
        <v>24811</v>
      </c>
      <c r="C119" s="5" t="n">
        <v>0</v>
      </c>
      <c r="D119" s="5" t="n">
        <v>20590</v>
      </c>
    </row>
    <row r="120" spans="1:6">
      <c r="A120" s="4" t="s">
        <v>1203</v>
      </c>
    </row>
    <row r="121" spans="1:6">
      <c r="A121" s="3" t="s">
        <v>1178</v>
      </c>
    </row>
    <row r="122" spans="1:6">
      <c r="A122" s="4" t="s">
        <v>1188</v>
      </c>
      <c r="B122" s="5" t="n">
        <v>7240</v>
      </c>
    </row>
    <row r="123" spans="1:6">
      <c r="A123" s="4" t="s">
        <v>1179</v>
      </c>
      <c r="B123" s="5" t="n">
        <v>-2296</v>
      </c>
    </row>
    <row r="124" spans="1:6">
      <c r="A124" s="4" t="s">
        <v>1189</v>
      </c>
      <c r="B124" s="6" t="n">
        <v>4944</v>
      </c>
      <c r="C124" s="5" t="n">
        <v>7240</v>
      </c>
    </row>
    <row r="125" spans="1:6">
      <c r="A125" s="4" t="s">
        <v>1193</v>
      </c>
      <c r="B125" s="4" t="s">
        <v>491</v>
      </c>
    </row>
    <row r="126" spans="1:6">
      <c r="A126" s="4" t="s">
        <v>1194</v>
      </c>
      <c r="B126" s="4" t="s">
        <v>1197</v>
      </c>
    </row>
    <row r="127" spans="1:6">
      <c r="A127" s="3" t="s">
        <v>1185</v>
      </c>
    </row>
    <row r="128" spans="1:6">
      <c r="A128" s="4" t="s">
        <v>1179</v>
      </c>
      <c r="B128" s="6" t="n">
        <v>-2296</v>
      </c>
    </row>
    <row r="129" spans="1:6">
      <c r="A129" s="4" t="s">
        <v>1204</v>
      </c>
    </row>
    <row r="130" spans="1:6">
      <c r="A130" s="3" t="s">
        <v>1178</v>
      </c>
    </row>
    <row r="131" spans="1:6">
      <c r="A131" s="4" t="s">
        <v>1188</v>
      </c>
      <c r="B131" s="5" t="n">
        <v>18800</v>
      </c>
    </row>
    <row r="132" spans="1:6">
      <c r="A132" s="4" t="s">
        <v>1179</v>
      </c>
      <c r="B132" s="5" t="n">
        <v>-3154</v>
      </c>
    </row>
    <row r="133" spans="1:6">
      <c r="A133" s="4" t="s">
        <v>1189</v>
      </c>
      <c r="B133" s="6" t="n">
        <v>15646</v>
      </c>
      <c r="C133" s="5" t="n">
        <v>18800</v>
      </c>
    </row>
    <row r="134" spans="1:6">
      <c r="A134" s="4" t="s">
        <v>1194</v>
      </c>
      <c r="B134" s="4" t="s">
        <v>1197</v>
      </c>
    </row>
    <row r="135" spans="1:6">
      <c r="A135" s="3" t="s">
        <v>1185</v>
      </c>
    </row>
    <row r="136" spans="1:6">
      <c r="A136" s="4" t="s">
        <v>1179</v>
      </c>
      <c r="B136" s="6" t="n">
        <v>-3154</v>
      </c>
    </row>
    <row r="137" spans="1:6">
      <c r="A137" s="4" t="s">
        <v>1205</v>
      </c>
    </row>
    <row r="138" spans="1:6">
      <c r="A138" s="3" t="s">
        <v>1178</v>
      </c>
    </row>
    <row r="139" spans="1:6">
      <c r="A139" s="4" t="s">
        <v>1193</v>
      </c>
      <c r="B139" s="4" t="s">
        <v>496</v>
      </c>
    </row>
    <row r="140" spans="1:6">
      <c r="A140" s="4" t="s">
        <v>1206</v>
      </c>
    </row>
    <row r="141" spans="1:6">
      <c r="A141" s="3" t="s">
        <v>1178</v>
      </c>
    </row>
    <row r="142" spans="1:6">
      <c r="A142" s="4" t="s">
        <v>1193</v>
      </c>
      <c r="B142" s="4" t="s">
        <v>498</v>
      </c>
    </row>
    <row r="143" spans="1:6">
      <c r="A143" s="4" t="s">
        <v>1207</v>
      </c>
    </row>
    <row r="144" spans="1:6">
      <c r="A144" s="3" t="s">
        <v>1178</v>
      </c>
    </row>
    <row r="145" spans="1:6">
      <c r="A145" s="4" t="s">
        <v>1179</v>
      </c>
      <c r="B145" s="6" t="n">
        <v>-217</v>
      </c>
      <c r="C145" s="5" t="n">
        <v>-282</v>
      </c>
    </row>
    <row r="146" spans="1:6">
      <c r="A146" s="3" t="s">
        <v>1185</v>
      </c>
    </row>
    <row r="147" spans="1:6">
      <c r="A147" s="4" t="s">
        <v>1181</v>
      </c>
      <c r="B147" s="5" t="n">
        <v>3100</v>
      </c>
      <c r="C147" s="5" t="n">
        <v>2588</v>
      </c>
    </row>
    <row r="148" spans="1:6">
      <c r="A148" s="4" t="s">
        <v>1182</v>
      </c>
      <c r="B148" s="5" t="n">
        <v>172</v>
      </c>
      <c r="C148" s="5" t="n">
        <v>855</v>
      </c>
    </row>
    <row r="149" spans="1:6">
      <c r="A149" s="4" t="s">
        <v>1179</v>
      </c>
      <c r="B149" s="5" t="n">
        <v>-217</v>
      </c>
      <c r="C149" s="5" t="n">
        <v>-282</v>
      </c>
    </row>
    <row r="150" spans="1:6">
      <c r="A150" s="4" t="s">
        <v>1183</v>
      </c>
      <c r="B150" s="5" t="n">
        <v>0</v>
      </c>
      <c r="C150" s="5" t="n">
        <v>-61</v>
      </c>
    </row>
    <row r="151" spans="1:6">
      <c r="A151" s="4" t="s">
        <v>1184</v>
      </c>
      <c r="B151" s="5" t="n">
        <v>3055</v>
      </c>
      <c r="C151" s="5" t="n">
        <v>3100</v>
      </c>
    </row>
    <row r="152" spans="1:6">
      <c r="A152" s="3" t="s">
        <v>1186</v>
      </c>
    </row>
    <row r="153" spans="1:6">
      <c r="A153" s="4" t="s">
        <v>1187</v>
      </c>
      <c r="B153" s="5" t="n">
        <v>3100</v>
      </c>
      <c r="C153" s="5" t="n">
        <v>2588</v>
      </c>
      <c r="D153" s="6" t="n">
        <v>3055</v>
      </c>
    </row>
    <row r="154" spans="1:6">
      <c r="A154" s="4" t="s">
        <v>1208</v>
      </c>
    </row>
    <row r="155" spans="1:6">
      <c r="A155" s="3" t="s">
        <v>1178</v>
      </c>
    </row>
    <row r="156" spans="1:6">
      <c r="A156" s="4" t="s">
        <v>1188</v>
      </c>
      <c r="B156" s="5" t="n">
        <v>173</v>
      </c>
    </row>
    <row r="157" spans="1:6">
      <c r="A157" s="4" t="s">
        <v>1179</v>
      </c>
      <c r="B157" s="5" t="n">
        <v>-92</v>
      </c>
    </row>
    <row r="158" spans="1:6">
      <c r="A158" s="4" t="s">
        <v>1189</v>
      </c>
      <c r="B158" s="6" t="n">
        <v>81</v>
      </c>
      <c r="C158" s="5" t="n">
        <v>173</v>
      </c>
    </row>
    <row r="159" spans="1:6">
      <c r="A159" s="4" t="s">
        <v>1194</v>
      </c>
      <c r="B159" s="4" t="s">
        <v>1195</v>
      </c>
    </row>
    <row r="160" spans="1:6">
      <c r="A160" s="3" t="s">
        <v>1185</v>
      </c>
    </row>
    <row r="161" spans="1:6">
      <c r="A161" s="4" t="s">
        <v>1179</v>
      </c>
      <c r="B161" s="6" t="n">
        <v>-92</v>
      </c>
    </row>
    <row r="162" spans="1:6">
      <c r="A162" s="4" t="s">
        <v>1209</v>
      </c>
    </row>
    <row r="163" spans="1:6">
      <c r="A163" s="3" t="s">
        <v>1178</v>
      </c>
    </row>
    <row r="164" spans="1:6">
      <c r="A164" s="4" t="s">
        <v>1188</v>
      </c>
      <c r="B164" s="5" t="n">
        <v>329</v>
      </c>
    </row>
    <row r="165" spans="1:6">
      <c r="A165" s="4" t="s">
        <v>1179</v>
      </c>
      <c r="B165" s="5" t="n">
        <v>-73</v>
      </c>
    </row>
    <row r="166" spans="1:6">
      <c r="A166" s="4" t="s">
        <v>1189</v>
      </c>
      <c r="B166" s="6" t="n">
        <v>256</v>
      </c>
      <c r="C166" s="5" t="n">
        <v>329</v>
      </c>
    </row>
    <row r="167" spans="1:6">
      <c r="A167" s="4" t="s">
        <v>1194</v>
      </c>
      <c r="B167" s="4" t="s">
        <v>1195</v>
      </c>
    </row>
    <row r="168" spans="1:6">
      <c r="A168" s="3" t="s">
        <v>1185</v>
      </c>
    </row>
    <row r="169" spans="1:6">
      <c r="A169" s="4" t="s">
        <v>1179</v>
      </c>
      <c r="B169" s="6" t="n">
        <v>-73</v>
      </c>
    </row>
    <row r="170" spans="1:6">
      <c r="A170" s="4" t="s">
        <v>1210</v>
      </c>
    </row>
    <row r="171" spans="1:6">
      <c r="A171" s="3" t="s">
        <v>1178</v>
      </c>
    </row>
    <row r="172" spans="1:6">
      <c r="A172" s="4" t="s">
        <v>1188</v>
      </c>
      <c r="B172" s="5" t="n">
        <v>3054</v>
      </c>
    </row>
    <row r="173" spans="1:6">
      <c r="A173" s="4" t="s">
        <v>1179</v>
      </c>
      <c r="B173" s="5" t="n">
        <v>-336</v>
      </c>
    </row>
    <row r="174" spans="1:6">
      <c r="A174" s="4" t="s">
        <v>1189</v>
      </c>
      <c r="B174" s="6" t="n">
        <v>2718</v>
      </c>
      <c r="C174" s="6" t="n">
        <v>3054</v>
      </c>
    </row>
    <row r="175" spans="1:6">
      <c r="A175" s="4" t="s">
        <v>1194</v>
      </c>
      <c r="B175" s="4" t="s">
        <v>1195</v>
      </c>
    </row>
    <row r="176" spans="1:6">
      <c r="A176" s="3" t="s">
        <v>1185</v>
      </c>
    </row>
    <row r="177" spans="1:6">
      <c r="A177" s="4" t="s">
        <v>1179</v>
      </c>
      <c r="B177" s="6" t="n">
        <v>-33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37"/>
  </cols>
  <sheetData>
    <row r="1" spans="1:4">
      <c r="A1" s="1" t="s">
        <v>1211</v>
      </c>
      <c r="B1" s="2" t="s">
        <v>1212</v>
      </c>
      <c r="C1" s="2" t="s">
        <v>1213</v>
      </c>
      <c r="D1" s="2" t="s">
        <v>1214</v>
      </c>
    </row>
    <row r="2" spans="1:4">
      <c r="A2" s="4" t="s">
        <v>1215</v>
      </c>
    </row>
    <row r="3" spans="1:4">
      <c r="A3" s="3" t="s">
        <v>1216</v>
      </c>
    </row>
    <row r="4" spans="1:4">
      <c r="A4" s="4" t="s">
        <v>1217</v>
      </c>
      <c r="B4" s="6" t="n">
        <v>15</v>
      </c>
    </row>
    <row r="5" spans="1:4">
      <c r="A5" s="4" t="s">
        <v>1218</v>
      </c>
      <c r="B5" s="10" t="n">
        <v>17.5</v>
      </c>
    </row>
    <row r="6" spans="1:4">
      <c r="A6" s="4" t="s">
        <v>1219</v>
      </c>
      <c r="B6" s="5" t="n">
        <v>264431</v>
      </c>
    </row>
    <row r="7" spans="1:4">
      <c r="A7" s="4" t="s">
        <v>1220</v>
      </c>
    </row>
    <row r="8" spans="1:4">
      <c r="A8" s="3" t="s">
        <v>1216</v>
      </c>
    </row>
    <row r="9" spans="1:4">
      <c r="A9" s="4" t="s">
        <v>1221</v>
      </c>
      <c r="C9" s="5" t="n">
        <v>10000</v>
      </c>
    </row>
    <row r="10" spans="1:4">
      <c r="A10" s="4" t="s">
        <v>1217</v>
      </c>
      <c r="C10" s="10" t="n">
        <v>42.5</v>
      </c>
    </row>
    <row r="11" spans="1:4">
      <c r="A11" s="4" t="s">
        <v>1222</v>
      </c>
      <c r="C11" s="10" t="n">
        <v>21.3</v>
      </c>
    </row>
    <row r="12" spans="1:4">
      <c r="A12" s="4" t="s">
        <v>1223</v>
      </c>
      <c r="C12" s="5" t="n">
        <v>369179</v>
      </c>
    </row>
    <row r="13" spans="1:4">
      <c r="A13" s="4" t="s">
        <v>1224</v>
      </c>
    </row>
    <row r="14" spans="1:4">
      <c r="A14" s="3" t="s">
        <v>1216</v>
      </c>
    </row>
    <row r="15" spans="1:4">
      <c r="A15" s="4" t="s">
        <v>1225</v>
      </c>
      <c r="D15" s="5" t="n">
        <v>12000</v>
      </c>
    </row>
    <row r="16" spans="1:4">
      <c r="A16" s="4" t="s">
        <v>1224</v>
      </c>
    </row>
    <row r="17" spans="1:4">
      <c r="A17" s="3" t="s">
        <v>1216</v>
      </c>
    </row>
    <row r="18" spans="1:4">
      <c r="A18" s="4" t="s">
        <v>1226</v>
      </c>
      <c r="D18" s="6" t="n">
        <v>1450</v>
      </c>
    </row>
    <row r="19" spans="1:4">
      <c r="A19" s="4" t="s">
        <v>1227</v>
      </c>
      <c r="D19" s="6" t="n">
        <v>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83</v>
      </c>
    </row>
    <row r="3" spans="1:4">
      <c r="A3" s="3" t="s">
        <v>156</v>
      </c>
    </row>
    <row r="4" spans="1:4">
      <c r="A4" s="4" t="s">
        <v>119</v>
      </c>
      <c r="B4" s="6" t="n">
        <v>33220</v>
      </c>
      <c r="C4" s="6" t="n">
        <v>18055</v>
      </c>
      <c r="D4" s="6" t="n">
        <v>15713</v>
      </c>
    </row>
    <row r="5" spans="1:4">
      <c r="A5" s="3" t="s">
        <v>157</v>
      </c>
    </row>
    <row r="6" spans="1:4">
      <c r="A6" s="4" t="s">
        <v>158</v>
      </c>
      <c r="B6" s="5" t="n">
        <v>35617</v>
      </c>
      <c r="C6" s="5" t="n">
        <v>28882</v>
      </c>
      <c r="D6" s="5" t="n">
        <v>18147</v>
      </c>
    </row>
    <row r="7" spans="1:4">
      <c r="A7" s="4" t="s">
        <v>159</v>
      </c>
      <c r="B7" s="5" t="n">
        <v>4605</v>
      </c>
      <c r="C7" s="5" t="n">
        <v>1465</v>
      </c>
      <c r="D7" s="5" t="n">
        <v>1150</v>
      </c>
    </row>
    <row r="8" spans="1:4">
      <c r="A8" s="4" t="s">
        <v>160</v>
      </c>
      <c r="B8" s="5" t="n">
        <v>-230</v>
      </c>
      <c r="C8" s="5" t="n">
        <v>-3896</v>
      </c>
      <c r="D8" s="5" t="n">
        <v>-1755</v>
      </c>
    </row>
    <row r="9" spans="1:4">
      <c r="A9" s="4" t="s">
        <v>161</v>
      </c>
      <c r="B9" s="5" t="n">
        <v>104</v>
      </c>
      <c r="C9" s="5" t="n">
        <v>6</v>
      </c>
      <c r="D9" s="5" t="n">
        <v>-43</v>
      </c>
    </row>
    <row r="10" spans="1:4">
      <c r="A10" s="4" t="s">
        <v>162</v>
      </c>
      <c r="B10" s="5" t="n">
        <v>0</v>
      </c>
      <c r="C10" s="5" t="n">
        <v>-28</v>
      </c>
      <c r="D10" s="5" t="n">
        <v>93</v>
      </c>
    </row>
    <row r="11" spans="1:4">
      <c r="A11" s="4" t="s">
        <v>130</v>
      </c>
      <c r="B11" s="5" t="n">
        <v>326</v>
      </c>
      <c r="C11" s="5" t="n">
        <v>1634</v>
      </c>
      <c r="D11" s="5" t="n">
        <v>-107</v>
      </c>
    </row>
    <row r="12" spans="1:4">
      <c r="A12" s="4" t="s">
        <v>163</v>
      </c>
      <c r="B12" s="5" t="n">
        <v>125</v>
      </c>
      <c r="C12" s="5" t="n">
        <v>131</v>
      </c>
      <c r="D12" s="5" t="n">
        <v>0</v>
      </c>
    </row>
    <row r="13" spans="1:4">
      <c r="A13" s="4" t="s">
        <v>164</v>
      </c>
      <c r="B13" s="5" t="n">
        <v>-3847</v>
      </c>
      <c r="C13" s="5" t="n">
        <v>-2130</v>
      </c>
      <c r="D13" s="5" t="n">
        <v>-2640</v>
      </c>
    </row>
    <row r="14" spans="1:4">
      <c r="A14" s="4" t="s">
        <v>165</v>
      </c>
      <c r="B14" s="5" t="n">
        <v>-1656</v>
      </c>
      <c r="C14" s="5" t="n">
        <v>-1225</v>
      </c>
      <c r="D14" s="5" t="n">
        <v>-1639</v>
      </c>
    </row>
    <row r="15" spans="1:4">
      <c r="A15" s="4" t="s">
        <v>166</v>
      </c>
      <c r="B15" s="5" t="n">
        <v>-1968</v>
      </c>
      <c r="C15" s="5" t="n">
        <v>-672</v>
      </c>
      <c r="D15" s="5" t="n">
        <v>-807</v>
      </c>
    </row>
    <row r="16" spans="1:4">
      <c r="A16" s="4" t="s">
        <v>167</v>
      </c>
      <c r="B16" s="5" t="n">
        <v>603</v>
      </c>
      <c r="C16" s="5" t="n">
        <v>-46</v>
      </c>
      <c r="D16" s="5" t="n">
        <v>27</v>
      </c>
    </row>
    <row r="17" spans="1:4">
      <c r="A17" s="4" t="s">
        <v>168</v>
      </c>
      <c r="B17" s="5" t="n">
        <v>11112</v>
      </c>
      <c r="C17" s="5" t="n">
        <v>6780</v>
      </c>
      <c r="D17" s="5" t="n">
        <v>-2326</v>
      </c>
    </row>
    <row r="18" spans="1:4">
      <c r="A18" s="4" t="s">
        <v>169</v>
      </c>
      <c r="B18" s="5" t="n">
        <v>78011</v>
      </c>
      <c r="C18" s="5" t="n">
        <v>48956</v>
      </c>
      <c r="D18" s="5" t="n">
        <v>25813</v>
      </c>
    </row>
    <row r="19" spans="1:4">
      <c r="A19" s="3" t="s">
        <v>170</v>
      </c>
    </row>
    <row r="20" spans="1:4">
      <c r="A20" s="4" t="s">
        <v>171</v>
      </c>
      <c r="B20" s="5" t="n">
        <v>-603995</v>
      </c>
      <c r="C20" s="5" t="n">
        <v>-810624</v>
      </c>
      <c r="D20" s="5" t="n">
        <v>-491416</v>
      </c>
    </row>
    <row r="21" spans="1:4">
      <c r="A21" s="4" t="s">
        <v>172</v>
      </c>
      <c r="B21" s="5" t="n">
        <v>285508</v>
      </c>
      <c r="C21" s="5" t="n">
        <v>566371</v>
      </c>
      <c r="D21" s="5" t="n">
        <v>166804</v>
      </c>
    </row>
    <row r="22" spans="1:4">
      <c r="A22" s="4" t="s">
        <v>173</v>
      </c>
      <c r="B22" s="5" t="n">
        <v>116333</v>
      </c>
      <c r="C22" s="5" t="n">
        <v>124558</v>
      </c>
      <c r="D22" s="5" t="n">
        <v>81754</v>
      </c>
    </row>
    <row r="23" spans="1:4">
      <c r="A23" s="4" t="s">
        <v>174</v>
      </c>
      <c r="B23" s="5" t="n">
        <v>-298869</v>
      </c>
      <c r="C23" s="5" t="n">
        <v>-72759</v>
      </c>
      <c r="D23" s="5" t="n">
        <v>-15117</v>
      </c>
    </row>
    <row r="24" spans="1:4">
      <c r="A24" s="4" t="s">
        <v>175</v>
      </c>
      <c r="B24" s="5" t="n">
        <v>20465</v>
      </c>
      <c r="C24" s="5" t="n">
        <v>9879</v>
      </c>
      <c r="D24" s="5" t="n">
        <v>16802</v>
      </c>
    </row>
    <row r="25" spans="1:4">
      <c r="A25" s="4" t="s">
        <v>176</v>
      </c>
      <c r="B25" s="5" t="n">
        <v>-10000</v>
      </c>
      <c r="C25" s="5" t="n">
        <v>-10000</v>
      </c>
      <c r="D25" s="5" t="n">
        <v>-500</v>
      </c>
    </row>
    <row r="26" spans="1:4">
      <c r="A26" s="4" t="s">
        <v>177</v>
      </c>
      <c r="B26" s="5" t="n">
        <v>0</v>
      </c>
      <c r="C26" s="5" t="n">
        <v>864</v>
      </c>
      <c r="D26" s="5" t="n">
        <v>0</v>
      </c>
    </row>
    <row r="27" spans="1:4">
      <c r="A27" s="4" t="s">
        <v>178</v>
      </c>
      <c r="B27" s="5" t="n">
        <v>0</v>
      </c>
      <c r="C27" s="5" t="n">
        <v>0</v>
      </c>
      <c r="D27" s="5" t="n">
        <v>-343</v>
      </c>
    </row>
    <row r="28" spans="1:4">
      <c r="A28" s="4" t="s">
        <v>179</v>
      </c>
      <c r="B28" s="5" t="n">
        <v>-89</v>
      </c>
      <c r="C28" s="5" t="n">
        <v>-5462</v>
      </c>
      <c r="D28" s="5" t="n">
        <v>-11747</v>
      </c>
    </row>
    <row r="29" spans="1:4">
      <c r="A29" s="4" t="s">
        <v>180</v>
      </c>
      <c r="B29" s="5" t="n">
        <v>-217807</v>
      </c>
      <c r="C29" s="5" t="n">
        <v>-135187</v>
      </c>
      <c r="D29" s="5" t="n">
        <v>-101639</v>
      </c>
    </row>
    <row r="30" spans="1:4">
      <c r="A30" s="4" t="s">
        <v>181</v>
      </c>
      <c r="B30" s="5" t="n">
        <v>0</v>
      </c>
      <c r="C30" s="5" t="n">
        <v>86</v>
      </c>
      <c r="D30" s="5" t="n">
        <v>8</v>
      </c>
    </row>
    <row r="31" spans="1:4">
      <c r="A31" s="4" t="s">
        <v>182</v>
      </c>
      <c r="B31" s="5" t="n">
        <v>0</v>
      </c>
      <c r="C31" s="5" t="n">
        <v>-125314</v>
      </c>
      <c r="D31" s="5" t="n">
        <v>0</v>
      </c>
    </row>
    <row r="32" spans="1:4">
      <c r="A32" s="4" t="s">
        <v>183</v>
      </c>
      <c r="B32" s="5" t="n">
        <v>0</v>
      </c>
      <c r="C32" s="5" t="n">
        <v>9768</v>
      </c>
      <c r="D32" s="5" t="n">
        <v>0</v>
      </c>
    </row>
    <row r="33" spans="1:4">
      <c r="A33" s="4" t="s">
        <v>184</v>
      </c>
      <c r="B33" s="5" t="n">
        <v>-860902</v>
      </c>
      <c r="C33" s="5" t="n">
        <v>-544324</v>
      </c>
      <c r="D33" s="5" t="n">
        <v>-445971</v>
      </c>
    </row>
    <row r="34" spans="1:4">
      <c r="A34" s="4" t="s">
        <v>185</v>
      </c>
      <c r="B34" s="5" t="n">
        <v>837800</v>
      </c>
      <c r="C34" s="5" t="n">
        <v>541160</v>
      </c>
      <c r="D34" s="5" t="n">
        <v>434720</v>
      </c>
    </row>
    <row r="35" spans="1:4">
      <c r="A35" s="4" t="s">
        <v>186</v>
      </c>
      <c r="B35" s="5" t="n">
        <v>55</v>
      </c>
      <c r="C35" s="5" t="n">
        <v>2100</v>
      </c>
      <c r="D35" s="5" t="n">
        <v>1178</v>
      </c>
    </row>
    <row r="36" spans="1:4">
      <c r="A36" s="4" t="s">
        <v>187</v>
      </c>
      <c r="B36" s="5" t="n">
        <v>-6979</v>
      </c>
      <c r="C36" s="5" t="n">
        <v>-5031</v>
      </c>
      <c r="D36" s="5" t="n">
        <v>-2329</v>
      </c>
    </row>
    <row r="37" spans="1:4">
      <c r="A37" s="4" t="s">
        <v>188</v>
      </c>
      <c r="B37" s="5" t="n">
        <v>-738480</v>
      </c>
      <c r="C37" s="5" t="n">
        <v>-453915</v>
      </c>
      <c r="D37" s="5" t="n">
        <v>-367796</v>
      </c>
    </row>
    <row r="38" spans="1:4">
      <c r="A38" s="3" t="s">
        <v>189</v>
      </c>
    </row>
    <row r="39" spans="1:4">
      <c r="A39" s="4" t="s">
        <v>190</v>
      </c>
      <c r="B39" s="5" t="n">
        <v>737727</v>
      </c>
      <c r="C39" s="5" t="n">
        <v>334375</v>
      </c>
      <c r="D39" s="5" t="n">
        <v>48304</v>
      </c>
    </row>
    <row r="40" spans="1:4">
      <c r="A40" s="4" t="s">
        <v>191</v>
      </c>
      <c r="B40" s="5" t="n">
        <v>34821</v>
      </c>
      <c r="C40" s="5" t="n">
        <v>-43382</v>
      </c>
      <c r="D40" s="5" t="n">
        <v>2954</v>
      </c>
    </row>
    <row r="41" spans="1:4">
      <c r="A41" s="4" t="s">
        <v>192</v>
      </c>
      <c r="B41" s="5" t="n">
        <v>100000</v>
      </c>
      <c r="C41" s="5" t="n">
        <v>0</v>
      </c>
      <c r="D41" s="5" t="n">
        <v>0</v>
      </c>
    </row>
    <row r="42" spans="1:4">
      <c r="A42" s="4" t="s">
        <v>193</v>
      </c>
      <c r="B42" s="5" t="n">
        <v>452000</v>
      </c>
      <c r="C42" s="5" t="n">
        <v>70000</v>
      </c>
      <c r="D42" s="5" t="n">
        <v>280000</v>
      </c>
    </row>
    <row r="43" spans="1:4">
      <c r="A43" s="4" t="s">
        <v>194</v>
      </c>
      <c r="B43" s="5" t="n">
        <v>-969</v>
      </c>
      <c r="C43" s="5" t="n">
        <v>-6404</v>
      </c>
      <c r="D43" s="5" t="n">
        <v>1265</v>
      </c>
    </row>
    <row r="44" spans="1:4">
      <c r="A44" s="4" t="s">
        <v>195</v>
      </c>
      <c r="B44" s="5" t="n">
        <v>75000</v>
      </c>
      <c r="C44" s="5" t="n">
        <v>0</v>
      </c>
      <c r="D44" s="5" t="n">
        <v>0</v>
      </c>
    </row>
    <row r="45" spans="1:4">
      <c r="A45" s="4" t="s">
        <v>196</v>
      </c>
      <c r="B45" s="5" t="n">
        <v>-1767</v>
      </c>
      <c r="C45" s="5" t="n">
        <v>0</v>
      </c>
      <c r="D45" s="5" t="n">
        <v>0</v>
      </c>
    </row>
    <row r="46" spans="1:4">
      <c r="A46" s="4" t="s">
        <v>197</v>
      </c>
      <c r="B46" s="5" t="n">
        <v>-126</v>
      </c>
      <c r="C46" s="5" t="n">
        <v>-116</v>
      </c>
      <c r="D46" s="5" t="n">
        <v>0</v>
      </c>
    </row>
    <row r="47" spans="1:4">
      <c r="A47" s="4" t="s">
        <v>198</v>
      </c>
      <c r="B47" s="5" t="n">
        <v>-4389</v>
      </c>
      <c r="C47" s="5" t="n">
        <v>-3493</v>
      </c>
      <c r="D47" s="5" t="n">
        <v>-3184</v>
      </c>
    </row>
    <row r="48" spans="1:4">
      <c r="A48" s="4" t="s">
        <v>148</v>
      </c>
      <c r="B48" s="5" t="n">
        <v>487</v>
      </c>
      <c r="C48" s="5" t="n">
        <v>258</v>
      </c>
      <c r="D48" s="5" t="n">
        <v>88</v>
      </c>
    </row>
    <row r="49" spans="1:4">
      <c r="A49" s="4" t="s">
        <v>199</v>
      </c>
      <c r="B49" s="5" t="n">
        <v>13857</v>
      </c>
      <c r="C49" s="5" t="n">
        <v>51547</v>
      </c>
      <c r="D49" s="5" t="n">
        <v>2325</v>
      </c>
    </row>
    <row r="50" spans="1:4">
      <c r="A50" s="4" t="s">
        <v>200</v>
      </c>
      <c r="B50" s="5" t="n">
        <v>1406641</v>
      </c>
      <c r="C50" s="5" t="n">
        <v>402785</v>
      </c>
      <c r="D50" s="5" t="n">
        <v>331752</v>
      </c>
    </row>
    <row r="51" spans="1:4">
      <c r="A51" s="4" t="s">
        <v>201</v>
      </c>
      <c r="B51" s="5" t="n">
        <v>746172</v>
      </c>
      <c r="C51" s="5" t="n">
        <v>-2174</v>
      </c>
      <c r="D51" s="5" t="n">
        <v>-10231</v>
      </c>
    </row>
    <row r="52" spans="1:4">
      <c r="A52" s="4" t="s">
        <v>202</v>
      </c>
      <c r="B52" s="5" t="n">
        <v>27658</v>
      </c>
      <c r="C52" s="5" t="n">
        <v>29832</v>
      </c>
      <c r="D52" s="5" t="n">
        <v>40063</v>
      </c>
    </row>
    <row r="53" spans="1:4">
      <c r="A53" s="4" t="s">
        <v>203</v>
      </c>
      <c r="B53" s="5" t="n">
        <v>773830</v>
      </c>
      <c r="C53" s="5" t="n">
        <v>27658</v>
      </c>
      <c r="D53" s="5" t="n">
        <v>29832</v>
      </c>
    </row>
    <row r="54" spans="1:4">
      <c r="A54" s="3" t="s">
        <v>204</v>
      </c>
    </row>
    <row r="55" spans="1:4">
      <c r="A55" s="4" t="s">
        <v>205</v>
      </c>
      <c r="B55" s="5" t="n">
        <v>3488</v>
      </c>
      <c r="C55" s="5" t="n">
        <v>2433</v>
      </c>
      <c r="D55" s="5" t="n">
        <v>2371</v>
      </c>
    </row>
    <row r="56" spans="1:4">
      <c r="A56" s="4" t="s">
        <v>206</v>
      </c>
      <c r="B56" s="5" t="n">
        <v>5898</v>
      </c>
      <c r="C56" s="5" t="n">
        <v>5277</v>
      </c>
      <c r="D56" s="5" t="n">
        <v>4451</v>
      </c>
    </row>
    <row r="57" spans="1:4">
      <c r="A57" s="4" t="s">
        <v>207</v>
      </c>
      <c r="B57" s="5" t="n">
        <v>98</v>
      </c>
      <c r="C57" s="5" t="n">
        <v>98</v>
      </c>
      <c r="D57" s="5" t="n">
        <v>109</v>
      </c>
    </row>
    <row r="58" spans="1:4">
      <c r="A58" s="4" t="s">
        <v>208</v>
      </c>
      <c r="B58" s="5" t="n">
        <v>79</v>
      </c>
      <c r="C58" s="5" t="n">
        <v>48</v>
      </c>
      <c r="D58" s="5" t="n">
        <v>0</v>
      </c>
    </row>
    <row r="59" spans="1:4">
      <c r="A59" s="3" t="s">
        <v>209</v>
      </c>
    </row>
    <row r="60" spans="1:4">
      <c r="A60" s="4" t="s">
        <v>210</v>
      </c>
      <c r="B60" s="5" t="n">
        <v>0</v>
      </c>
      <c r="C60" s="5" t="n">
        <v>-24303</v>
      </c>
      <c r="D60" s="5" t="n">
        <v>0</v>
      </c>
    </row>
    <row r="61" spans="1:4">
      <c r="A61" s="4" t="s">
        <v>211</v>
      </c>
      <c r="B61" s="5" t="n">
        <v>0</v>
      </c>
      <c r="C61" s="5" t="n">
        <v>-2259</v>
      </c>
      <c r="D61" s="5" t="n">
        <v>0</v>
      </c>
    </row>
    <row r="62" spans="1:4">
      <c r="A62" s="4" t="s">
        <v>212</v>
      </c>
      <c r="B62" s="5" t="n">
        <v>0</v>
      </c>
      <c r="C62" s="5" t="n">
        <v>310</v>
      </c>
      <c r="D62" s="5" t="n">
        <v>0</v>
      </c>
    </row>
    <row r="63" spans="1:4">
      <c r="A63" s="4" t="s">
        <v>213</v>
      </c>
      <c r="B63" s="5" t="n">
        <v>0</v>
      </c>
      <c r="C63" s="5" t="n">
        <v>-7877</v>
      </c>
      <c r="D63" s="5" t="n">
        <v>0</v>
      </c>
    </row>
    <row r="64" spans="1:4">
      <c r="A64" s="4" t="s">
        <v>214</v>
      </c>
      <c r="B64" s="5" t="n">
        <v>0</v>
      </c>
      <c r="C64" s="5" t="n">
        <v>-3000</v>
      </c>
      <c r="D64" s="5" t="n">
        <v>0</v>
      </c>
    </row>
    <row r="65" spans="1:4">
      <c r="A65" s="4" t="s">
        <v>215</v>
      </c>
      <c r="B65" s="6" t="n">
        <v>76</v>
      </c>
      <c r="C65" s="6" t="n">
        <v>54</v>
      </c>
      <c r="D65"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4T08:26:02Z</dcterms:created>
  <dcterms:modified xmlns:dcterms="http://purl.org/dc/terms/" xmlns:xsi="http://www.w3.org/2001/XMLSchema-instance" xsi:type="dcterms:W3CDTF">2016-12-14T08:26:02Z</dcterms:modified>
</cp:coreProperties>
</file>